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ta"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Reta" sheetId="10" state="visible" r:id="rId10"/>
    <sheet xmlns:r="http://schemas.openxmlformats.org/officeDocument/2006/relationships" name="Schedule I - Condensed Financia" sheetId="11" state="visible" r:id="rId11"/>
    <sheet xmlns:r="http://schemas.openxmlformats.org/officeDocument/2006/relationships" name="Schedule I - Condensed Financ_2" sheetId="12" state="visible" r:id="rId12"/>
    <sheet xmlns:r="http://schemas.openxmlformats.org/officeDocument/2006/relationships" name="Schedule I - Condensed Financ_3" sheetId="13" state="visible" r:id="rId13"/>
    <sheet xmlns:r="http://schemas.openxmlformats.org/officeDocument/2006/relationships" name="SUMMARY OF SIGNIFICANT ACCOUNTI" sheetId="14" state="visible" r:id="rId14"/>
    <sheet xmlns:r="http://schemas.openxmlformats.org/officeDocument/2006/relationships" name="INCOME TAXES_" sheetId="15" state="visible" r:id="rId15"/>
    <sheet xmlns:r="http://schemas.openxmlformats.org/officeDocument/2006/relationships" name="REVENUES_ (Notes)" sheetId="16" state="visible" r:id="rId16"/>
    <sheet xmlns:r="http://schemas.openxmlformats.org/officeDocument/2006/relationships" name="NOTES PAYABLE_" sheetId="17" state="visible" r:id="rId17"/>
    <sheet xmlns:r="http://schemas.openxmlformats.org/officeDocument/2006/relationships" name="COMMON STOCK_" sheetId="18" state="visible" r:id="rId18"/>
    <sheet xmlns:r="http://schemas.openxmlformats.org/officeDocument/2006/relationships" name="SHARE-BASED COMPENSATION SHARE-" sheetId="19" state="visible" r:id="rId19"/>
    <sheet xmlns:r="http://schemas.openxmlformats.org/officeDocument/2006/relationships" name="EARNINGS PER SHARE_" sheetId="20" state="visible" r:id="rId20"/>
    <sheet xmlns:r="http://schemas.openxmlformats.org/officeDocument/2006/relationships" name="COMMITMENTS_" sheetId="21" state="visible" r:id="rId21"/>
    <sheet xmlns:r="http://schemas.openxmlformats.org/officeDocument/2006/relationships" name="CONTINGENCIES_" sheetId="22" state="visible" r:id="rId22"/>
    <sheet xmlns:r="http://schemas.openxmlformats.org/officeDocument/2006/relationships" name="BENEFIT PLANS_" sheetId="23" state="visible" r:id="rId23"/>
    <sheet xmlns:r="http://schemas.openxmlformats.org/officeDocument/2006/relationships" name="PROPERTY, PLANT AND EQUIPMENT A" sheetId="24" state="visible" r:id="rId24"/>
    <sheet xmlns:r="http://schemas.openxmlformats.org/officeDocument/2006/relationships" name="ASSET RETIREMENT OBLIGATIONS" sheetId="25" state="visible" r:id="rId25"/>
    <sheet xmlns:r="http://schemas.openxmlformats.org/officeDocument/2006/relationships" name="INVESTMENTS_" sheetId="26" state="visible" r:id="rId26"/>
    <sheet xmlns:r="http://schemas.openxmlformats.org/officeDocument/2006/relationships" name="DERIVATIVE FINANCIAL INSTRUMENT" sheetId="27" state="visible" r:id="rId27"/>
    <sheet xmlns:r="http://schemas.openxmlformats.org/officeDocument/2006/relationships" name="FAIR VALUE MEASUREMENTS_" sheetId="28" state="visible" r:id="rId28"/>
    <sheet xmlns:r="http://schemas.openxmlformats.org/officeDocument/2006/relationships" name="SEGMENT INFORMATION" sheetId="29" state="visible" r:id="rId29"/>
    <sheet xmlns:r="http://schemas.openxmlformats.org/officeDocument/2006/relationships" name="OTHER INCOME AND EXPENSE" sheetId="30" state="visible" r:id="rId30"/>
    <sheet xmlns:r="http://schemas.openxmlformats.org/officeDocument/2006/relationships" name="CHANGES IN ACCUMULATED OTHER CO" sheetId="31" state="visible" r:id="rId31"/>
    <sheet xmlns:r="http://schemas.openxmlformats.org/officeDocument/2006/relationships" name="RELATED PARTY TRANSACTIONS_" sheetId="32" state="visible" r:id="rId32"/>
    <sheet xmlns:r="http://schemas.openxmlformats.org/officeDocument/2006/relationships" name="Schedule I - Condensed Financ_4" sheetId="33" state="visible" r:id="rId33"/>
    <sheet xmlns:r="http://schemas.openxmlformats.org/officeDocument/2006/relationships" name="SUMMARY OF SIGNIFICANT ACCOUN_2" sheetId="34" state="visible" r:id="rId34"/>
    <sheet xmlns:r="http://schemas.openxmlformats.org/officeDocument/2006/relationships" name="REVENUES_ (Policies)" sheetId="35" state="visible" r:id="rId35"/>
    <sheet xmlns:r="http://schemas.openxmlformats.org/officeDocument/2006/relationships" name="Schedule I - Condensed Financ_5" sheetId="36" state="visible" r:id="rId36"/>
    <sheet xmlns:r="http://schemas.openxmlformats.org/officeDocument/2006/relationships" name="Organization, Consolidation and" sheetId="37" state="visible" r:id="rId37"/>
    <sheet xmlns:r="http://schemas.openxmlformats.org/officeDocument/2006/relationships" name="INCOME TAXES_ Income Taxes Leve" sheetId="38" state="visible" r:id="rId38"/>
    <sheet xmlns:r="http://schemas.openxmlformats.org/officeDocument/2006/relationships" name="REGULATORY MATTERS_ Regulatory " sheetId="39" state="visible" r:id="rId39"/>
    <sheet xmlns:r="http://schemas.openxmlformats.org/officeDocument/2006/relationships" name="REVENUES_ Electric utility oper" sheetId="40" state="visible" r:id="rId40"/>
    <sheet xmlns:r="http://schemas.openxmlformats.org/officeDocument/2006/relationships" name="REVENUES_ Disaggregation of Rev" sheetId="41" state="visible" r:id="rId41"/>
    <sheet xmlns:r="http://schemas.openxmlformats.org/officeDocument/2006/relationships" name="REVENUES_ Alternative Revenue P" sheetId="42" state="visible" r:id="rId42"/>
    <sheet xmlns:r="http://schemas.openxmlformats.org/officeDocument/2006/relationships" name="LONG-TERM DEBT_ Long-term Debt " sheetId="43" state="visible" r:id="rId43"/>
    <sheet xmlns:r="http://schemas.openxmlformats.org/officeDocument/2006/relationships" name="NOTES PAYABLE_ Notes Payable Le" sheetId="44" state="visible" r:id="rId44"/>
    <sheet xmlns:r="http://schemas.openxmlformats.org/officeDocument/2006/relationships" name="COMMON STOCK_ Common Stock Leve" sheetId="45" state="visible" r:id="rId45"/>
    <sheet xmlns:r="http://schemas.openxmlformats.org/officeDocument/2006/relationships" name="SHARE-BASED COMPENSATION Shar_2" sheetId="46" state="visible" r:id="rId46"/>
    <sheet xmlns:r="http://schemas.openxmlformats.org/officeDocument/2006/relationships" name="EARNINGS PER SHARE_ Earnings Pe" sheetId="47" state="visible" r:id="rId47"/>
    <sheet xmlns:r="http://schemas.openxmlformats.org/officeDocument/2006/relationships" name="COMMITMENTS_ Commitments Level " sheetId="48" state="visible" r:id="rId48"/>
    <sheet xmlns:r="http://schemas.openxmlformats.org/officeDocument/2006/relationships" name="BENEFIT PLANS_ Benefit Plans Le" sheetId="49" state="visible" r:id="rId49"/>
    <sheet xmlns:r="http://schemas.openxmlformats.org/officeDocument/2006/relationships" name="PROPERTY, PLANT AND EQUIPMENT_2" sheetId="50" state="visible" r:id="rId50"/>
    <sheet xmlns:r="http://schemas.openxmlformats.org/officeDocument/2006/relationships" name="ASSET RETIREMENT OBLIGATIONS As" sheetId="51" state="visible" r:id="rId51"/>
    <sheet xmlns:r="http://schemas.openxmlformats.org/officeDocument/2006/relationships" name="INVESTMENTS_ Investments Level " sheetId="52" state="visible" r:id="rId52"/>
    <sheet xmlns:r="http://schemas.openxmlformats.org/officeDocument/2006/relationships" name="DERIVATIVE FINANCIAL INSTRUME_2" sheetId="53" state="visible" r:id="rId53"/>
    <sheet xmlns:r="http://schemas.openxmlformats.org/officeDocument/2006/relationships" name="FAIR VALUE MEASUREMENTS_ Fair V" sheetId="54" state="visible" r:id="rId54"/>
    <sheet xmlns:r="http://schemas.openxmlformats.org/officeDocument/2006/relationships" name="SEGMENT INFORMATION (Tables)" sheetId="55" state="visible" r:id="rId55"/>
    <sheet xmlns:r="http://schemas.openxmlformats.org/officeDocument/2006/relationships" name="OTHER INCOME AND EXPENSE Other " sheetId="56" state="visible" r:id="rId56"/>
    <sheet xmlns:r="http://schemas.openxmlformats.org/officeDocument/2006/relationships" name="CHANGES IN ACCUMULATED OTHER _2" sheetId="57" state="visible" r:id="rId57"/>
    <sheet xmlns:r="http://schemas.openxmlformats.org/officeDocument/2006/relationships" name="Schedule I - Condensed Financ_6" sheetId="58" state="visible" r:id="rId58"/>
    <sheet xmlns:r="http://schemas.openxmlformats.org/officeDocument/2006/relationships" name="Schedule I - Condensed Financ_7" sheetId="59" state="visible" r:id="rId59"/>
    <sheet xmlns:r="http://schemas.openxmlformats.org/officeDocument/2006/relationships" name="Schedule I - Condensed Financ_8" sheetId="60" state="visible" r:id="rId60"/>
    <sheet xmlns:r="http://schemas.openxmlformats.org/officeDocument/2006/relationships" name="Schedule II - Consolidated Valu" sheetId="61" state="visible" r:id="rId61"/>
    <sheet xmlns:r="http://schemas.openxmlformats.org/officeDocument/2006/relationships" name="SUMMARY OF SIGNIFICANT ACCOUN_3" sheetId="62" state="visible" r:id="rId62"/>
    <sheet xmlns:r="http://schemas.openxmlformats.org/officeDocument/2006/relationships" name="INCOME TAXES_ Income Tax Expens" sheetId="63" state="visible" r:id="rId63"/>
    <sheet xmlns:r="http://schemas.openxmlformats.org/officeDocument/2006/relationships" name="INCOME TAXES_ Components of Inc" sheetId="64" state="visible" r:id="rId64"/>
    <sheet xmlns:r="http://schemas.openxmlformats.org/officeDocument/2006/relationships" name="INCOME TAXES_ Components of Def" sheetId="65" state="visible" r:id="rId65"/>
    <sheet xmlns:r="http://schemas.openxmlformats.org/officeDocument/2006/relationships" name="INCOME TAXES_ Income Taxes Narr" sheetId="66" state="visible" r:id="rId66"/>
    <sheet xmlns:r="http://schemas.openxmlformats.org/officeDocument/2006/relationships" name="REGULATORY MATTERS_ Regulator_2" sheetId="67" state="visible" r:id="rId67"/>
    <sheet xmlns:r="http://schemas.openxmlformats.org/officeDocument/2006/relationships" name="REGULATORY MATTERS_ Idaho Juris" sheetId="68" state="visible" r:id="rId68"/>
    <sheet xmlns:r="http://schemas.openxmlformats.org/officeDocument/2006/relationships" name="REGULATORY MATTERS_ Idaho Base " sheetId="69" state="visible" r:id="rId69"/>
    <sheet xmlns:r="http://schemas.openxmlformats.org/officeDocument/2006/relationships" name="REGULATORY MATTERS_ Idaho Settl" sheetId="70" state="visible" r:id="rId70"/>
    <sheet xmlns:r="http://schemas.openxmlformats.org/officeDocument/2006/relationships" name="REGULATORY MATTERS_ Idaho Fixed" sheetId="71" state="visible" r:id="rId71"/>
    <sheet xmlns:r="http://schemas.openxmlformats.org/officeDocument/2006/relationships" name="REGULATORY MATTERS_ Regulator_3" sheetId="72" state="visible" r:id="rId72"/>
    <sheet xmlns:r="http://schemas.openxmlformats.org/officeDocument/2006/relationships" name="REGULATORY MATTERS_ Oregon Base" sheetId="73" state="visible" r:id="rId73"/>
    <sheet xmlns:r="http://schemas.openxmlformats.org/officeDocument/2006/relationships" name="REGULATORY MATTERS_ Open Access" sheetId="74" state="visible" r:id="rId74"/>
    <sheet xmlns:r="http://schemas.openxmlformats.org/officeDocument/2006/relationships" name="REVENUES_ Electric utility op_2" sheetId="75" state="visible" r:id="rId75"/>
    <sheet xmlns:r="http://schemas.openxmlformats.org/officeDocument/2006/relationships" name="REVENUES_ Disaggregation of R_2" sheetId="76" state="visible" r:id="rId76"/>
    <sheet xmlns:r="http://schemas.openxmlformats.org/officeDocument/2006/relationships" name="REVENUES_ Alternative Revenue_2" sheetId="77" state="visible" r:id="rId77"/>
    <sheet xmlns:r="http://schemas.openxmlformats.org/officeDocument/2006/relationships" name="LONG-TERM DEBT_ Long-term Deb_2" sheetId="78" state="visible" r:id="rId78"/>
    <sheet xmlns:r="http://schemas.openxmlformats.org/officeDocument/2006/relationships" name="LONG-TERM DEBT_ Maturities of L" sheetId="79" state="visible" r:id="rId79"/>
    <sheet xmlns:r="http://schemas.openxmlformats.org/officeDocument/2006/relationships" name="LONG-TERM DEBT_ Long-term deb_3" sheetId="80" state="visible" r:id="rId80"/>
    <sheet xmlns:r="http://schemas.openxmlformats.org/officeDocument/2006/relationships" name="NOTES PAYABLE_ Notes Payable _2" sheetId="81" state="visible" r:id="rId81"/>
    <sheet xmlns:r="http://schemas.openxmlformats.org/officeDocument/2006/relationships" name="COMMON STOCK_ Common Stock, Num" sheetId="82" state="visible" r:id="rId82"/>
    <sheet xmlns:r="http://schemas.openxmlformats.org/officeDocument/2006/relationships" name="COMMON STOCK_ Common Stock Narr" sheetId="83" state="visible" r:id="rId83"/>
    <sheet xmlns:r="http://schemas.openxmlformats.org/officeDocument/2006/relationships" name="SHARE-BASED COMPENSATION Schedu" sheetId="84" state="visible" r:id="rId84"/>
    <sheet xmlns:r="http://schemas.openxmlformats.org/officeDocument/2006/relationships" name="SHARE-BASED COMPENSATION Sche_2" sheetId="85" state="visible" r:id="rId85"/>
    <sheet xmlns:r="http://schemas.openxmlformats.org/officeDocument/2006/relationships" name="SHARE-BASED COMPENSATION Shar_3" sheetId="86" state="visible" r:id="rId86"/>
    <sheet xmlns:r="http://schemas.openxmlformats.org/officeDocument/2006/relationships" name="EARNINGS PER SHARE_ Earnings _2" sheetId="87" state="visible" r:id="rId87"/>
    <sheet xmlns:r="http://schemas.openxmlformats.org/officeDocument/2006/relationships" name="COMMITMENTS_ Commitments Leve_2" sheetId="88" state="visible" r:id="rId88"/>
    <sheet xmlns:r="http://schemas.openxmlformats.org/officeDocument/2006/relationships" name="BENEFIT PLANS_ Schedule Defined" sheetId="89" state="visible" r:id="rId89"/>
    <sheet xmlns:r="http://schemas.openxmlformats.org/officeDocument/2006/relationships" name="BENEFIT PLANS_ Defined Benefit " sheetId="90" state="visible" r:id="rId90"/>
    <sheet xmlns:r="http://schemas.openxmlformats.org/officeDocument/2006/relationships" name="BENEFIT PLANS_ Schedule of Amou" sheetId="91" state="visible" r:id="rId91"/>
    <sheet xmlns:r="http://schemas.openxmlformats.org/officeDocument/2006/relationships" name="BENEFIT PLANS_ Defined Benefi_2" sheetId="92" state="visible" r:id="rId92"/>
    <sheet xmlns:r="http://schemas.openxmlformats.org/officeDocument/2006/relationships" name="BENEFIT PLANS_ Schedule of Defi" sheetId="93" state="visible" r:id="rId93"/>
    <sheet xmlns:r="http://schemas.openxmlformats.org/officeDocument/2006/relationships" name="BENEFIT PLANS_ Amounts recogniz" sheetId="94" state="visible" r:id="rId94"/>
    <sheet xmlns:r="http://schemas.openxmlformats.org/officeDocument/2006/relationships" name="BENEFIT PLANS_ Defined Benefi_3" sheetId="95" state="visible" r:id="rId95"/>
    <sheet xmlns:r="http://schemas.openxmlformats.org/officeDocument/2006/relationships" name="BENEFIT PLANS_ Expected future " sheetId="96" state="visible" r:id="rId96"/>
    <sheet xmlns:r="http://schemas.openxmlformats.org/officeDocument/2006/relationships" name="BENEFIT PLANS_ Defined Benefi_4" sheetId="97" state="visible" r:id="rId97"/>
    <sheet xmlns:r="http://schemas.openxmlformats.org/officeDocument/2006/relationships" name="BENEFIT PLANS_ Defined Benefi_5" sheetId="98" state="visible" r:id="rId98"/>
    <sheet xmlns:r="http://schemas.openxmlformats.org/officeDocument/2006/relationships" name="BENEFIT PLANS_ Defined Benefi_6" sheetId="99" state="visible" r:id="rId99"/>
    <sheet xmlns:r="http://schemas.openxmlformats.org/officeDocument/2006/relationships" name="BENEFIT PLANS_ Information abou" sheetId="100" state="visible" r:id="rId100"/>
    <sheet xmlns:r="http://schemas.openxmlformats.org/officeDocument/2006/relationships" name="BENEFIT PLANS_ Benefit Plans Na" sheetId="101" state="visible" r:id="rId101"/>
    <sheet xmlns:r="http://schemas.openxmlformats.org/officeDocument/2006/relationships" name="PROPERTY, PLANT AND EQUIPMENT_3" sheetId="102" state="visible" r:id="rId102"/>
    <sheet xmlns:r="http://schemas.openxmlformats.org/officeDocument/2006/relationships" name="ASSET RETIREMENT OBLIGATIONS _2" sheetId="103" state="visible" r:id="rId103"/>
    <sheet xmlns:r="http://schemas.openxmlformats.org/officeDocument/2006/relationships" name="INVESTMENTS_ Investments Leve_2"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FAIR VALUE MEASUREMENTS_ Fair_2" sheetId="108" state="visible" r:id="rId108"/>
    <sheet xmlns:r="http://schemas.openxmlformats.org/officeDocument/2006/relationships" name="FAIR VALUE MEASUREMENTS_ Fair_3" sheetId="109" state="visible" r:id="rId109"/>
    <sheet xmlns:r="http://schemas.openxmlformats.org/officeDocument/2006/relationships" name="SEGMENT INFORMATION (Details)" sheetId="110" state="visible" r:id="rId110"/>
    <sheet xmlns:r="http://schemas.openxmlformats.org/officeDocument/2006/relationships" name="OTHER INCOME AND EXPENSE Othe_2" sheetId="111" state="visible" r:id="rId111"/>
    <sheet xmlns:r="http://schemas.openxmlformats.org/officeDocument/2006/relationships" name="CHANGES IN ACCUMULATED OTHER _3" sheetId="112" state="visible" r:id="rId112"/>
    <sheet xmlns:r="http://schemas.openxmlformats.org/officeDocument/2006/relationships" name="CHANGES IN ACCUMULATED OTHER _4" sheetId="113" state="visible" r:id="rId113"/>
    <sheet xmlns:r="http://schemas.openxmlformats.org/officeDocument/2006/relationships" name="RELATED PARTY TRANSACTIONS_ Rel" sheetId="114" state="visible" r:id="rId114"/>
    <sheet xmlns:r="http://schemas.openxmlformats.org/officeDocument/2006/relationships" name="Schedule I - Condensed Financ_9" sheetId="115" state="visible" r:id="rId115"/>
    <sheet xmlns:r="http://schemas.openxmlformats.org/officeDocument/2006/relationships" name="Schedule II - Consolidated Va_2"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s>
  <sheetData>
    <row r="1">
      <c r="A1" s="1" t="inlineStr">
        <is>
          <t>Document and Entity Information Document and Entity Information - USD ($)</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File Number</t>
        </is>
      </c>
      <c r="B10" s="4" t="inlineStr">
        <is>
          <t>1-14465</t>
        </is>
      </c>
    </row>
    <row r="11">
      <c r="A11" s="4" t="inlineStr">
        <is>
          <t>Entity Registrant Name</t>
        </is>
      </c>
      <c r="B11" s="4" t="inlineStr">
        <is>
          <t>IDACORP, Inc.</t>
        </is>
      </c>
    </row>
    <row r="12">
      <c r="A12" s="4" t="inlineStr">
        <is>
          <t>I.R.S. Employer Identification No.</t>
        </is>
      </c>
      <c r="B12" s="4" t="inlineStr">
        <is>
          <t>82-0505802</t>
        </is>
      </c>
    </row>
    <row r="13">
      <c r="A13" s="4" t="inlineStr">
        <is>
          <t>Entity Incorporation, State or Country Code</t>
        </is>
      </c>
      <c r="B13" s="4" t="inlineStr">
        <is>
          <t>ID</t>
        </is>
      </c>
    </row>
    <row r="14">
      <c r="A14" s="4" t="inlineStr">
        <is>
          <t>Entity Address, Address Line One</t>
        </is>
      </c>
      <c r="B14" s="4" t="inlineStr">
        <is>
          <t>1221 W. Idaho Street</t>
        </is>
      </c>
    </row>
    <row r="15">
      <c r="A15" s="4" t="inlineStr">
        <is>
          <t>Entity Address, City or Town</t>
        </is>
      </c>
      <c r="B15" s="4" t="inlineStr">
        <is>
          <t>Boise,</t>
        </is>
      </c>
    </row>
    <row r="16">
      <c r="A16" s="4" t="inlineStr">
        <is>
          <t>Entity Address, State or Province</t>
        </is>
      </c>
      <c r="B16" s="4" t="inlineStr">
        <is>
          <t>ID</t>
        </is>
      </c>
    </row>
    <row r="17">
      <c r="A17" s="4" t="inlineStr">
        <is>
          <t>Entity Address, Postal Zip Code</t>
        </is>
      </c>
      <c r="B17" s="4" t="inlineStr">
        <is>
          <t>83702-5627</t>
        </is>
      </c>
    </row>
    <row r="18">
      <c r="A18" s="4" t="inlineStr">
        <is>
          <t>City Area Code</t>
        </is>
      </c>
      <c r="B18" s="4" t="inlineStr">
        <is>
          <t>(208)</t>
        </is>
      </c>
    </row>
    <row r="19">
      <c r="A19" s="4" t="inlineStr">
        <is>
          <t>Local Phone Number</t>
        </is>
      </c>
      <c r="B19" s="4" t="inlineStr">
        <is>
          <t>388-2200</t>
        </is>
      </c>
    </row>
    <row r="20">
      <c r="A20" s="4" t="inlineStr">
        <is>
          <t>Entity Central Index Key</t>
        </is>
      </c>
      <c r="B20" s="4" t="inlineStr">
        <is>
          <t>0001057877</t>
        </is>
      </c>
    </row>
    <row r="21">
      <c r="A21" s="4" t="inlineStr">
        <is>
          <t>Current Fiscal Year End Date</t>
        </is>
      </c>
      <c r="B21" s="4" t="inlineStr">
        <is>
          <t>--12-31</t>
        </is>
      </c>
    </row>
    <row r="22">
      <c r="A22" s="4" t="inlineStr">
        <is>
          <t>Entity Well-known Seasoned Issuer</t>
        </is>
      </c>
      <c r="B22" s="4" t="inlineStr">
        <is>
          <t>Yes</t>
        </is>
      </c>
    </row>
    <row r="23">
      <c r="A23" s="4" t="inlineStr">
        <is>
          <t>Entity Voluntary Filers</t>
        </is>
      </c>
      <c r="B23" s="4" t="inlineStr">
        <is>
          <t>No</t>
        </is>
      </c>
    </row>
    <row r="24">
      <c r="A24" s="4" t="inlineStr">
        <is>
          <t>Amendment Flag</t>
        </is>
      </c>
      <c r="B24" s="4" t="inlineStr">
        <is>
          <t>false</t>
        </is>
      </c>
    </row>
    <row r="25">
      <c r="A25" s="4" t="inlineStr">
        <is>
          <t>Title of 12(b) Security</t>
        </is>
      </c>
      <c r="B25" s="4" t="inlineStr">
        <is>
          <t>Common Stock, without par value</t>
        </is>
      </c>
    </row>
    <row r="26">
      <c r="A26" s="4" t="inlineStr">
        <is>
          <t>Trading Symbol</t>
        </is>
      </c>
      <c r="B26" s="4" t="inlineStr">
        <is>
          <t>IDA</t>
        </is>
      </c>
    </row>
    <row r="27">
      <c r="A27" s="4" t="inlineStr">
        <is>
          <t>Security Exchange Name</t>
        </is>
      </c>
      <c r="B27" s="4" t="inlineStr">
        <is>
          <t>NYS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4376761183</v>
      </c>
    </row>
    <row r="33">
      <c r="A33" s="4" t="inlineStr">
        <is>
          <t>Entity Common Stock, Shares Outstanding</t>
        </is>
      </c>
      <c r="C33" s="6" t="n">
        <v>50469234</v>
      </c>
    </row>
    <row r="34">
      <c r="A34" s="4" t="inlineStr">
        <is>
          <t>Documents Incorporated by Reference</t>
        </is>
      </c>
      <c r="B34" s="4" t="inlineStr">
        <is>
          <t>Documents Incorporated by Reference: Part III, Items 10 - 14 Portions of IDACORP, Inc.’s definitive proxy statement to be filed pursuant to Regulation 14A for the 2021 annual meeting of shareholders.</t>
        </is>
      </c>
    </row>
    <row r="35">
      <c r="A35" s="4" t="inlineStr">
        <is>
          <t>Entity Interactive Data Current</t>
        </is>
      </c>
      <c r="B35" s="4" t="inlineStr">
        <is>
          <t>Yes</t>
        </is>
      </c>
    </row>
    <row r="36">
      <c r="A36" s="4" t="inlineStr">
        <is>
          <t>ICFR Auditor Attestation Flag</t>
        </is>
      </c>
      <c r="B36" s="4" t="inlineStr">
        <is>
          <t>true</t>
        </is>
      </c>
    </row>
    <row r="37">
      <c r="A37" s="4" t="inlineStr">
        <is>
          <t>Entity Current Reporting Status</t>
        </is>
      </c>
      <c r="B37" s="4" t="inlineStr">
        <is>
          <t>Yes</t>
        </is>
      </c>
    </row>
    <row r="38">
      <c r="A38" s="4" t="inlineStr">
        <is>
          <t>Idaho Power Company</t>
        </is>
      </c>
    </row>
    <row r="39">
      <c r="A39" s="3" t="inlineStr">
        <is>
          <t>Document Information [Line Items]</t>
        </is>
      </c>
    </row>
    <row r="40">
      <c r="A40" s="4" t="inlineStr">
        <is>
          <t>No Trading Symbol Flag</t>
        </is>
      </c>
      <c r="B40" s="4" t="inlineStr">
        <is>
          <t>true</t>
        </is>
      </c>
    </row>
    <row r="41">
      <c r="A41" s="4" t="inlineStr">
        <is>
          <t>Document Period End Date</t>
        </is>
      </c>
      <c r="B41" s="4" t="inlineStr">
        <is>
          <t>Dec. 31,
		2020</t>
        </is>
      </c>
    </row>
    <row r="42">
      <c r="A42" s="4" t="inlineStr">
        <is>
          <t>Document Fiscal Year Focus</t>
        </is>
      </c>
      <c r="B42" s="4" t="inlineStr">
        <is>
          <t>2020</t>
        </is>
      </c>
    </row>
    <row r="43">
      <c r="A43" s="4" t="inlineStr">
        <is>
          <t>Document Fiscal Period Focus</t>
        </is>
      </c>
      <c r="B43" s="4" t="inlineStr">
        <is>
          <t>FY</t>
        </is>
      </c>
    </row>
    <row r="44">
      <c r="A44" s="4" t="inlineStr">
        <is>
          <t>Entity File Number</t>
        </is>
      </c>
      <c r="B44" s="4" t="inlineStr">
        <is>
          <t>1-3198</t>
        </is>
      </c>
    </row>
    <row r="45">
      <c r="A45" s="4" t="inlineStr">
        <is>
          <t>Entity Registrant Name</t>
        </is>
      </c>
      <c r="B45" s="4" t="inlineStr">
        <is>
          <t>Idaho Power Company</t>
        </is>
      </c>
    </row>
    <row r="46">
      <c r="A46" s="4" t="inlineStr">
        <is>
          <t>I.R.S. Employer Identification No.</t>
        </is>
      </c>
      <c r="B46" s="4" t="inlineStr">
        <is>
          <t>82-0130980</t>
        </is>
      </c>
    </row>
    <row r="47">
      <c r="A47" s="4" t="inlineStr">
        <is>
          <t>Entity Central Index Key</t>
        </is>
      </c>
      <c r="B47" s="4" t="inlineStr">
        <is>
          <t>0000049648</t>
        </is>
      </c>
    </row>
    <row r="48">
      <c r="A48" s="4" t="inlineStr">
        <is>
          <t>Current Fiscal Year End Date</t>
        </is>
      </c>
      <c r="B48" s="4" t="inlineStr">
        <is>
          <t>--12-31</t>
        </is>
      </c>
    </row>
    <row r="49">
      <c r="A49" s="4" t="inlineStr">
        <is>
          <t>Entity Well-known Seasoned Issuer</t>
        </is>
      </c>
      <c r="B49" s="4" t="inlineStr">
        <is>
          <t>No</t>
        </is>
      </c>
    </row>
    <row r="50">
      <c r="A50" s="4" t="inlineStr">
        <is>
          <t>Entity Voluntary Filers</t>
        </is>
      </c>
      <c r="B50" s="4" t="inlineStr">
        <is>
          <t>No</t>
        </is>
      </c>
    </row>
    <row r="51">
      <c r="A51" s="4" t="inlineStr">
        <is>
          <t>Amendment Flag</t>
        </is>
      </c>
      <c r="B51" s="4" t="inlineStr">
        <is>
          <t>false</t>
        </is>
      </c>
    </row>
    <row r="52">
      <c r="A52" s="4" t="inlineStr">
        <is>
          <t>Title of 12(g) Security</t>
        </is>
      </c>
      <c r="B52" s="4" t="inlineStr">
        <is>
          <t>Preferred Stock</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Entity Shell Company</t>
        </is>
      </c>
      <c r="B56" s="4" t="inlineStr">
        <is>
          <t>false</t>
        </is>
      </c>
    </row>
    <row r="57">
      <c r="A57" s="4" t="inlineStr">
        <is>
          <t>Entity Common Stock, Shares Outstanding</t>
        </is>
      </c>
      <c r="C57" s="6" t="n">
        <v>39150812</v>
      </c>
    </row>
    <row r="58">
      <c r="A58" s="4" t="inlineStr">
        <is>
          <t>Entity Interactive Data Current</t>
        </is>
      </c>
      <c r="B58" s="4" t="inlineStr">
        <is>
          <t>Yes</t>
        </is>
      </c>
    </row>
    <row r="59">
      <c r="A59" s="4" t="inlineStr">
        <is>
          <t>ICFR Auditor Attestation Flag</t>
        </is>
      </c>
      <c r="B5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Retained Earnings - USD ($) $ in Thousands</t>
        </is>
      </c>
      <c r="B1" s="2" t="inlineStr">
        <is>
          <t>12 Months Ended</t>
        </is>
      </c>
    </row>
    <row r="2">
      <c r="B2" s="2" t="inlineStr">
        <is>
          <t>Dec. 31, 2020</t>
        </is>
      </c>
      <c r="C2" s="2" t="inlineStr">
        <is>
          <t>Dec. 31, 2019</t>
        </is>
      </c>
      <c r="D2" s="2" t="inlineStr">
        <is>
          <t>Dec. 31, 2018</t>
        </is>
      </c>
    </row>
    <row r="3">
      <c r="A3" s="3" t="inlineStr">
        <is>
          <t>Retained Earnings [Roll Forward]</t>
        </is>
      </c>
    </row>
    <row r="4">
      <c r="A4" s="4" t="inlineStr">
        <is>
          <t>Balance at beginning of year</t>
        </is>
      </c>
      <c r="B4" s="5" t="n">
        <v>1634525</v>
      </c>
      <c r="C4" s="5" t="n">
        <v>1531543</v>
      </c>
      <c r="D4" s="5" t="n">
        <v>1426528</v>
      </c>
    </row>
    <row r="5">
      <c r="A5" s="4" t="inlineStr">
        <is>
          <t>Net Income</t>
        </is>
      </c>
      <c r="B5" s="6" t="n">
        <v>237968</v>
      </c>
      <c r="C5" s="6" t="n">
        <v>233328</v>
      </c>
      <c r="D5" s="6" t="n">
        <v>227523</v>
      </c>
    </row>
    <row r="6">
      <c r="A6" s="4" t="inlineStr">
        <is>
          <t>Dividends on Common Stock</t>
        </is>
      </c>
      <c r="B6" s="6" t="n">
        <v>-137839</v>
      </c>
      <c r="C6" s="6" t="n">
        <v>-129872</v>
      </c>
      <c r="D6" s="6" t="n">
        <v>-121786</v>
      </c>
    </row>
    <row r="7">
      <c r="A7" s="4" t="inlineStr">
        <is>
          <t>Balance at end of year</t>
        </is>
      </c>
      <c r="B7" s="6" t="n">
        <v>1734103</v>
      </c>
      <c r="C7" s="6" t="n">
        <v>1634525</v>
      </c>
      <c r="D7" s="6" t="n">
        <v>1531543</v>
      </c>
    </row>
    <row r="8">
      <c r="A8" s="4" t="inlineStr">
        <is>
          <t>Idaho Power Company</t>
        </is>
      </c>
    </row>
    <row r="9">
      <c r="A9" s="3" t="inlineStr">
        <is>
          <t>Retained Earnings [Roll Forward]</t>
        </is>
      </c>
    </row>
    <row r="10">
      <c r="A10" s="4" t="inlineStr">
        <is>
          <t>Balance at beginning of year</t>
        </is>
      </c>
      <c r="B10" s="6" t="n">
        <v>1503805</v>
      </c>
      <c r="C10" s="6" t="n">
        <v>1409245</v>
      </c>
      <c r="D10" s="6" t="n">
        <v>1308702</v>
      </c>
    </row>
    <row r="11">
      <c r="A11" s="4" t="inlineStr">
        <is>
          <t>Net Income</t>
        </is>
      </c>
      <c r="B11" s="6" t="n">
        <v>233235</v>
      </c>
      <c r="C11" s="6" t="n">
        <v>224437</v>
      </c>
      <c r="D11" s="6" t="n">
        <v>222334</v>
      </c>
    </row>
    <row r="12">
      <c r="A12" s="4" t="inlineStr">
        <is>
          <t>Dividends on Common Stock</t>
        </is>
      </c>
      <c r="B12" s="6" t="n">
        <v>-137885</v>
      </c>
      <c r="C12" s="6" t="n">
        <v>-129877</v>
      </c>
      <c r="D12" s="6" t="n">
        <v>-121791</v>
      </c>
    </row>
    <row r="13">
      <c r="A13" s="4" t="inlineStr">
        <is>
          <t>Balance at end of year</t>
        </is>
      </c>
      <c r="B13" s="5" t="n">
        <v>1599155</v>
      </c>
      <c r="C13" s="5" t="n">
        <v>1503805</v>
      </c>
      <c r="D13" s="5" t="n">
        <v>140924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75" customWidth="1" min="2" max="2"/>
    <col width="14" customWidth="1" min="3" max="3"/>
    <col width="13" customWidth="1" min="4" max="4"/>
    <col width="14" customWidth="1" min="5" max="5"/>
    <col width="13" customWidth="1" min="6" max="6"/>
    <col width="14" customWidth="1" min="7" max="7"/>
  </cols>
  <sheetData>
    <row r="1">
      <c r="A1" s="1" t="inlineStr">
        <is>
          <t>BENEFIT PLANS: Information about Plan Assets, Fair Value of Plan Assets by Measurement (Details) - USD ($) $ in Thousands</t>
        </is>
      </c>
      <c r="C1" s="2" t="inlineStr">
        <is>
          <t>Dec. 31, 2020</t>
        </is>
      </c>
      <c r="E1" s="2" t="inlineStr">
        <is>
          <t>Dec. 31, 2019</t>
        </is>
      </c>
      <c r="G1" s="2" t="inlineStr">
        <is>
          <t>Dec. 31, 2018</t>
        </is>
      </c>
    </row>
    <row r="2">
      <c r="A2" s="4" t="inlineStr">
        <is>
          <t>Pension Plan</t>
        </is>
      </c>
    </row>
    <row r="3">
      <c r="A3" s="3" t="inlineStr">
        <is>
          <t>Defined Benefit Plan Disclosure</t>
        </is>
      </c>
    </row>
    <row r="4">
      <c r="A4" s="4" t="inlineStr">
        <is>
          <t>Fair value of plan assets</t>
        </is>
      </c>
      <c r="C4" s="5" t="n">
        <v>871603</v>
      </c>
      <c r="E4" s="5" t="n">
        <v>763119</v>
      </c>
      <c r="G4" s="5" t="n">
        <v>650604</v>
      </c>
    </row>
    <row r="5">
      <c r="A5" s="4" t="inlineStr">
        <is>
          <t>Pension Plan | Cash and Cash Equivalents</t>
        </is>
      </c>
    </row>
    <row r="6">
      <c r="A6" s="3" t="inlineStr">
        <is>
          <t>Defined Benefit Plan Disclosure</t>
        </is>
      </c>
    </row>
    <row r="7">
      <c r="A7" s="4" t="inlineStr">
        <is>
          <t>Fair value of plan assets</t>
        </is>
      </c>
      <c r="C7" s="6" t="n">
        <v>25008</v>
      </c>
      <c r="E7" s="6" t="n">
        <v>10878</v>
      </c>
    </row>
    <row r="8">
      <c r="A8" s="4" t="inlineStr">
        <is>
          <t>Pension Plan | Short-term bonds</t>
        </is>
      </c>
    </row>
    <row r="9">
      <c r="A9" s="3" t="inlineStr">
        <is>
          <t>Defined Benefit Plan Disclosure</t>
        </is>
      </c>
    </row>
    <row r="10">
      <c r="A10" s="4" t="inlineStr">
        <is>
          <t>Fair value of plan assets</t>
        </is>
      </c>
      <c r="E10" s="6" t="n">
        <v>21628</v>
      </c>
    </row>
    <row r="11">
      <c r="A11" s="4" t="inlineStr">
        <is>
          <t>Pension Plan | Intermediate Bonds</t>
        </is>
      </c>
    </row>
    <row r="12">
      <c r="A12" s="3" t="inlineStr">
        <is>
          <t>Defined Benefit Plan Disclosure</t>
        </is>
      </c>
    </row>
    <row r="13">
      <c r="A13" s="4" t="inlineStr">
        <is>
          <t>Fair value of plan assets</t>
        </is>
      </c>
      <c r="C13" s="6" t="n">
        <v>197455</v>
      </c>
      <c r="E13" s="6" t="n">
        <v>157300</v>
      </c>
    </row>
    <row r="14">
      <c r="A14" s="4" t="inlineStr">
        <is>
          <t>Pension Plan | Equity Securities: Large Cap</t>
        </is>
      </c>
    </row>
    <row r="15">
      <c r="A15" s="3" t="inlineStr">
        <is>
          <t>Defined Benefit Plan Disclosure</t>
        </is>
      </c>
    </row>
    <row r="16">
      <c r="A16" s="4" t="inlineStr">
        <is>
          <t>Fair value of plan assets</t>
        </is>
      </c>
      <c r="C16" s="6" t="n">
        <v>79259</v>
      </c>
      <c r="E16" s="6" t="n">
        <v>92852</v>
      </c>
    </row>
    <row r="17">
      <c r="A17" s="4" t="inlineStr">
        <is>
          <t>Pension Plan | Equity Securities: Mid Cap</t>
        </is>
      </c>
    </row>
    <row r="18">
      <c r="A18" s="3" t="inlineStr">
        <is>
          <t>Defined Benefit Plan Disclosure</t>
        </is>
      </c>
    </row>
    <row r="19">
      <c r="A19" s="4" t="inlineStr">
        <is>
          <t>Fair value of plan assets</t>
        </is>
      </c>
      <c r="C19" s="6" t="n">
        <v>104089</v>
      </c>
      <c r="E19" s="6" t="n">
        <v>81663</v>
      </c>
    </row>
    <row r="20">
      <c r="A20" s="4" t="inlineStr">
        <is>
          <t>Pension Plan | Equity Securities: Small Cap</t>
        </is>
      </c>
    </row>
    <row r="21">
      <c r="A21" s="3" t="inlineStr">
        <is>
          <t>Defined Benefit Plan Disclosure</t>
        </is>
      </c>
    </row>
    <row r="22">
      <c r="A22" s="4" t="inlineStr">
        <is>
          <t>Fair value of plan assets</t>
        </is>
      </c>
      <c r="C22" s="6" t="n">
        <v>82069</v>
      </c>
      <c r="E22" s="6" t="n">
        <v>67075</v>
      </c>
    </row>
    <row r="23">
      <c r="A23" s="4" t="inlineStr">
        <is>
          <t>Pension Plan | Equity Securities: Micro-Cap</t>
        </is>
      </c>
    </row>
    <row r="24">
      <c r="A24" s="3" t="inlineStr">
        <is>
          <t>Defined Benefit Plan Disclosure</t>
        </is>
      </c>
    </row>
    <row r="25">
      <c r="A25" s="4" t="inlineStr">
        <is>
          <t>Fair value of plan assets</t>
        </is>
      </c>
      <c r="C25" s="6" t="n">
        <v>44715</v>
      </c>
      <c r="E25" s="6" t="n">
        <v>31469</v>
      </c>
    </row>
    <row r="26">
      <c r="A26" s="4" t="inlineStr">
        <is>
          <t>Pension Plan | Equity Securities: International</t>
        </is>
      </c>
    </row>
    <row r="27">
      <c r="A27" s="3" t="inlineStr">
        <is>
          <t>Defined Benefit Plan Disclosure</t>
        </is>
      </c>
    </row>
    <row r="28">
      <c r="A28" s="4" t="inlineStr">
        <is>
          <t>Fair value of plan assets</t>
        </is>
      </c>
      <c r="C28" s="6" t="n">
        <v>69687</v>
      </c>
      <c r="E28" s="6" t="n">
        <v>13817</v>
      </c>
    </row>
    <row r="29">
      <c r="A29" s="4" t="inlineStr">
        <is>
          <t>Pension Plan | Defined Benefit Plan, Equity Securities, Non-US [Member]</t>
        </is>
      </c>
    </row>
    <row r="30">
      <c r="A30" s="3" t="inlineStr">
        <is>
          <t>Defined Benefit Plan Disclosure</t>
        </is>
      </c>
    </row>
    <row r="31">
      <c r="A31" s="4" t="inlineStr">
        <is>
          <t>Fair value of plan assets</t>
        </is>
      </c>
      <c r="C31" s="6" t="n">
        <v>10574</v>
      </c>
      <c r="E31" s="6" t="n">
        <v>8245</v>
      </c>
    </row>
    <row r="32">
      <c r="A32" s="4" t="inlineStr">
        <is>
          <t>Pension Plan | Equity Securities: Emerging Markets</t>
        </is>
      </c>
    </row>
    <row r="33">
      <c r="A33" s="3" t="inlineStr">
        <is>
          <t>Defined Benefit Plan Disclosure</t>
        </is>
      </c>
    </row>
    <row r="34">
      <c r="A34" s="4" t="inlineStr">
        <is>
          <t>Fair value of plan assets</t>
        </is>
      </c>
      <c r="C34" s="6" t="n">
        <v>50019</v>
      </c>
      <c r="E34" s="6" t="n">
        <v>40059</v>
      </c>
    </row>
    <row r="35">
      <c r="A35" s="4" t="inlineStr">
        <is>
          <t>Pension Plan | Comingled Fund: Commodities Investment</t>
        </is>
      </c>
    </row>
    <row r="36">
      <c r="A36" s="3" t="inlineStr">
        <is>
          <t>Defined Benefit Plan Disclosure</t>
        </is>
      </c>
    </row>
    <row r="37">
      <c r="A37" s="4" t="inlineStr">
        <is>
          <t>Fair value of plan assets</t>
        </is>
      </c>
      <c r="E37" s="6" t="n">
        <v>34793</v>
      </c>
    </row>
    <row r="38">
      <c r="A38" s="4" t="inlineStr">
        <is>
          <t>Pension Plan | Real Estate</t>
        </is>
      </c>
    </row>
    <row r="39">
      <c r="A39" s="3" t="inlineStr">
        <is>
          <t>Defined Benefit Plan Disclosure</t>
        </is>
      </c>
    </row>
    <row r="40">
      <c r="A40" s="4" t="inlineStr">
        <is>
          <t>Fair value of plan assets</t>
        </is>
      </c>
      <c r="C40" s="6" t="n">
        <v>54630</v>
      </c>
      <c r="E40" s="6" t="n">
        <v>47570</v>
      </c>
    </row>
    <row r="41">
      <c r="A41" s="4" t="inlineStr">
        <is>
          <t>Pension Plan | Private market investments</t>
        </is>
      </c>
    </row>
    <row r="42">
      <c r="A42" s="3" t="inlineStr">
        <is>
          <t>Defined Benefit Plan Disclosure</t>
        </is>
      </c>
    </row>
    <row r="43">
      <c r="A43" s="4" t="inlineStr">
        <is>
          <t>Fair value of plan assets</t>
        </is>
      </c>
      <c r="C43" s="6" t="n">
        <v>37875</v>
      </c>
      <c r="E43" s="6" t="n">
        <v>40795</v>
      </c>
    </row>
    <row r="44">
      <c r="A44" s="4" t="inlineStr">
        <is>
          <t>Postretirement Benefits</t>
        </is>
      </c>
    </row>
    <row r="45">
      <c r="A45" s="3" t="inlineStr">
        <is>
          <t>Defined Benefit Plan Disclosure</t>
        </is>
      </c>
    </row>
    <row r="46">
      <c r="A46" s="4" t="inlineStr">
        <is>
          <t>Fair value of plan assets</t>
        </is>
      </c>
      <c r="C46" s="6" t="n">
        <v>41311</v>
      </c>
      <c r="D46" s="4" t="inlineStr">
        <is>
          <t>[1]</t>
        </is>
      </c>
      <c r="E46" s="6" t="n">
        <v>39625</v>
      </c>
      <c r="F46" s="4" t="inlineStr">
        <is>
          <t>[1]</t>
        </is>
      </c>
      <c r="G46" s="5" t="n">
        <v>33391</v>
      </c>
    </row>
    <row r="47">
      <c r="A47" s="4" t="inlineStr">
        <is>
          <t>Fair Value, Inputs, Level 1 | Pension Plan</t>
        </is>
      </c>
    </row>
    <row r="48">
      <c r="A48" s="3" t="inlineStr">
        <is>
          <t>Defined Benefit Plan Disclosure</t>
        </is>
      </c>
    </row>
    <row r="49">
      <c r="A49" s="4" t="inlineStr">
        <is>
          <t>Fair value of plan assets</t>
        </is>
      </c>
      <c r="C49" s="6" t="n">
        <v>449856</v>
      </c>
      <c r="E49" s="6" t="n">
        <v>349996</v>
      </c>
    </row>
    <row r="50">
      <c r="A50" s="4" t="inlineStr">
        <is>
          <t>Fair Value, Inputs, Level 1 | Pension Plan | Cash and Cash Equivalents</t>
        </is>
      </c>
    </row>
    <row r="51">
      <c r="A51" s="3" t="inlineStr">
        <is>
          <t>Defined Benefit Plan Disclosure</t>
        </is>
      </c>
    </row>
    <row r="52">
      <c r="A52" s="4" t="inlineStr">
        <is>
          <t>Fair value of plan assets</t>
        </is>
      </c>
      <c r="C52" s="6" t="n">
        <v>25008</v>
      </c>
      <c r="E52" s="6" t="n">
        <v>10878</v>
      </c>
    </row>
    <row r="53">
      <c r="A53" s="4" t="inlineStr">
        <is>
          <t>Fair Value, Inputs, Level 1 | Pension Plan | Short-term bonds</t>
        </is>
      </c>
    </row>
    <row r="54">
      <c r="A54" s="3" t="inlineStr">
        <is>
          <t>Defined Benefit Plan Disclosure</t>
        </is>
      </c>
    </row>
    <row r="55">
      <c r="A55" s="4" t="inlineStr">
        <is>
          <t>Fair value of plan assets</t>
        </is>
      </c>
      <c r="E55" s="6" t="n">
        <v>21628</v>
      </c>
    </row>
    <row r="56">
      <c r="A56" s="4" t="inlineStr">
        <is>
          <t>Fair Value, Inputs, Level 1 | Pension Plan | Intermediate Bonds</t>
        </is>
      </c>
    </row>
    <row r="57">
      <c r="A57" s="3" t="inlineStr">
        <is>
          <t>Defined Benefit Plan Disclosure</t>
        </is>
      </c>
    </row>
    <row r="58">
      <c r="A58" s="4" t="inlineStr">
        <is>
          <t>Fair value of plan assets</t>
        </is>
      </c>
      <c r="C58" s="6" t="n">
        <v>34455</v>
      </c>
      <c r="E58" s="6" t="n">
        <v>22369</v>
      </c>
    </row>
    <row r="59">
      <c r="A59" s="4" t="inlineStr">
        <is>
          <t>Fair Value, Inputs, Level 1 | Pension Plan | Equity Securities: Large Cap</t>
        </is>
      </c>
    </row>
    <row r="60">
      <c r="A60" s="3" t="inlineStr">
        <is>
          <t>Defined Benefit Plan Disclosure</t>
        </is>
      </c>
    </row>
    <row r="61">
      <c r="A61" s="4" t="inlineStr">
        <is>
          <t>Fair value of plan assets</t>
        </is>
      </c>
      <c r="C61" s="6" t="n">
        <v>79259</v>
      </c>
      <c r="E61" s="6" t="n">
        <v>92852</v>
      </c>
    </row>
    <row r="62">
      <c r="A62" s="4" t="inlineStr">
        <is>
          <t>Fair Value, Inputs, Level 1 | Pension Plan | Equity Securities: Mid Cap</t>
        </is>
      </c>
    </row>
    <row r="63">
      <c r="A63" s="3" t="inlineStr">
        <is>
          <t>Defined Benefit Plan Disclosure</t>
        </is>
      </c>
    </row>
    <row r="64">
      <c r="A64" s="4" t="inlineStr">
        <is>
          <t>Fair value of plan assets</t>
        </is>
      </c>
      <c r="C64" s="6" t="n">
        <v>104089</v>
      </c>
      <c r="E64" s="6" t="n">
        <v>81663</v>
      </c>
    </row>
    <row r="65">
      <c r="A65" s="4" t="inlineStr">
        <is>
          <t>Fair Value, Inputs, Level 1 | Pension Plan | Equity Securities: Small Cap</t>
        </is>
      </c>
    </row>
    <row r="66">
      <c r="A66" s="3" t="inlineStr">
        <is>
          <t>Defined Benefit Plan Disclosure</t>
        </is>
      </c>
    </row>
    <row r="67">
      <c r="A67" s="4" t="inlineStr">
        <is>
          <t>Fair value of plan assets</t>
        </is>
      </c>
      <c r="C67" s="6" t="n">
        <v>82069</v>
      </c>
      <c r="E67" s="6" t="n">
        <v>67075</v>
      </c>
    </row>
    <row r="68">
      <c r="A68" s="4" t="inlineStr">
        <is>
          <t>Fair Value, Inputs, Level 1 | Pension Plan | Equity Securities: Micro-Cap</t>
        </is>
      </c>
    </row>
    <row r="69">
      <c r="A69" s="3" t="inlineStr">
        <is>
          <t>Defined Benefit Plan Disclosure</t>
        </is>
      </c>
    </row>
    <row r="70">
      <c r="A70" s="4" t="inlineStr">
        <is>
          <t>Fair value of plan assets</t>
        </is>
      </c>
      <c r="C70" s="6" t="n">
        <v>44715</v>
      </c>
      <c r="E70" s="6" t="n">
        <v>31469</v>
      </c>
    </row>
    <row r="71">
      <c r="A71" s="4" t="inlineStr">
        <is>
          <t>Fair Value, Inputs, Level 1 | Pension Plan | Equity Securities: International</t>
        </is>
      </c>
    </row>
    <row r="72">
      <c r="A72" s="3" t="inlineStr">
        <is>
          <t>Defined Benefit Plan Disclosure</t>
        </is>
      </c>
    </row>
    <row r="73">
      <c r="A73" s="4" t="inlineStr">
        <is>
          <t>Fair value of plan assets</t>
        </is>
      </c>
      <c r="C73" s="6" t="n">
        <v>69687</v>
      </c>
      <c r="E73" s="6" t="n">
        <v>13817</v>
      </c>
    </row>
    <row r="74">
      <c r="A74" s="4" t="inlineStr">
        <is>
          <t>Fair Value, Inputs, Level 1 | Pension Plan | Defined Benefit Plan, Equity Securities, Non-US [Member]</t>
        </is>
      </c>
    </row>
    <row r="75">
      <c r="A75" s="3" t="inlineStr">
        <is>
          <t>Defined Benefit Plan Disclosure</t>
        </is>
      </c>
    </row>
    <row r="76">
      <c r="A76" s="4" t="inlineStr">
        <is>
          <t>Fair value of plan assets</t>
        </is>
      </c>
      <c r="C76" s="6" t="n">
        <v>10574</v>
      </c>
      <c r="E76" s="6" t="n">
        <v>8245</v>
      </c>
    </row>
    <row r="77">
      <c r="A77" s="4" t="inlineStr">
        <is>
          <t>Fair Value, Inputs, Level 1 | Postretirement Benefits</t>
        </is>
      </c>
    </row>
    <row r="78">
      <c r="A78" s="3" t="inlineStr">
        <is>
          <t>Defined Benefit Plan Disclosure</t>
        </is>
      </c>
    </row>
    <row r="79">
      <c r="A79" s="4" t="inlineStr">
        <is>
          <t>Fair value of plan assets</t>
        </is>
      </c>
      <c r="B79" s="4" t="inlineStr">
        <is>
          <t>[1]</t>
        </is>
      </c>
      <c r="C79" s="6" t="n">
        <v>1333</v>
      </c>
      <c r="E79" s="6" t="n">
        <v>641</v>
      </c>
    </row>
    <row r="80">
      <c r="A80" s="4" t="inlineStr">
        <is>
          <t>Fair Value, Inputs, Level 2 | Pension Plan</t>
        </is>
      </c>
    </row>
    <row r="81">
      <c r="A81" s="3" t="inlineStr">
        <is>
          <t>Defined Benefit Plan Disclosure</t>
        </is>
      </c>
    </row>
    <row r="82">
      <c r="A82" s="4" t="inlineStr">
        <is>
          <t>Fair value of plan assets</t>
        </is>
      </c>
      <c r="C82" s="6" t="n">
        <v>163000</v>
      </c>
      <c r="E82" s="6" t="n">
        <v>134931</v>
      </c>
    </row>
    <row r="83">
      <c r="A83" s="4" t="inlineStr">
        <is>
          <t>Fair Value, Inputs, Level 2 | Pension Plan | Cash and Cash Equivalents</t>
        </is>
      </c>
    </row>
    <row r="84">
      <c r="A84" s="3" t="inlineStr">
        <is>
          <t>Defined Benefit Plan Disclosure</t>
        </is>
      </c>
    </row>
    <row r="85">
      <c r="A85" s="4" t="inlineStr">
        <is>
          <t>Fair value of plan assets</t>
        </is>
      </c>
      <c r="C85" s="6" t="n">
        <v>0</v>
      </c>
      <c r="E85" s="6" t="n">
        <v>0</v>
      </c>
    </row>
    <row r="86">
      <c r="A86" s="4" t="inlineStr">
        <is>
          <t>Fair Value, Inputs, Level 2 | Pension Plan | Short-term bonds</t>
        </is>
      </c>
    </row>
    <row r="87">
      <c r="A87" s="3" t="inlineStr">
        <is>
          <t>Defined Benefit Plan Disclosure</t>
        </is>
      </c>
    </row>
    <row r="88">
      <c r="A88" s="4" t="inlineStr">
        <is>
          <t>Fair value of plan assets</t>
        </is>
      </c>
      <c r="E88" s="6" t="n">
        <v>0</v>
      </c>
    </row>
    <row r="89">
      <c r="A89" s="4" t="inlineStr">
        <is>
          <t>Fair Value, Inputs, Level 2 | Pension Plan | Intermediate Bonds</t>
        </is>
      </c>
    </row>
    <row r="90">
      <c r="A90" s="3" t="inlineStr">
        <is>
          <t>Defined Benefit Plan Disclosure</t>
        </is>
      </c>
    </row>
    <row r="91">
      <c r="A91" s="4" t="inlineStr">
        <is>
          <t>Fair value of plan assets</t>
        </is>
      </c>
      <c r="C91" s="6" t="n">
        <v>163000</v>
      </c>
      <c r="E91" s="6" t="n">
        <v>134931</v>
      </c>
    </row>
    <row r="92">
      <c r="A92" s="4" t="inlineStr">
        <is>
          <t>Fair Value, Inputs, Level 2 | Pension Plan | Equity Securities: Large Cap</t>
        </is>
      </c>
    </row>
    <row r="93">
      <c r="A93" s="3" t="inlineStr">
        <is>
          <t>Defined Benefit Plan Disclosure</t>
        </is>
      </c>
    </row>
    <row r="94">
      <c r="A94" s="4" t="inlineStr">
        <is>
          <t>Fair value of plan assets</t>
        </is>
      </c>
      <c r="C94" s="6" t="n">
        <v>0</v>
      </c>
      <c r="E94" s="6" t="n">
        <v>0</v>
      </c>
    </row>
    <row r="95">
      <c r="A95" s="4" t="inlineStr">
        <is>
          <t>Fair Value, Inputs, Level 2 | Pension Plan | Equity Securities: Mid Cap</t>
        </is>
      </c>
    </row>
    <row r="96">
      <c r="A96" s="3" t="inlineStr">
        <is>
          <t>Defined Benefit Plan Disclosure</t>
        </is>
      </c>
    </row>
    <row r="97">
      <c r="A97" s="4" t="inlineStr">
        <is>
          <t>Fair value of plan assets</t>
        </is>
      </c>
      <c r="C97" s="6" t="n">
        <v>0</v>
      </c>
      <c r="E97" s="6" t="n">
        <v>0</v>
      </c>
    </row>
    <row r="98">
      <c r="A98" s="4" t="inlineStr">
        <is>
          <t>Fair Value, Inputs, Level 2 | Pension Plan | Equity Securities: Small Cap</t>
        </is>
      </c>
    </row>
    <row r="99">
      <c r="A99" s="3" t="inlineStr">
        <is>
          <t>Defined Benefit Plan Disclosure</t>
        </is>
      </c>
    </row>
    <row r="100">
      <c r="A100" s="4" t="inlineStr">
        <is>
          <t>Fair value of plan assets</t>
        </is>
      </c>
      <c r="C100" s="6" t="n">
        <v>0</v>
      </c>
      <c r="E100" s="6" t="n">
        <v>0</v>
      </c>
    </row>
    <row r="101">
      <c r="A101" s="4" t="inlineStr">
        <is>
          <t>Fair Value, Inputs, Level 2 | Pension Plan | Equity Securities: Micro-Cap</t>
        </is>
      </c>
    </row>
    <row r="102">
      <c r="A102" s="3" t="inlineStr">
        <is>
          <t>Defined Benefit Plan Disclosure</t>
        </is>
      </c>
    </row>
    <row r="103">
      <c r="A103" s="4" t="inlineStr">
        <is>
          <t>Fair value of plan assets</t>
        </is>
      </c>
      <c r="C103" s="6" t="n">
        <v>0</v>
      </c>
      <c r="E103" s="6" t="n">
        <v>0</v>
      </c>
    </row>
    <row r="104">
      <c r="A104" s="4" t="inlineStr">
        <is>
          <t>Fair Value, Inputs, Level 2 | Pension Plan | Equity Securities: International</t>
        </is>
      </c>
    </row>
    <row r="105">
      <c r="A105" s="3" t="inlineStr">
        <is>
          <t>Defined Benefit Plan Disclosure</t>
        </is>
      </c>
    </row>
    <row r="106">
      <c r="A106" s="4" t="inlineStr">
        <is>
          <t>Fair value of plan assets</t>
        </is>
      </c>
      <c r="C106" s="6" t="n">
        <v>0</v>
      </c>
      <c r="E106" s="6" t="n">
        <v>0</v>
      </c>
    </row>
    <row r="107">
      <c r="A107" s="4" t="inlineStr">
        <is>
          <t>Fair Value, Inputs, Level 2 | Pension Plan | Defined Benefit Plan, Equity Securities, Non-US [Member]</t>
        </is>
      </c>
    </row>
    <row r="108">
      <c r="A108" s="3" t="inlineStr">
        <is>
          <t>Defined Benefit Plan Disclosure</t>
        </is>
      </c>
    </row>
    <row r="109">
      <c r="A109" s="4" t="inlineStr">
        <is>
          <t>Fair value of plan assets</t>
        </is>
      </c>
      <c r="C109" s="6" t="n">
        <v>0</v>
      </c>
      <c r="E109" s="6" t="n">
        <v>0</v>
      </c>
    </row>
    <row r="110">
      <c r="A110" s="4" t="inlineStr">
        <is>
          <t>Fair Value, Inputs, Level 2 | Postretirement Benefits</t>
        </is>
      </c>
    </row>
    <row r="111">
      <c r="A111" s="3" t="inlineStr">
        <is>
          <t>Defined Benefit Plan Disclosure</t>
        </is>
      </c>
    </row>
    <row r="112">
      <c r="A112" s="4" t="inlineStr">
        <is>
          <t>Fair value of plan assets</t>
        </is>
      </c>
      <c r="B112" s="4" t="inlineStr">
        <is>
          <t>[1]</t>
        </is>
      </c>
      <c r="C112" s="6" t="n">
        <v>39978</v>
      </c>
      <c r="E112" s="6" t="n">
        <v>38984</v>
      </c>
    </row>
    <row r="113">
      <c r="A113" s="4" t="inlineStr">
        <is>
          <t>Fair Value, Inputs, Level 3 | Pension Plan</t>
        </is>
      </c>
    </row>
    <row r="114">
      <c r="A114" s="3" t="inlineStr">
        <is>
          <t>Defined Benefit Plan Disclosure</t>
        </is>
      </c>
    </row>
    <row r="115">
      <c r="A115" s="4" t="inlineStr">
        <is>
          <t>Fair value of plan assets</t>
        </is>
      </c>
      <c r="C115" s="6" t="n">
        <v>0</v>
      </c>
      <c r="E115" s="6" t="n">
        <v>0</v>
      </c>
    </row>
    <row r="116">
      <c r="A116" s="4" t="inlineStr">
        <is>
          <t>Fair Value, Inputs, Level 3 | Pension Plan | Cash and Cash Equivalents</t>
        </is>
      </c>
    </row>
    <row r="117">
      <c r="A117" s="3" t="inlineStr">
        <is>
          <t>Defined Benefit Plan Disclosure</t>
        </is>
      </c>
    </row>
    <row r="118">
      <c r="A118" s="4" t="inlineStr">
        <is>
          <t>Fair value of plan assets</t>
        </is>
      </c>
      <c r="C118" s="6" t="n">
        <v>0</v>
      </c>
      <c r="E118" s="6" t="n">
        <v>0</v>
      </c>
    </row>
    <row r="119">
      <c r="A119" s="4" t="inlineStr">
        <is>
          <t>Fair Value, Inputs, Level 3 | Pension Plan | Short-term bonds</t>
        </is>
      </c>
    </row>
    <row r="120">
      <c r="A120" s="3" t="inlineStr">
        <is>
          <t>Defined Benefit Plan Disclosure</t>
        </is>
      </c>
    </row>
    <row r="121">
      <c r="A121" s="4" t="inlineStr">
        <is>
          <t>Fair value of plan assets</t>
        </is>
      </c>
      <c r="E121" s="6" t="n">
        <v>0</v>
      </c>
    </row>
    <row r="122">
      <c r="A122" s="4" t="inlineStr">
        <is>
          <t>Fair Value, Inputs, Level 3 | Pension Plan | Intermediate Bonds</t>
        </is>
      </c>
    </row>
    <row r="123">
      <c r="A123" s="3" t="inlineStr">
        <is>
          <t>Defined Benefit Plan Disclosure</t>
        </is>
      </c>
    </row>
    <row r="124">
      <c r="A124" s="4" t="inlineStr">
        <is>
          <t>Fair value of plan assets</t>
        </is>
      </c>
      <c r="C124" s="6" t="n">
        <v>0</v>
      </c>
      <c r="E124" s="6" t="n">
        <v>0</v>
      </c>
    </row>
    <row r="125">
      <c r="A125" s="4" t="inlineStr">
        <is>
          <t>Fair Value, Inputs, Level 3 | Pension Plan | Equity Securities: Large Cap</t>
        </is>
      </c>
    </row>
    <row r="126">
      <c r="A126" s="3" t="inlineStr">
        <is>
          <t>Defined Benefit Plan Disclosure</t>
        </is>
      </c>
    </row>
    <row r="127">
      <c r="A127" s="4" t="inlineStr">
        <is>
          <t>Fair value of plan assets</t>
        </is>
      </c>
      <c r="C127" s="6" t="n">
        <v>0</v>
      </c>
      <c r="E127" s="6" t="n">
        <v>0</v>
      </c>
    </row>
    <row r="128">
      <c r="A128" s="4" t="inlineStr">
        <is>
          <t>Fair Value, Inputs, Level 3 | Pension Plan | Equity Securities: Mid Cap</t>
        </is>
      </c>
    </row>
    <row r="129">
      <c r="A129" s="3" t="inlineStr">
        <is>
          <t>Defined Benefit Plan Disclosure</t>
        </is>
      </c>
    </row>
    <row r="130">
      <c r="A130" s="4" t="inlineStr">
        <is>
          <t>Fair value of plan assets</t>
        </is>
      </c>
      <c r="C130" s="6" t="n">
        <v>0</v>
      </c>
      <c r="E130" s="6" t="n">
        <v>0</v>
      </c>
    </row>
    <row r="131">
      <c r="A131" s="4" t="inlineStr">
        <is>
          <t>Fair Value, Inputs, Level 3 | Pension Plan | Equity Securities: Small Cap</t>
        </is>
      </c>
    </row>
    <row r="132">
      <c r="A132" s="3" t="inlineStr">
        <is>
          <t>Defined Benefit Plan Disclosure</t>
        </is>
      </c>
    </row>
    <row r="133">
      <c r="A133" s="4" t="inlineStr">
        <is>
          <t>Fair value of plan assets</t>
        </is>
      </c>
      <c r="C133" s="6" t="n">
        <v>0</v>
      </c>
      <c r="E133" s="6" t="n">
        <v>0</v>
      </c>
    </row>
    <row r="134">
      <c r="A134" s="4" t="inlineStr">
        <is>
          <t>Fair Value, Inputs, Level 3 | Pension Plan | Equity Securities: Micro-Cap</t>
        </is>
      </c>
    </row>
    <row r="135">
      <c r="A135" s="3" t="inlineStr">
        <is>
          <t>Defined Benefit Plan Disclosure</t>
        </is>
      </c>
    </row>
    <row r="136">
      <c r="A136" s="4" t="inlineStr">
        <is>
          <t>Fair value of plan assets</t>
        </is>
      </c>
      <c r="C136" s="6" t="n">
        <v>0</v>
      </c>
      <c r="E136" s="6" t="n">
        <v>0</v>
      </c>
    </row>
    <row r="137">
      <c r="A137" s="4" t="inlineStr">
        <is>
          <t>Fair Value, Inputs, Level 3 | Pension Plan | Equity Securities: International</t>
        </is>
      </c>
    </row>
    <row r="138">
      <c r="A138" s="3" t="inlineStr">
        <is>
          <t>Defined Benefit Plan Disclosure</t>
        </is>
      </c>
    </row>
    <row r="139">
      <c r="A139" s="4" t="inlineStr">
        <is>
          <t>Fair value of plan assets</t>
        </is>
      </c>
      <c r="C139" s="6" t="n">
        <v>0</v>
      </c>
      <c r="E139" s="6" t="n">
        <v>0</v>
      </c>
    </row>
    <row r="140">
      <c r="A140" s="4" t="inlineStr">
        <is>
          <t>Fair Value, Inputs, Level 3 | Pension Plan | Defined Benefit Plan, Equity Securities, Non-US [Member]</t>
        </is>
      </c>
    </row>
    <row r="141">
      <c r="A141" s="3" t="inlineStr">
        <is>
          <t>Defined Benefit Plan Disclosure</t>
        </is>
      </c>
    </row>
    <row r="142">
      <c r="A142" s="4" t="inlineStr">
        <is>
          <t>Fair value of plan assets</t>
        </is>
      </c>
      <c r="C142" s="6" t="n">
        <v>0</v>
      </c>
      <c r="E142" s="6" t="n">
        <v>0</v>
      </c>
    </row>
    <row r="143">
      <c r="A143" s="4" t="inlineStr">
        <is>
          <t>Fair Value, Inputs, Level 3 | Postretirement Benefits</t>
        </is>
      </c>
    </row>
    <row r="144">
      <c r="A144" s="3" t="inlineStr">
        <is>
          <t>Defined Benefit Plan Disclosure</t>
        </is>
      </c>
    </row>
    <row r="145">
      <c r="A145" s="4" t="inlineStr">
        <is>
          <t>Fair value of plan assets</t>
        </is>
      </c>
      <c r="B145" s="4" t="inlineStr">
        <is>
          <t>[1]</t>
        </is>
      </c>
      <c r="C145" s="6" t="n">
        <v>0</v>
      </c>
      <c r="E145" s="6" t="n">
        <v>0</v>
      </c>
    </row>
    <row r="146">
      <c r="A146" s="4" t="inlineStr">
        <is>
          <t>Fair Value Measured at Net Asset Value Per Share [Member] | Pension Plan | Equity Securities: International</t>
        </is>
      </c>
    </row>
    <row r="147">
      <c r="A147" s="3" t="inlineStr">
        <is>
          <t>Defined Benefit Plan Disclosure</t>
        </is>
      </c>
    </row>
    <row r="148">
      <c r="A148" s="4" t="inlineStr">
        <is>
          <t>Fair value of plan assets</t>
        </is>
      </c>
      <c r="C148" s="5" t="n">
        <v>116223</v>
      </c>
      <c r="E148" s="5" t="n">
        <v>114975</v>
      </c>
    </row>
    <row r="149"/>
    <row r="150">
      <c r="A150" s="4" t="inlineStr">
        <is>
          <t>[1]</t>
        </is>
      </c>
      <c r="B150" s="4" t="inlineStr">
        <is>
          <t>The postretirement benefits assets are primarily life insurance contracts.</t>
        </is>
      </c>
    </row>
  </sheetData>
  <mergeCells count="5">
    <mergeCell ref="A1:B1"/>
    <mergeCell ref="C1:D1"/>
    <mergeCell ref="E1:F1"/>
    <mergeCell ref="A149:F149"/>
    <mergeCell ref="B150:F15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BENEFIT PLANS: Benefit Plans Narrative (Details) - USD ($)</t>
        </is>
      </c>
      <c r="C1" s="2" t="inlineStr">
        <is>
          <t>11 Months Ended</t>
        </is>
      </c>
      <c r="D1" s="2" t="inlineStr">
        <is>
          <t>12 Months Ended</t>
        </is>
      </c>
    </row>
    <row r="2">
      <c r="C2" s="2" t="inlineStr">
        <is>
          <t>Dec. 31, 2091</t>
        </is>
      </c>
      <c r="D2" s="2" t="inlineStr">
        <is>
          <t>Dec. 31, 2023</t>
        </is>
      </c>
      <c r="E2" s="2" t="inlineStr">
        <is>
          <t>Dec. 31, 2022</t>
        </is>
      </c>
      <c r="F2" s="2" t="inlineStr">
        <is>
          <t>Dec. 31, 2021</t>
        </is>
      </c>
      <c r="G2" s="2" t="inlineStr">
        <is>
          <t>Dec. 31, 2020</t>
        </is>
      </c>
      <c r="I2" s="2" t="inlineStr">
        <is>
          <t>Dec. 31, 2019</t>
        </is>
      </c>
      <c r="K2" s="2" t="inlineStr">
        <is>
          <t>Dec. 31, 2018</t>
        </is>
      </c>
    </row>
    <row r="3">
      <c r="A3" s="3" t="inlineStr">
        <is>
          <t>Defined Benefit Plan, Net Periodic Benefit Cost</t>
        </is>
      </c>
    </row>
    <row r="4">
      <c r="A4" s="4" t="inlineStr">
        <is>
          <t>Net periodic benefit cost</t>
        </is>
      </c>
      <c r="G4" s="5" t="n">
        <v>11865000</v>
      </c>
      <c r="I4" s="5" t="n">
        <v>10976000</v>
      </c>
      <c r="K4" s="5" t="n">
        <v>15781000</v>
      </c>
      <c r="L4" s="4" t="inlineStr">
        <is>
          <t>[1]</t>
        </is>
      </c>
    </row>
    <row r="5">
      <c r="A5" s="4" t="inlineStr">
        <is>
          <t>Period over which bond allocations are to cover benefit payments</t>
        </is>
      </c>
      <c r="G5" s="4" t="inlineStr">
        <is>
          <t>5 years</t>
        </is>
      </c>
    </row>
    <row r="6">
      <c r="A6" s="4" t="inlineStr">
        <is>
          <t>Period over which current rate-of-return is lower than historical</t>
        </is>
      </c>
      <c r="G6" s="4" t="inlineStr">
        <is>
          <t>20 years</t>
        </is>
      </c>
    </row>
    <row r="7">
      <c r="A7" s="4" t="inlineStr">
        <is>
          <t>Fair Value, All Levels Transfers, Amount</t>
        </is>
      </c>
      <c r="G7" s="5" t="n">
        <v>0</v>
      </c>
      <c r="I7" s="6" t="n">
        <v>0</v>
      </c>
    </row>
    <row r="8">
      <c r="A8" s="4" t="inlineStr">
        <is>
          <t>Employer contributions</t>
        </is>
      </c>
      <c r="G8" s="6" t="n">
        <v>7900000</v>
      </c>
      <c r="I8" s="6" t="n">
        <v>7700000</v>
      </c>
      <c r="K8" s="6" t="n">
        <v>7700000</v>
      </c>
    </row>
    <row r="9">
      <c r="A9" s="4" t="inlineStr">
        <is>
          <t>Pension Plan</t>
        </is>
      </c>
    </row>
    <row r="10">
      <c r="A10" s="3" t="inlineStr">
        <is>
          <t>Defined Benefit Plan Disclosure</t>
        </is>
      </c>
    </row>
    <row r="11">
      <c r="A11" s="4" t="inlineStr">
        <is>
          <t>Fair value of plan assets</t>
        </is>
      </c>
      <c r="G11" s="6" t="n">
        <v>871603000</v>
      </c>
      <c r="I11" s="6" t="n">
        <v>763119000</v>
      </c>
      <c r="K11" s="6" t="n">
        <v>650604000</v>
      </c>
    </row>
    <row r="12">
      <c r="A12" s="3" t="inlineStr">
        <is>
          <t>Defined Benefit Plan, Net Periodic Benefit Cost</t>
        </is>
      </c>
    </row>
    <row r="13">
      <c r="A13" s="4" t="inlineStr">
        <is>
          <t>Net periodic benefit cost</t>
        </is>
      </c>
      <c r="G13" s="6" t="n">
        <v>44092000</v>
      </c>
      <c r="I13" s="6" t="n">
        <v>41320000</v>
      </c>
      <c r="K13" s="6" t="n">
        <v>37931000</v>
      </c>
    </row>
    <row r="14">
      <c r="A14" s="4" t="inlineStr">
        <is>
          <t>Amortization of net loss</t>
        </is>
      </c>
      <c r="G14" s="6" t="n">
        <v>-17325000</v>
      </c>
      <c r="I14" s="6" t="n">
        <v>-13564000</v>
      </c>
      <c r="K14" s="6" t="n">
        <v>-13558000</v>
      </c>
    </row>
    <row r="15">
      <c r="A15" s="4" t="inlineStr">
        <is>
          <t>Amortization of prior service cost</t>
        </is>
      </c>
      <c r="G15" s="5" t="n">
        <v>6000</v>
      </c>
      <c r="I15" s="5" t="n">
        <v>6000</v>
      </c>
      <c r="K15" s="5" t="n">
        <v>6000</v>
      </c>
    </row>
    <row r="16">
      <c r="A16" s="4" t="inlineStr">
        <is>
          <t>Defined Benefit Plan, Assumptions Used Calculating Net Periodic Benefit Cost, Discount Rate</t>
        </is>
      </c>
      <c r="G16" s="4" t="inlineStr">
        <is>
          <t>3.60%</t>
        </is>
      </c>
      <c r="I16" s="4" t="inlineStr">
        <is>
          <t>4.55%</t>
        </is>
      </c>
      <c r="K16" s="4" t="inlineStr">
        <is>
          <t>3.95%</t>
        </is>
      </c>
    </row>
    <row r="17">
      <c r="A17" s="4" t="inlineStr">
        <is>
          <t>Employer contributions</t>
        </is>
      </c>
      <c r="G17" s="5" t="n">
        <v>40000000</v>
      </c>
      <c r="I17" s="5" t="n">
        <v>40000000</v>
      </c>
    </row>
    <row r="18">
      <c r="A18" s="4" t="inlineStr">
        <is>
          <t>Senior Management Security Plan</t>
        </is>
      </c>
    </row>
    <row r="19">
      <c r="A19" s="3" t="inlineStr">
        <is>
          <t>Defined Benefit Plan Disclosure</t>
        </is>
      </c>
    </row>
    <row r="20">
      <c r="A20" s="4" t="inlineStr">
        <is>
          <t>Fair value of plan assets</t>
        </is>
      </c>
      <c r="G20" s="6" t="n">
        <v>0</v>
      </c>
      <c r="I20" s="6" t="n">
        <v>0</v>
      </c>
      <c r="K20" s="5" t="n">
        <v>0</v>
      </c>
    </row>
    <row r="21">
      <c r="A21" s="4" t="inlineStr">
        <is>
          <t>Executive Deferred Compensation Plan Assets</t>
        </is>
      </c>
      <c r="G21" s="6" t="n">
        <v>108800000</v>
      </c>
      <c r="I21" s="6" t="n">
        <v>97600000</v>
      </c>
    </row>
    <row r="22">
      <c r="A22" s="3" t="inlineStr">
        <is>
          <t>Defined Benefit Plan, Net Periodic Benefit Cost</t>
        </is>
      </c>
    </row>
    <row r="23">
      <c r="A23" s="4" t="inlineStr">
        <is>
          <t>Net periodic benefit cost</t>
        </is>
      </c>
      <c r="G23" s="6" t="n">
        <v>8587000</v>
      </c>
      <c r="I23" s="6" t="n">
        <v>7023000</v>
      </c>
      <c r="K23" s="6" t="n">
        <v>7818000</v>
      </c>
    </row>
    <row r="24">
      <c r="A24" s="4" t="inlineStr">
        <is>
          <t>Amortization of net loss</t>
        </is>
      </c>
      <c r="G24" s="6" t="n">
        <v>-3734000</v>
      </c>
      <c r="I24" s="6" t="n">
        <v>-2533000</v>
      </c>
      <c r="K24" s="6" t="n">
        <v>-3788000</v>
      </c>
    </row>
    <row r="25">
      <c r="A25" s="4" t="inlineStr">
        <is>
          <t>Amortization of prior service cost</t>
        </is>
      </c>
      <c r="G25" s="5" t="n">
        <v>290000</v>
      </c>
      <c r="I25" s="5" t="n">
        <v>96000</v>
      </c>
      <c r="K25" s="5" t="n">
        <v>98000</v>
      </c>
    </row>
    <row r="26">
      <c r="A26" s="4" t="inlineStr">
        <is>
          <t>Defined Benefit Plan, Assumptions Used Calculating Net Periodic Benefit Cost, Discount Rate</t>
        </is>
      </c>
      <c r="G26" s="4" t="inlineStr">
        <is>
          <t>3.65%</t>
        </is>
      </c>
      <c r="I26" s="4" t="inlineStr">
        <is>
          <t>4.60%</t>
        </is>
      </c>
      <c r="K26" s="4" t="inlineStr">
        <is>
          <t>3.95%</t>
        </is>
      </c>
    </row>
    <row r="27">
      <c r="A27" s="4" t="inlineStr">
        <is>
          <t>Employer contributions</t>
        </is>
      </c>
      <c r="G27" s="5" t="n">
        <v>0</v>
      </c>
      <c r="I27" s="5" t="n">
        <v>0</v>
      </c>
    </row>
    <row r="28">
      <c r="A28" s="4" t="inlineStr">
        <is>
          <t>Postretirement Benefits</t>
        </is>
      </c>
    </row>
    <row r="29">
      <c r="A29" s="3" t="inlineStr">
        <is>
          <t>Defined Benefit Plan Disclosure</t>
        </is>
      </c>
    </row>
    <row r="30">
      <c r="A30" s="4" t="inlineStr">
        <is>
          <t>Fair value of plan assets</t>
        </is>
      </c>
      <c r="G30" s="5" t="n">
        <v>41311000</v>
      </c>
      <c r="H30" s="4" t="inlineStr">
        <is>
          <t>[2]</t>
        </is>
      </c>
      <c r="I30" s="5" t="n">
        <v>39625000</v>
      </c>
      <c r="J30" s="4" t="inlineStr">
        <is>
          <t>[2]</t>
        </is>
      </c>
      <c r="K30" s="5" t="n">
        <v>33391000</v>
      </c>
    </row>
    <row r="31">
      <c r="A31" s="4" t="inlineStr">
        <is>
          <t>Postretirement Benefit, Medical Trend Rate</t>
        </is>
      </c>
      <c r="G31" s="4" t="inlineStr">
        <is>
          <t>6.80%</t>
        </is>
      </c>
      <c r="I31" s="4" t="inlineStr">
        <is>
          <t>6.70%</t>
        </is>
      </c>
      <c r="K31" s="4" t="inlineStr">
        <is>
          <t>6.30%</t>
        </is>
      </c>
    </row>
    <row r="32">
      <c r="A32" s="4" t="inlineStr">
        <is>
          <t>Postretirement Benefit, Dental Trend Rate</t>
        </is>
      </c>
      <c r="G32" s="4" t="inlineStr">
        <is>
          <t>4.00%</t>
        </is>
      </c>
      <c r="I32" s="4" t="inlineStr">
        <is>
          <t>4.00%</t>
        </is>
      </c>
      <c r="K32" s="4" t="inlineStr">
        <is>
          <t>4.00%</t>
        </is>
      </c>
    </row>
    <row r="33">
      <c r="A33" s="3" t="inlineStr">
        <is>
          <t>Defined Benefit Plan, Net Periodic Benefit Cost</t>
        </is>
      </c>
    </row>
    <row r="34">
      <c r="A34" s="4" t="inlineStr">
        <is>
          <t>Net periodic benefit cost</t>
        </is>
      </c>
      <c r="G34" s="5" t="n">
        <v>1165000</v>
      </c>
      <c r="I34" s="5" t="n">
        <v>1670000</v>
      </c>
      <c r="K34" s="5" t="n">
        <v>5490000</v>
      </c>
    </row>
    <row r="35">
      <c r="A35" s="4" t="inlineStr">
        <is>
          <t>Amortization of prior service cost</t>
        </is>
      </c>
      <c r="G35" s="5" t="n">
        <v>47000</v>
      </c>
      <c r="I35" s="5" t="n">
        <v>48000</v>
      </c>
      <c r="K35" s="5" t="n">
        <v>47000</v>
      </c>
    </row>
    <row r="36">
      <c r="A36" s="4" t="inlineStr">
        <is>
          <t>Health Care Cost Trend Rate Assumed for Next Fiscal Year</t>
        </is>
      </c>
      <c r="G36" s="4" t="inlineStr">
        <is>
          <t>4.00%</t>
        </is>
      </c>
      <c r="I36" s="4" t="inlineStr">
        <is>
          <t>4.00%</t>
        </is>
      </c>
    </row>
    <row r="37">
      <c r="A37" s="4" t="inlineStr">
        <is>
          <t>Defined Benefit Plan, Assumptions Used Calculating Net Periodic Benefit Cost, Discount Rate</t>
        </is>
      </c>
      <c r="G37" s="4" t="inlineStr">
        <is>
          <t>3.60%</t>
        </is>
      </c>
      <c r="I37" s="4" t="inlineStr">
        <is>
          <t>4.60%</t>
        </is>
      </c>
      <c r="K37" s="4" t="inlineStr">
        <is>
          <t>3.95%</t>
        </is>
      </c>
    </row>
    <row r="38">
      <c r="A38" s="4" t="inlineStr">
        <is>
          <t>Employer contributions</t>
        </is>
      </c>
      <c r="B38" s="4" t="inlineStr">
        <is>
          <t>[3]</t>
        </is>
      </c>
      <c r="G38" s="5" t="n">
        <v>-604000</v>
      </c>
      <c r="I38" s="5" t="n">
        <v>3529000</v>
      </c>
    </row>
    <row r="39">
      <c r="A39" s="4" t="inlineStr">
        <is>
          <t>Post-employment Benefits [Member]</t>
        </is>
      </c>
    </row>
    <row r="40">
      <c r="A40" s="3" t="inlineStr">
        <is>
          <t>Defined Benefit Plan, Net Periodic Benefit Cost</t>
        </is>
      </c>
    </row>
    <row r="41">
      <c r="A41" s="4" t="inlineStr">
        <is>
          <t>Post employment Benefits Liability</t>
        </is>
      </c>
      <c r="I41" s="5" t="n">
        <v>2100000</v>
      </c>
    </row>
    <row r="42">
      <c r="A42" s="4" t="inlineStr">
        <is>
          <t>Forecast [Member] | Pension Plan</t>
        </is>
      </c>
    </row>
    <row r="43">
      <c r="A43" s="3" t="inlineStr">
        <is>
          <t>Defined Benefit Plan, Net Periodic Benefit Cost</t>
        </is>
      </c>
    </row>
    <row r="44">
      <c r="A44" s="4" t="inlineStr">
        <is>
          <t>Defined Benefit Plan, Minimum Funding Requirement for Next Fiscal Year</t>
        </is>
      </c>
      <c r="F44" s="5" t="n">
        <v>4000000</v>
      </c>
    </row>
    <row r="45">
      <c r="A45" s="4" t="inlineStr">
        <is>
          <t>Defined Benefit Plan, Estimated Future Employer Contributions in Next Fiscal Year</t>
        </is>
      </c>
      <c r="F45" s="5" t="n">
        <v>40000000</v>
      </c>
    </row>
    <row r="46">
      <c r="A46" s="4" t="inlineStr">
        <is>
          <t>Forecast [Member] | Postretirement Benefits</t>
        </is>
      </c>
    </row>
    <row r="47">
      <c r="A47" s="3" t="inlineStr">
        <is>
          <t>Defined Benefit Plan Disclosure</t>
        </is>
      </c>
    </row>
    <row r="48">
      <c r="A48" s="4" t="inlineStr">
        <is>
          <t>Postretirement Benefit, Dental Trend Rate</t>
        </is>
      </c>
      <c r="E48" s="4" t="inlineStr">
        <is>
          <t>4.00%</t>
        </is>
      </c>
    </row>
    <row r="49">
      <c r="A49" s="3" t="inlineStr">
        <is>
          <t>Defined Benefit Plan, Net Periodic Benefit Cost</t>
        </is>
      </c>
    </row>
    <row r="50">
      <c r="A50" s="4" t="inlineStr">
        <is>
          <t>Health Care Cost Trend Rate Assumed For Year Two</t>
        </is>
      </c>
      <c r="F50" s="4" t="inlineStr">
        <is>
          <t>6.00%</t>
        </is>
      </c>
    </row>
    <row r="51">
      <c r="A51" s="4" t="inlineStr">
        <is>
          <t>Health Care Cost Trend Rate Assumed for Year Three</t>
        </is>
      </c>
      <c r="E51" s="4" t="inlineStr">
        <is>
          <t>5.20%</t>
        </is>
      </c>
    </row>
    <row r="52">
      <c r="A52" s="4" t="inlineStr">
        <is>
          <t>Health Care Cost Trend Rate Assumed for Year Four</t>
        </is>
      </c>
      <c r="C52" s="4" t="inlineStr">
        <is>
          <t>3.90%</t>
        </is>
      </c>
      <c r="D52" s="4" t="inlineStr">
        <is>
          <t>5.10%</t>
        </is>
      </c>
    </row>
    <row r="53"/>
    <row r="54">
      <c r="A54" s="4" t="inlineStr">
        <is>
          <t>[1]</t>
        </is>
      </c>
      <c r="B54" s="4" t="inlineStr">
        <is>
          <t>The 2018 pension and postretirement non-service costs includes $4.2 million of expense for a temporary deviation from the cost-sharing provisions of the substantive postretirement plan as described in Note 12 - "Benefit Plans."</t>
        </is>
      </c>
    </row>
    <row r="55">
      <c r="A55" s="4" t="inlineStr">
        <is>
          <t>[2]</t>
        </is>
      </c>
      <c r="B55" s="4" t="inlineStr">
        <is>
          <t>The postretirement benefits assets are primarily life insurance contracts.</t>
        </is>
      </c>
    </row>
    <row r="56">
      <c r="A56" s="4" t="inlineStr">
        <is>
          <t>[3]</t>
        </is>
      </c>
      <c r="B56" s="4" t="inlineStr">
        <is>
          <t>Contributions and benefits paid are each net of $3.4 million and $3.3 million of plan participant contributions for 2020 and 2019, respectively.</t>
        </is>
      </c>
    </row>
  </sheetData>
  <mergeCells count="9">
    <mergeCell ref="A1:B2"/>
    <mergeCell ref="D1:L1"/>
    <mergeCell ref="G2:H2"/>
    <mergeCell ref="I2:J2"/>
    <mergeCell ref="K2:L2"/>
    <mergeCell ref="A53:K53"/>
    <mergeCell ref="B54:K54"/>
    <mergeCell ref="B55:K55"/>
    <mergeCell ref="B56:K5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21" customWidth="1" min="5" max="5"/>
  </cols>
  <sheetData>
    <row r="1">
      <c r="A1" s="1" t="inlineStr">
        <is>
          <t>PROPERTY, PLANT AND EQUIPMENT AND JOINTLY-OWNED PROJECTS: Property, Plant and Equipmnt Level 4 (Details)</t>
        </is>
      </c>
      <c r="C1" s="2" t="inlineStr">
        <is>
          <t>12 Months Ended</t>
        </is>
      </c>
    </row>
    <row r="2">
      <c r="C2" s="2" t="inlineStr">
        <is>
          <t>Dec. 31, 2020USD ($)MWh</t>
        </is>
      </c>
      <c r="D2" s="2" t="inlineStr">
        <is>
          <t>Dec. 31, 2019USD ($)</t>
        </is>
      </c>
      <c r="E2" s="2" t="inlineStr">
        <is>
          <t>Dec. 31, 2018USD ($)</t>
        </is>
      </c>
    </row>
    <row r="3">
      <c r="A3" s="3" t="inlineStr">
        <is>
          <t>Public Utility, Property, Plant and Equipment</t>
        </is>
      </c>
    </row>
    <row r="4">
      <c r="A4" s="4" t="inlineStr">
        <is>
          <t>Production</t>
        </is>
      </c>
      <c r="C4" s="5" t="n">
        <v>2529708000</v>
      </c>
      <c r="D4" s="5" t="n">
        <v>2535938000</v>
      </c>
    </row>
    <row r="5">
      <c r="A5" s="4" t="inlineStr">
        <is>
          <t>Transmission</t>
        </is>
      </c>
      <c r="C5" s="6" t="n">
        <v>1272360000</v>
      </c>
      <c r="D5" s="6" t="n">
        <v>1220703000</v>
      </c>
    </row>
    <row r="6">
      <c r="A6" s="4" t="inlineStr">
        <is>
          <t>Distribution</t>
        </is>
      </c>
      <c r="C6" s="6" t="n">
        <v>1968752000</v>
      </c>
      <c r="D6" s="6" t="n">
        <v>1882136000</v>
      </c>
    </row>
    <row r="7">
      <c r="A7" s="4" t="inlineStr">
        <is>
          <t>General and Other</t>
        </is>
      </c>
      <c r="C7" s="6" t="n">
        <v>512970000</v>
      </c>
      <c r="D7" s="6" t="n">
        <v>474790000</v>
      </c>
    </row>
    <row r="8">
      <c r="A8" s="4" t="inlineStr">
        <is>
          <t>Utility plant in service</t>
        </is>
      </c>
      <c r="C8" s="6" t="n">
        <v>6283790000</v>
      </c>
      <c r="D8" s="6" t="n">
        <v>6113567000</v>
      </c>
    </row>
    <row r="9">
      <c r="A9" s="4" t="inlineStr">
        <is>
          <t>Accumulated provision for depreciation</t>
        </is>
      </c>
      <c r="C9" s="6" t="n">
        <v>-2193831000</v>
      </c>
      <c r="D9" s="6" t="n">
        <v>-2155783000</v>
      </c>
    </row>
    <row r="10">
      <c r="A10" s="4" t="inlineStr">
        <is>
          <t>Utility plant in service - net</t>
        </is>
      </c>
      <c r="C10" s="5" t="n">
        <v>4089959000</v>
      </c>
      <c r="D10" s="5" t="n">
        <v>3957784000</v>
      </c>
    </row>
    <row r="11">
      <c r="A11" s="4" t="inlineStr">
        <is>
          <t>Average depreciation rate</t>
        </is>
      </c>
      <c r="C11" s="4" t="inlineStr">
        <is>
          <t>2.88%</t>
        </is>
      </c>
      <c r="D11" s="4" t="inlineStr">
        <is>
          <t>2.87%</t>
        </is>
      </c>
      <c r="E11" s="4" t="inlineStr">
        <is>
          <t>2.80%</t>
        </is>
      </c>
    </row>
    <row r="12">
      <c r="A12" s="4" t="inlineStr">
        <is>
          <t>Idaho Energy Resources Co. Coal purchases from Bridger Coal Company</t>
        </is>
      </c>
      <c r="C12" s="5" t="n">
        <v>172740000</v>
      </c>
      <c r="D12" s="5" t="n">
        <v>156872000</v>
      </c>
      <c r="E12" s="5" t="n">
        <v>133198000</v>
      </c>
    </row>
    <row r="13">
      <c r="A13" s="4" t="inlineStr">
        <is>
          <t>Regulatory Liabilities</t>
        </is>
      </c>
      <c r="C13" s="6" t="n">
        <v>768834000</v>
      </c>
      <c r="D13" s="6" t="n">
        <v>782185000</v>
      </c>
    </row>
    <row r="14">
      <c r="A14" s="4" t="inlineStr">
        <is>
          <t>Construction work in progress</t>
        </is>
      </c>
      <c r="C14" s="5" t="n">
        <v>597152000</v>
      </c>
      <c r="D14" s="5" t="n">
        <v>552499000</v>
      </c>
    </row>
    <row r="15">
      <c r="A15" s="4" t="inlineStr">
        <is>
          <t>Jim Bridger Plant</t>
        </is>
      </c>
    </row>
    <row r="16">
      <c r="A16" s="3" t="inlineStr">
        <is>
          <t>Public Utility, Property, Plant and Equipment</t>
        </is>
      </c>
    </row>
    <row r="17">
      <c r="A17" s="4" t="inlineStr">
        <is>
          <t>Jointly Owned Utility Plant, Name</t>
        </is>
      </c>
      <c r="C17" s="4" t="inlineStr">
        <is>
          <t>Jim Bridger units 1-4</t>
        </is>
      </c>
    </row>
    <row r="18">
      <c r="A18" s="4" t="inlineStr">
        <is>
          <t>Jointly Owned Utility Plant, Gross Ownership Amount of Plant in Service</t>
        </is>
      </c>
      <c r="C18" s="5" t="n">
        <v>749735000</v>
      </c>
    </row>
    <row r="19">
      <c r="A19" s="4" t="inlineStr">
        <is>
          <t>Jointly Owned Utility Plant, Ownership Amount of Construction Work in Progress</t>
        </is>
      </c>
      <c r="C19" s="6" t="n">
        <v>8062000</v>
      </c>
    </row>
    <row r="20">
      <c r="A20" s="4" t="inlineStr">
        <is>
          <t>Jointly Owned Utility Plant, Ownership Amount of Plant Accumulated Depreciation</t>
        </is>
      </c>
      <c r="C20" s="5" t="n">
        <v>376232000</v>
      </c>
    </row>
    <row r="21">
      <c r="A21" s="4" t="inlineStr">
        <is>
          <t>Jointly Owned Utility Plant, Proportionate Ownership Share</t>
        </is>
      </c>
      <c r="C21" s="4" t="inlineStr">
        <is>
          <t>33.00%</t>
        </is>
      </c>
    </row>
    <row r="22">
      <c r="A22" s="4" t="inlineStr">
        <is>
          <t>Nameplate Capacity (in MW) | MWh</t>
        </is>
      </c>
      <c r="B22" s="4" t="inlineStr">
        <is>
          <t>[1]</t>
        </is>
      </c>
      <c r="C22" s="6" t="n">
        <v>771</v>
      </c>
    </row>
    <row r="23">
      <c r="A23" s="4" t="inlineStr">
        <is>
          <t>Valmy Plant</t>
        </is>
      </c>
    </row>
    <row r="24">
      <c r="A24" s="3" t="inlineStr">
        <is>
          <t>Public Utility, Property, Plant and Equipment</t>
        </is>
      </c>
    </row>
    <row r="25">
      <c r="A25" s="4" t="inlineStr">
        <is>
          <t>Jointly Owned Utility Plant, Name</t>
        </is>
      </c>
      <c r="C25" s="4" t="inlineStr">
        <is>
          <t>North Valmy unit 2(2)</t>
        </is>
      </c>
    </row>
    <row r="26">
      <c r="A26" s="4" t="inlineStr">
        <is>
          <t>Jointly Owned Utility Plant, Gross Ownership Amount of Plant in Service</t>
        </is>
      </c>
      <c r="C26" s="5" t="n">
        <v>253409000</v>
      </c>
    </row>
    <row r="27">
      <c r="A27" s="4" t="inlineStr">
        <is>
          <t>Jointly Owned Utility Plant, Ownership Amount of Construction Work in Progress</t>
        </is>
      </c>
      <c r="C27" s="6" t="n">
        <v>347000</v>
      </c>
    </row>
    <row r="28">
      <c r="A28" s="4" t="inlineStr">
        <is>
          <t>Jointly Owned Utility Plant, Ownership Amount of Plant Accumulated Depreciation</t>
        </is>
      </c>
      <c r="C28" s="5" t="n">
        <v>180669000</v>
      </c>
    </row>
    <row r="29">
      <c r="A29" s="4" t="inlineStr">
        <is>
          <t>Jointly Owned Utility Plant, Proportionate Ownership Share</t>
        </is>
      </c>
      <c r="C29" s="4" t="inlineStr">
        <is>
          <t>50.00%</t>
        </is>
      </c>
    </row>
    <row r="30">
      <c r="A30" s="4" t="inlineStr">
        <is>
          <t>Nameplate Capacity (in MW) | MWh</t>
        </is>
      </c>
      <c r="B30" s="4" t="inlineStr">
        <is>
          <t>[1]</t>
        </is>
      </c>
      <c r="C30" s="6" t="n">
        <v>145</v>
      </c>
    </row>
    <row r="31">
      <c r="A31" s="4" t="inlineStr">
        <is>
          <t>Production</t>
        </is>
      </c>
    </row>
    <row r="32">
      <c r="A32" s="3" t="inlineStr">
        <is>
          <t>Public Utility, Property, Plant and Equipment</t>
        </is>
      </c>
    </row>
    <row r="33">
      <c r="A33" s="4" t="inlineStr">
        <is>
          <t>Average depreciation rate</t>
        </is>
      </c>
      <c r="C33" s="4" t="inlineStr">
        <is>
          <t>3.23%</t>
        </is>
      </c>
      <c r="D33" s="4" t="inlineStr">
        <is>
          <t>3.19%</t>
        </is>
      </c>
    </row>
    <row r="34">
      <c r="A34" s="4" t="inlineStr">
        <is>
          <t>Transmission</t>
        </is>
      </c>
    </row>
    <row r="35">
      <c r="A35" s="3" t="inlineStr">
        <is>
          <t>Public Utility, Property, Plant and Equipment</t>
        </is>
      </c>
    </row>
    <row r="36">
      <c r="A36" s="4" t="inlineStr">
        <is>
          <t>Average depreciation rate</t>
        </is>
      </c>
      <c r="C36" s="4" t="inlineStr">
        <is>
          <t>1.88%</t>
        </is>
      </c>
      <c r="D36" s="4" t="inlineStr">
        <is>
          <t>1.89%</t>
        </is>
      </c>
    </row>
    <row r="37">
      <c r="A37" s="4" t="inlineStr">
        <is>
          <t>Distribution</t>
        </is>
      </c>
    </row>
    <row r="38">
      <c r="A38" s="3" t="inlineStr">
        <is>
          <t>Public Utility, Property, Plant and Equipment</t>
        </is>
      </c>
    </row>
    <row r="39">
      <c r="A39" s="4" t="inlineStr">
        <is>
          <t>Average depreciation rate</t>
        </is>
      </c>
      <c r="C39" s="4" t="inlineStr">
        <is>
          <t>2.26%</t>
        </is>
      </c>
      <c r="D39" s="4" t="inlineStr">
        <is>
          <t>2.25%</t>
        </is>
      </c>
    </row>
    <row r="40">
      <c r="A40" s="4" t="inlineStr">
        <is>
          <t>General and Other</t>
        </is>
      </c>
    </row>
    <row r="41">
      <c r="A41" s="3" t="inlineStr">
        <is>
          <t>Public Utility, Property, Plant and Equipment</t>
        </is>
      </c>
    </row>
    <row r="42">
      <c r="A42" s="4" t="inlineStr">
        <is>
          <t>Average depreciation rate</t>
        </is>
      </c>
      <c r="C42" s="4" t="inlineStr">
        <is>
          <t>6.17%</t>
        </is>
      </c>
      <c r="D42" s="4" t="inlineStr">
        <is>
          <t>6.17%</t>
        </is>
      </c>
    </row>
    <row r="43">
      <c r="A43" s="4" t="inlineStr">
        <is>
          <t>Bridger Coal Company</t>
        </is>
      </c>
    </row>
    <row r="44">
      <c r="A44" s="3" t="inlineStr">
        <is>
          <t>Public Utility, Property, Plant and Equipment</t>
        </is>
      </c>
    </row>
    <row r="45">
      <c r="A45" s="4" t="inlineStr">
        <is>
          <t>Idaho Energy Resources Co. Coal purchases from Bridger Coal Company</t>
        </is>
      </c>
      <c r="C45" s="5" t="n">
        <v>68300000</v>
      </c>
      <c r="D45" s="5" t="n">
        <v>73600000</v>
      </c>
      <c r="E45" s="6" t="n">
        <v>81800000</v>
      </c>
    </row>
    <row r="46">
      <c r="A46" s="4" t="inlineStr">
        <is>
          <t>Idaho Power Company</t>
        </is>
      </c>
    </row>
    <row r="47">
      <c r="A47" s="3" t="inlineStr">
        <is>
          <t>Public Utility, Property, Plant and Equipment</t>
        </is>
      </c>
    </row>
    <row r="48">
      <c r="A48" s="4" t="inlineStr">
        <is>
          <t>Utility plant in service</t>
        </is>
      </c>
      <c r="C48" s="6" t="n">
        <v>6283790000</v>
      </c>
      <c r="D48" s="6" t="n">
        <v>6113567000</v>
      </c>
    </row>
    <row r="49">
      <c r="A49" s="4" t="inlineStr">
        <is>
          <t>Accumulated provision for depreciation</t>
        </is>
      </c>
      <c r="C49" s="6" t="n">
        <v>-2193831000</v>
      </c>
      <c r="D49" s="6" t="n">
        <v>-2155783000</v>
      </c>
    </row>
    <row r="50">
      <c r="A50" s="4" t="inlineStr">
        <is>
          <t>Utility plant in service - net</t>
        </is>
      </c>
      <c r="C50" s="6" t="n">
        <v>4089959000</v>
      </c>
      <c r="D50" s="6" t="n">
        <v>3957784000</v>
      </c>
    </row>
    <row r="51">
      <c r="A51" s="4" t="inlineStr">
        <is>
          <t>Idaho Energy Resources Co. Coal purchases from Bridger Coal Company</t>
        </is>
      </c>
      <c r="C51" s="6" t="n">
        <v>172740000</v>
      </c>
      <c r="D51" s="6" t="n">
        <v>156872000</v>
      </c>
      <c r="E51" s="6" t="n">
        <v>133198000</v>
      </c>
    </row>
    <row r="52">
      <c r="A52" s="4" t="inlineStr">
        <is>
          <t>Construction work in progress</t>
        </is>
      </c>
      <c r="C52" s="5" t="n">
        <v>597152000</v>
      </c>
      <c r="D52" s="6" t="n">
        <v>552499000</v>
      </c>
    </row>
    <row r="53">
      <c r="A53" s="4" t="inlineStr">
        <is>
          <t>Ida-West Energy</t>
        </is>
      </c>
    </row>
    <row r="54">
      <c r="A54" s="3" t="inlineStr">
        <is>
          <t>Public Utility, Property, Plant and Equipment</t>
        </is>
      </c>
    </row>
    <row r="55">
      <c r="A55" s="4" t="inlineStr">
        <is>
          <t>Jointly Owned Utility Plant, Proportionate Ownership Share</t>
        </is>
      </c>
      <c r="C55" s="4" t="inlineStr">
        <is>
          <t>50.00%</t>
        </is>
      </c>
    </row>
    <row r="56">
      <c r="A56" s="4" t="inlineStr">
        <is>
          <t>Marysville Hydro Partners</t>
        </is>
      </c>
    </row>
    <row r="57">
      <c r="A57" s="3" t="inlineStr">
        <is>
          <t>Public Utility, Property, Plant and Equipment</t>
        </is>
      </c>
    </row>
    <row r="58">
      <c r="A58" s="4" t="inlineStr">
        <is>
          <t>Utility plant in service - net</t>
        </is>
      </c>
      <c r="C58" s="5" t="n">
        <v>17300000</v>
      </c>
    </row>
    <row r="59">
      <c r="A59" s="4" t="inlineStr">
        <is>
          <t>Ida-West | Idaho Power Company</t>
        </is>
      </c>
    </row>
    <row r="60">
      <c r="A60" s="3" t="inlineStr">
        <is>
          <t>Public Utility, Property, Plant and Equipment</t>
        </is>
      </c>
    </row>
    <row r="61">
      <c r="A61" s="4" t="inlineStr">
        <is>
          <t>Power purchased from Ida-West</t>
        </is>
      </c>
      <c r="C61" s="6" t="n">
        <v>9300000</v>
      </c>
      <c r="D61" s="6" t="n">
        <v>8600000</v>
      </c>
      <c r="E61" s="5" t="n">
        <v>9700000</v>
      </c>
    </row>
    <row r="62">
      <c r="A62" s="4" t="inlineStr">
        <is>
          <t>Hells Canyon Complex | Idaho Power Company</t>
        </is>
      </c>
    </row>
    <row r="63">
      <c r="A63" s="3" t="inlineStr">
        <is>
          <t>Public Utility, Property, Plant and Equipment</t>
        </is>
      </c>
    </row>
    <row r="64">
      <c r="A64" s="4" t="inlineStr">
        <is>
          <t>Construction work in progress</t>
        </is>
      </c>
      <c r="C64" s="6" t="n">
        <v>356900000</v>
      </c>
    </row>
    <row r="65">
      <c r="A65" s="4" t="inlineStr">
        <is>
          <t>Hydroelectric plan net book value [Member] | Marysville Hydro Partners</t>
        </is>
      </c>
    </row>
    <row r="66">
      <c r="A66" s="3" t="inlineStr">
        <is>
          <t>Public Utility, Property, Plant and Equipment</t>
        </is>
      </c>
    </row>
    <row r="67">
      <c r="A67" s="4" t="inlineStr">
        <is>
          <t>Utility plant in service - net</t>
        </is>
      </c>
      <c r="C67" s="6" t="n">
        <v>14200000</v>
      </c>
      <c r="D67" s="6" t="n">
        <v>14700000</v>
      </c>
    </row>
    <row r="68">
      <c r="A68" s="4" t="inlineStr">
        <is>
          <t>IPUC authorized AFUDC Collection HCC Relicensing - Gross | Hells Canyon Complex | Idaho Power Company</t>
        </is>
      </c>
    </row>
    <row r="69">
      <c r="A69" s="3" t="inlineStr">
        <is>
          <t>Public Utility, Property, Plant and Equipment</t>
        </is>
      </c>
    </row>
    <row r="70">
      <c r="A70" s="4" t="inlineStr">
        <is>
          <t>Regulatory Liabilities</t>
        </is>
      </c>
      <c r="C70" s="6" t="n">
        <v>8800000</v>
      </c>
    </row>
    <row r="71">
      <c r="A71" s="4" t="inlineStr">
        <is>
          <t>IPUC authorized AFUDC Collection HCC Relicensing - Net | Hells Canyon Complex | Idaho Power Company</t>
        </is>
      </c>
    </row>
    <row r="72">
      <c r="A72" s="3" t="inlineStr">
        <is>
          <t>Public Utility, Property, Plant and Equipment</t>
        </is>
      </c>
    </row>
    <row r="73">
      <c r="A73" s="4" t="inlineStr">
        <is>
          <t>Regulatory Liabilities</t>
        </is>
      </c>
      <c r="C73" s="6" t="n">
        <v>6500000</v>
      </c>
    </row>
    <row r="74">
      <c r="A74" s="4" t="inlineStr">
        <is>
          <t>Deferred revenue-AFUDC</t>
        </is>
      </c>
    </row>
    <row r="75">
      <c r="A75" s="3" t="inlineStr">
        <is>
          <t>Public Utility, Property, Plant and Equipment</t>
        </is>
      </c>
    </row>
    <row r="76">
      <c r="A76" s="4" t="inlineStr">
        <is>
          <t>Regulatory Liabilities</t>
        </is>
      </c>
      <c r="B76" s="4" t="inlineStr">
        <is>
          <t>[2]</t>
        </is>
      </c>
      <c r="C76" s="5" t="n">
        <v>169095000</v>
      </c>
      <c r="D76" s="5" t="n">
        <v>151668000</v>
      </c>
    </row>
    <row r="77"/>
    <row r="78">
      <c r="A78" s="4" t="inlineStr">
        <is>
          <t>[1]</t>
        </is>
      </c>
      <c r="B78" s="4" t="inlineStr">
        <is>
          <t>Idaho Power’s share of nameplate capacity.</t>
        </is>
      </c>
    </row>
    <row r="79">
      <c r="A79" s="4" t="inlineStr">
        <is>
          <t>[2]</t>
        </is>
      </c>
      <c r="B79" s="4" t="inlineStr">
        <is>
          <t>Idaho Power is collecting revenue in the Idaho jurisdiction for AFUDC on HCC relicensing costs but is deferring revenue recognition of the amounts collected until the license is issued and the asset is placed in service under the new license.</t>
        </is>
      </c>
    </row>
  </sheetData>
  <mergeCells count="5">
    <mergeCell ref="A1:B2"/>
    <mergeCell ref="C1:E1"/>
    <mergeCell ref="A77:D77"/>
    <mergeCell ref="B78:D78"/>
    <mergeCell ref="B79:D7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sset Retirement Obligations Level 4 (Details) - USD ($) $ in Thousands</t>
        </is>
      </c>
      <c r="B1" s="2" t="inlineStr">
        <is>
          <t>12 Months Ended</t>
        </is>
      </c>
    </row>
    <row r="2">
      <c r="B2" s="2" t="inlineStr">
        <is>
          <t>Dec. 31, 2020</t>
        </is>
      </c>
      <c r="C2" s="2" t="inlineStr">
        <is>
          <t>Dec. 31, 2019</t>
        </is>
      </c>
    </row>
    <row r="3">
      <c r="A3" s="3" t="inlineStr">
        <is>
          <t>Asset Retirement Obligation, Roll Forward Analysis</t>
        </is>
      </c>
    </row>
    <row r="4">
      <c r="A4" s="4" t="inlineStr">
        <is>
          <t>Balance at beginning of year</t>
        </is>
      </c>
      <c r="B4" s="5" t="n">
        <v>28191</v>
      </c>
      <c r="C4" s="5" t="n">
        <v>26792</v>
      </c>
    </row>
    <row r="5">
      <c r="A5" s="4" t="inlineStr">
        <is>
          <t>Accretion Expense</t>
        </is>
      </c>
      <c r="B5" s="6" t="n">
        <v>1053</v>
      </c>
      <c r="C5" s="6" t="n">
        <v>1115</v>
      </c>
    </row>
    <row r="6">
      <c r="A6" s="4" t="inlineStr">
        <is>
          <t>Revisions in estimated cash flows</t>
        </is>
      </c>
      <c r="B6" s="6" t="n">
        <v>193</v>
      </c>
      <c r="C6" s="6" t="n">
        <v>365</v>
      </c>
    </row>
    <row r="7">
      <c r="A7" s="4" t="inlineStr">
        <is>
          <t>Liabilities settled</t>
        </is>
      </c>
      <c r="B7" s="6" t="n">
        <v>1746</v>
      </c>
      <c r="C7" s="6" t="n">
        <v>81</v>
      </c>
    </row>
    <row r="8">
      <c r="A8" s="4" t="inlineStr">
        <is>
          <t>Balance at end of year</t>
        </is>
      </c>
      <c r="B8" s="5" t="n">
        <v>27691</v>
      </c>
      <c r="C8" s="5" t="n">
        <v>281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s Level 4 (Details) - USD ($) $ in Thousands</t>
        </is>
      </c>
      <c r="B1" s="2" t="inlineStr">
        <is>
          <t>12 Months Ended</t>
        </is>
      </c>
    </row>
    <row r="2">
      <c r="B2" s="2" t="inlineStr">
        <is>
          <t>Dec. 31, 2020</t>
        </is>
      </c>
      <c r="C2" s="2" t="inlineStr">
        <is>
          <t>Dec. 31, 2019</t>
        </is>
      </c>
      <c r="D2" s="2" t="inlineStr">
        <is>
          <t>Dec. 31, 2018</t>
        </is>
      </c>
    </row>
    <row r="3">
      <c r="A3" s="3" t="inlineStr">
        <is>
          <t>Summary of investments in debt and equity securities</t>
        </is>
      </c>
    </row>
    <row r="4">
      <c r="A4" s="4" t="inlineStr">
        <is>
          <t>Equity method investment</t>
        </is>
      </c>
      <c r="B4" s="5" t="n">
        <v>10662</v>
      </c>
      <c r="C4" s="5" t="n">
        <v>11102</v>
      </c>
    </row>
    <row r="5">
      <c r="A5" s="4" t="inlineStr">
        <is>
          <t>Investments in affordable housing</t>
        </is>
      </c>
      <c r="B5" s="6" t="n">
        <v>28438</v>
      </c>
      <c r="C5" s="6" t="n">
        <v>3665</v>
      </c>
    </row>
    <row r="6">
      <c r="A6" s="4" t="inlineStr">
        <is>
          <t>Total investments</t>
        </is>
      </c>
      <c r="B6" s="6" t="n">
        <v>126948</v>
      </c>
      <c r="C6" s="6" t="n">
        <v>98218</v>
      </c>
    </row>
    <row r="7">
      <c r="A7" s="4" t="inlineStr">
        <is>
          <t>Earnings of unconsolidated equity-method investments</t>
        </is>
      </c>
      <c r="B7" s="6" t="n">
        <v>11513</v>
      </c>
      <c r="C7" s="6" t="n">
        <v>12370</v>
      </c>
      <c r="D7" s="5" t="n">
        <v>12449</v>
      </c>
    </row>
    <row r="8">
      <c r="A8" s="4" t="inlineStr">
        <is>
          <t>Idaho Power Company</t>
        </is>
      </c>
    </row>
    <row r="9">
      <c r="A9" s="3" t="inlineStr">
        <is>
          <t>Summary of investments in debt and equity securities</t>
        </is>
      </c>
    </row>
    <row r="10">
      <c r="A10" s="4" t="inlineStr">
        <is>
          <t>Equity method investment</t>
        </is>
      </c>
      <c r="B10" s="6" t="n">
        <v>37115</v>
      </c>
      <c r="C10" s="6" t="n">
        <v>40713</v>
      </c>
    </row>
    <row r="11">
      <c r="A11" s="4" t="inlineStr">
        <is>
          <t>Exchange traded short-term bond funds and cash equivalents</t>
        </is>
      </c>
      <c r="B11" s="6" t="n">
        <v>50531</v>
      </c>
      <c r="C11" s="6" t="n">
        <v>42648</v>
      </c>
    </row>
    <row r="12">
      <c r="A12" s="4" t="inlineStr">
        <is>
          <t>Executive Deferred Compensation Plan Assets</t>
        </is>
      </c>
      <c r="B12" s="6" t="n">
        <v>202</v>
      </c>
      <c r="C12" s="6" t="n">
        <v>90</v>
      </c>
    </row>
    <row r="13">
      <c r="A13" s="4" t="inlineStr">
        <is>
          <t>Total investments</t>
        </is>
      </c>
      <c r="B13" s="5" t="n">
        <v>87848</v>
      </c>
      <c r="C13" s="6" t="n">
        <v>83451</v>
      </c>
    </row>
    <row r="14">
      <c r="A14" s="4" t="inlineStr">
        <is>
          <t>Variable Interest Entity, Qualitative or Quantitative Information, Ownership Percentage</t>
        </is>
      </c>
      <c r="B14" s="4" t="inlineStr">
        <is>
          <t>33.00%</t>
        </is>
      </c>
    </row>
    <row r="15">
      <c r="A15" s="4" t="inlineStr">
        <is>
          <t>Earnings of unconsolidated equity-method investments</t>
        </is>
      </c>
      <c r="B15" s="5" t="n">
        <v>10102</v>
      </c>
      <c r="C15" s="6" t="n">
        <v>10285</v>
      </c>
      <c r="D15" s="6" t="n">
        <v>10712</v>
      </c>
    </row>
    <row r="16">
      <c r="A16" s="4" t="inlineStr">
        <is>
          <t>Proceeds from sales</t>
        </is>
      </c>
      <c r="B16" s="6" t="n">
        <v>25795</v>
      </c>
      <c r="C16" s="6" t="n">
        <v>5080</v>
      </c>
      <c r="D16" s="6" t="n">
        <v>5007</v>
      </c>
    </row>
    <row r="17">
      <c r="A17" s="4" t="inlineStr">
        <is>
          <t>Gross realized gains from sales</t>
        </is>
      </c>
      <c r="B17" s="6" t="n">
        <v>0</v>
      </c>
      <c r="C17" s="6" t="n">
        <v>0</v>
      </c>
      <c r="D17" s="6" t="n">
        <v>0</v>
      </c>
    </row>
    <row r="18">
      <c r="A18" s="4" t="inlineStr">
        <is>
          <t>Bridger Coal Company</t>
        </is>
      </c>
    </row>
    <row r="19">
      <c r="A19" s="3" t="inlineStr">
        <is>
          <t>Summary of investments in debt and equity securities</t>
        </is>
      </c>
    </row>
    <row r="20">
      <c r="A20" s="4" t="inlineStr">
        <is>
          <t>Earnings of unconsolidated equity-method investments</t>
        </is>
      </c>
      <c r="B20" s="5" t="n">
        <v>10102</v>
      </c>
      <c r="C20" s="6" t="n">
        <v>10285</v>
      </c>
      <c r="D20" s="6" t="n">
        <v>10712</v>
      </c>
    </row>
    <row r="21">
      <c r="A21" s="4" t="inlineStr">
        <is>
          <t>Ida-West Energy</t>
        </is>
      </c>
    </row>
    <row r="22">
      <c r="A22" s="3" t="inlineStr">
        <is>
          <t>Summary of investments in debt and equity securities</t>
        </is>
      </c>
    </row>
    <row r="23">
      <c r="A23" s="4" t="inlineStr">
        <is>
          <t>Jointly Owned Utility Plant, Proportionate Ownership Share</t>
        </is>
      </c>
      <c r="B23" s="4" t="inlineStr">
        <is>
          <t>50.00%</t>
        </is>
      </c>
    </row>
    <row r="24">
      <c r="A24" s="4" t="inlineStr">
        <is>
          <t>Earnings of unconsolidated equity-method investments</t>
        </is>
      </c>
      <c r="B24" s="5" t="n">
        <v>1411</v>
      </c>
      <c r="C24" s="5" t="n">
        <v>2085</v>
      </c>
      <c r="D24" s="5" t="n">
        <v>17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Derivative Instruments, Gain (Loss) (Details) - USD ($) $ in Thousands</t>
        </is>
      </c>
      <c r="C1" s="2" t="inlineStr">
        <is>
          <t>12 Months Ended</t>
        </is>
      </c>
    </row>
    <row r="2">
      <c r="C2" s="2" t="inlineStr">
        <is>
          <t>Dec. 31, 2020</t>
        </is>
      </c>
      <c r="D2" s="2" t="inlineStr">
        <is>
          <t>Dec. 31, 2019</t>
        </is>
      </c>
      <c r="E2" s="2" t="inlineStr">
        <is>
          <t>Dec. 31, 2018</t>
        </is>
      </c>
    </row>
    <row r="3">
      <c r="A3" s="4" t="inlineStr">
        <is>
          <t>Financial Swaps | Operating revenues</t>
        </is>
      </c>
    </row>
    <row r="4">
      <c r="A4" s="3" t="inlineStr">
        <is>
          <t>Derivative Instruments, Gain (Loss) [Line Items]</t>
        </is>
      </c>
    </row>
    <row r="5">
      <c r="A5" s="4" t="inlineStr">
        <is>
          <t>Derivative, Gain on Derivative</t>
        </is>
      </c>
      <c r="B5" s="4" t="inlineStr">
        <is>
          <t>[1]</t>
        </is>
      </c>
      <c r="C5" s="5" t="n">
        <v>2173</v>
      </c>
      <c r="D5" s="5" t="n">
        <v>904</v>
      </c>
      <c r="E5" s="5" t="n">
        <v>1316</v>
      </c>
    </row>
    <row r="6">
      <c r="A6" s="4" t="inlineStr">
        <is>
          <t>Financial Swaps | Purchased power</t>
        </is>
      </c>
    </row>
    <row r="7">
      <c r="A7" s="3" t="inlineStr">
        <is>
          <t>Derivative Instruments, Gain (Loss) [Line Items]</t>
        </is>
      </c>
    </row>
    <row r="8">
      <c r="A8" s="4" t="inlineStr">
        <is>
          <t>Derivative, Gain on Derivative</t>
        </is>
      </c>
      <c r="B8" s="4" t="inlineStr">
        <is>
          <t>[1]</t>
        </is>
      </c>
      <c r="E8" s="6" t="n">
        <v>7828</v>
      </c>
    </row>
    <row r="9">
      <c r="A9" s="4" t="inlineStr">
        <is>
          <t>Derivative, Loss on Derivative</t>
        </is>
      </c>
      <c r="B9" s="4" t="inlineStr">
        <is>
          <t>[1]</t>
        </is>
      </c>
      <c r="C9" s="6" t="n">
        <v>-3531</v>
      </c>
      <c r="D9" s="6" t="n">
        <v>-2183</v>
      </c>
    </row>
    <row r="10">
      <c r="A10" s="4" t="inlineStr">
        <is>
          <t>Financial Swaps | Fuel Expense</t>
        </is>
      </c>
    </row>
    <row r="11">
      <c r="A11" s="3" t="inlineStr">
        <is>
          <t>Derivative Instruments, Gain (Loss) [Line Items]</t>
        </is>
      </c>
    </row>
    <row r="12">
      <c r="A12" s="4" t="inlineStr">
        <is>
          <t>Derivative, Gain on Derivative</t>
        </is>
      </c>
      <c r="B12" s="4" t="inlineStr">
        <is>
          <t>[1]</t>
        </is>
      </c>
      <c r="D12" s="6" t="n">
        <v>13811</v>
      </c>
      <c r="E12" s="6" t="n">
        <v>22563</v>
      </c>
    </row>
    <row r="13">
      <c r="A13" s="4" t="inlineStr">
        <is>
          <t>Derivative, Loss on Derivative</t>
        </is>
      </c>
      <c r="B13" s="4" t="inlineStr">
        <is>
          <t>[1]</t>
        </is>
      </c>
      <c r="C13" s="6" t="n">
        <v>-4791</v>
      </c>
    </row>
    <row r="14">
      <c r="A14" s="4" t="inlineStr">
        <is>
          <t>Financial Swaps | Other operations and maintenance</t>
        </is>
      </c>
    </row>
    <row r="15">
      <c r="A15" s="3" t="inlineStr">
        <is>
          <t>Derivative Instruments, Gain (Loss) [Line Items]</t>
        </is>
      </c>
    </row>
    <row r="16">
      <c r="A16" s="4" t="inlineStr">
        <is>
          <t>Derivative, Gain on Derivative</t>
        </is>
      </c>
      <c r="B16" s="4" t="inlineStr">
        <is>
          <t>[1]</t>
        </is>
      </c>
      <c r="C16" s="6" t="n">
        <v>0</v>
      </c>
      <c r="D16" s="6" t="n">
        <v>0</v>
      </c>
      <c r="E16" s="6" t="n">
        <v>118</v>
      </c>
    </row>
    <row r="17">
      <c r="A17" s="4" t="inlineStr">
        <is>
          <t>Forward contracts | Operating revenues</t>
        </is>
      </c>
    </row>
    <row r="18">
      <c r="A18" s="3" t="inlineStr">
        <is>
          <t>Derivative Instruments, Gain (Loss) [Line Items]</t>
        </is>
      </c>
    </row>
    <row r="19">
      <c r="A19" s="4" t="inlineStr">
        <is>
          <t>Derivative, Gain on Derivative</t>
        </is>
      </c>
      <c r="B19" s="4" t="inlineStr">
        <is>
          <t>[1]</t>
        </is>
      </c>
      <c r="C19" s="6" t="n">
        <v>421</v>
      </c>
      <c r="D19" s="6" t="n">
        <v>285</v>
      </c>
      <c r="E19" s="6" t="n">
        <v>41</v>
      </c>
    </row>
    <row r="20">
      <c r="A20" s="4" t="inlineStr">
        <is>
          <t>Forward contracts | Purchased power</t>
        </is>
      </c>
    </row>
    <row r="21">
      <c r="A21" s="3" t="inlineStr">
        <is>
          <t>Derivative Instruments, Gain (Loss) [Line Items]</t>
        </is>
      </c>
    </row>
    <row r="22">
      <c r="A22" s="4" t="inlineStr">
        <is>
          <t>Derivative, Loss on Derivative</t>
        </is>
      </c>
      <c r="B22" s="4" t="inlineStr">
        <is>
          <t>[1]</t>
        </is>
      </c>
      <c r="C22" s="6" t="n">
        <v>-384</v>
      </c>
      <c r="D22" s="6" t="n">
        <v>-270</v>
      </c>
      <c r="E22" s="6" t="n">
        <v>-54</v>
      </c>
    </row>
    <row r="23">
      <c r="A23" s="4" t="inlineStr">
        <is>
          <t>Forward contracts | Fuel Expense</t>
        </is>
      </c>
    </row>
    <row r="24">
      <c r="A24" s="3" t="inlineStr">
        <is>
          <t>Derivative Instruments, Gain (Loss) [Line Items]</t>
        </is>
      </c>
    </row>
    <row r="25">
      <c r="A25" s="4" t="inlineStr">
        <is>
          <t>Derivative, Gain on Derivative</t>
        </is>
      </c>
      <c r="B25" s="4" t="inlineStr">
        <is>
          <t>[1]</t>
        </is>
      </c>
      <c r="D25" s="5" t="n">
        <v>565</v>
      </c>
    </row>
    <row r="26">
      <c r="A26" s="4" t="inlineStr">
        <is>
          <t>Derivative, Loss on Derivative</t>
        </is>
      </c>
      <c r="B26" s="4" t="inlineStr">
        <is>
          <t>[1]</t>
        </is>
      </c>
      <c r="C26" s="5" t="n">
        <v>-36</v>
      </c>
      <c r="E26" s="5" t="n">
        <v>-186</v>
      </c>
    </row>
    <row r="27"/>
    <row r="28">
      <c r="A28" s="4" t="inlineStr">
        <is>
          <t>[1]</t>
        </is>
      </c>
      <c r="B28" s="4" t="inlineStr">
        <is>
          <t>Excludes unrealized gains or losses on derivatives, which are recorded on the balance sheet as regulatory assets or regulatory liabilities.</t>
        </is>
      </c>
    </row>
  </sheetData>
  <mergeCells count="4">
    <mergeCell ref="A1:B2"/>
    <mergeCell ref="C1:E1"/>
    <mergeCell ref="A27:D27"/>
    <mergeCell ref="B28:D2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RIVATIVE FINANCIAL INSTRUMENTS: Derivative Financial Instruments Level 4 (Details) - USD ($) $ in Thousands</t>
        </is>
      </c>
      <c r="B1" s="2" t="inlineStr">
        <is>
          <t>Dec. 31, 2020</t>
        </is>
      </c>
      <c r="D1" s="2" t="inlineStr">
        <is>
          <t>Dec. 31, 2019</t>
        </is>
      </c>
    </row>
    <row r="2">
      <c r="A2" s="3" t="inlineStr">
        <is>
          <t>Fair Value</t>
        </is>
      </c>
    </row>
    <row r="3">
      <c r="A3" s="4" t="inlineStr">
        <is>
          <t>Derivative Asset, Fair Value, Gross Asset</t>
        </is>
      </c>
      <c r="B3" s="5" t="n">
        <v>2263</v>
      </c>
      <c r="D3" s="5" t="n">
        <v>2576</v>
      </c>
    </row>
    <row r="4">
      <c r="A4" s="4" t="inlineStr">
        <is>
          <t>Derivative Asset, Fair Value, Gross Liability</t>
        </is>
      </c>
      <c r="B4" s="6" t="n">
        <v>-268</v>
      </c>
      <c r="D4" s="6" t="n">
        <v>-2171</v>
      </c>
    </row>
    <row r="5">
      <c r="A5" s="4" t="inlineStr">
        <is>
          <t>Derivative Asset, Fair Value, Amount Offset Against Collateral</t>
        </is>
      </c>
      <c r="B5" s="6" t="n">
        <v>1995</v>
      </c>
      <c r="D5" s="6" t="n">
        <v>405</v>
      </c>
    </row>
    <row r="6">
      <c r="A6" s="4" t="inlineStr">
        <is>
          <t>Derivative Liability, Fair Value, Gross Liability</t>
        </is>
      </c>
      <c r="B6" s="6" t="n">
        <v>893</v>
      </c>
      <c r="D6" s="6" t="n">
        <v>3017</v>
      </c>
    </row>
    <row r="7">
      <c r="A7" s="4" t="inlineStr">
        <is>
          <t>Derivative Liability, Fair Value, Gross Asset</t>
        </is>
      </c>
      <c r="B7" s="6" t="n">
        <v>-749</v>
      </c>
      <c r="D7" s="6" t="n">
        <v>-2171</v>
      </c>
    </row>
    <row r="8">
      <c r="A8" s="4" t="inlineStr">
        <is>
          <t>Derivative Liability, Fair Value, Amount Offset Against Collateral</t>
        </is>
      </c>
      <c r="B8" s="6" t="n">
        <v>144</v>
      </c>
      <c r="D8" s="6" t="n">
        <v>846</v>
      </c>
    </row>
    <row r="9">
      <c r="A9" s="4" t="inlineStr">
        <is>
          <t>Derivatives in a net liability position</t>
        </is>
      </c>
      <c r="B9" s="6" t="n">
        <v>900</v>
      </c>
    </row>
    <row r="10">
      <c r="A10" s="4" t="inlineStr">
        <is>
          <t>Collateral Already Posted, Aggregate Fair Value</t>
        </is>
      </c>
      <c r="B10" s="6" t="n">
        <v>500</v>
      </c>
    </row>
    <row r="11">
      <c r="A11" s="4" t="inlineStr">
        <is>
          <t>Additional Collateral, Aggregate Fair Value</t>
        </is>
      </c>
      <c r="B11" s="6" t="n">
        <v>6600</v>
      </c>
    </row>
    <row r="12">
      <c r="A12" s="4" t="inlineStr">
        <is>
          <t>Other current assets | Financial Swaps</t>
        </is>
      </c>
    </row>
    <row r="13">
      <c r="A13" s="3" t="inlineStr">
        <is>
          <t>Fair Value</t>
        </is>
      </c>
    </row>
    <row r="14">
      <c r="A14" s="4" t="inlineStr">
        <is>
          <t>Derivative Asset, Fair Value, Gross Asset</t>
        </is>
      </c>
      <c r="B14" s="6" t="n">
        <v>2028</v>
      </c>
      <c r="D14" s="6" t="n">
        <v>2426</v>
      </c>
    </row>
    <row r="15">
      <c r="A15" s="4" t="inlineStr">
        <is>
          <t>Derivative Asset, Fair Value, Gross Liability</t>
        </is>
      </c>
      <c r="B15" s="6" t="n">
        <v>-36</v>
      </c>
      <c r="D15" s="6" t="n">
        <v>-2034</v>
      </c>
    </row>
    <row r="16">
      <c r="A16" s="4" t="inlineStr">
        <is>
          <t>Derivative Asset, Fair Value, Amount Offset Against Collateral</t>
        </is>
      </c>
      <c r="B16" s="6" t="n">
        <v>1992</v>
      </c>
      <c r="D16" s="6" t="n">
        <v>392</v>
      </c>
    </row>
    <row r="17">
      <c r="A17" s="4" t="inlineStr">
        <is>
          <t>Derivative Liability, Fair Value, Gross Liability</t>
        </is>
      </c>
      <c r="B17" s="6" t="n">
        <v>36</v>
      </c>
      <c r="D17" s="6" t="n">
        <v>2034</v>
      </c>
    </row>
    <row r="18">
      <c r="A18" s="4" t="inlineStr">
        <is>
          <t>Derivative Liability, Fair Value, Gross Asset</t>
        </is>
      </c>
      <c r="B18" s="6" t="n">
        <v>-36</v>
      </c>
      <c r="D18" s="6" t="n">
        <v>-2034</v>
      </c>
    </row>
    <row r="19">
      <c r="A19" s="4" t="inlineStr">
        <is>
          <t>Derivative Liability, Fair Value, Amount Offset Against Collateral</t>
        </is>
      </c>
      <c r="B19" s="6" t="n">
        <v>0</v>
      </c>
      <c r="D19" s="6" t="n">
        <v>0</v>
      </c>
    </row>
    <row r="20">
      <c r="A20" s="4" t="inlineStr">
        <is>
          <t>Other current assets | Forward contracts</t>
        </is>
      </c>
    </row>
    <row r="21">
      <c r="A21" s="3" t="inlineStr">
        <is>
          <t>Fair Value</t>
        </is>
      </c>
    </row>
    <row r="22">
      <c r="A22" s="4" t="inlineStr">
        <is>
          <t>Derivative Asset, Fair Value, Gross Asset</t>
        </is>
      </c>
      <c r="B22" s="6" t="n">
        <v>5</v>
      </c>
      <c r="D22" s="6" t="n">
        <v>13</v>
      </c>
    </row>
    <row r="23">
      <c r="A23" s="4" t="inlineStr">
        <is>
          <t>Derivative Asset, Fair Value, Gross Liability</t>
        </is>
      </c>
      <c r="B23" s="6" t="n">
        <v>-2</v>
      </c>
      <c r="D23" s="6" t="n">
        <v>0</v>
      </c>
    </row>
    <row r="24">
      <c r="A24" s="4" t="inlineStr">
        <is>
          <t>Derivative Asset, Fair Value, Amount Offset Against Collateral</t>
        </is>
      </c>
      <c r="B24" s="6" t="n">
        <v>3</v>
      </c>
      <c r="D24" s="6" t="n">
        <v>13</v>
      </c>
    </row>
    <row r="25">
      <c r="A25" s="4" t="inlineStr">
        <is>
          <t>Derivative Liability, Fair Value, Gross Liability</t>
        </is>
      </c>
      <c r="B25" s="6" t="n">
        <v>2</v>
      </c>
    </row>
    <row r="26">
      <c r="A26" s="4" t="inlineStr">
        <is>
          <t>Derivative Liability, Fair Value, Gross Asset</t>
        </is>
      </c>
      <c r="B26" s="6" t="n">
        <v>-2</v>
      </c>
    </row>
    <row r="27">
      <c r="A27" s="4" t="inlineStr">
        <is>
          <t>Derivative Liability, Fair Value, Amount Offset Against Collateral</t>
        </is>
      </c>
      <c r="B27" s="6" t="n">
        <v>0</v>
      </c>
    </row>
    <row r="28">
      <c r="A28" s="4" t="inlineStr">
        <is>
          <t>Other current liabilities | Financial Swaps</t>
        </is>
      </c>
    </row>
    <row r="29">
      <c r="A29" s="3" t="inlineStr">
        <is>
          <t>Fair Value</t>
        </is>
      </c>
    </row>
    <row r="30">
      <c r="A30" s="4" t="inlineStr">
        <is>
          <t>Derivative Asset, Fair Value, Gross Asset</t>
        </is>
      </c>
      <c r="B30" s="6" t="n">
        <v>187</v>
      </c>
      <c r="D30" s="6" t="n">
        <v>134</v>
      </c>
    </row>
    <row r="31">
      <c r="A31" s="4" t="inlineStr">
        <is>
          <t>Derivative Asset, Fair Value, Gross Liability</t>
        </is>
      </c>
      <c r="B31" s="6" t="n">
        <v>-187</v>
      </c>
      <c r="D31" s="6" t="n">
        <v>-134</v>
      </c>
    </row>
    <row r="32">
      <c r="A32" s="4" t="inlineStr">
        <is>
          <t>Derivative Asset, Fair Value, Amount Offset Against Collateral</t>
        </is>
      </c>
      <c r="B32" s="6" t="n">
        <v>0</v>
      </c>
      <c r="D32" s="6" t="n">
        <v>0</v>
      </c>
    </row>
    <row r="33">
      <c r="A33" s="4" t="inlineStr">
        <is>
          <t>Derivative Liability, Fair Value, Gross Liability</t>
        </is>
      </c>
      <c r="B33" s="6" t="n">
        <v>786</v>
      </c>
      <c r="D33" s="6" t="n">
        <v>924</v>
      </c>
    </row>
    <row r="34">
      <c r="A34" s="4" t="inlineStr">
        <is>
          <t>Derivative Liability, Fair Value, Gross Asset</t>
        </is>
      </c>
      <c r="B34" s="6" t="n">
        <v>-652</v>
      </c>
      <c r="C34" s="4" t="inlineStr">
        <is>
          <t>[1]</t>
        </is>
      </c>
      <c r="D34" s="6" t="n">
        <v>-134</v>
      </c>
    </row>
    <row r="35">
      <c r="A35" s="4" t="inlineStr">
        <is>
          <t>Derivative Liability, Fair Value, Amount Offset Against Collateral</t>
        </is>
      </c>
      <c r="B35" s="6" t="n">
        <v>134</v>
      </c>
      <c r="D35" s="6" t="n">
        <v>790</v>
      </c>
    </row>
    <row r="36">
      <c r="A36" s="4" t="inlineStr">
        <is>
          <t>Other current liabilities | Forward contracts</t>
        </is>
      </c>
    </row>
    <row r="37">
      <c r="A37" s="3" t="inlineStr">
        <is>
          <t>Fair Value</t>
        </is>
      </c>
    </row>
    <row r="38">
      <c r="A38" s="4" t="inlineStr">
        <is>
          <t>Derivative Asset, Fair Value, Gross Asset</t>
        </is>
      </c>
      <c r="B38" s="6" t="n">
        <v>3</v>
      </c>
    </row>
    <row r="39">
      <c r="A39" s="4" t="inlineStr">
        <is>
          <t>Derivative Asset, Fair Value, Gross Liability</t>
        </is>
      </c>
      <c r="B39" s="6" t="n">
        <v>-3</v>
      </c>
    </row>
    <row r="40">
      <c r="A40" s="4" t="inlineStr">
        <is>
          <t>Derivative Asset, Fair Value, Amount Offset Against Collateral</t>
        </is>
      </c>
      <c r="B40" s="6" t="n">
        <v>0</v>
      </c>
    </row>
    <row r="41">
      <c r="A41" s="4" t="inlineStr">
        <is>
          <t>Derivative Liability, Fair Value, Gross Liability</t>
        </is>
      </c>
      <c r="B41" s="6" t="n">
        <v>13</v>
      </c>
      <c r="D41" s="6" t="n">
        <v>32</v>
      </c>
    </row>
    <row r="42">
      <c r="A42" s="4" t="inlineStr">
        <is>
          <t>Derivative Liability, Fair Value, Gross Asset</t>
        </is>
      </c>
      <c r="B42" s="6" t="n">
        <v>-3</v>
      </c>
      <c r="D42" s="6" t="n">
        <v>0</v>
      </c>
    </row>
    <row r="43">
      <c r="A43" s="4" t="inlineStr">
        <is>
          <t>Derivative Liability, Fair Value, Amount Offset Against Collateral</t>
        </is>
      </c>
      <c r="B43" s="6" t="n">
        <v>10</v>
      </c>
      <c r="D43" s="6" t="n">
        <v>32</v>
      </c>
    </row>
    <row r="44">
      <c r="A44" s="4" t="inlineStr">
        <is>
          <t>Other liabilities | Financial Swaps</t>
        </is>
      </c>
    </row>
    <row r="45">
      <c r="A45" s="3" t="inlineStr">
        <is>
          <t>Fair Value</t>
        </is>
      </c>
    </row>
    <row r="46">
      <c r="A46" s="4" t="inlineStr">
        <is>
          <t>Derivative Asset, Fair Value, Gross Asset</t>
        </is>
      </c>
      <c r="B46" s="6" t="n">
        <v>40</v>
      </c>
      <c r="D46" s="6" t="n">
        <v>3</v>
      </c>
    </row>
    <row r="47">
      <c r="A47" s="4" t="inlineStr">
        <is>
          <t>Derivative Asset, Fair Value, Gross Liability</t>
        </is>
      </c>
      <c r="B47" s="6" t="n">
        <v>-40</v>
      </c>
      <c r="D47" s="6" t="n">
        <v>-3</v>
      </c>
    </row>
    <row r="48">
      <c r="A48" s="4" t="inlineStr">
        <is>
          <t>Derivative Asset, Fair Value, Amount Offset Against Collateral</t>
        </is>
      </c>
      <c r="B48" s="6" t="n">
        <v>0</v>
      </c>
      <c r="D48" s="6" t="n">
        <v>0</v>
      </c>
    </row>
    <row r="49">
      <c r="A49" s="4" t="inlineStr">
        <is>
          <t>Derivative Liability, Fair Value, Gross Liability</t>
        </is>
      </c>
      <c r="B49" s="6" t="n">
        <v>56</v>
      </c>
      <c r="D49" s="6" t="n">
        <v>27</v>
      </c>
    </row>
    <row r="50">
      <c r="A50" s="4" t="inlineStr">
        <is>
          <t>Derivative Liability, Fair Value, Gross Asset</t>
        </is>
      </c>
      <c r="B50" s="6" t="n">
        <v>-56</v>
      </c>
      <c r="C50" s="4" t="inlineStr">
        <is>
          <t>[1]</t>
        </is>
      </c>
      <c r="D50" s="6" t="n">
        <v>-3</v>
      </c>
    </row>
    <row r="51">
      <c r="A51" s="4" t="inlineStr">
        <is>
          <t>Derivative Liability, Fair Value, Amount Offset Against Collateral</t>
        </is>
      </c>
      <c r="B51" s="5" t="n">
        <v>0</v>
      </c>
      <c r="D51" s="5" t="n">
        <v>24</v>
      </c>
    </row>
    <row r="52"/>
    <row r="53">
      <c r="A53" s="4" t="inlineStr">
        <is>
          <t>[1]</t>
        </is>
      </c>
      <c r="B53" s="4" t="inlineStr">
        <is>
          <t>Current and long-term liability derivative amounts offset include $0.5 million and $16 thousand of collateral receivable at December 31, 2020, respectively.</t>
        </is>
      </c>
    </row>
  </sheetData>
  <mergeCells count="3">
    <mergeCell ref="B1:C1"/>
    <mergeCell ref="A52:D52"/>
    <mergeCell ref="B53:D5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Derivative Instruments, Notional Amounts (Details) (Details) MWh in Thousands, MMBTU in Thousands</t>
        </is>
      </c>
      <c r="B1" s="2" t="inlineStr">
        <is>
          <t>Dec. 31, 2020MMBTUMWh</t>
        </is>
      </c>
      <c r="C1" s="2" t="inlineStr">
        <is>
          <t>Dec. 31, 2019MMBTUMWh</t>
        </is>
      </c>
    </row>
    <row r="2">
      <c r="A2" s="4" t="inlineStr">
        <is>
          <t>Electricity (MWh) | Long</t>
        </is>
      </c>
    </row>
    <row r="3">
      <c r="A3" s="3" t="inlineStr">
        <is>
          <t>Derivative</t>
        </is>
      </c>
    </row>
    <row r="4">
      <c r="A4" s="4" t="inlineStr">
        <is>
          <t>Derivative, Nonmonetary Notional Amount | MWh</t>
        </is>
      </c>
      <c r="B4" s="6" t="n">
        <v>74</v>
      </c>
      <c r="C4" s="6" t="n">
        <v>91</v>
      </c>
    </row>
    <row r="5">
      <c r="A5" s="4" t="inlineStr">
        <is>
          <t>Electricity (MWh) | Short</t>
        </is>
      </c>
    </row>
    <row r="6">
      <c r="A6" s="3" t="inlineStr">
        <is>
          <t>Derivative</t>
        </is>
      </c>
    </row>
    <row r="7">
      <c r="A7" s="4" t="inlineStr">
        <is>
          <t>Derivative, Nonmonetary Notional Amount | MWh</t>
        </is>
      </c>
      <c r="B7" s="6" t="n">
        <v>0</v>
      </c>
      <c r="C7" s="6" t="n">
        <v>138</v>
      </c>
    </row>
    <row r="8">
      <c r="A8" s="4" t="inlineStr">
        <is>
          <t>Natural Gas (MMBTU) | Long</t>
        </is>
      </c>
    </row>
    <row r="9">
      <c r="A9" s="3" t="inlineStr">
        <is>
          <t>Derivative</t>
        </is>
      </c>
    </row>
    <row r="10">
      <c r="A10" s="4" t="inlineStr">
        <is>
          <t>Derivative, Nonmonetary Notional Amount | MMBTU</t>
        </is>
      </c>
      <c r="B10" s="6" t="n">
        <v>7923</v>
      </c>
      <c r="C10" s="6" t="n">
        <v>14053</v>
      </c>
    </row>
    <row r="11">
      <c r="A11" s="4" t="inlineStr">
        <is>
          <t>Natural Gas (MMBTU) | Short</t>
        </is>
      </c>
    </row>
    <row r="12">
      <c r="A12" s="3" t="inlineStr">
        <is>
          <t>Derivative</t>
        </is>
      </c>
    </row>
    <row r="13">
      <c r="A13" s="4" t="inlineStr">
        <is>
          <t>Derivative, Nonmonetary Notional Amount | MMBTU</t>
        </is>
      </c>
      <c r="B13" s="6" t="n">
        <v>775</v>
      </c>
      <c r="C13" s="6" t="n">
        <v>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s>
  <sheetData>
    <row r="1">
      <c r="A1" s="1" t="inlineStr">
        <is>
          <t>FAIR VALUE MEASUREMENTS: Fair Value Measurements Level 4 (Details) - USD ($)</t>
        </is>
      </c>
      <c r="C1" s="2" t="inlineStr">
        <is>
          <t>12 Months Ended</t>
        </is>
      </c>
    </row>
    <row r="2">
      <c r="C2" s="2" t="inlineStr">
        <is>
          <t>Dec. 31, 2020</t>
        </is>
      </c>
      <c r="D2" s="2" t="inlineStr">
        <is>
          <t>Dec. 31, 2019</t>
        </is>
      </c>
    </row>
    <row r="3">
      <c r="A3" s="3" t="inlineStr">
        <is>
          <t>Fair Value, Assets and Liabilities Measured on Recurring and Nonrecurring Basis [Line Items]</t>
        </is>
      </c>
    </row>
    <row r="4">
      <c r="A4" s="4" t="inlineStr">
        <is>
          <t>Fair Value, All Levels Transfers, Amount</t>
        </is>
      </c>
      <c r="C4" s="5" t="n">
        <v>0</v>
      </c>
      <c r="D4" s="5" t="n">
        <v>0</v>
      </c>
    </row>
    <row r="5">
      <c r="A5" s="4" t="inlineStr">
        <is>
          <t>Money market funds</t>
        </is>
      </c>
      <c r="B5" s="4" t="inlineStr">
        <is>
          <t>[1]</t>
        </is>
      </c>
      <c r="C5" s="6" t="n">
        <v>56048000</v>
      </c>
      <c r="D5" s="6" t="n">
        <v>64173000</v>
      </c>
    </row>
    <row r="6">
      <c r="A6" s="4" t="inlineStr">
        <is>
          <t>Asset derivatives</t>
        </is>
      </c>
      <c r="C6" s="6" t="n">
        <v>1995000</v>
      </c>
      <c r="D6" s="6" t="n">
        <v>405000</v>
      </c>
    </row>
    <row r="7">
      <c r="A7" s="4" t="inlineStr">
        <is>
          <t>Equity Securities, FV-NI</t>
        </is>
      </c>
      <c r="C7" s="6" t="n">
        <v>50733000</v>
      </c>
      <c r="D7" s="6" t="n">
        <v>42738000</v>
      </c>
    </row>
    <row r="8">
      <c r="A8" s="4" t="inlineStr">
        <is>
          <t>Liability derivatives</t>
        </is>
      </c>
      <c r="C8" s="6" t="n">
        <v>144000</v>
      </c>
      <c r="D8" s="6" t="n">
        <v>846000</v>
      </c>
    </row>
    <row r="9">
      <c r="A9" s="4" t="inlineStr">
        <is>
          <t>Fair Value, Inputs, Level 1</t>
        </is>
      </c>
    </row>
    <row r="10">
      <c r="A10" s="3" t="inlineStr">
        <is>
          <t>Fair Value, Assets and Liabilities Measured on Recurring and Nonrecurring Basis [Line Items]</t>
        </is>
      </c>
    </row>
    <row r="11">
      <c r="A11" s="4" t="inlineStr">
        <is>
          <t>Money market funds</t>
        </is>
      </c>
      <c r="B11" s="4" t="inlineStr">
        <is>
          <t>[1]</t>
        </is>
      </c>
      <c r="C11" s="6" t="n">
        <v>56048000</v>
      </c>
      <c r="D11" s="6" t="n">
        <v>64173000</v>
      </c>
    </row>
    <row r="12">
      <c r="A12" s="4" t="inlineStr">
        <is>
          <t>Asset derivatives</t>
        </is>
      </c>
      <c r="C12" s="6" t="n">
        <v>1995000</v>
      </c>
      <c r="D12" s="6" t="n">
        <v>392000</v>
      </c>
    </row>
    <row r="13">
      <c r="A13" s="4" t="inlineStr">
        <is>
          <t>Equity Securities, FV-NI</t>
        </is>
      </c>
      <c r="C13" s="6" t="n">
        <v>50733000</v>
      </c>
      <c r="D13" s="6" t="n">
        <v>42738000</v>
      </c>
    </row>
    <row r="14">
      <c r="A14" s="4" t="inlineStr">
        <is>
          <t>Liability derivatives</t>
        </is>
      </c>
      <c r="C14" s="6" t="n">
        <v>134000</v>
      </c>
      <c r="D14" s="6" t="n">
        <v>814000</v>
      </c>
    </row>
    <row r="15">
      <c r="A15" s="4" t="inlineStr">
        <is>
          <t>Fair Value, Inputs, Level 2</t>
        </is>
      </c>
    </row>
    <row r="16">
      <c r="A16" s="3" t="inlineStr">
        <is>
          <t>Fair Value, Assets and Liabilities Measured on Recurring and Nonrecurring Basis [Line Items]</t>
        </is>
      </c>
    </row>
    <row r="17">
      <c r="A17" s="4" t="inlineStr">
        <is>
          <t>Money market funds</t>
        </is>
      </c>
      <c r="B17" s="4" t="inlineStr">
        <is>
          <t>[1]</t>
        </is>
      </c>
      <c r="C17" s="6" t="n">
        <v>0</v>
      </c>
      <c r="D17" s="6" t="n">
        <v>0</v>
      </c>
    </row>
    <row r="18">
      <c r="A18" s="4" t="inlineStr">
        <is>
          <t>Asset derivatives</t>
        </is>
      </c>
      <c r="C18" s="6" t="n">
        <v>0</v>
      </c>
      <c r="D18" s="6" t="n">
        <v>13000</v>
      </c>
    </row>
    <row r="19">
      <c r="A19" s="4" t="inlineStr">
        <is>
          <t>Equity Securities, FV-NI</t>
        </is>
      </c>
      <c r="C19" s="6" t="n">
        <v>0</v>
      </c>
      <c r="D19" s="6" t="n">
        <v>0</v>
      </c>
    </row>
    <row r="20">
      <c r="A20" s="4" t="inlineStr">
        <is>
          <t>Liability derivatives</t>
        </is>
      </c>
      <c r="C20" s="6" t="n">
        <v>10000</v>
      </c>
      <c r="D20" s="6" t="n">
        <v>32000</v>
      </c>
    </row>
    <row r="21">
      <c r="A21" s="4" t="inlineStr">
        <is>
          <t>Fair Value, Inputs, Level 3</t>
        </is>
      </c>
    </row>
    <row r="22">
      <c r="A22" s="3" t="inlineStr">
        <is>
          <t>Fair Value, Assets and Liabilities Measured on Recurring and Nonrecurring Basis [Line Items]</t>
        </is>
      </c>
    </row>
    <row r="23">
      <c r="A23" s="4" t="inlineStr">
        <is>
          <t>Money market funds</t>
        </is>
      </c>
      <c r="B23" s="4" t="inlineStr">
        <is>
          <t>[1]</t>
        </is>
      </c>
      <c r="C23" s="6" t="n">
        <v>0</v>
      </c>
      <c r="D23" s="6" t="n">
        <v>0</v>
      </c>
    </row>
    <row r="24">
      <c r="A24" s="4" t="inlineStr">
        <is>
          <t>Asset derivatives</t>
        </is>
      </c>
      <c r="C24" s="6" t="n">
        <v>0</v>
      </c>
      <c r="D24" s="6" t="n">
        <v>0</v>
      </c>
    </row>
    <row r="25">
      <c r="A25" s="4" t="inlineStr">
        <is>
          <t>Equity Securities, FV-NI</t>
        </is>
      </c>
      <c r="C25" s="6" t="n">
        <v>0</v>
      </c>
      <c r="D25" s="6" t="n">
        <v>0</v>
      </c>
    </row>
    <row r="26">
      <c r="A26" s="4" t="inlineStr">
        <is>
          <t>Liability derivatives</t>
        </is>
      </c>
      <c r="C26" s="6" t="n">
        <v>0</v>
      </c>
      <c r="D26" s="6" t="n">
        <v>0</v>
      </c>
    </row>
    <row r="27">
      <c r="A27" s="4" t="inlineStr">
        <is>
          <t>Idaho Power Company</t>
        </is>
      </c>
    </row>
    <row r="28">
      <c r="A28" s="3" t="inlineStr">
        <is>
          <t>Fair Value, Assets and Liabilities Measured on Recurring and Nonrecurring Basis [Line Items]</t>
        </is>
      </c>
    </row>
    <row r="29">
      <c r="A29" s="4" t="inlineStr">
        <is>
          <t>Money market funds</t>
        </is>
      </c>
      <c r="C29" s="6" t="n">
        <v>40038000</v>
      </c>
      <c r="D29" s="6" t="n">
        <v>26510000</v>
      </c>
    </row>
    <row r="30">
      <c r="A30" s="4" t="inlineStr">
        <is>
          <t>Idaho Power Company | Fair Value, Inputs, Level 1</t>
        </is>
      </c>
    </row>
    <row r="31">
      <c r="A31" s="3" t="inlineStr">
        <is>
          <t>Fair Value, Assets and Liabilities Measured on Recurring and Nonrecurring Basis [Line Items]</t>
        </is>
      </c>
    </row>
    <row r="32">
      <c r="A32" s="4" t="inlineStr">
        <is>
          <t>Money market funds</t>
        </is>
      </c>
      <c r="C32" s="6" t="n">
        <v>40038000</v>
      </c>
      <c r="D32" s="6" t="n">
        <v>26510000</v>
      </c>
    </row>
    <row r="33">
      <c r="A33" s="4" t="inlineStr">
        <is>
          <t>Idaho Power Company | Fair Value, Inputs, Level 2</t>
        </is>
      </c>
    </row>
    <row r="34">
      <c r="A34" s="3" t="inlineStr">
        <is>
          <t>Fair Value, Assets and Liabilities Measured on Recurring and Nonrecurring Basis [Line Items]</t>
        </is>
      </c>
    </row>
    <row r="35">
      <c r="A35" s="4" t="inlineStr">
        <is>
          <t>Money market funds</t>
        </is>
      </c>
      <c r="C35" s="6" t="n">
        <v>0</v>
      </c>
      <c r="D35" s="6" t="n">
        <v>0</v>
      </c>
    </row>
    <row r="36">
      <c r="A36" s="4" t="inlineStr">
        <is>
          <t>Idaho Power Company | Fair Value, Inputs, Level 3</t>
        </is>
      </c>
    </row>
    <row r="37">
      <c r="A37" s="3" t="inlineStr">
        <is>
          <t>Fair Value, Assets and Liabilities Measured on Recurring and Nonrecurring Basis [Line Items]</t>
        </is>
      </c>
    </row>
    <row r="38">
      <c r="A38" s="4" t="inlineStr">
        <is>
          <t>Money market funds</t>
        </is>
      </c>
      <c r="C38" s="5" t="n">
        <v>0</v>
      </c>
      <c r="D38" s="5" t="n">
        <v>0</v>
      </c>
    </row>
    <row r="39"/>
    <row r="40">
      <c r="A40" s="4" t="inlineStr">
        <is>
          <t>[1]</t>
        </is>
      </c>
      <c r="B40" s="4" t="inlineStr">
        <is>
          <t>Holding company only. Does not include amounts held by Idaho Power.</t>
        </is>
      </c>
    </row>
  </sheetData>
  <mergeCells count="4">
    <mergeCell ref="A1:B2"/>
    <mergeCell ref="C1:D1"/>
    <mergeCell ref="A39:C39"/>
    <mergeCell ref="B40:C4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Carrying Amounts and Estimated Fair Values (Details) - USD ($) $ in Thousands</t>
        </is>
      </c>
      <c r="C1" s="2" t="inlineStr">
        <is>
          <t>Dec. 31, 2020</t>
        </is>
      </c>
      <c r="D1" s="2" t="inlineStr">
        <is>
          <t>Dec. 31, 2019</t>
        </is>
      </c>
    </row>
    <row r="2">
      <c r="A2" s="4" t="inlineStr">
        <is>
          <t>Carrying Amount</t>
        </is>
      </c>
    </row>
    <row r="3">
      <c r="A3" s="3" t="inlineStr">
        <is>
          <t>Fair Value, Balance Sheet Grouping, Financial Statement Captions [Line Items]</t>
        </is>
      </c>
    </row>
    <row r="4">
      <c r="A4" s="4" t="inlineStr">
        <is>
          <t>Notes receivable</t>
        </is>
      </c>
      <c r="B4" s="4" t="inlineStr">
        <is>
          <t>[1]</t>
        </is>
      </c>
      <c r="C4" s="5" t="n">
        <v>3804</v>
      </c>
      <c r="D4" s="5" t="n">
        <v>3804</v>
      </c>
    </row>
    <row r="5">
      <c r="A5" s="4" t="inlineStr">
        <is>
          <t>Long-term debt</t>
        </is>
      </c>
      <c r="B5" s="4" t="inlineStr">
        <is>
          <t>[1]</t>
        </is>
      </c>
      <c r="C5" s="6" t="n">
        <v>2000414</v>
      </c>
      <c r="D5" s="6" t="n">
        <v>1836659</v>
      </c>
    </row>
    <row r="6">
      <c r="A6" s="4" t="inlineStr">
        <is>
          <t>Carrying Amount | Idaho Power Company</t>
        </is>
      </c>
    </row>
    <row r="7">
      <c r="A7" s="3" t="inlineStr">
        <is>
          <t>Fair Value, Balance Sheet Grouping, Financial Statement Captions [Line Items]</t>
        </is>
      </c>
    </row>
    <row r="8">
      <c r="A8" s="4" t="inlineStr">
        <is>
          <t>Long-term debt</t>
        </is>
      </c>
      <c r="B8" s="4" t="inlineStr">
        <is>
          <t>[1]</t>
        </is>
      </c>
      <c r="C8" s="6" t="n">
        <v>2000414</v>
      </c>
      <c r="D8" s="6" t="n">
        <v>1836659</v>
      </c>
    </row>
    <row r="9">
      <c r="A9" s="4" t="inlineStr">
        <is>
          <t>Estimated Fair Value</t>
        </is>
      </c>
    </row>
    <row r="10">
      <c r="A10" s="3" t="inlineStr">
        <is>
          <t>Fair Value, Balance Sheet Grouping, Financial Statement Captions [Line Items]</t>
        </is>
      </c>
    </row>
    <row r="11">
      <c r="A11" s="4" t="inlineStr">
        <is>
          <t>Notes receivable</t>
        </is>
      </c>
      <c r="B11" s="4" t="inlineStr">
        <is>
          <t>[1]</t>
        </is>
      </c>
      <c r="C11" s="6" t="n">
        <v>3804</v>
      </c>
      <c r="D11" s="6" t="n">
        <v>3804</v>
      </c>
    </row>
    <row r="12">
      <c r="A12" s="4" t="inlineStr">
        <is>
          <t>Long-term debt</t>
        </is>
      </c>
      <c r="B12" s="4" t="inlineStr">
        <is>
          <t>[1]</t>
        </is>
      </c>
      <c r="C12" s="6" t="n">
        <v>2466967</v>
      </c>
      <c r="D12" s="6" t="n">
        <v>2083931</v>
      </c>
    </row>
    <row r="13">
      <c r="A13" s="4" t="inlineStr">
        <is>
          <t>Estimated Fair Value | Idaho Power Company</t>
        </is>
      </c>
    </row>
    <row r="14">
      <c r="A14" s="3" t="inlineStr">
        <is>
          <t>Fair Value, Balance Sheet Grouping, Financial Statement Captions [Line Items]</t>
        </is>
      </c>
    </row>
    <row r="15">
      <c r="A15" s="4" t="inlineStr">
        <is>
          <t>Long-term debt</t>
        </is>
      </c>
      <c r="B15" s="4" t="inlineStr">
        <is>
          <t>[1]</t>
        </is>
      </c>
      <c r="C15" s="5" t="n">
        <v>2466967</v>
      </c>
      <c r="D15" s="5" t="n">
        <v>2083931</v>
      </c>
    </row>
    <row r="16"/>
    <row r="17">
      <c r="A17" s="4" t="inlineStr">
        <is>
          <t>[1]</t>
        </is>
      </c>
      <c r="B17" s="4" t="inlineStr">
        <is>
          <t>Notes receivable and long-term debt are categorized as Level 3 and Level 2, respectively, of the fair value hierarchy, as defined earlier in this Note 17 - "Fair Value Measurements."</t>
        </is>
      </c>
    </row>
  </sheetData>
  <mergeCells count="3">
    <mergeCell ref="A1:B1"/>
    <mergeCell ref="A16:C16"/>
    <mergeCell ref="B17:C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Income Statement Schedule I Level 4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Equity in income of subsidiaries</t>
        </is>
      </c>
      <c r="B4" s="5" t="n">
        <v>11513</v>
      </c>
      <c r="C4" s="5" t="n">
        <v>12370</v>
      </c>
      <c r="D4" s="5" t="n">
        <v>12449</v>
      </c>
    </row>
    <row r="5">
      <c r="A5" s="4" t="inlineStr">
        <is>
          <t>Operating income</t>
        </is>
      </c>
      <c r="B5" s="6" t="n">
        <v>309521</v>
      </c>
      <c r="C5" s="6" t="n">
        <v>298326</v>
      </c>
      <c r="D5" s="6" t="n">
        <v>296922</v>
      </c>
    </row>
    <row r="6">
      <c r="A6" s="3" t="inlineStr">
        <is>
          <t>Expenses:</t>
        </is>
      </c>
    </row>
    <row r="7">
      <c r="A7" s="4" t="inlineStr">
        <is>
          <t>Operating expenses</t>
        </is>
      </c>
      <c r="B7" s="6" t="n">
        <v>1041208</v>
      </c>
      <c r="C7" s="6" t="n">
        <v>1048057</v>
      </c>
      <c r="D7" s="6" t="n">
        <v>1073830</v>
      </c>
    </row>
    <row r="8">
      <c r="A8" s="4" t="inlineStr">
        <is>
          <t>Interest on long-term debt</t>
        </is>
      </c>
      <c r="B8" s="6" t="n">
        <v>87426</v>
      </c>
      <c r="C8" s="6" t="n">
        <v>86475</v>
      </c>
      <c r="D8" s="6" t="n">
        <v>85948</v>
      </c>
    </row>
    <row r="9">
      <c r="A9" s="4" t="inlineStr">
        <is>
          <t>Other expenses</t>
        </is>
      </c>
      <c r="B9" s="6" t="n">
        <v>-3509</v>
      </c>
      <c r="C9" s="6" t="n">
        <v>-6502</v>
      </c>
      <c r="D9" s="6" t="n">
        <v>2867</v>
      </c>
    </row>
    <row r="10">
      <c r="A10" s="4" t="inlineStr">
        <is>
          <t>Income before income taxes</t>
        </is>
      </c>
      <c r="B10" s="6" t="n">
        <v>266668</v>
      </c>
      <c r="C10" s="6" t="n">
        <v>257835</v>
      </c>
      <c r="D10" s="6" t="n">
        <v>244909</v>
      </c>
    </row>
    <row r="11">
      <c r="A11" s="4" t="inlineStr">
        <is>
          <t>Income Tax Expense</t>
        </is>
      </c>
      <c r="B11" s="6" t="n">
        <v>28700</v>
      </c>
      <c r="C11" s="6" t="n">
        <v>24507</v>
      </c>
      <c r="D11" s="6" t="n">
        <v>17386</v>
      </c>
    </row>
    <row r="12">
      <c r="A12" s="4" t="inlineStr">
        <is>
          <t>Net Income Attributable to IDACORP, Inc.</t>
        </is>
      </c>
      <c r="B12" s="6" t="n">
        <v>237417</v>
      </c>
      <c r="C12" s="6" t="n">
        <v>232854</v>
      </c>
      <c r="D12" s="6" t="n">
        <v>226801</v>
      </c>
    </row>
    <row r="13">
      <c r="A13" s="4" t="inlineStr">
        <is>
          <t>Comprehensive Income Attributable to IDACORP, Inc.</t>
        </is>
      </c>
      <c r="B13" s="6" t="n">
        <v>230343</v>
      </c>
      <c r="C13" s="6" t="n">
        <v>219414</v>
      </c>
      <c r="D13" s="6" t="n">
        <v>234921</v>
      </c>
    </row>
    <row r="14">
      <c r="A14" s="4" t="inlineStr">
        <is>
          <t>IDACORP</t>
        </is>
      </c>
    </row>
    <row r="15">
      <c r="A15" s="3" t="inlineStr">
        <is>
          <t>Income:</t>
        </is>
      </c>
    </row>
    <row r="16">
      <c r="A16" s="4" t="inlineStr">
        <is>
          <t>Equity in income of subsidiaries</t>
        </is>
      </c>
      <c r="B16" s="6" t="n">
        <v>237233</v>
      </c>
      <c r="C16" s="6" t="n">
        <v>231534</v>
      </c>
      <c r="D16" s="6" t="n">
        <v>226567</v>
      </c>
    </row>
    <row r="17">
      <c r="A17" s="4" t="inlineStr">
        <is>
          <t>Investment income</t>
        </is>
      </c>
      <c r="B17" s="6" t="n">
        <v>748</v>
      </c>
      <c r="C17" s="6" t="n">
        <v>2214</v>
      </c>
      <c r="D17" s="6" t="n">
        <v>865</v>
      </c>
    </row>
    <row r="18">
      <c r="A18" s="4" t="inlineStr">
        <is>
          <t>Operating income</t>
        </is>
      </c>
      <c r="B18" s="6" t="n">
        <v>237981</v>
      </c>
      <c r="C18" s="6" t="n">
        <v>233748</v>
      </c>
      <c r="D18" s="6" t="n">
        <v>227432</v>
      </c>
    </row>
    <row r="19">
      <c r="A19" s="3" t="inlineStr">
        <is>
          <t>Expenses:</t>
        </is>
      </c>
    </row>
    <row r="20">
      <c r="A20" s="4" t="inlineStr">
        <is>
          <t>Operating expenses</t>
        </is>
      </c>
      <c r="B20" s="6" t="n">
        <v>692</v>
      </c>
      <c r="C20" s="6" t="n">
        <v>816</v>
      </c>
      <c r="D20" s="6" t="n">
        <v>668</v>
      </c>
    </row>
    <row r="21">
      <c r="A21" s="4" t="inlineStr">
        <is>
          <t>Interest on long-term debt</t>
        </is>
      </c>
      <c r="B21" s="6" t="n">
        <v>534</v>
      </c>
      <c r="C21" s="6" t="n">
        <v>831</v>
      </c>
      <c r="D21" s="6" t="n">
        <v>713</v>
      </c>
    </row>
    <row r="22">
      <c r="A22" s="4" t="inlineStr">
        <is>
          <t>Other expenses</t>
        </is>
      </c>
      <c r="B22" s="6" t="n">
        <v>145</v>
      </c>
      <c r="C22" s="6" t="n">
        <v>30</v>
      </c>
      <c r="D22" s="6" t="n">
        <v>0</v>
      </c>
    </row>
    <row r="23">
      <c r="A23" s="4" t="inlineStr">
        <is>
          <t>Total expenses</t>
        </is>
      </c>
      <c r="B23" s="6" t="n">
        <v>1371</v>
      </c>
      <c r="C23" s="6" t="n">
        <v>1677</v>
      </c>
      <c r="D23" s="6" t="n">
        <v>1381</v>
      </c>
    </row>
    <row r="24">
      <c r="A24" s="4" t="inlineStr">
        <is>
          <t>Income before income taxes</t>
        </is>
      </c>
      <c r="B24" s="6" t="n">
        <v>236610</v>
      </c>
      <c r="C24" s="6" t="n">
        <v>232071</v>
      </c>
      <c r="D24" s="6" t="n">
        <v>226051</v>
      </c>
    </row>
    <row r="25">
      <c r="A25" s="4" t="inlineStr">
        <is>
          <t>Income Tax Expense</t>
        </is>
      </c>
      <c r="B25" s="6" t="n">
        <v>-807</v>
      </c>
      <c r="C25" s="6" t="n">
        <v>-783</v>
      </c>
      <c r="D25" s="6" t="n">
        <v>-750</v>
      </c>
    </row>
    <row r="26">
      <c r="A26" s="4" t="inlineStr">
        <is>
          <t>Net Income Attributable to IDACORP, Inc.</t>
        </is>
      </c>
      <c r="B26" s="6" t="n">
        <v>237417</v>
      </c>
      <c r="C26" s="6" t="n">
        <v>232854</v>
      </c>
      <c r="D26" s="6" t="n">
        <v>226801</v>
      </c>
    </row>
    <row r="27">
      <c r="A27" s="4" t="inlineStr">
        <is>
          <t>Other comprehensive (loss) income</t>
        </is>
      </c>
      <c r="B27" s="6" t="n">
        <v>-7074</v>
      </c>
      <c r="C27" s="6" t="n">
        <v>-13440</v>
      </c>
      <c r="D27" s="6" t="n">
        <v>8120</v>
      </c>
    </row>
    <row r="28">
      <c r="A28" s="4" t="inlineStr">
        <is>
          <t>Comprehensive Income Attributable to IDACORP, Inc.</t>
        </is>
      </c>
      <c r="B28" s="5" t="n">
        <v>230343</v>
      </c>
      <c r="C28" s="5" t="n">
        <v>219414</v>
      </c>
      <c r="D28" s="5" t="n">
        <v>234921</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350729</v>
      </c>
      <c r="C4" s="5" t="n">
        <v>1346383</v>
      </c>
      <c r="D4" s="5" t="n">
        <v>1370752</v>
      </c>
    </row>
    <row r="5">
      <c r="A5" s="4" t="inlineStr">
        <is>
          <t>Electric utility revenues</t>
        </is>
      </c>
      <c r="B5" s="6" t="n">
        <v>1347340</v>
      </c>
      <c r="C5" s="6" t="n">
        <v>1342940</v>
      </c>
      <c r="D5" s="6" t="n">
        <v>1366582</v>
      </c>
    </row>
    <row r="6">
      <c r="A6" s="4" t="inlineStr">
        <is>
          <t>Operating income</t>
        </is>
      </c>
      <c r="B6" s="6" t="n">
        <v>309521</v>
      </c>
      <c r="C6" s="6" t="n">
        <v>298326</v>
      </c>
      <c r="D6" s="6" t="n">
        <v>296922</v>
      </c>
    </row>
    <row r="7">
      <c r="A7" s="4" t="inlineStr">
        <is>
          <t>Other income, net</t>
        </is>
      </c>
      <c r="B7" s="6" t="n">
        <v>22547</v>
      </c>
      <c r="C7" s="6" t="n">
        <v>20363</v>
      </c>
      <c r="D7" s="6" t="n">
        <v>11645</v>
      </c>
    </row>
    <row r="8">
      <c r="A8" s="4" t="inlineStr">
        <is>
          <t>Interest income</t>
        </is>
      </c>
      <c r="B8" s="6" t="n">
        <v>10512</v>
      </c>
      <c r="C8" s="6" t="n">
        <v>13251</v>
      </c>
      <c r="D8" s="6" t="n">
        <v>9841</v>
      </c>
    </row>
    <row r="9">
      <c r="A9" s="4" t="inlineStr">
        <is>
          <t>Earnings of unconsolidated equity-method investments</t>
        </is>
      </c>
      <c r="B9" s="6" t="n">
        <v>11513</v>
      </c>
      <c r="C9" s="6" t="n">
        <v>12370</v>
      </c>
      <c r="D9" s="6" t="n">
        <v>12449</v>
      </c>
    </row>
    <row r="10">
      <c r="A10" s="4" t="inlineStr">
        <is>
          <t>Interest on long-term debt</t>
        </is>
      </c>
      <c r="B10" s="6" t="n">
        <v>87426</v>
      </c>
      <c r="C10" s="6" t="n">
        <v>86475</v>
      </c>
      <c r="D10" s="6" t="n">
        <v>85948</v>
      </c>
    </row>
    <row r="11">
      <c r="A11" s="4" t="inlineStr">
        <is>
          <t>Income before income taxes</t>
        </is>
      </c>
      <c r="B11" s="6" t="n">
        <v>266668</v>
      </c>
      <c r="C11" s="6" t="n">
        <v>257835</v>
      </c>
      <c r="D11" s="6" t="n">
        <v>244909</v>
      </c>
    </row>
    <row r="12">
      <c r="A12" s="4" t="inlineStr">
        <is>
          <t>Income tax expense (benefit)</t>
        </is>
      </c>
      <c r="B12" s="6" t="n">
        <v>28700</v>
      </c>
      <c r="C12" s="6" t="n">
        <v>24507</v>
      </c>
      <c r="D12" s="6" t="n">
        <v>17386</v>
      </c>
    </row>
    <row r="13">
      <c r="A13" s="4" t="inlineStr">
        <is>
          <t>Income attributable to IDACORP, Inc.</t>
        </is>
      </c>
      <c r="B13" s="6" t="n">
        <v>237968</v>
      </c>
      <c r="C13" s="6" t="n">
        <v>233328</v>
      </c>
      <c r="D13" s="6" t="n">
        <v>227523</v>
      </c>
    </row>
    <row r="14">
      <c r="A14" s="4" t="inlineStr">
        <is>
          <t>Income attributable to IDACORP, Inc.</t>
        </is>
      </c>
      <c r="B14" s="6" t="n">
        <v>237417</v>
      </c>
      <c r="C14" s="6" t="n">
        <v>232854</v>
      </c>
      <c r="D14" s="6" t="n">
        <v>226801</v>
      </c>
    </row>
    <row r="15">
      <c r="A15" s="4" t="inlineStr">
        <is>
          <t>Total assets</t>
        </is>
      </c>
      <c r="B15" s="6" t="n">
        <v>7095244</v>
      </c>
      <c r="C15" s="6" t="n">
        <v>6641201</v>
      </c>
      <c r="D15" s="6" t="n">
        <v>6382754</v>
      </c>
    </row>
    <row r="16">
      <c r="A16" s="4" t="inlineStr">
        <is>
          <t>Expenditures for long-lived assets</t>
        </is>
      </c>
      <c r="B16" s="6" t="n">
        <v>310938</v>
      </c>
      <c r="C16" s="6" t="n">
        <v>278705</v>
      </c>
      <c r="D16" s="6" t="n">
        <v>277853</v>
      </c>
    </row>
    <row r="17">
      <c r="A17" s="4" t="inlineStr">
        <is>
          <t>Idaho Power Company</t>
        </is>
      </c>
    </row>
    <row r="18">
      <c r="A18" s="3" t="inlineStr">
        <is>
          <t>Segment Reporting Information [Line Items]</t>
        </is>
      </c>
    </row>
    <row r="19">
      <c r="A19" s="4" t="inlineStr">
        <is>
          <t>Electric utility revenues</t>
        </is>
      </c>
      <c r="B19" s="6" t="n">
        <v>1347340</v>
      </c>
      <c r="C19" s="6" t="n">
        <v>1342940</v>
      </c>
      <c r="D19" s="6" t="n">
        <v>1366582</v>
      </c>
    </row>
    <row r="20">
      <c r="A20" s="4" t="inlineStr">
        <is>
          <t>Operating income</t>
        </is>
      </c>
      <c r="B20" s="6" t="n">
        <v>308780</v>
      </c>
      <c r="C20" s="6" t="n">
        <v>297652</v>
      </c>
      <c r="D20" s="6" t="n">
        <v>295256</v>
      </c>
    </row>
    <row r="21">
      <c r="A21" s="4" t="inlineStr">
        <is>
          <t>Other income, net</t>
        </is>
      </c>
      <c r="B21" s="6" t="n">
        <v>22555</v>
      </c>
      <c r="C21" s="6" t="n">
        <v>20362</v>
      </c>
      <c r="D21" s="6" t="n">
        <v>11646</v>
      </c>
    </row>
    <row r="22">
      <c r="A22" s="4" t="inlineStr">
        <is>
          <t>Interest income</t>
        </is>
      </c>
      <c r="B22" s="6" t="n">
        <v>9733</v>
      </c>
      <c r="C22" s="6" t="n">
        <v>10968</v>
      </c>
      <c r="D22" s="6" t="n">
        <v>8923</v>
      </c>
    </row>
    <row r="23">
      <c r="A23" s="4" t="inlineStr">
        <is>
          <t>Earnings of unconsolidated equity-method investments</t>
        </is>
      </c>
      <c r="B23" s="6" t="n">
        <v>10102</v>
      </c>
      <c r="C23" s="6" t="n">
        <v>10285</v>
      </c>
      <c r="D23" s="6" t="n">
        <v>10712</v>
      </c>
    </row>
    <row r="24">
      <c r="A24" s="4" t="inlineStr">
        <is>
          <t>Interest on long-term debt</t>
        </is>
      </c>
      <c r="B24" s="6" t="n">
        <v>87389</v>
      </c>
      <c r="C24" s="6" t="n">
        <v>86412</v>
      </c>
      <c r="D24" s="6" t="n">
        <v>85891</v>
      </c>
    </row>
    <row r="25">
      <c r="A25" s="4" t="inlineStr">
        <is>
          <t>Income before income taxes</t>
        </is>
      </c>
      <c r="B25" s="6" t="n">
        <v>263783</v>
      </c>
      <c r="C25" s="6" t="n">
        <v>252854</v>
      </c>
      <c r="D25" s="6" t="n">
        <v>240646</v>
      </c>
    </row>
    <row r="26">
      <c r="A26" s="4" t="inlineStr">
        <is>
          <t>Income tax expense (benefit)</t>
        </is>
      </c>
      <c r="B26" s="6" t="n">
        <v>30548</v>
      </c>
      <c r="C26" s="6" t="n">
        <v>28417</v>
      </c>
      <c r="D26" s="6" t="n">
        <v>18312</v>
      </c>
    </row>
    <row r="27">
      <c r="A27" s="4" t="inlineStr">
        <is>
          <t>Income attributable to IDACORP, Inc.</t>
        </is>
      </c>
      <c r="B27" s="6" t="n">
        <v>233235</v>
      </c>
      <c r="C27" s="6" t="n">
        <v>224437</v>
      </c>
      <c r="D27" s="6" t="n">
        <v>222334</v>
      </c>
    </row>
    <row r="28">
      <c r="A28" s="4" t="inlineStr">
        <is>
          <t>Total assets</t>
        </is>
      </c>
      <c r="B28" s="6" t="n">
        <v>6906110</v>
      </c>
      <c r="C28" s="6" t="n">
        <v>6494159</v>
      </c>
      <c r="D28" s="6" t="n">
        <v>6254400</v>
      </c>
    </row>
    <row r="29">
      <c r="A29" s="4" t="inlineStr">
        <is>
          <t>Expenditures for long-lived assets</t>
        </is>
      </c>
      <c r="B29" s="5" t="n">
        <v>310937</v>
      </c>
      <c r="C29" s="5" t="n">
        <v>278707</v>
      </c>
      <c r="D29" s="5" t="n">
        <v>277823</v>
      </c>
    </row>
    <row r="30">
      <c r="A30" s="4" t="inlineStr">
        <is>
          <t>IERCo's ownership percentage in Bridger Coal Company</t>
        </is>
      </c>
      <c r="B30" s="4" t="inlineStr">
        <is>
          <t>33.00%</t>
        </is>
      </c>
      <c r="C30" s="4" t="inlineStr">
        <is>
          <t>33.00%</t>
        </is>
      </c>
      <c r="D30" s="4" t="inlineStr">
        <is>
          <t>33.00%</t>
        </is>
      </c>
    </row>
    <row r="31">
      <c r="A31" s="4" t="inlineStr">
        <is>
          <t>All Other</t>
        </is>
      </c>
    </row>
    <row r="32">
      <c r="A32" s="3" t="inlineStr">
        <is>
          <t>Segment Reporting Information [Line Items]</t>
        </is>
      </c>
    </row>
    <row r="33">
      <c r="A33" s="4" t="inlineStr">
        <is>
          <t>Revenues</t>
        </is>
      </c>
      <c r="B33" s="5" t="n">
        <v>3389</v>
      </c>
      <c r="C33" s="5" t="n">
        <v>3443</v>
      </c>
      <c r="D33" s="5" t="n">
        <v>4170</v>
      </c>
    </row>
    <row r="34">
      <c r="A34" s="4" t="inlineStr">
        <is>
          <t>Operating income</t>
        </is>
      </c>
      <c r="B34" s="6" t="n">
        <v>741</v>
      </c>
      <c r="C34" s="6" t="n">
        <v>674</v>
      </c>
      <c r="D34" s="6" t="n">
        <v>1666</v>
      </c>
    </row>
    <row r="35">
      <c r="A35" s="4" t="inlineStr">
        <is>
          <t>Other income, net</t>
        </is>
      </c>
      <c r="B35" s="6" t="n">
        <v>-8</v>
      </c>
      <c r="C35" s="6" t="n">
        <v>1</v>
      </c>
      <c r="D35" s="6" t="n">
        <v>-1</v>
      </c>
    </row>
    <row r="36">
      <c r="A36" s="4" t="inlineStr">
        <is>
          <t>Interest income</t>
        </is>
      </c>
      <c r="B36" s="6" t="n">
        <v>1275</v>
      </c>
      <c r="C36" s="6" t="n">
        <v>3052</v>
      </c>
      <c r="D36" s="6" t="n">
        <v>1573</v>
      </c>
    </row>
    <row r="37">
      <c r="A37" s="4" t="inlineStr">
        <is>
          <t>Earnings of unconsolidated equity-method investments</t>
        </is>
      </c>
      <c r="B37" s="6" t="n">
        <v>1411</v>
      </c>
      <c r="C37" s="6" t="n">
        <v>2085</v>
      </c>
      <c r="D37" s="6" t="n">
        <v>1737</v>
      </c>
    </row>
    <row r="38">
      <c r="A38" s="4" t="inlineStr">
        <is>
          <t>Interest on long-term debt</t>
        </is>
      </c>
      <c r="B38" s="6" t="n">
        <v>533</v>
      </c>
      <c r="C38" s="6" t="n">
        <v>832</v>
      </c>
      <c r="D38" s="6" t="n">
        <v>712</v>
      </c>
    </row>
    <row r="39">
      <c r="A39" s="4" t="inlineStr">
        <is>
          <t>Income before income taxes</t>
        </is>
      </c>
      <c r="B39" s="6" t="n">
        <v>2885</v>
      </c>
      <c r="C39" s="6" t="n">
        <v>4981</v>
      </c>
      <c r="D39" s="6" t="n">
        <v>4263</v>
      </c>
    </row>
    <row r="40">
      <c r="A40" s="4" t="inlineStr">
        <is>
          <t>Income tax expense (benefit)</t>
        </is>
      </c>
      <c r="B40" s="6" t="n">
        <v>-1848</v>
      </c>
      <c r="C40" s="6" t="n">
        <v>-3910</v>
      </c>
      <c r="D40" s="6" t="n">
        <v>-926</v>
      </c>
    </row>
    <row r="41">
      <c r="A41" s="4" t="inlineStr">
        <is>
          <t>Income attributable to IDACORP, Inc.</t>
        </is>
      </c>
      <c r="B41" s="6" t="n">
        <v>4182</v>
      </c>
      <c r="C41" s="6" t="n">
        <v>8417</v>
      </c>
      <c r="D41" s="6" t="n">
        <v>4467</v>
      </c>
    </row>
    <row r="42">
      <c r="A42" s="4" t="inlineStr">
        <is>
          <t>Total assets</t>
        </is>
      </c>
      <c r="B42" s="6" t="n">
        <v>253060</v>
      </c>
      <c r="C42" s="6" t="n">
        <v>220620</v>
      </c>
      <c r="D42" s="6" t="n">
        <v>163540</v>
      </c>
    </row>
    <row r="43">
      <c r="A43" s="4" t="inlineStr">
        <is>
          <t>Expenditures for long-lived assets</t>
        </is>
      </c>
      <c r="B43" s="6" t="n">
        <v>1</v>
      </c>
      <c r="C43" s="6" t="n">
        <v>-2</v>
      </c>
      <c r="D43" s="6" t="n">
        <v>30</v>
      </c>
    </row>
    <row r="44">
      <c r="A44" s="4" t="inlineStr">
        <is>
          <t>Eliminations</t>
        </is>
      </c>
    </row>
    <row r="45">
      <c r="A45" s="3" t="inlineStr">
        <is>
          <t>Segment Reporting Information [Line Items]</t>
        </is>
      </c>
    </row>
    <row r="46">
      <c r="A46" s="4" t="inlineStr">
        <is>
          <t>Revenues</t>
        </is>
      </c>
      <c r="B46" s="6" t="n">
        <v>0</v>
      </c>
      <c r="C46" s="6" t="n">
        <v>0</v>
      </c>
      <c r="D46" s="6" t="n">
        <v>0</v>
      </c>
    </row>
    <row r="47">
      <c r="A47" s="4" t="inlineStr">
        <is>
          <t>Operating income</t>
        </is>
      </c>
      <c r="B47" s="6" t="n">
        <v>0</v>
      </c>
      <c r="C47" s="6" t="n">
        <v>0</v>
      </c>
      <c r="D47" s="6" t="n">
        <v>0</v>
      </c>
    </row>
    <row r="48">
      <c r="A48" s="4" t="inlineStr">
        <is>
          <t>Other income, net</t>
        </is>
      </c>
      <c r="B48" s="6" t="n">
        <v>0</v>
      </c>
      <c r="C48" s="6" t="n">
        <v>0</v>
      </c>
      <c r="D48" s="6" t="n">
        <v>0</v>
      </c>
    </row>
    <row r="49">
      <c r="A49" s="4" t="inlineStr">
        <is>
          <t>Interest income</t>
        </is>
      </c>
      <c r="B49" s="6" t="n">
        <v>-496</v>
      </c>
      <c r="C49" s="6" t="n">
        <v>-769</v>
      </c>
      <c r="D49" s="6" t="n">
        <v>-655</v>
      </c>
    </row>
    <row r="50">
      <c r="A50" s="4" t="inlineStr">
        <is>
          <t>Earnings of unconsolidated equity-method investments</t>
        </is>
      </c>
      <c r="B50" s="6" t="n">
        <v>0</v>
      </c>
      <c r="C50" s="6" t="n">
        <v>0</v>
      </c>
      <c r="D50" s="6" t="n">
        <v>0</v>
      </c>
    </row>
    <row r="51">
      <c r="A51" s="4" t="inlineStr">
        <is>
          <t>Interest on long-term debt</t>
        </is>
      </c>
      <c r="B51" s="6" t="n">
        <v>-496</v>
      </c>
      <c r="C51" s="6" t="n">
        <v>-769</v>
      </c>
      <c r="D51" s="6" t="n">
        <v>-655</v>
      </c>
    </row>
    <row r="52">
      <c r="A52" s="4" t="inlineStr">
        <is>
          <t>Income before income taxes</t>
        </is>
      </c>
      <c r="B52" s="6" t="n">
        <v>0</v>
      </c>
      <c r="C52" s="6" t="n">
        <v>0</v>
      </c>
      <c r="D52" s="6" t="n">
        <v>0</v>
      </c>
    </row>
    <row r="53">
      <c r="A53" s="4" t="inlineStr">
        <is>
          <t>Income tax expense (benefit)</t>
        </is>
      </c>
      <c r="B53" s="6" t="n">
        <v>0</v>
      </c>
      <c r="C53" s="6" t="n">
        <v>0</v>
      </c>
      <c r="D53" s="6" t="n">
        <v>0</v>
      </c>
    </row>
    <row r="54">
      <c r="A54" s="4" t="inlineStr">
        <is>
          <t>Income attributable to IDACORP, Inc.</t>
        </is>
      </c>
      <c r="B54" s="6" t="n">
        <v>0</v>
      </c>
      <c r="C54" s="6" t="n">
        <v>0</v>
      </c>
      <c r="D54" s="6" t="n">
        <v>0</v>
      </c>
    </row>
    <row r="55">
      <c r="A55" s="4" t="inlineStr">
        <is>
          <t>Total assets</t>
        </is>
      </c>
      <c r="B55" s="6" t="n">
        <v>-63926</v>
      </c>
      <c r="C55" s="6" t="n">
        <v>-73578</v>
      </c>
      <c r="D55" s="6" t="n">
        <v>-35186</v>
      </c>
    </row>
    <row r="56">
      <c r="A56" s="4" t="inlineStr">
        <is>
          <t>Expenditures for long-lived assets</t>
        </is>
      </c>
      <c r="B56" s="5" t="n">
        <v>0</v>
      </c>
      <c r="C56" s="5" t="n">
        <v>0</v>
      </c>
      <c r="D56"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THER INCOME AND EXPENSE Other Income and Expense Level 4 (Details) - USD ($) $ in Thousands</t>
        </is>
      </c>
      <c r="B1" s="2" t="inlineStr">
        <is>
          <t>12 Months Ended</t>
        </is>
      </c>
    </row>
    <row r="2">
      <c r="B2" s="2" t="inlineStr">
        <is>
          <t>Dec. 31, 2020</t>
        </is>
      </c>
      <c r="C2" s="2" t="inlineStr">
        <is>
          <t>Dec. 31, 2019</t>
        </is>
      </c>
      <c r="D2" s="2" t="inlineStr">
        <is>
          <t>Dec. 31, 2018</t>
        </is>
      </c>
    </row>
    <row r="3">
      <c r="A3" s="3" t="inlineStr">
        <is>
          <t>Schedule of other nonoperating income (expense) [Line Items]</t>
        </is>
      </c>
    </row>
    <row r="4">
      <c r="A4" s="4" t="inlineStr">
        <is>
          <t>Interest and dividend income, net</t>
        </is>
      </c>
      <c r="B4" s="5" t="n">
        <v>3813</v>
      </c>
      <c r="C4" s="5" t="n">
        <v>8181</v>
      </c>
      <c r="D4" s="5" t="n">
        <v>5605</v>
      </c>
    </row>
    <row r="5">
      <c r="A5" s="4" t="inlineStr">
        <is>
          <t>Carrying charges on regulatory assets</t>
        </is>
      </c>
      <c r="B5" s="6" t="n">
        <v>7063</v>
      </c>
      <c r="C5" s="6" t="n">
        <v>5494</v>
      </c>
      <c r="D5" s="6" t="n">
        <v>4075</v>
      </c>
    </row>
    <row r="6">
      <c r="A6" s="4" t="inlineStr">
        <is>
          <t>Net periodic benefit cost</t>
        </is>
      </c>
      <c r="B6" s="6" t="n">
        <v>11865</v>
      </c>
      <c r="C6" s="6" t="n">
        <v>10976</v>
      </c>
      <c r="D6" s="6" t="n">
        <v>15781</v>
      </c>
      <c r="E6" s="4" t="inlineStr">
        <is>
          <t>[1]</t>
        </is>
      </c>
    </row>
    <row r="7">
      <c r="A7" s="4" t="inlineStr">
        <is>
          <t>Income from life insurance investments</t>
        </is>
      </c>
      <c r="B7" s="6" t="n">
        <v>4036</v>
      </c>
      <c r="C7" s="6" t="n">
        <v>4104</v>
      </c>
      <c r="D7" s="6" t="n">
        <v>2779</v>
      </c>
    </row>
    <row r="8">
      <c r="A8" s="4" t="inlineStr">
        <is>
          <t>Other (income) expense, net</t>
        </is>
      </c>
      <c r="B8" s="6" t="n">
        <v>3509</v>
      </c>
      <c r="C8" s="6" t="n">
        <v>6502</v>
      </c>
      <c r="D8" s="6" t="n">
        <v>-2867</v>
      </c>
    </row>
    <row r="9">
      <c r="A9" s="4" t="inlineStr">
        <is>
          <t>Other Nonoperating Expense</t>
        </is>
      </c>
      <c r="B9" s="6" t="n">
        <v>-462</v>
      </c>
      <c r="C9" s="6" t="n">
        <v>-301</v>
      </c>
      <c r="D9" s="6" t="n">
        <v>455</v>
      </c>
    </row>
    <row r="10">
      <c r="A10" s="4" t="inlineStr">
        <is>
          <t>Idaho Power Company</t>
        </is>
      </c>
    </row>
    <row r="11">
      <c r="A11" s="3" t="inlineStr">
        <is>
          <t>Schedule of other nonoperating income (expense) [Line Items]</t>
        </is>
      </c>
    </row>
    <row r="12">
      <c r="A12" s="4" t="inlineStr">
        <is>
          <t>Interest and dividend income, net</t>
        </is>
      </c>
      <c r="B12" s="6" t="n">
        <v>3034</v>
      </c>
      <c r="C12" s="6" t="n">
        <v>5898</v>
      </c>
      <c r="D12" s="6" t="n">
        <v>4688</v>
      </c>
    </row>
    <row r="13">
      <c r="A13" s="4" t="inlineStr">
        <is>
          <t>Carrying charges on regulatory assets</t>
        </is>
      </c>
      <c r="B13" s="6" t="n">
        <v>7063</v>
      </c>
      <c r="C13" s="6" t="n">
        <v>5494</v>
      </c>
      <c r="D13" s="6" t="n">
        <v>4075</v>
      </c>
    </row>
    <row r="14">
      <c r="A14" s="4" t="inlineStr">
        <is>
          <t>Net periodic benefit cost</t>
        </is>
      </c>
      <c r="B14" s="6" t="n">
        <v>11862</v>
      </c>
      <c r="C14" s="6" t="n">
        <v>10976</v>
      </c>
      <c r="D14" s="6" t="n">
        <v>15781</v>
      </c>
      <c r="E14" s="4" t="inlineStr">
        <is>
          <t>[1]</t>
        </is>
      </c>
    </row>
    <row r="15">
      <c r="A15" s="4" t="inlineStr">
        <is>
          <t>Income from life insurance investments</t>
        </is>
      </c>
      <c r="B15" s="6" t="n">
        <v>4036</v>
      </c>
      <c r="C15" s="6" t="n">
        <v>4104</v>
      </c>
      <c r="D15" s="6" t="n">
        <v>2779</v>
      </c>
    </row>
    <row r="16">
      <c r="A16" s="4" t="inlineStr">
        <is>
          <t>Other (income) expense, net</t>
        </is>
      </c>
      <c r="B16" s="6" t="n">
        <v>2739</v>
      </c>
      <c r="C16" s="6" t="n">
        <v>4217</v>
      </c>
      <c r="D16" s="6" t="n">
        <v>-3784</v>
      </c>
    </row>
    <row r="17">
      <c r="A17" s="4" t="inlineStr">
        <is>
          <t>Other Nonoperating Expense</t>
        </is>
      </c>
      <c r="B17" s="5" t="n">
        <v>-468</v>
      </c>
      <c r="C17" s="5" t="n">
        <v>303</v>
      </c>
      <c r="D17" s="5" t="n">
        <v>-455</v>
      </c>
    </row>
    <row r="18"/>
    <row r="19">
      <c r="A19" s="4" t="inlineStr">
        <is>
          <t>[1]</t>
        </is>
      </c>
      <c r="B19" s="4" t="inlineStr">
        <is>
          <t>The 2018 pension and postretirement non-service costs includes $4.2 million of expense for a temporary deviation from the cost-sharing provisions of the substantive postretirement plan as described in Note 12 - "Benefit Plans."</t>
        </is>
      </c>
    </row>
  </sheetData>
  <mergeCells count="5">
    <mergeCell ref="A1:A2"/>
    <mergeCell ref="B1:E1"/>
    <mergeCell ref="D2:E2"/>
    <mergeCell ref="A18:E18"/>
    <mergeCell ref="B19:E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Increase (Decrease) in Accumulated Other Comprehensive Income [Roll Forward]</t>
        </is>
      </c>
    </row>
    <row r="4">
      <c r="A4" s="4" t="inlineStr">
        <is>
          <t>AOCI - Beginning Balance</t>
        </is>
      </c>
      <c r="B4" s="5" t="n">
        <v>-36284</v>
      </c>
      <c r="C4" s="5" t="n">
        <v>-22844</v>
      </c>
      <c r="D4" s="5" t="n">
        <v>-30964</v>
      </c>
    </row>
    <row r="5">
      <c r="A5" s="4" t="inlineStr">
        <is>
          <t>Reclassifications</t>
        </is>
      </c>
      <c r="B5" s="6" t="n">
        <v>2988</v>
      </c>
      <c r="C5" s="6" t="n">
        <v>1952</v>
      </c>
      <c r="D5" s="6" t="n">
        <v>2886</v>
      </c>
    </row>
    <row r="6">
      <c r="A6" s="4" t="inlineStr">
        <is>
          <t>AOCI - Ending Balance</t>
        </is>
      </c>
      <c r="B6" s="6" t="n">
        <v>-43358</v>
      </c>
      <c r="C6" s="6" t="n">
        <v>-36284</v>
      </c>
      <c r="D6" s="6" t="n">
        <v>-22844</v>
      </c>
    </row>
    <row r="7">
      <c r="A7" s="4" t="inlineStr">
        <is>
          <t>Accumulated Defined Benefit Pension Items</t>
        </is>
      </c>
    </row>
    <row r="8">
      <c r="A8" s="3" t="inlineStr">
        <is>
          <t>Increase (Decrease) in Accumulated Other Comprehensive Income [Roll Forward]</t>
        </is>
      </c>
    </row>
    <row r="9">
      <c r="A9" s="4" t="inlineStr">
        <is>
          <t>AOCI - Beginning Balance</t>
        </is>
      </c>
      <c r="B9" s="6" t="n">
        <v>-36284</v>
      </c>
      <c r="C9" s="6" t="n">
        <v>-22844</v>
      </c>
      <c r="D9" s="6" t="n">
        <v>-30964</v>
      </c>
    </row>
    <row r="10">
      <c r="A10" s="4" t="inlineStr">
        <is>
          <t>Other comprehensive income before reclassifications</t>
        </is>
      </c>
      <c r="B10" s="6" t="n">
        <v>-10062</v>
      </c>
      <c r="C10" s="6" t="n">
        <v>-15392</v>
      </c>
      <c r="D10" s="6" t="n">
        <v>5234</v>
      </c>
    </row>
    <row r="11">
      <c r="A11" s="4" t="inlineStr">
        <is>
          <t>Reclassifications</t>
        </is>
      </c>
      <c r="B11" s="6" t="n">
        <v>2988</v>
      </c>
      <c r="C11" s="6" t="n">
        <v>1952</v>
      </c>
      <c r="D11" s="6" t="n">
        <v>2886</v>
      </c>
    </row>
    <row r="12">
      <c r="A12" s="4" t="inlineStr">
        <is>
          <t>Other Comprehensive Income (Loss)</t>
        </is>
      </c>
      <c r="B12" s="6" t="n">
        <v>-7074</v>
      </c>
      <c r="C12" s="6" t="n">
        <v>-13440</v>
      </c>
      <c r="D12" s="6" t="n">
        <v>8120</v>
      </c>
    </row>
    <row r="13">
      <c r="A13" s="4" t="inlineStr">
        <is>
          <t>AOCI - Ending Balance</t>
        </is>
      </c>
      <c r="B13" s="5" t="n">
        <v>-43358</v>
      </c>
      <c r="C13" s="5" t="n">
        <v>-36284</v>
      </c>
      <c r="D13" s="5" t="n">
        <v>-2284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HANGES IN ACCUMULATED OTHER COMPREHENSIVE INCOME Reclassifications out of Accumulated Other Comprehensive Income (Details) - USD ($) $ in Thousands</t>
        </is>
      </c>
      <c r="C1" s="2" t="inlineStr">
        <is>
          <t>12 Months Ended</t>
        </is>
      </c>
    </row>
    <row r="2">
      <c r="C2" s="2" t="inlineStr">
        <is>
          <t>Dec. 31, 2020</t>
        </is>
      </c>
      <c r="D2" s="2" t="inlineStr">
        <is>
          <t>Dec. 31, 2019</t>
        </is>
      </c>
      <c r="E2" s="2" t="inlineStr">
        <is>
          <t>Dec. 31, 2018</t>
        </is>
      </c>
    </row>
    <row r="3">
      <c r="A3" s="3" t="inlineStr">
        <is>
          <t>Reclassifications out of Accumulated Other Comprehensive Income before Tax [Abstract]</t>
        </is>
      </c>
    </row>
    <row r="4">
      <c r="A4" s="4" t="inlineStr">
        <is>
          <t>Reclassifications</t>
        </is>
      </c>
      <c r="C4" s="5" t="n">
        <v>2988</v>
      </c>
      <c r="D4" s="5" t="n">
        <v>1952</v>
      </c>
      <c r="E4" s="5" t="n">
        <v>2886</v>
      </c>
    </row>
    <row r="5">
      <c r="A5" s="4" t="inlineStr">
        <is>
          <t>Accumulated Defined Benefit Pension Items</t>
        </is>
      </c>
    </row>
    <row r="6">
      <c r="A6" s="3" t="inlineStr">
        <is>
          <t>Reclassifications out of Accumulated Other Comprehensive Income before Tax [Abstract]</t>
        </is>
      </c>
    </row>
    <row r="7">
      <c r="A7" s="4" t="inlineStr">
        <is>
          <t>Amortization of prior service cost</t>
        </is>
      </c>
      <c r="B7" s="4" t="inlineStr">
        <is>
          <t>[1]</t>
        </is>
      </c>
      <c r="C7" s="6" t="n">
        <v>290</v>
      </c>
      <c r="D7" s="6" t="n">
        <v>96</v>
      </c>
      <c r="E7" s="6" t="n">
        <v>98</v>
      </c>
    </row>
    <row r="8">
      <c r="A8" s="4" t="inlineStr">
        <is>
          <t>Amortization of net loss</t>
        </is>
      </c>
      <c r="B8" s="4" t="inlineStr">
        <is>
          <t>[1]</t>
        </is>
      </c>
      <c r="C8" s="6" t="n">
        <v>3734</v>
      </c>
      <c r="D8" s="6" t="n">
        <v>2533</v>
      </c>
      <c r="E8" s="6" t="n">
        <v>3788</v>
      </c>
    </row>
    <row r="9">
      <c r="A9" s="4" t="inlineStr">
        <is>
          <t>Total reclassifications, before tax - pension and postretirement benefits</t>
        </is>
      </c>
      <c r="B9" s="4" t="inlineStr">
        <is>
          <t>[1]</t>
        </is>
      </c>
      <c r="C9" s="6" t="n">
        <v>4024</v>
      </c>
      <c r="D9" s="6" t="n">
        <v>2629</v>
      </c>
      <c r="E9" s="6" t="n">
        <v>3886</v>
      </c>
    </row>
    <row r="10">
      <c r="A10" s="4" t="inlineStr">
        <is>
          <t>Other Comprehensive Income (Loss), Tax, Portion Attributable to Parent</t>
        </is>
      </c>
      <c r="B10" s="4" t="inlineStr">
        <is>
          <t>[2]</t>
        </is>
      </c>
      <c r="C10" s="6" t="n">
        <v>-1036</v>
      </c>
      <c r="D10" s="6" t="n">
        <v>-677</v>
      </c>
      <c r="E10" s="6" t="n">
        <v>-1000</v>
      </c>
    </row>
    <row r="11">
      <c r="A11" s="4" t="inlineStr">
        <is>
          <t>Total reclassification, net of tax - pension and postretirement benefits</t>
        </is>
      </c>
      <c r="C11" s="6" t="n">
        <v>2988</v>
      </c>
      <c r="D11" s="6" t="n">
        <v>1952</v>
      </c>
      <c r="E11" s="6" t="n">
        <v>2886</v>
      </c>
    </row>
    <row r="12">
      <c r="A12" s="4" t="inlineStr">
        <is>
          <t>Reclassifications</t>
        </is>
      </c>
      <c r="C12" s="5" t="n">
        <v>2988</v>
      </c>
      <c r="D12" s="5" t="n">
        <v>1952</v>
      </c>
      <c r="E12" s="5" t="n">
        <v>2886</v>
      </c>
    </row>
    <row r="13"/>
    <row r="14">
      <c r="A14" s="4" t="inlineStr">
        <is>
          <t>[1]</t>
        </is>
      </c>
      <c r="B14" s="4" t="inlineStr">
        <is>
          <t>Amortization of these items is included in "Other (income) expense, net" in the consolidated income statements of both IDACORP and Idaho Power.</t>
        </is>
      </c>
    </row>
    <row r="15">
      <c r="A15" s="4" t="inlineStr">
        <is>
          <t>[2]</t>
        </is>
      </c>
      <c r="B15" s="4" t="inlineStr">
        <is>
          <t>The tax benefit is included in "Income tax expense" in the consolidated income statements of both IDACORP and Idaho Power</t>
        </is>
      </c>
    </row>
  </sheetData>
  <mergeCells count="5">
    <mergeCell ref="A1:B2"/>
    <mergeCell ref="C1:E1"/>
    <mergeCell ref="A13:D13"/>
    <mergeCell ref="B14:D14"/>
    <mergeCell ref="B15:D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Level 4 (Details) - Idaho Power Company - USD ($)</t>
        </is>
      </c>
      <c r="B1" s="2" t="inlineStr">
        <is>
          <t>12 Months Ended</t>
        </is>
      </c>
    </row>
    <row r="2">
      <c r="B2" s="2" t="inlineStr">
        <is>
          <t>Dec. 31, 2020</t>
        </is>
      </c>
      <c r="C2" s="2" t="inlineStr">
        <is>
          <t>Dec. 31, 2019</t>
        </is>
      </c>
      <c r="D2" s="2" t="inlineStr">
        <is>
          <t>Dec. 31, 2018</t>
        </is>
      </c>
    </row>
    <row r="3">
      <c r="A3" s="4" t="inlineStr">
        <is>
          <t>IDACORP</t>
        </is>
      </c>
    </row>
    <row r="4">
      <c r="A4" s="3" t="inlineStr">
        <is>
          <t>Related Party Transaction</t>
        </is>
      </c>
    </row>
    <row r="5">
      <c r="A5" s="4" t="inlineStr">
        <is>
          <t>Services billed to IDACORP</t>
        </is>
      </c>
      <c r="B5" s="5" t="n">
        <v>700000</v>
      </c>
      <c r="C5" s="5" t="n">
        <v>800000</v>
      </c>
      <c r="D5" s="5" t="n">
        <v>700000</v>
      </c>
    </row>
    <row r="6">
      <c r="A6" s="4" t="inlineStr">
        <is>
          <t>Idaho Power</t>
        </is>
      </c>
    </row>
    <row r="7">
      <c r="A7" s="3" t="inlineStr">
        <is>
          <t>Related Party Transaction</t>
        </is>
      </c>
    </row>
    <row r="8">
      <c r="A8" s="4" t="inlineStr">
        <is>
          <t>Payable from Idaho Power to IDACORP</t>
        </is>
      </c>
      <c r="B8" s="6" t="n">
        <v>1500000</v>
      </c>
      <c r="C8" s="6" t="n">
        <v>1900000</v>
      </c>
      <c r="D8" s="6" t="n">
        <v>1900000</v>
      </c>
    </row>
    <row r="9">
      <c r="A9" s="4" t="inlineStr">
        <is>
          <t>Ida-West</t>
        </is>
      </c>
    </row>
    <row r="10">
      <c r="A10" s="3" t="inlineStr">
        <is>
          <t>Related Party Transaction</t>
        </is>
      </c>
    </row>
    <row r="11">
      <c r="A11" s="4" t="inlineStr">
        <is>
          <t>Power purchased from Ida-West</t>
        </is>
      </c>
      <c r="B11" s="5" t="n">
        <v>9300000</v>
      </c>
      <c r="C11" s="5" t="n">
        <v>8600000</v>
      </c>
      <c r="D11" s="5" t="n">
        <v>97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Footnotes Schedule I Level 4 (Details) - USD ($)</t>
        </is>
      </c>
      <c r="B1" s="2" t="inlineStr">
        <is>
          <t>12 Months Ended</t>
        </is>
      </c>
    </row>
    <row r="2">
      <c r="B2" s="2" t="inlineStr">
        <is>
          <t>Dec. 31, 2020</t>
        </is>
      </c>
      <c r="C2" s="2" t="inlineStr">
        <is>
          <t>Dec. 31, 2019</t>
        </is>
      </c>
      <c r="D2" s="2" t="inlineStr">
        <is>
          <t>Dec. 31, 2018</t>
        </is>
      </c>
    </row>
    <row r="3">
      <c r="A3" s="4" t="inlineStr">
        <is>
          <t>IDACORP</t>
        </is>
      </c>
    </row>
    <row r="4">
      <c r="A4" s="3" t="inlineStr">
        <is>
          <t>Significant Accounting Policies</t>
        </is>
      </c>
    </row>
    <row r="5">
      <c r="A5" s="4" t="inlineStr">
        <is>
          <t>Proceeds from Dividends Received</t>
        </is>
      </c>
      <c r="B5" s="5" t="n">
        <v>141000000</v>
      </c>
      <c r="C5" s="5" t="n">
        <v>133000000</v>
      </c>
      <c r="D5" s="5" t="n">
        <v>124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Consolidated Valuation and Qualifying Accounts Schedule II - Consolidated Valuation and Qualifying Accounts Level 4 (Details) - USD ($) $ in Thousands</t>
        </is>
      </c>
      <c r="C1" s="2" t="inlineStr">
        <is>
          <t>12 Months Ended</t>
        </is>
      </c>
    </row>
    <row r="2">
      <c r="C2" s="2" t="inlineStr">
        <is>
          <t>Dec. 31, 2020</t>
        </is>
      </c>
      <c r="D2" s="2" t="inlineStr">
        <is>
          <t>Dec. 31, 2019</t>
        </is>
      </c>
      <c r="E2" s="2" t="inlineStr">
        <is>
          <t>Dec. 31, 2018</t>
        </is>
      </c>
    </row>
    <row r="3">
      <c r="A3" s="4" t="inlineStr">
        <is>
          <t>Reserve for uncollectibe accounts</t>
        </is>
      </c>
    </row>
    <row r="4">
      <c r="A4" s="3" t="inlineStr">
        <is>
          <t>SEC Schedule, 12-09, Movement in Valuation Allowances and Reserves [Roll Forward]</t>
        </is>
      </c>
    </row>
    <row r="5">
      <c r="A5" s="4" t="inlineStr">
        <is>
          <t>Valuation Allowances and Reserves, Beginning Balance</t>
        </is>
      </c>
      <c r="C5" s="5" t="n">
        <v>1744</v>
      </c>
      <c r="D5" s="5" t="n">
        <v>1989</v>
      </c>
      <c r="E5" s="5" t="n">
        <v>2193</v>
      </c>
    </row>
    <row r="6">
      <c r="A6" s="4" t="inlineStr">
        <is>
          <t>Valuation Allowances and Reserves, Charged to Income</t>
        </is>
      </c>
      <c r="C6" s="6" t="n">
        <v>5239</v>
      </c>
      <c r="D6" s="6" t="n">
        <v>2381</v>
      </c>
      <c r="E6" s="6" t="n">
        <v>3363</v>
      </c>
    </row>
    <row r="7">
      <c r="A7" s="4" t="inlineStr">
        <is>
          <t>Valuation Allowances and Reserves, Charged (Credited) to Other Accounts</t>
        </is>
      </c>
      <c r="C7" s="6" t="n">
        <v>438</v>
      </c>
      <c r="D7" s="6" t="n">
        <v>227</v>
      </c>
      <c r="E7" s="6" t="n">
        <v>392</v>
      </c>
    </row>
    <row r="8">
      <c r="A8" s="4" t="inlineStr">
        <is>
          <t>SEC Schedule, 12-09, Valuation Allowances and Reserves, Deduction</t>
        </is>
      </c>
      <c r="B8" s="4" t="inlineStr">
        <is>
          <t>[1]</t>
        </is>
      </c>
      <c r="C8" s="6" t="n">
        <v>2158</v>
      </c>
      <c r="D8" s="6" t="n">
        <v>2853</v>
      </c>
      <c r="E8" s="6" t="n">
        <v>3959</v>
      </c>
    </row>
    <row r="9">
      <c r="A9" s="4" t="inlineStr">
        <is>
          <t>Valuation Allowances and Reserves, Ending Balance</t>
        </is>
      </c>
      <c r="C9" s="6" t="n">
        <v>5263</v>
      </c>
      <c r="D9" s="6" t="n">
        <v>1744</v>
      </c>
      <c r="E9" s="6" t="n">
        <v>1989</v>
      </c>
    </row>
    <row r="10">
      <c r="A10" s="4" t="inlineStr">
        <is>
          <t>Injuries and damages</t>
        </is>
      </c>
    </row>
    <row r="11">
      <c r="A11" s="3" t="inlineStr">
        <is>
          <t>SEC Schedule, 12-09, Movement in Valuation Allowances and Reserves [Roll Forward]</t>
        </is>
      </c>
    </row>
    <row r="12">
      <c r="A12" s="4" t="inlineStr">
        <is>
          <t>Valuation Allowances and Reserves, Beginning Balance</t>
        </is>
      </c>
      <c r="C12" s="6" t="n">
        <v>1748</v>
      </c>
      <c r="D12" s="6" t="n">
        <v>1877</v>
      </c>
      <c r="E12" s="6" t="n">
        <v>1469</v>
      </c>
    </row>
    <row r="13">
      <c r="A13" s="4" t="inlineStr">
        <is>
          <t>Valuation Allowances and Reserves, Charged to Income</t>
        </is>
      </c>
      <c r="C13" s="6" t="n">
        <v>1203</v>
      </c>
      <c r="D13" s="6" t="n">
        <v>390</v>
      </c>
      <c r="E13" s="6" t="n">
        <v>855</v>
      </c>
    </row>
    <row r="14">
      <c r="A14" s="4" t="inlineStr">
        <is>
          <t>Valuation Allowances and Reserves, Charged (Credited) to Other Accounts</t>
        </is>
      </c>
      <c r="C14" s="6" t="n">
        <v>0</v>
      </c>
      <c r="D14" s="6" t="n">
        <v>0</v>
      </c>
      <c r="E14" s="6" t="n">
        <v>0</v>
      </c>
    </row>
    <row r="15">
      <c r="A15" s="4" t="inlineStr">
        <is>
          <t>SEC Schedule, 12-09, Valuation Allowances and Reserves, Deduction</t>
        </is>
      </c>
      <c r="B15" s="4" t="inlineStr">
        <is>
          <t>[1]</t>
        </is>
      </c>
      <c r="C15" s="6" t="n">
        <v>467</v>
      </c>
      <c r="D15" s="6" t="n">
        <v>519</v>
      </c>
      <c r="E15" s="6" t="n">
        <v>447</v>
      </c>
    </row>
    <row r="16">
      <c r="A16" s="4" t="inlineStr">
        <is>
          <t>Valuation Allowances and Reserves, Ending Balance</t>
        </is>
      </c>
      <c r="C16" s="6" t="n">
        <v>2484</v>
      </c>
      <c r="D16" s="6" t="n">
        <v>1748</v>
      </c>
      <c r="E16" s="6" t="n">
        <v>1877</v>
      </c>
    </row>
    <row r="17">
      <c r="A17" s="4" t="inlineStr">
        <is>
          <t>Idaho Power Company | Reserve for uncollectibe accounts</t>
        </is>
      </c>
    </row>
    <row r="18">
      <c r="A18" s="3" t="inlineStr">
        <is>
          <t>SEC Schedule, 12-09, Movement in Valuation Allowances and Reserves [Roll Forward]</t>
        </is>
      </c>
    </row>
    <row r="19">
      <c r="A19" s="4" t="inlineStr">
        <is>
          <t>Valuation Allowances and Reserves, Beginning Balance</t>
        </is>
      </c>
      <c r="C19" s="6" t="n">
        <v>1744</v>
      </c>
      <c r="D19" s="6" t="n">
        <v>1989</v>
      </c>
      <c r="E19" s="6" t="n">
        <v>2193</v>
      </c>
    </row>
    <row r="20">
      <c r="A20" s="4" t="inlineStr">
        <is>
          <t>Valuation Allowances and Reserves, Charged to Income</t>
        </is>
      </c>
      <c r="C20" s="6" t="n">
        <v>5239</v>
      </c>
      <c r="D20" s="6" t="n">
        <v>2381</v>
      </c>
      <c r="E20" s="6" t="n">
        <v>3363</v>
      </c>
    </row>
    <row r="21">
      <c r="A21" s="4" t="inlineStr">
        <is>
          <t>Valuation Allowances and Reserves, Charged (Credited) to Other Accounts</t>
        </is>
      </c>
      <c r="C21" s="6" t="n">
        <v>438</v>
      </c>
      <c r="D21" s="6" t="n">
        <v>227</v>
      </c>
      <c r="E21" s="6" t="n">
        <v>392</v>
      </c>
    </row>
    <row r="22">
      <c r="A22" s="4" t="inlineStr">
        <is>
          <t>SEC Schedule, 12-09, Valuation Allowances and Reserves, Deduction</t>
        </is>
      </c>
      <c r="B22" s="4" t="inlineStr">
        <is>
          <t>[1]</t>
        </is>
      </c>
      <c r="C22" s="6" t="n">
        <v>2158</v>
      </c>
      <c r="D22" s="6" t="n">
        <v>2853</v>
      </c>
      <c r="E22" s="6" t="n">
        <v>3959</v>
      </c>
    </row>
    <row r="23">
      <c r="A23" s="4" t="inlineStr">
        <is>
          <t>Valuation Allowances and Reserves, Ending Balance</t>
        </is>
      </c>
      <c r="C23" s="6" t="n">
        <v>5263</v>
      </c>
      <c r="D23" s="6" t="n">
        <v>1744</v>
      </c>
      <c r="E23" s="6" t="n">
        <v>1989</v>
      </c>
    </row>
    <row r="24">
      <c r="A24" s="4" t="inlineStr">
        <is>
          <t>Idaho Power Company | Injuries and damages</t>
        </is>
      </c>
    </row>
    <row r="25">
      <c r="A25" s="3" t="inlineStr">
        <is>
          <t>SEC Schedule, 12-09, Movement in Valuation Allowances and Reserves [Roll Forward]</t>
        </is>
      </c>
    </row>
    <row r="26">
      <c r="A26" s="4" t="inlineStr">
        <is>
          <t>Valuation Allowances and Reserves, Beginning Balance</t>
        </is>
      </c>
      <c r="C26" s="6" t="n">
        <v>1748</v>
      </c>
      <c r="D26" s="6" t="n">
        <v>1877</v>
      </c>
      <c r="E26" s="6" t="n">
        <v>1469</v>
      </c>
    </row>
    <row r="27">
      <c r="A27" s="4" t="inlineStr">
        <is>
          <t>Valuation Allowances and Reserves, Charged to Income</t>
        </is>
      </c>
      <c r="C27" s="6" t="n">
        <v>1203</v>
      </c>
      <c r="D27" s="6" t="n">
        <v>390</v>
      </c>
      <c r="E27" s="6" t="n">
        <v>855</v>
      </c>
    </row>
    <row r="28">
      <c r="A28" s="4" t="inlineStr">
        <is>
          <t>Valuation Allowances and Reserves, Charged (Credited) to Other Accounts</t>
        </is>
      </c>
      <c r="C28" s="6" t="n">
        <v>0</v>
      </c>
      <c r="D28" s="6" t="n">
        <v>0</v>
      </c>
      <c r="E28" s="6" t="n">
        <v>0</v>
      </c>
    </row>
    <row r="29">
      <c r="A29" s="4" t="inlineStr">
        <is>
          <t>SEC Schedule, 12-09, Valuation Allowances and Reserves, Deduction</t>
        </is>
      </c>
      <c r="B29" s="4" t="inlineStr">
        <is>
          <t>[1]</t>
        </is>
      </c>
      <c r="C29" s="6" t="n">
        <v>467</v>
      </c>
      <c r="D29" s="6" t="n">
        <v>519</v>
      </c>
      <c r="E29" s="6" t="n">
        <v>447</v>
      </c>
    </row>
    <row r="30">
      <c r="A30" s="4" t="inlineStr">
        <is>
          <t>Valuation Allowances and Reserves, Ending Balance</t>
        </is>
      </c>
      <c r="C30" s="5" t="n">
        <v>2484</v>
      </c>
      <c r="D30" s="5" t="n">
        <v>1748</v>
      </c>
      <c r="E30" s="5" t="n">
        <v>1877</v>
      </c>
    </row>
    <row r="31"/>
    <row r="32">
      <c r="A32" s="4" t="inlineStr">
        <is>
          <t>[1]</t>
        </is>
      </c>
      <c r="B32" s="4" t="inlineStr">
        <is>
          <t>Represents deductions from the reserves for purposes for which the reserves were created. In the case of uncollectible accounts, and notes reserves, includes reversals of amounts previously reserved.</t>
        </is>
      </c>
    </row>
  </sheetData>
  <mergeCells count="4">
    <mergeCell ref="A1:B2"/>
    <mergeCell ref="C1:E1"/>
    <mergeCell ref="A31:D31"/>
    <mergeCell ref="B32:D3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cash provided by operating activities</t>
        </is>
      </c>
      <c r="B4" s="5" t="n">
        <v>388131</v>
      </c>
      <c r="C4" s="5" t="n">
        <v>366625</v>
      </c>
      <c r="D4" s="5" t="n">
        <v>491626</v>
      </c>
    </row>
    <row r="5">
      <c r="A5" s="3" t="inlineStr">
        <is>
          <t>Investing Activities:</t>
        </is>
      </c>
    </row>
    <row r="6">
      <c r="A6" s="4" t="inlineStr">
        <is>
          <t>Payments to Acquire Short-term Investments</t>
        </is>
      </c>
      <c r="B6" s="6" t="n">
        <v>-25000</v>
      </c>
      <c r="C6" s="6" t="n">
        <v>0</v>
      </c>
      <c r="D6" s="6" t="n">
        <v>0</v>
      </c>
    </row>
    <row r="7">
      <c r="A7" s="4" t="inlineStr">
        <is>
          <t>Net cash used in investing activities</t>
        </is>
      </c>
      <c r="B7" s="6" t="n">
        <v>-347258</v>
      </c>
      <c r="C7" s="6" t="n">
        <v>-280492</v>
      </c>
      <c r="D7" s="6" t="n">
        <v>-258177</v>
      </c>
    </row>
    <row r="8">
      <c r="A8" s="3" t="inlineStr">
        <is>
          <t>Financing Activities:</t>
        </is>
      </c>
    </row>
    <row r="9">
      <c r="A9" s="4" t="inlineStr">
        <is>
          <t>Dividends on common stock</t>
        </is>
      </c>
      <c r="B9" s="6" t="n">
        <v>-137813</v>
      </c>
      <c r="C9" s="6" t="n">
        <v>-129677</v>
      </c>
      <c r="D9" s="6" t="n">
        <v>-121421</v>
      </c>
    </row>
    <row r="10">
      <c r="A10" s="4" t="inlineStr">
        <is>
          <t>Other</t>
        </is>
      </c>
      <c r="B10" s="6" t="n">
        <v>-3636</v>
      </c>
      <c r="C10" s="6" t="n">
        <v>-2534</v>
      </c>
      <c r="D10" s="6" t="n">
        <v>-2964</v>
      </c>
    </row>
    <row r="11">
      <c r="A11" s="4" t="inlineStr">
        <is>
          <t>Net cash used in financing activities</t>
        </is>
      </c>
      <c r="B11" s="6" t="n">
        <v>16989</v>
      </c>
      <c r="C11" s="6" t="n">
        <v>-136371</v>
      </c>
      <c r="D11" s="6" t="n">
        <v>-42606</v>
      </c>
    </row>
    <row r="12">
      <c r="A12" s="4" t="inlineStr">
        <is>
          <t>Net (decrease) increase in cash and cash equivalents</t>
        </is>
      </c>
      <c r="B12" s="6" t="n">
        <v>57862</v>
      </c>
      <c r="C12" s="6" t="n">
        <v>-50238</v>
      </c>
      <c r="D12" s="6" t="n">
        <v>190843</v>
      </c>
    </row>
    <row r="13">
      <c r="A13" s="4" t="inlineStr">
        <is>
          <t>Cash and cash equivalents at beginning of the year</t>
        </is>
      </c>
      <c r="B13" s="6" t="n">
        <v>217254</v>
      </c>
      <c r="C13" s="6" t="n">
        <v>267492</v>
      </c>
      <c r="D13" s="6" t="n">
        <v>76649</v>
      </c>
    </row>
    <row r="14">
      <c r="A14" s="4" t="inlineStr">
        <is>
          <t>Cash and cash equivalents at end of the year</t>
        </is>
      </c>
      <c r="B14" s="6" t="n">
        <v>275116</v>
      </c>
      <c r="C14" s="6" t="n">
        <v>217254</v>
      </c>
      <c r="D14" s="6" t="n">
        <v>267492</v>
      </c>
    </row>
    <row r="15">
      <c r="A15" s="4" t="inlineStr">
        <is>
          <t>IDACORP</t>
        </is>
      </c>
    </row>
    <row r="16">
      <c r="A16" s="3" t="inlineStr">
        <is>
          <t>Operating Activities:</t>
        </is>
      </c>
    </row>
    <row r="17">
      <c r="A17" s="4" t="inlineStr">
        <is>
          <t>Net cash provided by operating activities</t>
        </is>
      </c>
      <c r="B17" s="6" t="n">
        <v>168699</v>
      </c>
      <c r="C17" s="6" t="n">
        <v>112745</v>
      </c>
      <c r="D17" s="6" t="n">
        <v>197185</v>
      </c>
    </row>
    <row r="18">
      <c r="A18" s="3" t="inlineStr">
        <is>
          <t>Investing Activities:</t>
        </is>
      </c>
    </row>
    <row r="19">
      <c r="A19" s="4" t="inlineStr">
        <is>
          <t>Payments to Acquire Short-term Investments</t>
        </is>
      </c>
      <c r="B19" s="6" t="n">
        <v>-25000</v>
      </c>
      <c r="C19" s="6" t="n">
        <v>0</v>
      </c>
      <c r="D19" s="6" t="n">
        <v>0</v>
      </c>
    </row>
    <row r="20">
      <c r="A20" s="4" t="inlineStr">
        <is>
          <t>Net cash used in investing activities</t>
        </is>
      </c>
      <c r="B20" s="6" t="n">
        <v>-25000</v>
      </c>
      <c r="C20" s="6" t="n">
        <v>0</v>
      </c>
      <c r="D20" s="6" t="n">
        <v>0</v>
      </c>
    </row>
    <row r="21">
      <c r="A21" s="3" t="inlineStr">
        <is>
          <t>Financing Activities:</t>
        </is>
      </c>
    </row>
    <row r="22">
      <c r="A22" s="4" t="inlineStr">
        <is>
          <t>Dividends on common stock</t>
        </is>
      </c>
      <c r="B22" s="6" t="n">
        <v>-137856</v>
      </c>
      <c r="C22" s="6" t="n">
        <v>-129682</v>
      </c>
      <c r="D22" s="6" t="n">
        <v>-121421</v>
      </c>
    </row>
    <row r="23">
      <c r="A23" s="4" t="inlineStr">
        <is>
          <t>Change in intercompany notes payable</t>
        </is>
      </c>
      <c r="B23" s="6" t="n">
        <v>-9732</v>
      </c>
      <c r="C23" s="6" t="n">
        <v>37588</v>
      </c>
      <c r="D23" s="6" t="n">
        <v>-2867</v>
      </c>
    </row>
    <row r="24">
      <c r="A24" s="4" t="inlineStr">
        <is>
          <t>Other</t>
        </is>
      </c>
      <c r="B24" s="6" t="n">
        <v>-4663</v>
      </c>
      <c r="C24" s="6" t="n">
        <v>-4410</v>
      </c>
      <c r="D24" s="6" t="n">
        <v>-3614</v>
      </c>
    </row>
    <row r="25">
      <c r="A25" s="4" t="inlineStr">
        <is>
          <t>Net cash used in financing activities</t>
        </is>
      </c>
      <c r="B25" s="6" t="n">
        <v>-152251</v>
      </c>
      <c r="C25" s="6" t="n">
        <v>-96504</v>
      </c>
      <c r="D25" s="6" t="n">
        <v>-127902</v>
      </c>
    </row>
    <row r="26">
      <c r="A26" s="4" t="inlineStr">
        <is>
          <t>Net (decrease) increase in cash and cash equivalents</t>
        </is>
      </c>
      <c r="B26" s="6" t="n">
        <v>-8552</v>
      </c>
      <c r="C26" s="6" t="n">
        <v>16241</v>
      </c>
      <c r="D26" s="6" t="n">
        <v>69283</v>
      </c>
    </row>
    <row r="27">
      <c r="A27" s="4" t="inlineStr">
        <is>
          <t>Cash and cash equivalents at beginning of the year</t>
        </is>
      </c>
      <c r="B27" s="6" t="n">
        <v>115141</v>
      </c>
      <c r="C27" s="6" t="n">
        <v>98900</v>
      </c>
      <c r="D27" s="6" t="n">
        <v>29617</v>
      </c>
    </row>
    <row r="28">
      <c r="A28" s="4" t="inlineStr">
        <is>
          <t>Cash and cash equivalents at end of the year</t>
        </is>
      </c>
      <c r="B28" s="5" t="n">
        <v>106589</v>
      </c>
      <c r="C28" s="5" t="n">
        <v>115141</v>
      </c>
      <c r="D28" s="5" t="n">
        <v>989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 Balance Sheet (Details) - USD ($) $ in Thousands</t>
        </is>
      </c>
      <c r="B1" s="2" t="inlineStr">
        <is>
          <t>Dec. 31, 2020</t>
        </is>
      </c>
      <c r="C1" s="2" t="inlineStr">
        <is>
          <t>Dec. 31, 2019</t>
        </is>
      </c>
    </row>
    <row r="2">
      <c r="A2" s="3" t="inlineStr">
        <is>
          <t>Current Assets:</t>
        </is>
      </c>
    </row>
    <row r="3">
      <c r="A3" s="4" t="inlineStr">
        <is>
          <t>Cash and cash equivalents</t>
        </is>
      </c>
      <c r="B3" s="5" t="n">
        <v>275116</v>
      </c>
      <c r="C3" s="5" t="n">
        <v>217254</v>
      </c>
    </row>
    <row r="4">
      <c r="A4" s="4" t="inlineStr">
        <is>
          <t>Short-term Investments</t>
        </is>
      </c>
      <c r="B4" s="6" t="n">
        <v>25000</v>
      </c>
      <c r="C4" s="6" t="n">
        <v>0</v>
      </c>
    </row>
    <row r="5">
      <c r="A5" s="4" t="inlineStr">
        <is>
          <t>Income taxes receivable</t>
        </is>
      </c>
      <c r="B5" s="6" t="n">
        <v>2164</v>
      </c>
      <c r="C5" s="6" t="n">
        <v>3106</v>
      </c>
    </row>
    <row r="6">
      <c r="A6" s="4" t="inlineStr">
        <is>
          <t>Other</t>
        </is>
      </c>
      <c r="B6" s="6" t="n">
        <v>1995</v>
      </c>
      <c r="C6" s="6" t="n">
        <v>405</v>
      </c>
    </row>
    <row r="7">
      <c r="A7" s="4" t="inlineStr">
        <is>
          <t>Total current assets</t>
        </is>
      </c>
      <c r="B7" s="6" t="n">
        <v>642401</v>
      </c>
      <c r="C7" s="6" t="n">
        <v>565146</v>
      </c>
    </row>
    <row r="8">
      <c r="A8" s="3" t="inlineStr">
        <is>
          <t>Other Assets:</t>
        </is>
      </c>
    </row>
    <row r="9">
      <c r="A9" s="4" t="inlineStr">
        <is>
          <t>Other</t>
        </is>
      </c>
      <c r="B9" s="6" t="n">
        <v>58515</v>
      </c>
      <c r="C9" s="6" t="n">
        <v>61028</v>
      </c>
    </row>
    <row r="10">
      <c r="A10" s="4" t="inlineStr">
        <is>
          <t>Total</t>
        </is>
      </c>
      <c r="B10" s="6" t="n">
        <v>7095244</v>
      </c>
      <c r="C10" s="6" t="n">
        <v>6641201</v>
      </c>
    </row>
    <row r="11">
      <c r="A11" s="3" t="inlineStr">
        <is>
          <t>Current Liabilities:</t>
        </is>
      </c>
    </row>
    <row r="12">
      <c r="A12" s="4" t="inlineStr">
        <is>
          <t>Accounts payable</t>
        </is>
      </c>
      <c r="B12" s="6" t="n">
        <v>120576</v>
      </c>
      <c r="C12" s="6" t="n">
        <v>110745</v>
      </c>
    </row>
    <row r="13">
      <c r="A13" s="4" t="inlineStr">
        <is>
          <t>Other</t>
        </is>
      </c>
      <c r="B13" s="6" t="n">
        <v>30767</v>
      </c>
      <c r="C13" s="6" t="n">
        <v>16625</v>
      </c>
    </row>
    <row r="14">
      <c r="A14" s="4" t="inlineStr">
        <is>
          <t>Total current liabilities</t>
        </is>
      </c>
      <c r="B14" s="6" t="n">
        <v>287571</v>
      </c>
      <c r="C14" s="6" t="n">
        <v>374859</v>
      </c>
    </row>
    <row r="15">
      <c r="A15" s="3" t="inlineStr">
        <is>
          <t>Other Liabilities:</t>
        </is>
      </c>
    </row>
    <row r="16">
      <c r="A16" s="4" t="inlineStr">
        <is>
          <t>Other</t>
        </is>
      </c>
      <c r="B16" s="6" t="n">
        <v>48752</v>
      </c>
      <c r="C16" s="6" t="n">
        <v>45131</v>
      </c>
    </row>
    <row r="17">
      <c r="A17" s="4" t="inlineStr">
        <is>
          <t>Total other liabilities</t>
        </is>
      </c>
      <c r="B17" s="6" t="n">
        <v>2240803</v>
      </c>
      <c r="C17" s="6" t="n">
        <v>2059130</v>
      </c>
    </row>
    <row r="18">
      <c r="A18" s="4" t="inlineStr">
        <is>
          <t>IDACORP, Inc. Shareholders’ Equity</t>
        </is>
      </c>
      <c r="B18" s="6" t="n">
        <v>2559980</v>
      </c>
      <c r="C18" s="6" t="n">
        <v>2464628</v>
      </c>
    </row>
    <row r="19">
      <c r="A19" s="4" t="inlineStr">
        <is>
          <t>Total</t>
        </is>
      </c>
      <c r="B19" s="6" t="n">
        <v>7095244</v>
      </c>
      <c r="C19" s="6" t="n">
        <v>6641201</v>
      </c>
    </row>
    <row r="20">
      <c r="A20" s="4" t="inlineStr">
        <is>
          <t>IDACORP</t>
        </is>
      </c>
    </row>
    <row r="21">
      <c r="A21" s="3" t="inlineStr">
        <is>
          <t>Current Assets:</t>
        </is>
      </c>
    </row>
    <row r="22">
      <c r="A22" s="4" t="inlineStr">
        <is>
          <t>Cash and cash equivalents</t>
        </is>
      </c>
      <c r="B22" s="6" t="n">
        <v>106589</v>
      </c>
      <c r="C22" s="6" t="n">
        <v>115141</v>
      </c>
    </row>
    <row r="23">
      <c r="A23" s="4" t="inlineStr">
        <is>
          <t>Short-term Investments</t>
        </is>
      </c>
      <c r="B23" s="6" t="n">
        <v>25000</v>
      </c>
      <c r="C23" s="6" t="n">
        <v>0</v>
      </c>
    </row>
    <row r="24">
      <c r="A24" s="4" t="inlineStr">
        <is>
          <t>Receivables</t>
        </is>
      </c>
      <c r="B24" s="6" t="n">
        <v>1604</v>
      </c>
      <c r="C24" s="6" t="n">
        <v>2125</v>
      </c>
    </row>
    <row r="25">
      <c r="A25" s="4" t="inlineStr">
        <is>
          <t>Other</t>
        </is>
      </c>
      <c r="B25" s="6" t="n">
        <v>107</v>
      </c>
      <c r="C25" s="6" t="n">
        <v>98</v>
      </c>
    </row>
    <row r="26">
      <c r="A26" s="4" t="inlineStr">
        <is>
          <t>Total current assets</t>
        </is>
      </c>
      <c r="B26" s="6" t="n">
        <v>133300</v>
      </c>
      <c r="C26" s="6" t="n">
        <v>117364</v>
      </c>
    </row>
    <row r="27">
      <c r="A27" s="4" t="inlineStr">
        <is>
          <t>Investment in subsidiaries</t>
        </is>
      </c>
      <c r="B27" s="6" t="n">
        <v>2468955</v>
      </c>
      <c r="C27" s="6" t="n">
        <v>2379680</v>
      </c>
    </row>
    <row r="28">
      <c r="A28" s="3" t="inlineStr">
        <is>
          <t>Other Assets:</t>
        </is>
      </c>
    </row>
    <row r="29">
      <c r="A29" s="4" t="inlineStr">
        <is>
          <t>Deferred income taxes</t>
        </is>
      </c>
      <c r="B29" s="6" t="n">
        <v>23859</v>
      </c>
      <c r="C29" s="6" t="n">
        <v>45864</v>
      </c>
    </row>
    <row r="30">
      <c r="A30" s="4" t="inlineStr">
        <is>
          <t>Other</t>
        </is>
      </c>
      <c r="B30" s="6" t="n">
        <v>312</v>
      </c>
      <c r="C30" s="6" t="n">
        <v>429</v>
      </c>
    </row>
    <row r="31">
      <c r="A31" s="4" t="inlineStr">
        <is>
          <t>Total other assets</t>
        </is>
      </c>
      <c r="B31" s="6" t="n">
        <v>24171</v>
      </c>
      <c r="C31" s="6" t="n">
        <v>46293</v>
      </c>
    </row>
    <row r="32">
      <c r="A32" s="4" t="inlineStr">
        <is>
          <t>Total</t>
        </is>
      </c>
      <c r="B32" s="6" t="n">
        <v>2626426</v>
      </c>
      <c r="C32" s="6" t="n">
        <v>2543337</v>
      </c>
    </row>
    <row r="33">
      <c r="A33" s="3" t="inlineStr">
        <is>
          <t>Current Liabilities:</t>
        </is>
      </c>
    </row>
    <row r="34">
      <c r="A34" s="4" t="inlineStr">
        <is>
          <t>Taxes accrued</t>
        </is>
      </c>
      <c r="B34" s="6" t="n">
        <v>2745</v>
      </c>
      <c r="C34" s="6" t="n">
        <v>5622</v>
      </c>
    </row>
    <row r="35">
      <c r="A35" s="4" t="inlineStr">
        <is>
          <t>Other</t>
        </is>
      </c>
      <c r="B35" s="6" t="n">
        <v>928</v>
      </c>
      <c r="C35" s="6" t="n">
        <v>996</v>
      </c>
    </row>
    <row r="36">
      <c r="A36" s="4" t="inlineStr">
        <is>
          <t>Total current liabilities</t>
        </is>
      </c>
      <c r="B36" s="6" t="n">
        <v>3673</v>
      </c>
      <c r="C36" s="6" t="n">
        <v>6618</v>
      </c>
    </row>
    <row r="37">
      <c r="A37" s="3" t="inlineStr">
        <is>
          <t>Other Liabilities:</t>
        </is>
      </c>
    </row>
    <row r="38">
      <c r="A38" s="4" t="inlineStr">
        <is>
          <t>Intercompany notes payable</t>
        </is>
      </c>
      <c r="B38" s="6" t="n">
        <v>62049</v>
      </c>
      <c r="C38" s="6" t="n">
        <v>71285</v>
      </c>
    </row>
    <row r="39">
      <c r="A39" s="4" t="inlineStr">
        <is>
          <t>Other</t>
        </is>
      </c>
      <c r="B39" s="6" t="n">
        <v>724</v>
      </c>
      <c r="C39" s="6" t="n">
        <v>806</v>
      </c>
    </row>
    <row r="40">
      <c r="A40" s="4" t="inlineStr">
        <is>
          <t>Total other liabilities</t>
        </is>
      </c>
      <c r="B40" s="6" t="n">
        <v>62773</v>
      </c>
      <c r="C40" s="6" t="n">
        <v>72091</v>
      </c>
    </row>
    <row r="41">
      <c r="A41" s="4" t="inlineStr">
        <is>
          <t>IDACORP, Inc. Shareholders’ Equity</t>
        </is>
      </c>
      <c r="B41" s="6" t="n">
        <v>2559980</v>
      </c>
      <c r="C41" s="6" t="n">
        <v>2464628</v>
      </c>
    </row>
    <row r="42">
      <c r="A42" s="4" t="inlineStr">
        <is>
          <t>Total</t>
        </is>
      </c>
      <c r="B42" s="5" t="n">
        <v>2626426</v>
      </c>
      <c r="C42" s="5" t="n">
        <v>254333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SUMMARY OF SIGNIFICANT ACCOUNTING POLICIES This Annual Report on Form 10-K is a combined report of IDACORP, Inc. (IDACORP) and Idaho Power Company (Idaho Power). Therefore, these Notes to the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s,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Jim Bridger plant) owned in part by Idaho Power. IDACORP’s other notable wholly-owned subsidiaries include IDACORP Financial Services, Inc. (IFS), an investor in affordable housing and other real estate investments, and Ida-West Energy Company (Ida-West), an operator of small hydropower generation projects that satisfy the requirements of the Public Utility Regulatory Policies Act of 1978 (PURPA). Principles of Consolidation IDACORP’s and Idaho Power’s consolidated financial statements include the assets, liabilities, revenues and expenses of each company and its wholly-owned subsidiaries listed above, as well as any variable interest entities (VIEs)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ariable interest entity (VIE), Marysville Hydro Partners (Marysville), which is a joint venture owned 50 percent by Ida-West and 50 percent by Environmental Energy Company (EEC). At December 31, 2020, Marysville had approximately $17.3 million of assets, primarily a hydropower plant, and approximately $4.4 million of intercompany long-term debt, which is eliminated in consolidation.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with the intercompany note and the EEC note result in Ida-West's ability to control the activities of the joint venture. Creditors of Marysville have no recourse to the general credit of IDACORP and there are no other arrangements that could require IDACORP to provide financial support to Marysville or expose IDACORP to losses. The BCC joint venture is also a VIE, but because the power to direct the activities that most significantly impact the economic performance of BCC is shared with the joint venture partner, Idaho Power is not the primary beneficiary. The carrying value of Idaho Power's investment in BCC was $37.1 million at December 31, 2020, and Idaho Power's maximum exposure to loss is the carrying value, any additional future contributions to BCC, and a $58.3 million guarantee for mine reclamation costs, which is discussed further in Note 10 - "Commitments." IFS's affordable housing limited partnership and other real estate investments are also VIEs for which IDACORP is not the primary beneficiary. IFS's limited partnership interests range from 4 to 99 percent and were acquired between 1996 and 2020. As a limited partner, IFS does not control these entities and they are not consolidated. IFS’s maximum exposure to loss in these developments is limited to its net carrying value, which was $28.4 million at December 31, 2020. Ida-West's other investments in PURPA facilities, Idaho Power's investment in BCC, and IFS's investments are accounted for under the equity method of accounting (see Note 15 - "Investments"). Except for amounts related to sales of electricity by Ida-West's PURPA projects to Idaho Power, all intercompany transactions and balances have been eliminated in consolidation. The accompanying consolidated financial statements include Idaho Power's proportionate share of utility plant and related operations resulting from its interests in jointly-owned plants (see Note 13 - "Property, Plant and Equipment and Jointly-Owned Projects").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ho Power meets the requirements under accounting principles generally accepted in the United States of America to prepare its financial statements applying the specialized rules to account for the effects of cost-based rate regulation. IDACORP’s and Idaho Power’s financial statements reflect the effects of the different ratemaking principles followed by the jurisdictions regulating Idaho Power. Accounting for the economics of rate regulation impacts multiple financial statement line items and disclosures, such as property, plant, and equipment; regulatory assets and liabilities; operating revenues; operation and maintenance expense; depreciation expense; and income tax expense.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 Management Estimates 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System of Accounts The accounting records of Idaho Power conform to the Uniform System of Accounts prescribed by the FERC and adopted by the public utility commissions of Idaho, Oregon, and Wyoming. Cash and Cash Equivalents Cash and cash equivalents include cash on-hand and highly liquid temporary investments that mature within 90 days of the date of acquisition. Receivables and Allowance for Uncollectible Accounts Customer receivables are recorded at the invoiced amounts and do not bear interest. A late payment fee of one percent per month may be assessed on account balances after 30 days. An allowance is recorded for potential uncollectible accounts. The measurement of expected credit losses on Idaho Power accounts receivable is based on historical experience, current economic conditions, and forecasted information that may affect collections on the outstanding balance. Generally, this includes adjustments based upon a combination of historical write-off experience, aging of accounts receivable, an analysis of specific customer accounts, and an evaluation of whether there are current or forecasted economic conditions that might cause variation in collection from the historical experience. Adjustments are charged to income. Customer accounts receivable balances that remain outstanding after reasonable collection efforts are written off. In response to the COVID-19 public health crisis, Idaho Power provided certain relief to customers, including temporarily suspending disconnections for customers and temporarily waiving late fees. This relief as well as the economic conditions created by the response to the COVID-19 public health crisis have resulted in higher aged accounts receivable and an increase in the number of late payments. Idaho Power expects higher uncollectible account write-offs as a result of the COVID-19 public health crisis and, accordingly, increased its allowance for uncollectible accounts related to customer receivables at December 31, 2020. The allowance for uncollectible accounts increased to 6.1 percent of the total customer receivables balance at December 31, 2020, compared with 1.9 percent at December 31, 2019. The following table provides a rollforward of the allowance for uncollectible accounts related to customer receivables (in thousands of dollars): Year Ended 2020 2019 Balance at beginning of period $ 1,401 $ 1,725 Additions to the allowance 5,222 2,250 Write-offs, net of recoveries (1,857) (2,574) Balance at end of period $ 4,766 $ 1,401 Allowance for uncollectible accounts as a percentage of customer receivables 6.1 % 1.9 % 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 There were no impaired receivables without related allowances at December 31, 2020 and 2019. Once a receivable is determined to be impaired, any further interest income recognized is fully reserved. Derivative Financial Instruments 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unrealized changes in fair value of derivative instruments related to power supply as regulatory assets or liabilities. Revenues Operating revenues are generally recorded when service is rendered or energy is delivered to customers. Idaho Power accrues estimated unbilled revenues for electric services delivered to customers but not yet billed at year-end. Idaho Power does not report any collections of franchise fees and similar taxes related to energy consumption on the income statement. In addition, regulatory mechanisms in place in Idaho and Oregon affect the reported amount of revenue. The effects of applying these regulatory mechanisms are discussed in more detail in Note 4 - "Revenues." Property, Plant and Equipment and Depreciation The cost of utility plant in service represents the original cost of contracted services, direct labor and material, allowance for funds used during construction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 All utility plant in service is depreciated using the straight-line method at rates approved by regulatory authorities. Annual depreciation provisions as a percent of average depreciable utility plant in service approximated 2.9 percent in 2020 and 2019, and 2.8 percent in 2018. 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such costs are expensed in the period such determination is made. Idaho Power may seek recovery of such costs in customer rates, although there can be no guarantee such recovery would be granted. 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no material impairments of long-lived assets in 2020, 2019, or 2018. Allowance for Funds Used During Construction AFUDC represents the cost of financing construction projects with borrowed funds and equity funds. With one exception, for the Hells Canyon Complex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interest expense. Idaho Power’s weighted-average monthly AFUDC rate was 7.5 percent for 2020, and 7.6 percent for 2019 and 2018. Income Taxes 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daho Public Utilities Commission (IPUC), orders direct deferral of the effect of the change in tax rates over a longer period of time. Consistent with orders and directives of the IPUC, unless contrary to applicable income tax guidance, Idaho Power does not record deferred income tax expense or benefit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Idaho Power recognizes such adjustments as regulatory assets or liabilities if it is probable that such amounts will be recovered from or returned to customers in future rates. IDACORP and Idaho Power use judgment, estimation, and historical data in developing the provision for income taxes and the reporting of tax-related assets and liabilities, including development of current year tax depreciation, capitalized repair costs, capitalized overheads, and other items. Income taxes can be impacted by changes in tax laws and regulations, interpretations by taxing authorities, changes to accounting guidance, and actions by federal or state public utility regulators. Actual income taxes could vary from estimated amounts and may result in favorable or unfavorable impacts to net income, cash flows, and tax-related assets and liabilities. In compliance with the federal income tax requirements for the use of accelerated tax depreciation, Idaho Power records deferred income taxes related to its plant assets for the difference between income tax depreciation and book depreciation used for financial statement purposes. Deferred income taxes are recorded for other temporary differences unless accounted for using flow-through. Investment tax credits earned on regulated assets are deferred and amortized to income over the estimated service lives of the related properties. Income taxes are discussed in more detail in Note 2 - "Income Taxes." Other Accounting Policies Debt discount, expense, and premium are deferred and amortized over the terms of the respective debt issuances. Losses on reacquired debt and associated costs are amortized over the life of the associated replacement debt, as allowed under regulatory accounting. Reclassifications Idaho Power changed the presentation of its consolidated statements of income and consolidated balance sheets from a utility format to a traditional format. The changes revised the order of certain line items and did not result in any material changes in classification of amounts between line items. On the Idaho Power consolidated balance sheet at December 31, 2019, $3.7 million which had previously been reported within "Investments and other property" was reclassified to be reported on a new line titled, "Other property." In the consolidated statements of income, certain amounts in prior periods' consolidated statements of income have been reclassified to conform with current period presentation. On IDACORP's and Idaho Power's consolidated statements of income for the year ended December 31, 2019, $2.0 million that had previously been reported as "Other" within "Operating Expenses" and "Other expense, net" within "Other Income (Expense)" respectively, were reclassified to "Other electric utility operating expenses" and "Other operating expenses" within "Operating Expenses," respectively. On IDACORP's and Idaho Power's consolidated statements of income for the year ended December 31, 2018, $2.1 million that had previously been reported as "Other" within "Operating Expenses" and "Other expense, net" within "Other Income (Expense)," respectively, were reclassified to "Other electric utility operating expenses" and "Other operating expenses" within "Operating Expenses," respectively. In addition, certain other immaterial amounts in prior periods' consolidated financial statements have been reclassified to conform with current period presentation. New and Recently Adopted Accounting Pronouncements In June 2016, the Financial Accounting Standards Board (FASB) issued Accounting Standards Update (ASU) 2016-13, Financial Instruments—Credit Losses (Topic 326): Measurement of Credit Losses on Financial Instruments , to provide financial statement users with more information about expected credit losses on financial instruments and other commitments. The ASU revises the incurred loss impairment methodology to reflect current expected credit losses and requires consideration of a broader range of information to estimate credit losses. IDACORP and Idaho Power adopted ASU 2016-13 on January 1, 2020. The adoption did not have a material impact on their respective financial statements. In August 2018, the FASB issued ASU 2018-15, Intangibles—Goodwill and Other—Internal-Use Software (Subtopic 350-40): Customer’s Accounting for Implementation Costs Incurred in a Cloud Computing Arrangement That Is a Service Contract , to provide guidance on implementation costs incurred in a cloud computing arrangement that is a service contract. ASU 2018-15 aligns the recognition of such implementation costs with the accounting for costs incurred to implement an internal-use software solution. However, the balance sheet line item for presentation of capitalized implementation costs for a cloud arrangement that is a service contract should be the same as that for the prepayment of fees related to the same arrangement, while capitalized implementation costs for internal-use software solutions are often included in property, plant, and equipment as an intangible asset. IDACORP and Idaho Power adopted ASU 2018-15 on January 1, 2020. The adoption did not have a material impact on their respective financial statements.</t>
        </is>
      </c>
    </row>
    <row r="5">
      <c r="A5" s="4" t="inlineStr">
        <is>
          <t>Reclassifications</t>
        </is>
      </c>
      <c r="B5" s="4" t="inlineStr">
        <is>
          <t xml:space="preserve">Reclassifications Idaho Power changed the presentation of its consolidated statements of income and consolidated balance sheets from a utility format to a traditional format. The changes revised the order of certain line items and did not result in any material changes in classification of amounts between line items. On the Idaho Power consolidated balance sheet at December 31, 2019, $3.7 million which had previously been reported within "Investments and other property" was reclassified to be reported on a new line titled, "Other property." In the consolidated statements of income, certain amounts in prior periods' consolidated statements of income have been reclassified to conform with current period presentation. On IDACORP's and Idaho Power's consolidated statements of income for the year ended December 31, 2019, $2.0 million that had previously been reported as "Other" within "Operating Expenses" and "Other expense, net" within "Other Income (Expense)" respectively, were reclassified to "Other electric utility operating expenses" and "Other operating expenses" within "Operating Expenses," respectively. On IDACORP's and Idaho Power's consolidated statements of income for the year ended December 31, 2018, $2.1 million that had previously been reported as "Other" within "Operating Expenses" and "Other expense, net" within "Other Income (Expense)," respectively, were reclassified to "Other electric utility operating expenses" and "Other operating expenses" within "Operating Expense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A reconciliation between the statutory federal income tax rate and the effective tax rate is as follows: IDACORP Idaho Power 2020 2019 2018 2020 2019 2018 (thousands of dollars) Federal income tax expense at statutory rate $ 55,885 $ 54,046 $ 51,279 $ 55,394 $ 53,099 $ 50,536 Change in taxes resulting from: AFUDC (8,637) (7,941) (7,246) (8,637) (7,941) (7,246) Capitalized interest 1,044 976 928 1,044 976 928 Investment tax credits (2,906) (6,252) (2,929) (2,906) (6,252) (2,929) Removal costs (3,148) (3,139) (3,471) (3,148) (3,139) (3,471) Capitalized overhead costs (7,560) (7,140) (6,720) (7,560) (7,140) (6,720) Capitalized repair costs (18,480) (18,480) (17,850) (18,480) (18,480) (17,850) Bond redemption costs (726) — (1,029) (726) — (1,029) Remeasurement of deferred taxes — — (5,411) — — (5,664) State income taxes, net of federal benefit 8,804 8,627 8,512 9,052 8,401 8,532 Depreciation 13,589 14,641 13,110 13,589 14,641 13,110 Excess deferred income tax reversal (4,885) (6,181) (7,289) (4,885) (6,181) (7,289) Income tax return adjustments (2,552) 745 (5,076) (2,508) 993 (4,968) Affordable housing tax credits (5,315) (2,874) (2,560) — — — Affordable housing investment distributions (13) (3,232) (267) — — — Affordable housing investment amortization 3,754 1,825 1,519 — — — Other, net (154) (1,114) 1,886 319 (560) 2,372 Total income tax expense $ 28,700 $ 24,507 $ 17,386 $ 30,548 $ 28,417 $ 18,312 Effective tax rate 10.8% 9.5% 7.1% 11.6% 11.2% 7.6% The items comprising income tax expense are as follows: IDACORP Idaho Power 2020 2019 2018 2020 2019 2018 (thousands of dollars) Income taxes current: Federal $ 7,800 $ 8,830 $ 5,390 $ 30,464 $ 25,338 $ 24,919 State 3,215 4,865 3,328 6,409 (4,392) (2,049) Total 11,015 13,695 8,718 36,873 20,946 22,870 Income taxes deferred: Federal 11,543 9,486 1,649 (4,905) (4,599) (15,388) State (1,414) 1,159 30 (4,241) 10,054 5,425 Total 10,129 10,645 1,679 (9,146) 5,455 (9,963) Investment tax credits: Deferred 5,727 8,268 8,334 5,727 8,268 8,334 Restored (2,906) (6,252) (2,929) (2,906) (6,252) (2,929) Total 2,821 2,016 5,405 2,821 2,016 5,405 Affordable housing investments 4,735 (1,849) 1,584 — — — Total income tax expense $ 28,700 $ 24,507 $ 17,386 $ 30,548 $ 28,417 $ 18,312 The components of the net deferred tax liability are as follows: IDACORP Idaho Power 2020 2019 2020 2019 (thousands of dollars) Deferred tax assets: Regulatory liabilities $ 95,883 $ 96,599 $ 95,883 $ 96,599 Deferred compensation 22,576 21,946 22,576 21,946 Deferred revenue 43,525 39,039 43,525 39,039 Tax credits 61,707 76,125 30,215 24,489 Partnership investments 10,189 7,911 7,211 4,912 Retirement benefits 142,864 114,124 142,864 114,124 Other 15,005 11,347 14,792 11,107 Total 391,749 367,091 357,066 312,216 Deferred tax liabilities: Property, plant and equipment 282,983 286,583 282,983 286,583 Regulatory assets 687,628 646,886 687,628 646,886 Partnership investments 3,257 3,565 — — Retirement benefits 164,399 132,764 164,399 132,764 Other 53,733 43,524 51,202 40,385 Total 1,192,000 1,113,322 1,186,212 1,106,618 Net deferred tax liabilities $ 800,251 $ 746,231 $ 829,146 $ 794,402 IDACORP's tax allocation agreement provides that each member of its consolidated group compute its income taxes on a separate company basis. Amounts payable or refundable are settled through IDACORP and are reported as taxes accrued or income taxes receivable, respectively, on the consolidated balance sheets of Idaho Power. See Note 1 - "Summary of Significant Accounting Policies" for further discussion of accounting policies related to income taxes. Tax Credit Carryforwards As of December 31, 2020, IDACORP had $19.4 million of general business credit carryforwards for federal income tax purposes and $42.3 million of Idaho investment tax credit carryforward. The general business credit carryforward period expires from 2037 to 2040, and the Idaho investment tax credit expires from 2026 to 2034. Uncertain Tax Positions IDACORP and Idaho Power believe that they have no material income tax uncertainties for 2020 and prior tax years. Both companies recognize interest accrued related to unrecognized tax benefits as interest expense and penalties as other expense. IDACORP and Idaho Power are subject to examination by their major tax jurisdictions - United States federal and the State of Idaho. The open tax years for examination are 2020 for federal and 2016-2020 for Idaho. The Idaho State Tax Commission began its examination of the 2016-2018 tax years in March of 2020. In May 2009, IDACORP formally entered the U.S. Internal Revenue Service (IRS) Compliance Assurance Process (CAP) program for its 2009 tax year and has remained in the CAP program for all subsequent years. The CAP program provides for IRS examination and issue resolution throughout the current year with the objective of return filings containing no contested items. In 2020 , t he IRS completed its examination of IDACORP's 2019 tax year with no unresolved income tax issues. The IRS moved IDACORP from its current maintenance phase of CAP to a bridge year for the 2020 tax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Notes)</t>
        </is>
      </c>
      <c r="B1" s="2" t="inlineStr">
        <is>
          <t>12 Months Ended</t>
        </is>
      </c>
    </row>
    <row r="2">
      <c r="B2" s="2" t="inlineStr">
        <is>
          <t>Dec. 31, 2020</t>
        </is>
      </c>
    </row>
    <row r="3">
      <c r="A3" s="3" t="inlineStr">
        <is>
          <t>Revenues [Abstract]</t>
        </is>
      </c>
    </row>
    <row r="4">
      <c r="A4" s="4" t="inlineStr">
        <is>
          <t>Revenue from Contract with Customer</t>
        </is>
      </c>
      <c r="B4" s="4" t="inlineStr">
        <is>
          <t>REVENUES The following table provides a summary of electric utility operating revenues for IDACORP and Idaho Power (in thousands): Year Ended December 31, 2020 2019 2018 Electric utility operating revenues: Revenue from contracts with customers $ 1,286,637 $ 1,285,286 $ 1,312,112 Alternative revenue programs and derivative revenues 60,703 57,654 54,470 Total electric utility operating revenues $ 1,347,340 $ 1,342,940 $ 1,366,582 Revenues from Contracts with Customers Revenues from contracts with customers are primarily related to Idaho Power’s regulated tariff-based sales of energy or related services. Generally, tariff-based sales do not involve a written contract, but are classified as revenues from contracts with customers. Idaho Power assesses revenues on a contract-by-contract basis to determine the nature, amount, timing, and uncertainty, if any, of revenues being recognized. The following table presents revenues from contracts with customers disaggregated by revenue source (in thousands): Year Ended December 31, 2020 2019 2018 Revenues from contracts with customers: Retail revenues: Residential (includes $34,409, $35,587, and $34,625, respectively, related to the FCA (1) ) $ 547,404 $ 526,966 $ 530,527 Commercial (includes $1,543, $1,336, and $1,299, respectively, related to the FCA (1) ) 293,057 295,203 310,299 Industrial 181,258 181,372 190,130 Irrigation 154,791 135,850 158,001 Provision for sharing — — (5,025) Deferred revenue related to HCC relicensing AFUDC (2) (8,780) (8,780) (8,780) Total retail revenues 1,167,730 1,130,611 1,175,152 Less: FCA mechanism revenues (1) (35,952) (36,923) (35,924) Wholesale energy sales 33,656 71,198 52,845 Transmission wheeling-related revenues 51,592 53,828 59,094 Energy efficiency program revenues 42,478 40,128 35,703 Other revenues from contracts with customers 27,133 26,444 25,242 Total revenues from contracts with customers $ 1,286,637 $ 1,285,286 $ 1,312,112 (1) The FCA mechanism is an alternative revenue program in the Idaho jurisdiction and does not represent revenue from contracts with customers. (2) The IPUC allows Idaho Power to recover a portion of the AFUDC on construction work in progress related to the Hells Canyon Complex (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Retail Revenues: Idaho Power’s retail revenues primarily relate to the sale of electricity to customers based on regulated tariff-based prices. Idaho Power recognizes retail revenues in amounts for which it has the right to invoice the customer in the period when energy is delivered or services are provided to customers. The total energy price generally has a fixed component related to having service available and a usage-based component related to the demand, delivery, and consumption of energy. The revenues recognized reflect the consideration Idaho Power expects to be entitled to in exchange for energy and services. Retail customers are classified as residential, commercial, industrial, or irrigation. Approximately 95 percent of Idaho Power's retail revenue originates from customers located in Idaho, with the remainder originating from customers located in Oregon. Idaho Power’s retail customer rates are based on Idaho Power’s cost of service and are determined through general rate case proceedings, settlement stipulations, and other filings with the IPUC and OPUC. Changes in rates and changes in customer demand are typically the primary causes of fluctuations in retail revenue from period to period. The primary influences on changes in customer demand for electricity are weather, economic conditions (including growth in the number of Idaho Power customers), and energy efficiency. Idaho Power's utility revenues are not earned evenly during the year. Retail revenues are billed monthly based on meter readings taken throughout the month. Payments for amounts billed are generally due from the customer within 15 days of billing. Idaho Power accrues estimated unbilled revenues for energy or related services delivered to customers but not yet billed at period-end based on actual meter readings at period-end and estimated rates. Residential Customers : Idaho Power’s energy sales to residential customers typically peak during the winter heating season and summer cooling season. Extreme temperatures increase sales to residential customers who use electricity for cooling and heating, compared with normal temperatures. Idaho Power's rate structure provides for higher rates during the summer when overall system loads are at their highest, and includes tiers such that rates increase as a customer's consumption level increases. These seasonal and tiered rate structures contribute to the seasonal fluctuations in revenues and earnings. Economic and demographic conditions can also affect residential customer demand; strong job growth and population growth in Idaho Power’s service area have led to increasing customer growth rates in recent years. Residential demand is also impacted by energy efficiency initiatives. Idaho Power’s FCA mechanism mitigates some of the fluctuations caused by weather and energy efficiency initiatives. In 2020, Idaho Power's residential customers used more energy due to spending more time at home during the COVID-19 public health crisis. Commercial Customers : Most businesses are included in Idaho Power's commercial customer class, as are small industrial companies, and public street and highway lighting accounts. Idaho Power’s commercial customers are less influenced by weather conditions than residential customers, although weather does still affect commercial customer energy use. Economic conditions, including manufacturing activity levels, and energy efficiency initiatives also affect energy use of commercial customers. In 2020, the economic impacts of the COVID-19 public health crisis reduced energy usage by Idaho Power's commercial customers. Industrial Customers : Industrial customers consist of large industrial companies, including special contract customers. Energy use of industrial customers is primarily driven by economic conditions, with weather having little impact on this customer class. In 2020, the economic impacts of the COVID-19 public health crisis reduced energy usage by Idaho Power's industrial customers. Irrigation Customers : Irrigation customers use electricity to operate irrigation pumps, primarily during the agricultural growing season. The amount and timing of precipitation as well as temperature levels affect the timing and amounts of sales to irrigation customers, with increased precipitation generally resulting in decreased sales. Provision for Sharing : Idaho Power has regulatory settlement stipulations in Idaho that provide for the potential sharing between Idaho Power and its Idaho customers of Idaho-jurisdictional earnings in excess of 10.0 percent of Idaho ROE. Based on full-year 2020 Idaho ROE, Idaho Power recorded no provision against current revenues for sharing of earnings with customers for 2020. During 2019, no provision was recorded and in 2018, $5.0 million of sharing of earnings with customers was recorded. The regulatory settlement stipulations are described further in Note 3 - "Regulatory Matters." Wholesale Energy Sales: As a public utility under the Federal Power Act (FPA), Idaho Power has the authority to charge market-based rates for wholesale energy sales under its FERC tariff. Idaho Power’s wholesale electricity sales are primarily to utilities and power marketers and are predominantly short-term and consist of a single performance obligation satisfied as energy is transferred to the counterparty. Idaho Power's wholesale energy sales depend largely on the availability of generation resources in excess of the amount necessary to serve customer loads as well as adequate market power prices and demand at the time when those resources are available. A reduction in any of those factors may lead to lower wholesale energy sales. Transmission Wheeling-Related Revenues: As a public utility under the FPA, Idaho Power has the authority to provide cost-based wholesale and retail access transmission services under its OATT. Services under the OATT are offered on a nondiscriminatory basis such that all potential customers have an equal opportunity to access the transmission system. Idaho Power’s transmission revenue is primarily related to third parties reserving capacity on Idaho Power’s transmission system to transmit electricity through Idaho Power’s service area. Reservations are predominantly short-term contracts or on-demand when available, but may be part of a long-term capacity contract. Transmission wheeling-related revenues consist of a single performance obligation satisfied as capacity on Idaho Power’s transmission system is provided to the third party. Transmission wheeling-related revenues are affected by changes in Idaho Power’s OATT rate and customer demand. Demand for transmission services can be affected by regional market factors, such as loads and generation of utilities in Idaho Power’s region. Energy Efficiency Program Revenues: Idaho Power collects most of its energy efficiency program costs through an energy efficiency rider on customer bills. The rider collections are deferred until expenditures are incurred. Energy efficiency program expenditures funded through the rider are reported as an operating expense with an equal amount recognized in revenues, resulting in no net impact on earnings. The cumulative variance between expenditures and amounts collected through the rider is recorded as a regulatory asset or liability. A liability balance indicates that Idaho Power has collected more than it has spent, and an asset balance indicates that Idaho Power has spent more than it has collected. At December 31, 2020, Idaho Power's energy efficiency rider balances were a $12.2 million regulatory asset in the Idaho jurisdiction and a $1.0 million regulatory asset in the Oregon jurisdiction. In December 2020, the IPUC authorized Idaho Power to increase the Idaho energy efficiency rider collection percentage from 2.75 percent to 3.1 percent, effective January 1, 2021. Alternative Revenue Programs and Derivative Revenues While revenues from contracts with customers make up most of Idaho Power’s revenues, the IPUC has authorized the FCA mechanism, which may increase or decrease tariff-based rates billed to customers. The FCA mechanism is described in detail in Note 3 - "Regulatory Matters." The FCA mechanism revenues include only the initial recognition of FCA revenues when the regulator-specified conditions for recognition have been met. Revenue from contracts with customers excludes the portion of the tariff price representing FCA revenues that had been initially recorded in prior periods when regulator-specified conditions were met. When those amounts are included in the price of utility service and billed to customers, such amounts are recorded as recovery of the associated regulatory asset or liability and not as revenues. The table below presents the FCA mechanism revenues and derivative revenues (in thousands): Year Ended December 31, 2020 2019 2018 Alternative revenue programs and derivative revenues: FCA mechanism revenues $ 35,952 $ 36,923 $ 35,924 Derivative revenues 24,751 20,731 18,546 Total alternative revenue programs and derivative revenues $ 60,703 $ 57,654 $ 54,470 IDACORP's Other Operating Revenues Other operating revenues on IDACORP's consolidated statements of income are primarily comprised of revenues from IDACORP’s subsidiary, Ida-West. Ida-West operates small hydropower generation projects that satisfy the requirements of PUR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NOTES PAYABLE Credit Facilities On December 6, 2019, IDACORP and Idaho Power entered into amendments to their outstanding Credit Agreements, which provide credit facilities that may be used for general corporate purposes and commercial paper backup. IDACORP's credit facility consists of a revolving line of credit not to exceed the aggregate principal amount at any one time outstanding of $100 million, including swingline loans in an aggregate principal amount at any time outstanding not to exceed $10 million, and letters of credit in an aggregate principal amount at any time outstanding not to exceed $50 million. Idaho Power's credit facility consists of a revolving line of credit, through the issuance of loans and standby letters of credit, not to exceed the aggregate principal amount at any one time outstanding of $300 million, including swingline loans in an aggregate principal amount at any time outstanding not to exceed $30 million, and letters of credit in an aggregate principal amount at any time outstanding not to exceed $50 million. IDACORP and Idaho Power have the right to request an increase in the aggregate principal amount of the facilities to $150 million and $450 million, respectively, in each case subject to certain conditions. The IDACORP and Idaho Power credit facilities have similar terms and conditions. The interest rates for any borrowings under the facilities are based on either (1) a floating rate that is equal to the highest of the prime rate, federal funds rate plus 0.5 percent, or LIBOR Market Index rate plus 1.0 percent, or (2) the LIBOR Market Index rate, plus, in each case, an applicable margin, provided that the federal funds rate and LIBOR rate will not be less than zero . An alternate benchmark rate selected by the administrative agent for the credit facilities and IDACORP and Idaho Power will apply during any period in which the LIBOR rate is unavailable or unascertainable. The applicable margin is based on IDACORP's or Idaho Power's, as applicable, senior unsecured long-term indebtedness credit rating by Moody's Investors Service, Inc., Standard and Poor's Ratings Services, and Fitch Rating Services, Inc., as set forth on a schedule to the credit agreements. Under their respective credit facilities, the companies pay a facility fee on the commitment based on the respective company's credit rating for senior unsecured long-term debt securities. While the credit facilities provide for an original maturity date of December 6, 2024, the credit agreements grant IDACORP and Idaho Power the right to request up to two one-year extensions, subject to certain conditions. At December 31, 2020, no loans were outstanding under either IDACORP's or Idaho Power's facilities. At December 31, 2020, Idaho Power had regulatory authority to incur up to $450 million in principal amount of short-term indebtedness at any one time outstanding. IDACORP’s and Idaho Power's short-term borrowings were zero at December 31,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t>
        </is>
      </c>
      <c r="B1" s="2" t="inlineStr">
        <is>
          <t>12 Months Ended</t>
        </is>
      </c>
    </row>
    <row r="2">
      <c r="B2" s="2" t="inlineStr">
        <is>
          <t>Dec. 31, 2020</t>
        </is>
      </c>
    </row>
    <row r="3">
      <c r="A3" s="3" t="inlineStr">
        <is>
          <t>Common Stock, Number of Shares, Par Value and Other Disclosures [Abstract]</t>
        </is>
      </c>
    </row>
    <row r="4">
      <c r="A4" s="4" t="inlineStr">
        <is>
          <t>Common Stock</t>
        </is>
      </c>
      <c r="B4" s="4" t="inlineStr">
        <is>
          <t>COMMON STOCK IDACORP Common Stock The following table summarizes IDACORP common stock transactions during the last three years and shares reserved at December 31, 2020: Shares issued Shares reserved 2020 2019 2018 December 31, 2020 Balance at beginning of year 50,420,017 50,420,017 50,420,017 Continuous equity program (inactive) — — — 3,000,000 Dividend reinvestment and stock purchase plan — — — 2,840,117 Employee savings plan — — — 3,567,954 Long-term incentive and compensation plan (1) 41,868 — — 1,314,861 Balance at end of year 50,461,885 50,420,017 50,420,017 (1) During 2020, 2019, and 2018, IDACORP granted 75,030, 70,419, and 75,761 restricted stock unit awards, respectively, to employees and 10,296, 9,594, and 12,950 shares of common stock, respectively, to directors. During 2020, IDACORP issued 41,868 shares of common stock using original issuances of shares pursuant to the IDACORP, Inc. 2000 Long-Term Incentive and Compensation Plan, including 8,938 shares of common stock issued to members of the board of directors. During 2019 and 2018, IDACORP made no original issuances of shares of common stock.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December 31, 2020, the leverage ratios for IDACORP and Idaho Power were 44 percent and 46 percent, respectively. Based on these restrictions, IDACORP’s and Idaho Power’s dividends were limited to $1.5 billion and $1.3 billion, respectively, at December 31, 2020. There are additional facility covenants, subject to exceptions, that prohibit or restrict the sale or disposition of property without consent and any agreements restricting dividend payments to IDACORP and Idaho Power from any material subsidiary. At December 31, 2020, IDACORP and Idaho Power were in compliance with those covenants. Idaho Power’s Revised Policy an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December 31, 2020, Idaho Power's common equity capital was 54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IDACORP has one share-based compensation plan — the 2000 Long-Term Incentive and Compensation Plan (LTICP). The LTICP (for officers, key employees, and directors) permits the grant of stock options, restricted stock and restricted stock units (together, Restricted Stock), performance shares and performance-based units (together, Performance-Based Shares), and several other types of share-based awards. At December 31, 2020, the maximum number of shares available under the LTICP was 552,913. Restricted Stock and Performance-Based Shares Awards Restricted Stock awards have three-year vesting periods and entitle the recipients to dividends or dividend equivalents, as applicable, and voting rights, except that holders of restricted stock units do not have voting rights until the units are vested and settled in shares. Unvested awards are restricted as to disposition and subject to forfeiture under certain circumstances. The fair value of these awards is based on the closing market price of common stock on the grant date and is charged to compensation expense over the vesting period, reduced for any forfeitures during the vesting period. Performance-Based Shares awards have three-year vesting periods and entitle the recipients to voting rights, except that holders of performance-based units do not have voting rights until the units are vested and settled in shares. Unvested award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and the year issued, the final number of shares awarded can range from zero to 200 percent of the target award. Dividends or dividend equivalents, as applicable, are accrued during the vesting period and paid out based on the final number of shares awarded. 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estimated achievement of performance targets, reduced for any forfeitures during the vesting period.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 A summary of Restricted Stock and Performance-Based Shares award activity is presented below. Idaho Power share amounts represent the portion of IDACORP amounts related to Idaho Power employees: IDACORP Idaho Power Number of Weighted-Average Number of Weighted-Average Nonvested shares/units at January 1, 2020 202,910 $ 90.99 201,820 $ 90.99 Shares/units granted 94,496 107.16 94,078 107.17 Shares/units forfeited (43,662) 104.67 (43,662) 104.67 Shares/units vested (96,709) 84.53 (96,223) 84.54 Nonvested shares/units at December 31, 2020 157,035 $ 100.89 156,013 $ 100.90 The total fair value of shares vested was $10.5 million in 2020, $9.4 million in 2019, and $8.3 million in 2018. At December 31, 2020, IDACORP had $5.9 million of total unrecognized compensation cost related to nonvested share-based compensation. Idaho Power's share of this amount was $5.8 million. These costs are expected to be recognized over a weighted-average period of 1.7 years. IDACORP uses original issue shares for these awards. In 2020, a total of 10,296 shares were awarded to directors at an average grant date fair value of $95.23 per share. Directors elected to defer receipt of 2,276 of these shares, which are being held as deferred stock units with dividend equivalents reinvested in additional stock units. Compensation Expense: The following table shows the compensation cost recognized in income and the tax benefits resulting from the LTICP, as well as the amounts allocated to Idaho Power for those costs associated with Idaho Power’s employees (in thousands of dollars): IDACORP Idaho Power 2020 2019 2018 2020 2019 2018 Compensation cost $ 7,416 $ 8,788 $ 9,362 $ 7,339 $ 8,639 $ 9,276 Income tax benefit 1,909 2,262 2,410 1,889 2,224 2,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Statement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Electric utility revenues</t>
        </is>
      </c>
      <c r="B4" s="5" t="n">
        <v>1347340</v>
      </c>
      <c r="C4" s="5" t="n">
        <v>1342940</v>
      </c>
      <c r="D4" s="5" t="n">
        <v>1366582</v>
      </c>
    </row>
    <row r="5">
      <c r="A5" s="4" t="inlineStr">
        <is>
          <t>Other operating revenues</t>
        </is>
      </c>
      <c r="B5" s="6" t="n">
        <v>3389</v>
      </c>
      <c r="C5" s="6" t="n">
        <v>3443</v>
      </c>
      <c r="D5" s="6" t="n">
        <v>4170</v>
      </c>
    </row>
    <row r="6">
      <c r="A6" s="4" t="inlineStr">
        <is>
          <t>Revenues</t>
        </is>
      </c>
      <c r="B6" s="6" t="n">
        <v>1350729</v>
      </c>
      <c r="C6" s="6" t="n">
        <v>1346383</v>
      </c>
      <c r="D6" s="6" t="n">
        <v>1370752</v>
      </c>
    </row>
    <row r="7">
      <c r="A7" s="3" t="inlineStr">
        <is>
          <t>Operating Expenses:</t>
        </is>
      </c>
    </row>
    <row r="8">
      <c r="A8" s="4" t="inlineStr">
        <is>
          <t>Purchased power</t>
        </is>
      </c>
      <c r="B8" s="6" t="n">
        <v>297417</v>
      </c>
      <c r="C8" s="6" t="n">
        <v>285266</v>
      </c>
      <c r="D8" s="6" t="n">
        <v>293814</v>
      </c>
    </row>
    <row r="9">
      <c r="A9" s="4" t="inlineStr">
        <is>
          <t>Fuel expense</t>
        </is>
      </c>
      <c r="B9" s="6" t="n">
        <v>172740</v>
      </c>
      <c r="C9" s="6" t="n">
        <v>156872</v>
      </c>
      <c r="D9" s="6" t="n">
        <v>133198</v>
      </c>
    </row>
    <row r="10">
      <c r="A10" s="4" t="inlineStr">
        <is>
          <t>Power cost adjustment</t>
        </is>
      </c>
      <c r="B10" s="6" t="n">
        <v>-33708</v>
      </c>
      <c r="C10" s="6" t="n">
        <v>2047</v>
      </c>
      <c r="D10" s="6" t="n">
        <v>42106</v>
      </c>
    </row>
    <row r="11">
      <c r="A11" s="4" t="inlineStr">
        <is>
          <t>Other operations and maintenance</t>
        </is>
      </c>
      <c r="B11" s="6" t="n">
        <v>352071</v>
      </c>
      <c r="C11" s="6" t="n">
        <v>355770</v>
      </c>
      <c r="D11" s="6" t="n">
        <v>364456</v>
      </c>
    </row>
    <row r="12">
      <c r="A12" s="4" t="inlineStr">
        <is>
          <t>Energy efficiency programs</t>
        </is>
      </c>
      <c r="B12" s="6" t="n">
        <v>42478</v>
      </c>
      <c r="C12" s="6" t="n">
        <v>40128</v>
      </c>
      <c r="D12" s="6" t="n">
        <v>35703</v>
      </c>
    </row>
    <row r="13">
      <c r="A13" s="4" t="inlineStr">
        <is>
          <t>Depreciation</t>
        </is>
      </c>
      <c r="B13" s="6" t="n">
        <v>171648</v>
      </c>
      <c r="C13" s="6" t="n">
        <v>169210</v>
      </c>
      <c r="D13" s="6" t="n">
        <v>165190</v>
      </c>
    </row>
    <row r="14">
      <c r="A14" s="4" t="inlineStr">
        <is>
          <t>Other electric utility operating expenses</t>
        </is>
      </c>
      <c r="B14" s="6" t="n">
        <v>35914</v>
      </c>
      <c r="C14" s="6" t="n">
        <v>35995</v>
      </c>
      <c r="D14" s="6" t="n">
        <v>36859</v>
      </c>
    </row>
    <row r="15">
      <c r="A15" s="4" t="inlineStr">
        <is>
          <t>Total electric utility expenses</t>
        </is>
      </c>
      <c r="B15" s="6" t="n">
        <v>1038560</v>
      </c>
      <c r="C15" s="6" t="n">
        <v>1045288</v>
      </c>
      <c r="D15" s="6" t="n">
        <v>1071326</v>
      </c>
    </row>
    <row r="16">
      <c r="A16" s="4" t="inlineStr">
        <is>
          <t>Other</t>
        </is>
      </c>
      <c r="B16" s="6" t="n">
        <v>2648</v>
      </c>
      <c r="C16" s="6" t="n">
        <v>2769</v>
      </c>
      <c r="D16" s="6" t="n">
        <v>2504</v>
      </c>
    </row>
    <row r="17">
      <c r="A17" s="4" t="inlineStr">
        <is>
          <t>Operating expenses</t>
        </is>
      </c>
      <c r="B17" s="6" t="n">
        <v>1041208</v>
      </c>
      <c r="C17" s="6" t="n">
        <v>1048057</v>
      </c>
      <c r="D17" s="6" t="n">
        <v>1073830</v>
      </c>
    </row>
    <row r="18">
      <c r="A18" s="4" t="inlineStr">
        <is>
          <t>Operating income</t>
        </is>
      </c>
      <c r="B18" s="6" t="n">
        <v>309521</v>
      </c>
      <c r="C18" s="6" t="n">
        <v>298326</v>
      </c>
      <c r="D18" s="6" t="n">
        <v>296922</v>
      </c>
    </row>
    <row r="19">
      <c r="A19" s="3" t="inlineStr">
        <is>
          <t>Nonoperating (Income) Expense:</t>
        </is>
      </c>
    </row>
    <row r="20">
      <c r="A20" s="4" t="inlineStr">
        <is>
          <t>Allowance for equity funds used during construction</t>
        </is>
      </c>
      <c r="B20" s="6" t="n">
        <v>-29551</v>
      </c>
      <c r="C20" s="6" t="n">
        <v>-27112</v>
      </c>
      <c r="D20" s="6" t="n">
        <v>-24353</v>
      </c>
    </row>
    <row r="21">
      <c r="A21" s="4" t="inlineStr">
        <is>
          <t>Earnings of unconsolidated equity-method investments</t>
        </is>
      </c>
      <c r="B21" s="6" t="n">
        <v>-11513</v>
      </c>
      <c r="C21" s="6" t="n">
        <v>-12370</v>
      </c>
      <c r="D21" s="6" t="n">
        <v>-12449</v>
      </c>
    </row>
    <row r="22">
      <c r="A22" s="4" t="inlineStr">
        <is>
          <t>Interest on long-term debt</t>
        </is>
      </c>
      <c r="B22" s="6" t="n">
        <v>84251</v>
      </c>
      <c r="C22" s="6" t="n">
        <v>82457</v>
      </c>
      <c r="D22" s="6" t="n">
        <v>84408</v>
      </c>
    </row>
    <row r="23">
      <c r="A23" s="4" t="inlineStr">
        <is>
          <t>Other interest</t>
        </is>
      </c>
      <c r="B23" s="6" t="n">
        <v>14753</v>
      </c>
      <c r="C23" s="6" t="n">
        <v>14721</v>
      </c>
      <c r="D23" s="6" t="n">
        <v>11691</v>
      </c>
    </row>
    <row r="24">
      <c r="A24" s="4" t="inlineStr">
        <is>
          <t>Allowance for borrowed funds used during construction</t>
        </is>
      </c>
      <c r="B24" s="6" t="n">
        <v>-11578</v>
      </c>
      <c r="C24" s="6" t="n">
        <v>-10703</v>
      </c>
      <c r="D24" s="6" t="n">
        <v>-10151</v>
      </c>
    </row>
    <row r="25">
      <c r="A25" s="4" t="inlineStr">
        <is>
          <t>Other (income) expense, net</t>
        </is>
      </c>
      <c r="B25" s="6" t="n">
        <v>-3509</v>
      </c>
      <c r="C25" s="6" t="n">
        <v>-6502</v>
      </c>
      <c r="D25" s="6" t="n">
        <v>2867</v>
      </c>
    </row>
    <row r="26">
      <c r="A26" s="4" t="inlineStr">
        <is>
          <t>Total nonoperating expense, net</t>
        </is>
      </c>
      <c r="B26" s="6" t="n">
        <v>42853</v>
      </c>
      <c r="C26" s="6" t="n">
        <v>40491</v>
      </c>
      <c r="D26" s="6" t="n">
        <v>52013</v>
      </c>
    </row>
    <row r="27">
      <c r="A27" s="4" t="inlineStr">
        <is>
          <t>Income Before Income Taxes</t>
        </is>
      </c>
      <c r="B27" s="6" t="n">
        <v>266668</v>
      </c>
      <c r="C27" s="6" t="n">
        <v>257835</v>
      </c>
      <c r="D27" s="6" t="n">
        <v>244909</v>
      </c>
    </row>
    <row r="28">
      <c r="A28" s="4" t="inlineStr">
        <is>
          <t>Income Tax Expense</t>
        </is>
      </c>
      <c r="B28" s="6" t="n">
        <v>28700</v>
      </c>
      <c r="C28" s="6" t="n">
        <v>24507</v>
      </c>
      <c r="D28" s="6" t="n">
        <v>17386</v>
      </c>
    </row>
    <row r="29">
      <c r="A29" s="4" t="inlineStr">
        <is>
          <t>Net Income</t>
        </is>
      </c>
      <c r="B29" s="6" t="n">
        <v>237968</v>
      </c>
      <c r="C29" s="6" t="n">
        <v>233328</v>
      </c>
      <c r="D29" s="6" t="n">
        <v>227523</v>
      </c>
    </row>
    <row r="30">
      <c r="A30" s="4" t="inlineStr">
        <is>
          <t>Adjustment for income attributable to noncontrolling interests</t>
        </is>
      </c>
      <c r="B30" s="6" t="n">
        <v>-551</v>
      </c>
      <c r="C30" s="6" t="n">
        <v>-474</v>
      </c>
      <c r="D30" s="6" t="n">
        <v>-722</v>
      </c>
    </row>
    <row r="31">
      <c r="A31" s="4" t="inlineStr">
        <is>
          <t>Net Income Attributable to IDACORP, Inc.</t>
        </is>
      </c>
      <c r="B31" s="5" t="n">
        <v>237417</v>
      </c>
      <c r="C31" s="5" t="n">
        <v>232854</v>
      </c>
      <c r="D31" s="5" t="n">
        <v>226801</v>
      </c>
    </row>
    <row r="32">
      <c r="A32" s="4" t="inlineStr">
        <is>
          <t>Weighted Average Common Shares Outstanding - Basic (000’s) (in shares)</t>
        </is>
      </c>
      <c r="B32" s="6" t="n">
        <v>50538</v>
      </c>
      <c r="C32" s="6" t="n">
        <v>50502</v>
      </c>
      <c r="D32" s="6" t="n">
        <v>50432</v>
      </c>
    </row>
    <row r="33">
      <c r="A33" s="4" t="inlineStr">
        <is>
          <t>Weighted Average Common Shares Outstanding - Diluted (000’s) (in shares)</t>
        </is>
      </c>
      <c r="B33" s="6" t="n">
        <v>50572</v>
      </c>
      <c r="C33" s="6" t="n">
        <v>50537</v>
      </c>
      <c r="D33" s="6" t="n">
        <v>50510</v>
      </c>
    </row>
    <row r="34">
      <c r="A34" s="3" t="inlineStr">
        <is>
          <t>Earnings Per Share of Common Stock:</t>
        </is>
      </c>
    </row>
    <row r="35">
      <c r="A35" s="4" t="inlineStr">
        <is>
          <t>Earnings Attributable to IDACORP, Inc. - Basic (in dollars per share)</t>
        </is>
      </c>
      <c r="B35" s="7" t="n">
        <v>4.7</v>
      </c>
      <c r="C35" s="7" t="n">
        <v>4.61</v>
      </c>
      <c r="D35" s="7" t="n">
        <v>4.5</v>
      </c>
    </row>
    <row r="36">
      <c r="A36" s="4" t="inlineStr">
        <is>
          <t>Earnings Attributable to IDACORP, Inc. - Diluted (in dollars per share)</t>
        </is>
      </c>
      <c r="B36" s="7" t="n">
        <v>4.69</v>
      </c>
      <c r="C36" s="7" t="n">
        <v>4.61</v>
      </c>
      <c r="D36" s="7" t="n">
        <v>4.49</v>
      </c>
    </row>
    <row r="37">
      <c r="A37" s="4" t="inlineStr">
        <is>
          <t>Idaho Power Company</t>
        </is>
      </c>
    </row>
    <row r="38">
      <c r="A38" s="3" t="inlineStr">
        <is>
          <t>Operating Revenues:</t>
        </is>
      </c>
    </row>
    <row r="39">
      <c r="A39" s="4" t="inlineStr">
        <is>
          <t>Electric utility revenues</t>
        </is>
      </c>
      <c r="B39" s="5" t="n">
        <v>1347340</v>
      </c>
      <c r="C39" s="5" t="n">
        <v>1342940</v>
      </c>
      <c r="D39" s="5" t="n">
        <v>1366582</v>
      </c>
    </row>
    <row r="40">
      <c r="A40" s="3" t="inlineStr">
        <is>
          <t>Operating Expenses:</t>
        </is>
      </c>
    </row>
    <row r="41">
      <c r="A41" s="4" t="inlineStr">
        <is>
          <t>Purchased power</t>
        </is>
      </c>
      <c r="B41" s="6" t="n">
        <v>297417</v>
      </c>
      <c r="C41" s="6" t="n">
        <v>285266</v>
      </c>
      <c r="D41" s="6" t="n">
        <v>293814</v>
      </c>
    </row>
    <row r="42">
      <c r="A42" s="4" t="inlineStr">
        <is>
          <t>Fuel expense</t>
        </is>
      </c>
      <c r="B42" s="6" t="n">
        <v>172740</v>
      </c>
      <c r="C42" s="6" t="n">
        <v>156872</v>
      </c>
      <c r="D42" s="6" t="n">
        <v>133198</v>
      </c>
    </row>
    <row r="43">
      <c r="A43" s="4" t="inlineStr">
        <is>
          <t>Power cost adjustment</t>
        </is>
      </c>
      <c r="B43" s="6" t="n">
        <v>-33708</v>
      </c>
      <c r="C43" s="6" t="n">
        <v>2047</v>
      </c>
      <c r="D43" s="6" t="n">
        <v>42106</v>
      </c>
    </row>
    <row r="44">
      <c r="A44" s="4" t="inlineStr">
        <is>
          <t>Other operations and maintenance</t>
        </is>
      </c>
      <c r="B44" s="6" t="n">
        <v>352071</v>
      </c>
      <c r="C44" s="6" t="n">
        <v>355770</v>
      </c>
      <c r="D44" s="6" t="n">
        <v>364456</v>
      </c>
    </row>
    <row r="45">
      <c r="A45" s="4" t="inlineStr">
        <is>
          <t>Energy efficiency programs</t>
        </is>
      </c>
      <c r="B45" s="6" t="n">
        <v>42478</v>
      </c>
      <c r="C45" s="6" t="n">
        <v>40128</v>
      </c>
      <c r="D45" s="6" t="n">
        <v>35703</v>
      </c>
    </row>
    <row r="46">
      <c r="A46" s="4" t="inlineStr">
        <is>
          <t>Depreciation</t>
        </is>
      </c>
      <c r="B46" s="6" t="n">
        <v>171648</v>
      </c>
      <c r="C46" s="6" t="n">
        <v>169210</v>
      </c>
      <c r="D46" s="6" t="n">
        <v>165190</v>
      </c>
    </row>
    <row r="47">
      <c r="A47" s="4" t="inlineStr">
        <is>
          <t>Other electric utility operating expenses</t>
        </is>
      </c>
      <c r="B47" s="6" t="n">
        <v>35914</v>
      </c>
      <c r="C47" s="6" t="n">
        <v>35995</v>
      </c>
      <c r="D47" s="6" t="n">
        <v>36859</v>
      </c>
    </row>
    <row r="48">
      <c r="A48" s="4" t="inlineStr">
        <is>
          <t>Total electric utility expenses</t>
        </is>
      </c>
      <c r="B48" s="6" t="n">
        <v>1038560</v>
      </c>
      <c r="C48" s="6" t="n">
        <v>1045288</v>
      </c>
      <c r="D48" s="6" t="n">
        <v>1071326</v>
      </c>
    </row>
    <row r="49">
      <c r="A49" s="4" t="inlineStr">
        <is>
          <t>Operating income</t>
        </is>
      </c>
      <c r="B49" s="6" t="n">
        <v>308780</v>
      </c>
      <c r="C49" s="6" t="n">
        <v>297652</v>
      </c>
      <c r="D49" s="6" t="n">
        <v>295256</v>
      </c>
    </row>
    <row r="50">
      <c r="A50" s="3" t="inlineStr">
        <is>
          <t>Nonoperating (Income) Expense:</t>
        </is>
      </c>
    </row>
    <row r="51">
      <c r="A51" s="4" t="inlineStr">
        <is>
          <t>Allowance for equity funds used during construction</t>
        </is>
      </c>
      <c r="B51" s="6" t="n">
        <v>-29551</v>
      </c>
      <c r="C51" s="6" t="n">
        <v>-27112</v>
      </c>
      <c r="D51" s="6" t="n">
        <v>-24353</v>
      </c>
    </row>
    <row r="52">
      <c r="A52" s="4" t="inlineStr">
        <is>
          <t>Earnings of unconsolidated equity-method investments</t>
        </is>
      </c>
      <c r="B52" s="6" t="n">
        <v>-10102</v>
      </c>
      <c r="C52" s="6" t="n">
        <v>-10285</v>
      </c>
      <c r="D52" s="6" t="n">
        <v>-10712</v>
      </c>
    </row>
    <row r="53">
      <c r="A53" s="4" t="inlineStr">
        <is>
          <t>Interest on long-term debt</t>
        </is>
      </c>
      <c r="B53" s="6" t="n">
        <v>84251</v>
      </c>
      <c r="C53" s="6" t="n">
        <v>82457</v>
      </c>
      <c r="D53" s="6" t="n">
        <v>84408</v>
      </c>
    </row>
    <row r="54">
      <c r="A54" s="4" t="inlineStr">
        <is>
          <t>Other interest</t>
        </is>
      </c>
      <c r="B54" s="6" t="n">
        <v>14716</v>
      </c>
      <c r="C54" s="6" t="n">
        <v>14658</v>
      </c>
      <c r="D54" s="6" t="n">
        <v>11634</v>
      </c>
    </row>
    <row r="55">
      <c r="A55" s="4" t="inlineStr">
        <is>
          <t>Allowance for borrowed funds used during construction</t>
        </is>
      </c>
      <c r="B55" s="6" t="n">
        <v>-11578</v>
      </c>
      <c r="C55" s="6" t="n">
        <v>-10703</v>
      </c>
      <c r="D55" s="6" t="n">
        <v>-10151</v>
      </c>
    </row>
    <row r="56">
      <c r="A56" s="4" t="inlineStr">
        <is>
          <t>Other (income) expense, net</t>
        </is>
      </c>
      <c r="B56" s="6" t="n">
        <v>-2739</v>
      </c>
      <c r="C56" s="6" t="n">
        <v>-4217</v>
      </c>
      <c r="D56" s="6" t="n">
        <v>3784</v>
      </c>
    </row>
    <row r="57">
      <c r="A57" s="4" t="inlineStr">
        <is>
          <t>Total nonoperating expense, net</t>
        </is>
      </c>
      <c r="B57" s="6" t="n">
        <v>44997</v>
      </c>
      <c r="C57" s="6" t="n">
        <v>44798</v>
      </c>
      <c r="D57" s="6" t="n">
        <v>54610</v>
      </c>
    </row>
    <row r="58">
      <c r="A58" s="4" t="inlineStr">
        <is>
          <t>Income Before Income Taxes</t>
        </is>
      </c>
      <c r="B58" s="6" t="n">
        <v>263783</v>
      </c>
      <c r="C58" s="6" t="n">
        <v>252854</v>
      </c>
      <c r="D58" s="6" t="n">
        <v>240646</v>
      </c>
    </row>
    <row r="59">
      <c r="A59" s="4" t="inlineStr">
        <is>
          <t>Income Tax Expense</t>
        </is>
      </c>
      <c r="B59" s="6" t="n">
        <v>30548</v>
      </c>
      <c r="C59" s="6" t="n">
        <v>28417</v>
      </c>
      <c r="D59" s="6" t="n">
        <v>18312</v>
      </c>
    </row>
    <row r="60">
      <c r="A60" s="4" t="inlineStr">
        <is>
          <t>Net Income</t>
        </is>
      </c>
      <c r="B60" s="5" t="n">
        <v>233235</v>
      </c>
      <c r="C60" s="5" t="n">
        <v>224437</v>
      </c>
      <c r="D60" s="5" t="n">
        <v>2223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presents the computation of IDACORP’s basic and diluted earnings per share for the years ended December 31, 2020, 2019, and 2018 (in thousands, except for per share amounts): Year Ended December 31, 2020 2019 2018 Numerator: Net income attributable to IDACORP, Inc. $ 237,417 $ 232,854 $ 226,801 Denominator: Weighted-average common shares outstanding - basic 50,538 50,502 50,432 Effect of dilutive securities 34 35 78 Weighted-average common shares outstanding - diluted 50,572 50,537 50,510 Basic earnings per share $ 4.70 $ 4.61 $ 4.50 Diluted earnings per share $ 4.69 $ 4.61 $ 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Purchase Obligations At December 31, 2020, Idaho Power had the following long-term commitments relating to purchases of energy, capacity, transmission rights, and fuel (in thousands of dollars): 2021 2022 2023 2024 2025 Thereafter Cogeneration and power production $ 254,550 $ 258,369 $ 269,196 $ 272,955 $ 279,454 $ 2,541,281 Fuel 41,818 14,529 8,379 8,370 8,362 66,709 As of December 31, 2020, Idaho Power had 1,134 MW nameplate capacity of PURPA-related projects on-line, with an additional 6 MW nameplate capacity of projects projected to be on-line by 2022. The power purchase contracts for these projects have original contract terms ranging from one to 35 years. Idaho Power's expenses associated with PURPA-related projects were approximately $194 million in 2020, $187 million in 2019, and $190 million in 2018. Idaho Power also has the following long-term commitments (in thousands of dollars): 2021 2022 2023 2024 2025 Thereafter Joint-operating agreement payments (1) $ 2,649 $ 2,649 $ 2,649 $ 2,649 $ 2,649 $ 13,243 Easements and other payments 2,037 1,074 1,090 1,081 1,075 17,272 Maintenance and service agreements (1) 50,761 18,472 9,427 7,573 5,737 50,705 FERC and other industry-related fees (1) 14,394 12,886 13,090 13,303 13,524 68,766 (1) Approximately $26 million, $21 million, and $135 million of the obligations included in joint-operating agreement payments, maintenance and service agreements, and FERC and other industry-related fees, respectively, have contracts that do not specify terms related to expiration. As these contracts are presumed to continue indefinitely, ten years of information, estimated based on current contract terms, has been included in the table for presentation purposes. At IDACORP, long-term purchase commitments of $3 million are mostly comprised of other long-term liabilities at Ida-West, of which approximately $2 million relate to contracts that do not specify terms related to expiration. IDACORP’s expense for operating leases was not material for the years ended 2020, 2019, and 2018. Guarantees Through a self-bonding mechanism, Idaho Power guarantees its portion of reclamation activities and obligations at BCC, of which IERCo owns a one-third interest. This guarantee, which is renewed annually with the Wyoming Department of Environmental Quality (WDEQ), was $58.3 million at December 31, 2020, representing IERCo's one-third share of BCC's total reclamation obligation of $175.0 million. BCC has a reclamation trust fund set aside specifically for the purpose of paying these reclamation costs. At December 31, 2020, the value of the reclamation trust fund was $183.3 million. During 2020, the reclamation trust fund made $4.8 million of distributions for reclamation activity costs associated with the BCC surface mine.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n May 2019, the state of Wyoming enacted legislation that limits a mine operator's maximum amount of self-bonding. Commencing in the first quarter of 2021, Idaho Power plans to post collateral in the form of a surety bond purchased jointly with the co-owner of BCC to cover the projected mine reclamation costs pursuant to the laws of the state of Wyoming. As of the date of this report, Idaho Power believes the cost of the surety bond required for this guarantee due to the new law will be immaterial to the companies' consolidated financial statements.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December 31, 2020,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 IDACORP and Idaho Power are parties to legal claims and legal, tax, and regulatory actions and proceedings in the ordinary course of business and, as noted above, record an accrual for associated loss contingencies when they are probable and reasonably estimable. In connection with its utility operations, Idaho Power is subject to claims by individuals, entities, and governmental agencies for damages for alleged personal injury, property damage, and economic losses, relating to the company’s provision of electric service and the operation of its generation, transmission, and distribution facilities. Some of those claims relate to electrical contacts, service quality, property damage, and wildfires. In recent years, utilities in the western United States have been subject to significant liability for personal injury, loss of life, property damage, trespass, and economic losses, and in some cases, punitive damages and criminal charges, associated with wildfires that originated from utility property, most commonly transmission and distribution lines. In recent years, Idaho Power has regularly received claims by governmental agencies and private landowners for damages for fires allegedly originating from Idaho Power’s transmission and distribution system. As of the date of this report, the companies believe that resolution of existing claims will not have a material adverse effect on their respective consolidated financial statements. Idaho Power is also actively monitoring various pending environmental regulations and executive orders related to environmental matters that may have a significant impact on its future operations. Given uncertainties regarding the outcome, timing, and compliance plans for these environmental matters, Idaho Power is unable to estimate the financial impact of these reg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t>
        </is>
      </c>
      <c r="B1" s="2" t="inlineStr">
        <is>
          <t>12 Months Ended</t>
        </is>
      </c>
    </row>
    <row r="2">
      <c r="B2" s="2" t="inlineStr">
        <is>
          <t>Dec. 31, 2020</t>
        </is>
      </c>
    </row>
    <row r="3">
      <c r="A3" s="3" t="inlineStr">
        <is>
          <t>Retirement Benefits, Description [Abstract]</t>
        </is>
      </c>
    </row>
    <row r="4">
      <c r="A4" s="4" t="inlineStr">
        <is>
          <t>Benefit Plans</t>
        </is>
      </c>
      <c r="B4" s="4" t="inlineStr">
        <is>
          <t>BENEFIT PLANS Idaho Power sponsors defined benefit and other postretirement benefit plans that cover the majority of its employees. Idaho Power also sponsors a defined contribution 401(k) employee savings plan and provides certain post-employment benefits. Pension Plans Idaho Power has pension plans–a noncontributory defined benefit pension plan (pension plan) and two nonqualified defined benefit pension plans for certain senior management employees called the Security Plan for Senior Management Employees I and Security Plan for Senior Management Employees II (together, SMSP). Idaho Power also has a nonqualified defined benefit pension plan for directors that was frozen in 2002. Remaining vested benefits from that plan are included with the SMSP in the disclosures below. The benefits under these plans are based on years of service and the employee's final average earnings. The following table summarizes the changes in benefit obligations and plan assets of these plans (in thousands of dollars): Pension Plan SMSP 2020 2019 2020 2019 Change in projected benefit obligation: Benefit obligation at January 1 $ 1,134,752 $ 951,857 $ 122,443 $ 102,318 Service cost 42,987 34,061 213 (181) Interest cost 40,013 42,312 4,350 4,575 Actuarial loss 163,610 147,784 13,420 17,888 Plan amendment — — 130 2,839 Benefits paid (43,967) (41,262) (5,765) (4,996) Projected benefit obligation at December 31 1,337,395 1,134,752 134,791 122,443 Change in plan assets: Fair value at January 1 763,119 650,604 — — Actual return on plan assets 112,451 113,777 — — Employer contributions 40,000 40,000 — — Benefits paid (43,967) (41,262) — — Fair value at December 31 871,603 763,119 — — Funded status at end of year $ (465,792) $ (371,633) $ (134,791) $ (122,443) Amounts recognized in the balance sheet consist of: Other current liabilities $ — $ — $ (6,154) $ (5,911) Noncurrent liabilities (465,792) (371,633) (128,637) (116,532) Net amount recognized $ (465,792) $ (371,633) $ (134,791) $ (122,443) Amounts recognized in accumulated other comprehensive income consist of: Net loss $ 437,859 $ 347,785 $ 55,537 $ 45,851 Prior service cost 49 56 2,983 3,143 Subtotal 437,908 347,841 58,520 48,994 Less amount recorded as regulatory asset (1) (437,908) (347,841) — — Net amount recognized in accumulated other comprehensive income $ — $ — $ 58,520 $ 48,994 Accumulated benefit obligation $ 1,115,923 $ 958,586 $ 119,517 $ 109,966 (1) Changes in the funded status of the pension plan that would be recorded in accumulated other comprehensive income for an unregulated entity are recorded as a regulatory asset for Idaho Power as Idaho Power believes it is probable that an amount equal to the regulatory asset will be collected through the setting of future rates. The actuarial losses reflected in the benefit obligations for the pension and SMSP plans in 2020 are due primarily to decreases in the assumed discount rates of both plans from December 31, 2019, to December 31, 2020. The actuarial losses affecting the benefit obligations for the pension and SMSP plans in 2019 are due primarily to decreases in the assumed discount rates from December 31, 2018, to December 31, 2019. For more information on discount rates, see “Plan Assumptions” below in this Note 12. As a non-qualified plan, the SMSP has no plan assets. However, Idaho Power has a Rabbi trust designated to provide funding for SMSP obligations. The Rabbi trust holds investments in marketable securities and corporate-owned life insurance. The recorded value of these investments was approximately $108.8 million and $97.6 million at December 31, 2020 and 2019, respectively, and is reflected in Investments and in Company-owned life insurance on the consolidated balance sheets. The following table shows the components of net periodic benefit cost for these plans (in thousands of dollars). For purposes of calculating the expected return on plan assets, the market-related value of assets is equal to the fair value of the assets. Pension Plan SMSP 2020 2019 2018 2020 2019 2018 Service cost $ 42,987 $ 34,061 $ 37,836 $ 213 $ (181) $ (316) Interest cost 40,013 42,312 38,833 4,350 4,575 4,248 Expected return on assets (56,239) (48,623) (52,302) — — — Amortization of net loss 17,325 13,564 13,558 3,734 2,533 3,788 Amortization of prior service cost 6 6 6 290 96 98 Net periodic pension cost 44,092 41,320 37,931 8,587 7,023 7,818 Regulatory deferral of net periodic benefit cost (1) (42,042) (39,379) (36,153) — — — Previously deferred pension cost recognized (1) 17,154 17,154 17,154 — — — Net periodic benefit cost recognized for financial reporting (1)(2) $ 19,204 $ 19,095 $ 18,932 $ 8,587 $ 7,023 $ 7,818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15.9 million, $15.1 million, and $15.2 million respectively, was recognized in "Other operations and maintenance" and $11.9 million, and $11.0 million, and $11.6 million respectively, was recognized in "Other (income) expense, net" on the consolidated statements of income of the companies for the twelve months ended December 31, 2020, 2019, and 2018. The following table shows the components of other comprehensive (loss) income for the plans (in thousands of dollars): Pension Plan SMSP 2020 2019 2018 2020 2019 2018 Actuarial (loss) gain during the year $ (107,399) $ (82,631) $ (15,226) $ (13,420) $ (17,888) $ 7,049 Plan amendment service cost — — — (130) (2,839) — Reclassification adjustments for: Amortization of net loss 17,325 13,564 13,558 3,734 2,533 3,788 Amortization of prior service cost 6 6 6 290 96 98 Adjustment for deferred tax effects 23,184 17,776 428 2,452 4,658 (2,815) Adjustment due to the effects of regulation 66,884 51,285 1,234 — — — Other comprehensive (loss) income recognized related to pension benefit plans $ — $ — $ — $ (7,074) $ (13,440) $ 8,120 The following table summarizes the expected future benefit payments of these plans (in thousands of dollars): 2021 2022 2023 2024 2025 2026-2030 Pension Plan $ 42,701 $ 44,558 $ 46,596 $ 48,616 $ 50,521 $ 282,431 SMSP 6,154 6,197 6,349 6,491 6,489 33,339 Idaho Power’s funding policy for the pension plan is to contribute at least the minimum required under the Employee Retirement Income Security Act of 1974 (ERISA) but not more than the maximum amount deductible for income tax purposes. In 2020, 2019, and 2018, Idaho Power elected to contribute more than the minimum required amounts in order to bring the pension plan to a more funded position, to reduce future required contributions, and to reduce Pension Benefit Guaranty Corporation premiums. As of the date of this report, IDACORP's and Idaho Power's minimum required contribution to the pension plan is estimated to be $4 million during 2021. Depending on market conditions and cash flow considerations in 2021, Idaho Power could contribute up to $40 million to the pension plan during 2021 in order to help balance the regulatory collection of these expenditures with the amount and timing of contributions and to mitigate the cost of being in an underfunded position. Postretirement Benefits Idaho Power maintains a defined benefit postretirement benefit plan (consisting of health care and death benefits) that covers all employees who were enrolled in the active-employee group plan at the time of retirement as well as their spouses and qualifying dependents. Retirees hired on or after January 1, 1999, have access to the standard medical option at full cost, with no contribution by Idaho Power. Benefits for employees who retire after December 31, 2002, are limited to a fixed amount, which has limited the growth of Idaho Power’s future obligations under this plan. The following table summarizes the changes in benefit obligation and plan assets (in thousands of dollars): 2020 2019 Change in accumulated benefit obligation: Benefit obligation at January 1 $ 71,029 $ 66,453 Service cost 1,029 853 Interest cost 2,493 2,989 Actuarial loss (gain) 9,359 5,298 Benefits paid (1) (2,958) (4,564) Benefit obligation at December 31 80,952 71,029 Change in plan assets: Fair value of plan assets at January 1 39,625 33,391 Actual return (loss) on plan assets 5,248 7,269 Employer contributions (1) (604) 3,529 Benefits paid (1) (2,958) (4,564) Fair value of plan assets at December 31 41,311 39,625 Funded status at end of year (included in noncurrent liabilities) $ (39,641) $ (31,404) (1) Contributions and benefits paid are each net of $3.4 million and $3.3 million of plan participant contributions for 2020 and 2019, respectively. Amounts recognized in accumulated other comprehensive income consist of the following (in thousands of dollars): 2020 2019 Net loss $ 6,434 $ (81) Prior service cost 127 174 Subtotal 6,561 93 Less amount recognized in regulatory assets (6,561) (93) Net amount recognized in accumulated other comprehensive income $ — $ — The net periodic postretirement benefit cost was as follows (in thousands of dollars): 2020 2019 2018 Service cost $ 1,029 $ 853 $ 1,051 Interest cost 2,493 2,989 2,643 Expected return on plan assets (2,404) (2,220) (2,467) Immediate recognition of loss from temporary deviation (1) — — 4,216 Amortization of prior service cost 47 48 47 Net periodic postretirement benefit cost $ 1,165 $ 1,670 $ 5,490 (1) In 2018, a loss associated with a temporary deviation from the cost-sharing provisions of the substantive plan was recognized in "Other expense, net" on the consolidated statements of income of the companies. The following table shows the components of other comprehensive income for the plan (in thousands of dollars): 2020 2019 2018 Actuarial loss during the year $ (6,515) $ (249) $ (1,109) Reclassification adjustments for: Immediate recognition of loss from temporary deviation (1) — — 4,216 Reclassification adjustments for amortization of prior service cost 47 48 47 Adjustment for deferred tax effects 1,665 52 270 Adjustment due to the effects of regulation 4,803 149 (3,424) Other comprehensive income related to postretirement benefit plans $ — $ — $ — (1) In 2018, a loss associated with a temporary deviation from the cost-sharing provisions of the substantive plan was recognized in "Other expense, net" on the consolidated statements of income of the companies. The following table summarizes the expected future benefit payments of the postretirement benefit plan (in thousands of dollars): 2021 2022 2023 2024 2025 2026-2029 Expected benefit payments $ 5,363 $ 5,245 $ 5,056 $ 4,843 $ 4,668 $ 20,211 Plan Assumptions The following table sets forth the weighted-average assumptions used at the end of each year to determine benefit obligations for all Idaho Power-sponsored pension and postretirement benefits plans: Pension Plan SMSP Postretirement 2020 2019 2020 2019 2020 2019 Discount rate 2.80 % 3.60 % 2.70 % 3.65 % 2.70 % 3.60 % Rate of compensation increase (1) 4.43 % 4.37 % 4.75 % 4.75 % — — Medical trend rate — — — — 6.8 % 6.7 % Dental trend rate — — — — 4.0 % 4.0 % Measurement date 12/31/2020 12/31/2019 12/31/2020 12/31/2019 12/31/2020 12/31/2019 (1) The 2020 rate of compensation increase assumption for the pension plan includes an inflation component of 2.40% plus a 2.03% composite merit increase component that is based on employees' years of service. Merit salary increases are assumed to be 8.0% for employees in their first year of service and scale down to 0.6% for employees in their fortieth year of service and beyond. The following table sets forth the weighted-average assumptions used to determine net periodic benefit cost for all Idaho Power-sponsored pension and postretirement benefit plans: Pension Plan SMSP Postretirement 2020 2019 2018 2020 2019 2018 2020 2019 2018 Discount rate 3.60 % 4.55 % 3.95 % 3.65 % 4.60 % 3.95 % 3.60 % 4.60 % 3.95 % Expected long-term rate of return on assets 7.40 % 7.50 % 7.50 % — — — 6.50 % 6.75 % 6.75 % Rate of compensation increase 4.43 % 4.37 % 4.25 % 4.75 % 4.75 % 4.75 % — — % — % Medical trend rate — — — — — — 6.8 % 6.7 % 6.3 % Dental trend rate — — — — — — 4.0 % 4.0 % 4.0 % The assumed health care cost trend rate used to measure the expected cost of health benefits covered by the postretirement plan was 6.8 percent in 2020 and is assumed to decrease to 6.0 percent in 2021, 5.2 percent in 2022, 5.1 percent in 2023 and to gradually decrease to 3.9 percent by 2074. The assumed dental cost trend rate used to measure the expected cost of dental benefits covered by the plan was 4.0 percent, or equal to the medical trend rate if lower, for all years. Plan Assets Pension Asset Allocation Policy: The target allocation and actual allocations at December 31, 2020, for the pension asset portfolio by asset class is set forth below: Asset Class Target Actual Debt securities 24 % 23 % Equity securities 59 % 64 % Real estate 9 % 6 % Other plan assets 8 % 7 % Total 100 % 100 % Assets are rebalanced as necessary to keep the portfolio close to target allocations. The plan’s principal investment objective is to maximize total return (defined as the sum of realized interest and dividend income and realized and unrealized gain or loss in market price) consistent with prudent parameters of risk and the liability profile of the portfolio. Emphasis is placed on preservation and growth of capital along with adequacy of cash flow sufficient to fund current and future payments to plan participants. The three major goals in Idaho Power’s asset allocation process are to: • determine if the investments have the potential to earn the rate of return assumed in the actuarial liability calculations; • match the cash flow needs of the plan. Idaho Power sets bond allocations sufficient to cover approximately five years of benefit payments. Idaho Power then utilizes growth instruments (equities, real estate, venture capital) to fund the longer-term liabilities of the plan; and • maintain a prudent risk profile consistent with ERISA fiduciary standards. Allowable plan investments include stocks and stock funds, investment-grade bonds and bond funds, real estate funds, private equity funds, and cash and cash equivalents. With the exception of real estate holdings and private equity, investments must be readily marketable so that an entire holding can be disposed of quickly with only a minor effect upon market price. Rate-of-return projections for plan assets are based on historical risk/return relationships among asset classes. The primary measure is the historical risk premium each asset class has delivered versus the yield on the Moody's AA Corporate Bond Index. This historical risk premium is then added to the current yield on the Moody's AA Corporate Bond Index. Additional analysis is performed to measure the expected range of returns, as well as worst-case and best-case scenarios. Based on the current low interest rate environment, current rate-of-return expectations are lower than the nominal returns generated over the past 30 years when interest rates were generally much higher. Idaho Power’s asset modeling process also utilizes historical market returns to measure the portfolio’s exposure to a “worst-case” market scenario, to determine how much performance could vary from the expected “average” performance over various time periods. This “worst-case” modeling, in addition to cash flow matching and diversification by asset class and investment style, provides the basis for managing the risk associated with investing portfolio assets. Fair Value of Plan Assets: Idaho Power classifies its pension plan and postretirement benefit plan investments using the three-level fair value hierarchy described in Note 17 - "Fair Value Measurements." The following table presents the fair value of the plans' investments by asset category (in thousands of dollars). Level 1 Level 2 Level 3 Total Assets at December 31, 2020 Cash and cash equivalents $ 25,008 $ — $ — $ 25,008 Intermediate bonds 34,455 163,000 — 197,455 Equity Securities: Large-Cap 79,259 — — 79,259 Equity Securities: Mid-Cap 104,089 — — 104,089 Equity Securities: Small-Cap 82,069 — — 82,069 Equity Securities: Micro-Cap 44,715 — — 44,715 Equity Securities: Global and International 69,687 — — 69,687 Equity Securities: Emerging Markets 10,574 — — 10,574 Plan assets measured at NAV (not subject to hierarchy disclosure) Commingled Fund: Equity Securities: Global and International 116,223 Commingled Fund: Equity Securities: Emerging Markets 50,019 Real estate 54,630 Private market investments 37,875 Total $ 449,856 $ 163,000 $ — $ 871,603 Postretirement plan assets (1) $ 1,333 $ 39,978 $ — $ 41,311 Level 1 Level 2 Level 3 Total Assets at December 31, 2019 Cash and cash equivalents $ 10,878 $ — $ — $ 10,878 Short-term bonds 21,628 — — 21,628 Intermediate bonds 22,369 134,931 — 157,300 Equity Securities: Large-Cap 92,852 — — 92,852 Equity Securities: Mid-Cap 81,663 — — 81,663 Equity Securities: Small-Cap 67,075 — — 67,075 Equity Securities: Micro-Cap 31,469 — — 31,469 Equity Securities: International 13,817 — — 13,817 Equity Securities: Emerging Markets 8,245 — — 8,245 Plan assets measured at NAV (not subject to hierarchy disclosure) Commingled Fund: Equity Securities: Global and International 114,975 Commingled Fund: Equity Securities: Emerging Markets 40,059 Commingled Fund: Commodities fund 34,793 Real estate 47,570 Private market investments 40,795 Total $ 349,996 $ 134,931 $ — $ 763,119 Postretirement plan assets (1) $ 641 $ 38,984 $ — $ 39,625 (1) The postretirement benefits assets are primarily life insurance contracts. For the years ended December 31, 2020 and 2019, there were no material transfers into or out of Levels 1, 2, or 3. Fair Value Measurement of Level 2 Plan assets and Plan assets measured at NAV: Level 2 Bonds : These investments represent United States government, agency bonds, and corporate bonds. The United States government and agency bonds, as well as the corporate bonds, are not traded on an exchange and are valued utilizing market prices for similar assets or liabilities in active markets. Level 2 Postretirement Asset: This asset represents an investment in a life insurance contract and is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 Commingled Funds : These funds, made up of the global, international and emerging markets equity securities and commodities fund measured at NAV, are not publicly traded, and therefore no publicly quoted market price is readily available. The values of the commingled funds are presented at estimated fair value, which is determined based on the unit value of the fund. The values of these investments are calculated by the custodian for the fund company on a monthly or more frequent basis, and are based on market prices of the assets held by each of the commingled funds divided by the number of fund shares outstanding for the respective fund. The investments in commingled funds have redemption limitations that permit monthly redemption following notice requirements of 5 to 7 days. Real Estate : Real estate holdings represent investments in open-end and closed-en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ies, property appraisals by independent appraisal firms, analysis of the replacement cost of the property, discounted cash flows generated by property rents and changes in property values, and comparisons with sale prices of similar properties in similar markets. These real estate funds also furnish annual audited financial statements that are also used to further validate the information provided. Redemptions on the open-end funds are generally available on a quarterly basis, with 10 to 35 days written notice, depending on the individual fund. If the fund has sufficient liquidity, the redemption will be processed at the fund NAV or the fund’s estimate of fair value at the end of the quarter. If the fund does not have sufficient liquidity to honor the full redemption, the remainder will be set for redemption the following quarter on a pro-rata basis with other redemption requests. This same process will repeat until the redemption request has been completed. To protect other fund holders, real estate funds have no duty to liquidate or encumber funds to meet redemption requests. The closed-end funds are formed for a stated life of 7 to 9 years. The fund can be further extended with the approval of the limited partners. There are generally no redemption rights associated with these funds. The limited partner must hold the fund for the life of the fund or find a third-party buyer. Private Market Investments : Private market investments represent two categories: fund of hedge funds and venture capital funds. These funds are valued by the fund companies based on the estimated fair values of the underlying fund holdings divided by the fund shares outstanding or multiplied by the ownership percentages of the holder. Some hedge fund strategies utilize securities with readily available market prices, while others utilize less liquid investment vehicles that are valued based on unobservable inputs including cost, operating results, recent funding activity, or comparisons with similar investment vehicles. Redemptions are available on a quarterly basis with 70 days written notice. Redemptions will be processed at the quarterly NAV or fair value within 60 days following quarter end. In the event of a full redemption, a reserve amount of 5% to 10% of the redemption amount may be held in reserve until the audited financial statements of the fund are published. This allows the fund to adjust the redemption so that other fund holders are not adversely impacted. Venture capital fund investments are valued by the fund companies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 These funds are formed for a stated life of 10 to 15 years. The general partner can extend the fund life for 2 or 3 one-year periods. The fund can be further extended with the approval of the limited partners. There are generally no redemption rights associated with these funds. The limited partner must hold the fund for the life of the fund or find a third-party buyer. Employee Savings Plan Idaho Power has a defined contribution plan designed to comply with Section 401(k) of the Internal Revenue Code and that covers substantially all employees. Idaho Power matches specified percentages of employee contributions to the plan. Matching annual contributions were approximately $7.9 million, $7.7 million, and $7.7 million in 2020, 2019, and 2018, respectively. Post-employment Benefits Idaho Power provides certain benefits to former or inactive employees, their beneficiaries, and covered dependents after employment but before retirement, in addition to the health care benefits required under the Consolidated Omnibus Budget Reconciliation Act. These benefits include salary continuation, health care and life insurance for those employees found to be disabled under Idaho Power’s disability plans, and health care for surviving spouses and dependents. Idaho Power accrues a liability for such benefits. The post-employment benefits included in other deferred credits on both IDACORP’s and Idaho Power’s consolidated balance sheets at December 31, 2020, and 2019, were approximately $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AND JOINTLY-OWNED PROJECTS:</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PROPERTY, PLANT AND EQUIPMENT AND JOINTLY-OWNED PROJECTS The following table presents the major classifications of Idaho Power’s utility plant in service, annual depreciation provisions as a percent of average depreciable balance, and accumulated provision for depreciation for the years ended December 31, 2020 and 2019 (in thousands of dollars): 2020 2019 Balance Avg Rate Balance Avg Rate Production $ 2,529,708 3.23 % $ 2,535,938 3.19 % Transmission 1,272,360 1.88 % 1,220,703 1.89 % Distribution 1,968,752 2.26 % 1,882,136 2.25 % General and Other 512,970 6.17 % 474,790 6.17 % Total in service 6,283,790 2.88 % 6,113,567 2.87 % Accumulated provision for depreciation (2,193,831) (2,155,783) In service - net $ 4,089,959 $ 3,957,784 At December 31, 2020, Idaho Power's construction work in progress balance of $597.2 million included relicensing costs of $356.9 million for the HCC, Idaho Power's largest hydropower complex. In 2020, 2019, and 2018, Idaho Power had IPUC authorization to include in its Idaho jurisdiction rates $6.5 million annually ($8.8 million when grossed-up for the effect of income taxes) of AFUDC relating to the HCC relicensing project. Collecting these amounts will reduce the amount collected in the future once the HCC relicensing costs are approved for recovery in base rates. At December 31, 2020, Idaho Power's regulatory liability for collection of AFUDC relating to the HCC was $169.1 million. Idaho Power's ownership interest in two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20 (in thousands of dollars): Name of Plant Location Utility Plant in Service Construction Accumulated Ownership % MW (1)(2) Jim Bridger units 1-4 Rock Springs, WY $ 749,735 $ 8,062 $ 376,232 33 771 North Valmy unit 2 (2) Winnemucca, NV 253,409 347 180,669 50 145 (1) Idaho Power’s share of nameplate capacity. (2) Pursuant to an agreement with NV Energy, Idaho Power's participation in coal-fired operations of North Valmy ended in December 2019 at unit 1 and is planned to end no later than the end of 2025 at unit 2. In October 2020, Idaho Power and co-owner Portland General Electric ceased coal-fired operations at their Boardman power plant consistent with Idaho Power's continued path away from coal-fired generation. All depreciable property, plant and equipment associated with Idaho Power's ownership in the Boardman power plant was fully depreciated as of December 31, 2020. IERCo, Idaho Power’s wholly-owned subsidiary, is a joint venturer in BCC. Idaho Power’s coal purchases from the joint venture were $68.3 million in 2020, $73.6 million in 2019, and $81.8 million in 2018. Idaho Power has contracts to purchase the energy from four PURPA qualifying facilities that are 50 percent owned by Ida-West. Idaho Power’s power purchases from these facilities were $9.3 million in 2020, $8.6 million in 2019, and $9.7 million in 2018. IDACORP's consolidated VIE, Marysville, owns a hydropower plant with a net book value of $14.2 million and $14.7 million at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 Disclosure</t>
        </is>
      </c>
      <c r="B4" s="4" t="inlineStr">
        <is>
          <t xml:space="preserve">ASSET RETIREMENT OBLIGATIONS (ARO) 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records regulatory assets or liabilities instead of accretion, depreciation, and gains or losses, as approved by the IPUC. The regulatory assets recorded under this order do not earn a return on investment. Accretion, depreciation, and gains or losses related to the Boardman generating facility have been exempted from such regulatory treatment as Idaho Power collected amounts related to the decommissioning of Boardman in rates. In October 2020, Idaho Power and co-owner Portland General Electric ceased coal-fired operations at their Boardman power plant. At December 31, 2020, Idaho Power has recorded a liability for estimated costs of decommissioning and retirement of Boardman plant assets, which is included in the amounts in the table below. Idaho Power’s recorded AROs relate to the reclamation and removal costs at its jointly-owned coal-fired generation facilities. Idaho Power also has additional AROs associated with its transmission system and generation facilities; however, due to the indeterminate removal date, the fair value of the associated liabilities currently cannot be estimated and no amounts are recognized in the consolidated financial statements. Idaho Power also collects removal costs in rates for certain assets that do not have associated AROs. Idaho Power is required to classify these removal costs as regulatory liabilities, see Note 3 - "Regulatory Matters" for the removal costs recorded as regulatory liabilities on IDACORP’s and Idaho Power’s consolidated balance sheets as of December 31, 2020 and 2019. The following table presents the changes in the carrying amount of AROs (in thousands of dollars): 2020 2019 Balance at beginning of year $ 28,191 $ 26,792 Accretion expense 1,053 1,115 Revisions in estimated cash flows 193 365 Liability settled (1,746) (81) Balance at end of year $ 27,691 $ 28,1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 in Debt and Equity Securities</t>
        </is>
      </c>
      <c r="B4" s="4" t="inlineStr">
        <is>
          <t>INVESTMENTS The table below summarizes IDACORP’s and Idaho Power’s investments as of December 31 (in thousands of dollars): 2020 2019 Idaho Power investments: Bridger Coal Company (equity method investment) $ 37,115 $ 40,713 Exchange traded short-term bond funds and cash equivalents 50,531 42,648 Executive deferred compensation plan investments 202 90 Total Idaho Power investments 87,848 83,451 Investments in real estate projects, such as affordable housing developments (IFS) 28,438 3,665 Ida-West joint ventures (equity method investments) 10,662 11,102 Total IDACORP investments $ 126,948 $ 98,218 Equity Method Investments Idaho Power, through its subsidiary IERCo, is a 33 percent owner of BCC. Ida-West, through separate subsidiaries, owns 50 percent of three electric generation projects that are accounted for using the equity method: South Forks Joint Venture, Hazelton/Wilson Joint Venture, and Snow Mountain Hydro LLC. All projects are reviewed periodically for impairment. The table below presents IDACORP’s and Idaho Power’s earnings of unconsolidated equity-method investments (in thousands of dollars): 2020 2019 2018 Bridger Coal Company (Idaho Power) $ 10,102 $ 10,285 $ 10,712 Ida-West joint ventures 1,411 2,085 1,737 Total $ 11,513 $ 12,370 $ 12,449 Investments in Equity Securities Investments in equity securities are reported at fair value. Any unrealized gains or losses on equity securities are included in income. Unrealized gains and losses on equity securities were immaterial at December 31, 2020 and December 31, 2019. The following table summarizes sales of equity securities (in thousands of dollars): 2020 2019 2018 Proceeds from sales $ 25,795 $ 5,080 $ 5,007 Gross realized gains from sales — — — IDACORP Financial Services Investments IFS invests primarily in real estate projects, such as affordable housing developments, which provide a return principally by reducing federal and state income taxes through tax credits and accelerated tax depreciation benefits. IFS has focused on a diversified approach to its investment strategy in order to limit both geographic and operational risk, with most of IFS’s investments having been made through syndicated funds. IDACORP accounts for its equity-method investments in qualified real estate projects using the proportional amortization method and recognizes the net investment performance in the consolidated statements of income as a component of income tax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12 Months Ended</t>
        </is>
      </c>
    </row>
    <row r="2">
      <c r="B2" s="2" t="inlineStr">
        <is>
          <t>Dec. 31, 2020</t>
        </is>
      </c>
    </row>
    <row r="3">
      <c r="A3" s="3" t="inlineStr">
        <is>
          <t>General Discussion of Derivative Instruments and Hedging Activities [Abstract]</t>
        </is>
      </c>
    </row>
    <row r="4">
      <c r="A4" s="4" t="inlineStr">
        <is>
          <t>Derivative Financial Instruments</t>
        </is>
      </c>
      <c r="B4" s="4" t="inlineStr">
        <is>
          <t>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below. The table below presents the gains and losses on derivatives not designated as hedging instruments for the years ended December 31, 2020, 2019, and 2018 (in thousands of dollars): Location of Realized Gain/(Loss) on Derivatives Recognized in Income Gain/(Loss) on Derivatives Recognized in Income (1) 2020 2019 2018 Financial swaps Operating revenues $ 2,173 $ 904 $ 1,316 Financial swaps Purchased power (3,531) (2,183) 7,828 Financial swaps Fuel expense (4,791) 13,811 22,563 Financial swaps Other operations and maintenance — — 118 Forward contracts Operating revenues 421 285 41 Forward contracts Purchased power (384) (270) (54) Forward contracts Fuel expense (36) 565 (186) (1) Excludes unrealized gains or losses on derivatives, which are recorded on the balance sheet as regulatory assets or regulatory liabilities. Settlement gains and losses on electricity swap contracts are recorded on the income statement in revenues from contracts with customer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7 - "Fair Value Measurements" for additional information concerning the determination of fair value for Idaho Power’s assets and liabilities from price risk management activities.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December 31, 2020 and 2019 (in thousands of dollars): Asset Derivatives Liability Derivatives Balance Sheet Location Gross Fair Value Amounts Offset Net Assets Gross Fair Value Amounts Offset Net Liabilities December 31, 2020 Current: Financial swaps Other current assets $ 2,028 $ (36) $ 1,992 $ 36 $ (36) $ — Financial swaps Other current liabilities 187 (187) — 786 (652) (1) 134 Forward contracts Other current assets 5 (2) 3 2 (2) — Forward contracts Other current liabilities 3 (3) — 13 (3) 10 Long-term: Financial swaps Other liabilities 40 (40) — 56 (56) (1) — Total $ 2,263 $ (268) $ 1,995 $ 893 $ (749) $ 144 December 31, 2019 Current: Financial swaps Other current assets $ 2,426 $ (2,034) $ 392 $ 2,034 $ (2,034) $ — Financial swaps Other current liabilities 134 (134) — 924 (134) 790 Forward contracts Other current assets 13 — 13 — — — Forward contracts Other current liabilities — — — 32 — 32 Long-term: Financial swaps Other liabilities 3 (3) — 27 (3) 24 Total $ 2,576 $ (2,171) $ 405 $ 3,017 $ (2,171) $ 846 (1) Current and long-term liability derivative amounts offset include $0.5 million and $16 thousand of collateral receivable at December 31, 2020, respectively. The table below presents the volumes of derivative commodity forward contracts and swaps outstanding at December 31, 2020 and 2019 (in thousands of units): December 31, Commodity Units 2020 2019 Electricity purchases MWh 74 91 Electricity sales MWh — 138 Natural gas purchases MMBtu 7,923 14,053 Natural gas sales MMBtu 775 78 Credit Risk At December 31, 2020,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SPP, Inc. agreements, physical gas contracts are usually under North American Energy Standards Board contracts, and financial transactions are usually under International Swaps and Derivatives Association, Inc. contracts. These contracts typically contain adequate assurance clauses requiring collateralization if a counterparty has debt that is downgraded below investment grade by at least one rating agency. Credit-Contingent Features Certain of Idaho Power's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December 31, 2020, was $0.9 million. Idaho Power posted $0.5 million cash collateral related to this amount. If the credit-risk-related contingent features underlying these agreements were triggered on December 31, 2020, Idaho Power would have been required to pay or post collateral to its counterparties up to an additional $6.6 million to cover open liability positions as well as completed transactions that have not yet been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Assets and Liabilities Measured on Recurring and Nonrecurring Basis [Abstract]</t>
        </is>
      </c>
    </row>
    <row r="4">
      <c r="A4" s="4" t="inlineStr">
        <is>
          <t>Fair Value Measurements</t>
        </is>
      </c>
      <c r="B4" s="4" t="inlineStr">
        <is>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for derivative instrumen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There were no transfers between levels or material changes in valuation techniques or inputs during the years ended December 31, 2020 and 2019. The following table presents information about IDACORP’s and Idaho Power’s assets and liabilities measured at fair value on a recurring basis as of December 31, 2020 and 2019 (in thousands of dollars): December 31, 2020 December 31, 2019 Level 1 Level 2 Level 3 Total Level 1 Level 2 Level 3 Total Assets: Money market funds and commercial paper IDACORP (1) $ 56,048 $ — $ — $ 56,048 $ 64,173 $ — $ — $ 64,173 Idaho Power 40,038 — — 40,038 26,510 — — 26,510 Derivatives 1,995 — — 1,995 392 13 — 405 Equity securities 50,733 — — 50,733 42,738 — — 42,738 Liabilities: Derivatives $ 134 $ 10 $ — $ 144 $ 814 $ 32 $ — $ 846 (1) Holding company only. Does not include amounts held by Idaho Power. Idaho Power’s derivatives are contracts entered into as part of its management of loads and resources. Electricity derivatives are valued on the Intercontinental Exchange with quoted prices in an active market. Natural gas and diesel derivatives are valued using New York Mercantile Exchange and Intercontinental Exchange pricing, adjusted for location basis, which are also quoted under NYMEX and ICE pricing. Equity securities consist of employee-directed investments related to an executive deferred compensation plan and actively traded money market and exchange traded funds related to the SMSP. The investments are measured using quoted prices in active markets and are held in a Rabbi trust. The table below presents the carrying value and estimated fair value of financial instruments that are not reported at fair value, as of December 31, 2020 and 2019, using available market information and appropriate valuation methodologies (in thousands). December 31, 2020 December 31, 2019 Carrying Amount Estimated Fair Value Carrying Amount Estimated Fair Value (thousands of dollars) IDACORP Assets: Notes receivable (1) $ 3,804 $ 3,804 $ 3,804 $ 3,804 Liabilities: Long-term debt (including current portion) (1) 2,000,414 2,466,967 1,836,659 2,083,931 Idaho Power Liabilities: Long-term debt (including current portion) (1) $ 2,000,414 $ 2,466,967 $ 1,836,659 $ 2,083,931 (1) Notes receivable and long-term debt are categorized as Level 3 and Level 2, respectively, of the fair value hierarchy, as defined earlier in this Note 17 - "Fair Value Measurements." Notes receivable are related to Ida-West and are valued based on unobservable inputs, including forecasted cash flows, which are partially based on expected hydropower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other real estate projects, Ida-West’s joint venture investments in small hydropower generation projects, and IDACORP’s holding company expenses. The table below summarizes the segment information for IDACORP’s utility operations and the total of all other segments, and reconciles this information to total enterprise amounts (in thousands): Utility All Eliminations Consolidated 2020 Revenues $ 1,347,340 $ 3,389 $ — $ 1,350,729 Operating income 308,780 741 — 309,521 Other income, net 22,555 (8) — 22,547 Interest income 9,733 1,275 (496) 10,512 Equity-method income 10,102 1,411 — 11,513 Interest expense 87,389 533 (496) 87,426 Income before income taxes 263,783 2,885 — 266,668 Income tax expense (benefit) 30,548 (1,848) — 28,700 Income attributable to IDACORP, Inc. 233,235 4,182 — 237,417 Total assets 6,906,110 253,060 (63,926) 7,095,244 Expenditures for long-lived assets 310,937 1 — 310,938 Utility All Eliminations Consolidated 2019 Revenues $ 1,342,940 $ 3,443 $ — $ 1,346,383 Operating income 297,652 674 — 298,326 Other income, net 20,362 1 — 20,363 Interest income 10,968 3,052 (769) 13,251 Equity-method income 10,285 2,085 — 12,370 Interest expense 86,412 832 (769) 86,475 Income before income taxes 252,854 4,981 — 257,835 Income tax expense (benefit) 28,417 (3,910) — 24,507 Income attributable to IDACORP, Inc. 224,437 8,417 — 232,854 Total assets 6,494,159 220,620 (73,578) 6,641,201 Expenditures for long-lived assets 278,707 (2) — 278,705 2018 Revenues $ 1,366,582 $ 4,170 $ — $ 1,370,752 Operating income 295,256 1,666 — 296,922 Other income, net 11,646 (1) — 11,645 Interest income 8,923 1,573 (655) 9,841 Equity-method income 10,712 1,737 — 12,449 Interest expense 85,891 712 (655) 85,948 Income before income taxes 240,646 4,263 — 244,909 Income tax expense (benefit) 18,312 (926) — 17,386 Income attributable to IDACORP, Inc. 222,334 4,467 — 226,801 Total assets 6,254,400 163,540 (35,186) 6,382,754 Expenditures for long-lived assets 277,823 30 — 277,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237968</v>
      </c>
      <c r="C3" s="5" t="n">
        <v>233328</v>
      </c>
      <c r="D3" s="5" t="n">
        <v>227523</v>
      </c>
    </row>
    <row r="4">
      <c r="A4" s="3" t="inlineStr">
        <is>
          <t>Other Comprehensive Income:</t>
        </is>
      </c>
    </row>
    <row r="5">
      <c r="A5" s="4" t="inlineStr">
        <is>
          <t>Unfunded pension liability adjustment, net of tax</t>
        </is>
      </c>
      <c r="B5" s="6" t="n">
        <v>-7074</v>
      </c>
      <c r="C5" s="6" t="n">
        <v>-13440</v>
      </c>
      <c r="D5" s="6" t="n">
        <v>8120</v>
      </c>
    </row>
    <row r="6">
      <c r="A6" s="4" t="inlineStr">
        <is>
          <t>Total Comprehensive Income</t>
        </is>
      </c>
      <c r="B6" s="6" t="n">
        <v>230894</v>
      </c>
      <c r="C6" s="6" t="n">
        <v>219888</v>
      </c>
      <c r="D6" s="6" t="n">
        <v>235643</v>
      </c>
    </row>
    <row r="7">
      <c r="A7" s="4" t="inlineStr">
        <is>
          <t>Comprehensive income attributable to noncontrolling interests</t>
        </is>
      </c>
      <c r="B7" s="6" t="n">
        <v>-551</v>
      </c>
      <c r="C7" s="6" t="n">
        <v>-474</v>
      </c>
      <c r="D7" s="6" t="n">
        <v>-722</v>
      </c>
    </row>
    <row r="8">
      <c r="A8" s="4" t="inlineStr">
        <is>
          <t>Comprehensive Income Attributable to IDACORP, Inc.</t>
        </is>
      </c>
      <c r="B8" s="6" t="n">
        <v>230343</v>
      </c>
      <c r="C8" s="6" t="n">
        <v>219414</v>
      </c>
      <c r="D8" s="6" t="n">
        <v>234921</v>
      </c>
    </row>
    <row r="9">
      <c r="A9" s="4" t="inlineStr">
        <is>
          <t>Idaho Power Company</t>
        </is>
      </c>
    </row>
    <row r="10">
      <c r="A10" s="4" t="inlineStr">
        <is>
          <t>Net Income</t>
        </is>
      </c>
      <c r="B10" s="6" t="n">
        <v>233235</v>
      </c>
      <c r="C10" s="6" t="n">
        <v>224437</v>
      </c>
      <c r="D10" s="6" t="n">
        <v>222334</v>
      </c>
    </row>
    <row r="11">
      <c r="A11" s="3" t="inlineStr">
        <is>
          <t>Other Comprehensive Income:</t>
        </is>
      </c>
    </row>
    <row r="12">
      <c r="A12" s="4" t="inlineStr">
        <is>
          <t>Unfunded pension liability adjustment, net of tax</t>
        </is>
      </c>
      <c r="B12" s="6" t="n">
        <v>-7074</v>
      </c>
      <c r="C12" s="6" t="n">
        <v>-13440</v>
      </c>
      <c r="D12" s="6" t="n">
        <v>8120</v>
      </c>
    </row>
    <row r="13">
      <c r="A13" s="4" t="inlineStr">
        <is>
          <t>Total Comprehensive Income</t>
        </is>
      </c>
      <c r="B13" s="5" t="n">
        <v>226161</v>
      </c>
      <c r="C13" s="5" t="n">
        <v>210997</v>
      </c>
      <c r="D13" s="5" t="n">
        <v>2304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t>
        </is>
      </c>
      <c r="B1" s="2" t="inlineStr">
        <is>
          <t>12 Months Ended</t>
        </is>
      </c>
    </row>
    <row r="2">
      <c r="B2" s="2" t="inlineStr">
        <is>
          <t>Dec. 31, 2020</t>
        </is>
      </c>
    </row>
    <row r="3">
      <c r="A3" s="3" t="inlineStr">
        <is>
          <t>OTHER INCOME AND EXPENSE [Abstract]</t>
        </is>
      </c>
    </row>
    <row r="4">
      <c r="A4" s="4" t="inlineStr">
        <is>
          <t>Other Income and Other Expense Disclosure</t>
        </is>
      </c>
      <c r="B4" s="4" t="inlineStr">
        <is>
          <t>OTHER INCOME AND EXPENSE The following table presents the components of IDACORP’s other income (expense), net and Idaho Power's other income (expense), net (in thousands of dollars): IDACORP 2020 2019 2018 Interest and dividend income, net $ 3,813 $ 8,181 $ 5,605 Carrying charges on regulatory assets 7,063 5,494 4,075 Pension and postretirement non-service costs (1) (11,865) (10,976) (15,781) Income from life insurance investments 4,036 4,104 2,779 Other income (expense) 462 (301) 455 Total other income (expense), net $ 3,509 $ 6,502 $ (2,867) Idaho Power Interest and dividend income, net $ 3,034 $ 5,898 $ 4,688 Carrying charges on regulatory assets 7,063 5,494 4,075 Pension and postretirement non-service costs (1) (11,862) (10,976) (15,781) Income from life insurance investments 4,036 4,104 2,779 Other (expense) income 468 (303) 455 Total other income (expense), net $ 2,739 $ 4,217 $ (3,784) (1) The 2018 pension and postretirement non-service costs includes $4.2 million of expense for a temporary deviation from the cost-sharing provisions of the substantive postretirement plan as described in Note 12 -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Notes)</t>
        </is>
      </c>
      <c r="B1" s="2" t="inlineStr">
        <is>
          <t>12 Months Ended</t>
        </is>
      </c>
    </row>
    <row r="2">
      <c r="B2" s="2" t="inlineStr">
        <is>
          <t>Dec. 31, 2020</t>
        </is>
      </c>
    </row>
    <row r="3">
      <c r="A3" s="3" t="inlineStr">
        <is>
          <t>Statement of Comprehensive Income [Abstract]</t>
        </is>
      </c>
    </row>
    <row r="4">
      <c r="A4" s="4" t="inlineStr">
        <is>
          <t>Changes in Accumulated Other Comprehensive Income [Text Block]</t>
        </is>
      </c>
      <c r="B4" s="4" t="inlineStr">
        <is>
          <t>CHANGES IN ACCUMULATED OTHER COMPREHENSIVE INCOME Comprehensive income includes net income and amounts related to the SMSP. The table below presents changes in components of accumulated other comprehensive income (AOCI), net of tax, during the years ended December 31, 2020, 2019, and 2018 (in thousands of dollars). Items in parentheses indicate reductions to AOCI. Year Ended December 31, 2020 2019 2018 Defined benefit pension items Balance at beginning of period $ (36,284) $ (22,844) $ (30,964) Other comprehensive income before reclassifications (10,062) (15,392) 5,234 Amounts reclassified out of AOCI to net income 2,988 1,952 2,886 Net current-period other comprehensive income (7,074) (13,440) 8,120 Balance at end of period $ (43,358) $ (36,284) $ (22,844) The table below presents the effects on net income of amounts reclassified out of components of AOCI and the income statement location of those amounts reclassified during the years ended December 31, 2020, 2019, and 2018 (in thousands of dollars). Items in parentheses indicate increases to net income. Amount Reclassified from AOCI Year Ended December 31, 2020 2019 2018 Amortization of defined benefit pension items (1) Prior service cost $ 290 $ 96 $ 98 Net loss 3,734 2,533 3,788 Total before tax 4,024 2,629 3,886 Tax benefit (2) (1,036) (677) (1,000) Net of tax 2,988 1,952 2,886 Total reclassification for the period $ 2,988 $ 1,952 $ 2,886 (1) Amortization of these items is included in "Other (income) expense, net" in the consolidated income statements of both IDACORP and Idaho Power. (2) The tax benefit is included in "Income tax expense" in the consolidated income statements of both IDACORP and Idaho Pow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DACORP: Idaho Power performs corporate functions such as financial, legal, and management services for IDACORP and its subsidiaries. Idaho Power charges IDACORP for the costs of these services based on service agreements and other specifically identified costs. For these services, Idaho Power billed IDACORP $0.7 million in 2020, $0.8 million in 2019, and $0.7 million in 2018. At December 31, 2020 and 2019, Idaho Power had a $1.5 million and $1.9 million payable to IDACORP, respectively, which was included in its accounts payable to affiliates balance on its consolidated balance sheets. Ida-West: Idaho Power purchases all of the power generated by four of Ida-West’s hydropower projects located in Idaho. Idaho Power purchased $9.3 million in 2020, $8.6 million in 2019, and $9.7 million in 2018 of power from Ida-We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chedule I - Condensed Financial Information of Parent - Footnotes</t>
        </is>
      </c>
      <c r="B1" s="2" t="inlineStr">
        <is>
          <t>12 Months Ended</t>
        </is>
      </c>
    </row>
    <row r="2">
      <c r="B2" s="2" t="inlineStr">
        <is>
          <t>Dec. 31, 2020</t>
        </is>
      </c>
    </row>
    <row r="3">
      <c r="A3" s="4" t="inlineStr">
        <is>
          <t>IDACORP</t>
        </is>
      </c>
    </row>
    <row r="4">
      <c r="A4" s="3" t="inlineStr">
        <is>
          <t>Significant Accounting Policies</t>
        </is>
      </c>
    </row>
    <row r="5">
      <c r="A5" s="4" t="inlineStr">
        <is>
          <t>Basis of Accounting</t>
        </is>
      </c>
      <c r="B5" s="4" t="inlineStr">
        <is>
          <t>BASIS OF PRESENTATION Pursuant to rules and regulations of the U.S. Securities and Exchange Commission, the unconsolidated condensed financial statements of IDACORP, Inc. do not reflect all of the information and notes normally included with financial statements prepared in accordance with accounting principles generally accepted in the United States of America. Therefore, these financial statements should be read in conjunction with the consolidated financial statements and related notes included in the 2020 Form 10-K, Part II, Item 8. Accounting for Subsidiaries: IDACORP has accounted for the earnings of its subsidiaries under the equity method of accounting in these unconsolidated condensed financial statements. Included in net cash provided by operating activities in the condensed statements of cash flows are dividends that IDACORP subsidiaries paid to IDACORP of $141 million, $133 million, and $124 million in 2020, 2019, and 2018,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Organization, Consolidation, Presentation, and Significant Accounting Policies Level 2 (Policies)</t>
        </is>
      </c>
      <c r="B1" s="2" t="inlineStr">
        <is>
          <t>12 Months Ended</t>
        </is>
      </c>
    </row>
    <row r="2">
      <c r="B2" s="2" t="inlineStr">
        <is>
          <t>Dec. 31, 2020</t>
        </is>
      </c>
    </row>
    <row r="3">
      <c r="A3" s="3" t="inlineStr">
        <is>
          <t>Significant Accounting Policies</t>
        </is>
      </c>
    </row>
    <row r="4">
      <c r="A4" s="4" t="inlineStr">
        <is>
          <t>Nature of Business</t>
        </is>
      </c>
      <c r="B4" s="4" t="inlineStr">
        <is>
          <t>Nature of Business IDACORP is a holding company formed in 1998 whose principal operating subsidiary is Idaho Power. Idaho Power is an electric utility engaged in the generation, transmission, distribution, sales,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Jim Bridger plant) owned in part by Idaho Power. IDACORP’s other notable wholly-owned subsidiaries include IDACORP Financial Services, Inc. (IFS), an investor in affordable housing and other real estate investments, and Ida-West Energy Company (Ida-West), an operator of small hydropower generation projects that satisfy the requirements of the Public Utility Regulatory Policies Act of 1978 (PURPA).</t>
        </is>
      </c>
    </row>
    <row r="5">
      <c r="A5" s="4" t="inlineStr">
        <is>
          <t>Principles of Consolidation</t>
        </is>
      </c>
      <c r="B5" s="4" t="inlineStr">
        <is>
          <t xml:space="preserve">Principles of Consolidation IDACORP’s and Idaho Power’s consolidated financial statements include the assets, liabilities, revenues and expenses of each company and its wholly-owned subsidiaries listed above, as well as any variable interest entities (VIEs)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ariable interest entity (VIE), Marysville Hydro Partners (Marysville), which is a joint venture owned 50 percent by Ida-West and 50 percent by Environmental Energy Company (EEC). At December 31, 2020, Marysville had approximately $17.3 million of assets, primarily a hydropower plant, and approximately $4.4 million of intercompany long-term debt, which is eliminated in consolidation.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with the intercompany note and the EEC note result in Ida-West's ability to control the activities of the joint venture. Creditors of Marysville have no recourse to the general credit of IDACORP and there are no other arrangements that could require IDACORP to provide financial support to Marysville or expose IDACORP to losses. The BCC joint venture is also a VIE, but because the power to direct the activities that most significantly impact the economic performance of BCC is shared with the joint venture partner, Idaho Power is not the primary beneficiary. The carrying value of Idaho Power's investment in BCC was $37.1 million at December 31, 2020, and Idaho Power's maximum exposure to loss is the carrying value, any additional future contributions to BCC, and a $58.3 million guarantee for mine reclamation costs, which is discussed further in Note 10 - "Commitments." IFS's affordable housing limited partnership and other real estate investments are also VIEs for which IDACORP is not the primary beneficiary. IFS's limited partnership interests range from 4 to 99 percent and were acquired between 1996 and 2020. As a limited partner, IFS does not control these entities and they are not consolidated. IFS’s maximum exposure to loss in these developments is limited to its net carrying value, which was $28.4 million at December 31, 2020. Ida-West's other investments in PURPA facilities, Idaho Power's investment in BCC, and IFS's investments are accounted for under the equity method of accounting (see Note 15 - "Investments"). Except for amounts related to sales of electricity by Ida-West's PURPA projects to Idaho Power, all intercompany transactions and balances have been eliminated in consolidation. </t>
        </is>
      </c>
    </row>
    <row r="6">
      <c r="A6" s="4" t="inlineStr">
        <is>
          <t>Regulation of Utility Operations</t>
        </is>
      </c>
      <c r="B6" s="4" t="inlineStr">
        <is>
          <t>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ho Power meets the requirements under accounting principles generally accepted in the United States of America to prepare its financial statements applying the specialized rules to account for the effects of cost-based rate regulation. IDACORP’s and Idaho Power’s financial statements reflect the effects of the different ratemaking principles followed by the jurisdictions regulating Idaho Power. Accounting for the economics of rate regulation impacts multiple financial statement line items and disclosures, such as property, plant, and equipment; regulatory assets and liabilities; operating revenues; operation and maintenance expense; depreciation expense; and income tax expense.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t>
        </is>
      </c>
    </row>
    <row r="7">
      <c r="A7" s="4" t="inlineStr">
        <is>
          <t>Management Estimates</t>
        </is>
      </c>
      <c r="B7" s="4" t="inlineStr">
        <is>
          <t>Management Estimates 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is>
      </c>
    </row>
    <row r="8">
      <c r="A8" s="4" t="inlineStr">
        <is>
          <t>System of Accounts</t>
        </is>
      </c>
      <c r="B8" s="4" t="inlineStr">
        <is>
          <t>System of Accounts The accounting records of Idaho Power conform to the Uniform System of Accounts prescribed by the FERC and adopted by the public utility commissions of Idaho, Oregon, and Wyoming.</t>
        </is>
      </c>
    </row>
    <row r="9">
      <c r="A9" s="4" t="inlineStr">
        <is>
          <t>Cash and Cash Equivalents</t>
        </is>
      </c>
      <c r="B9" s="4" t="inlineStr">
        <is>
          <t>Cash and Cash Equivalents Cash and cash equivalents include cash on-hand and highly liquid temporary investments that mature within 90 days of the date of acquisition.</t>
        </is>
      </c>
    </row>
    <row r="10">
      <c r="A10" s="4" t="inlineStr">
        <is>
          <t>Receivables, Trade and Other Accounts Receivable, Allowance for Doubtful Accounts, Policy</t>
        </is>
      </c>
      <c r="B10" s="4" t="inlineStr">
        <is>
          <t>Receivables and Allowance for Uncollectible Accounts Customer receivables are recorded at the invoiced amounts and do not bear interest. A late payment fee of one percent per month may be assessed on account balances after 30 days. An allowance is recorded for potential uncollectible accounts. The measurement of expected credit losses on Idaho Power accounts receivable is based on historical experience, current economic conditions, and forecasted information that may affect collections on the outstanding balance. Generally, this includes adjustments based upon a combination of historical write-off experience, aging of accounts receivable, an analysis of specific customer accounts, and an evaluation of whether there are current or forecasted economic conditions that might cause variation in collection from the historical experience. Adjustments are charged to income. Customer accounts receivable balances that remain outstanding after reasonable collection efforts are written off. In response to the COVID-19 public health crisis, Idaho Power provided certain relief to customers, including temporarily suspending disconnections for customers and temporarily waiving late fees. This relief as well as the economic conditions created by the response to the COVID-19 public health crisis have resulted in higher aged accounts receivable and an increase in the number of late payments. Idaho Power expects higher uncollectible account write-offs as a result of the COVID-19 public health crisis and, accordingly, increased its allowance for uncollectible accounts related to customer receivables at December 31, 2020. The allowance for uncollectible accounts increased to 6.1 percent of the total customer receivables balance at December 31, 2020, compared with 1.9 percent at December 31, 2019. The following table provides a rollforward of the allowance for uncollectible accounts related to customer receivables (in thousands of dollars): Year Ended 2020 2019 Balance at beginning of period $ 1,401 $ 1,725 Additions to the allowance 5,222 2,250 Write-offs, net of recoveries (1,857) (2,574) Balance at end of period $ 4,766 $ 1,401 Allowance for uncollectible accounts as a percentage of customer receivables 6.1 % 1.9 % 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 There were no impaired receivables without related allowances at December 31, 2020 and 2019. Once a receivable is determined to be impaired, any further interest income recognized is fully reserved.</t>
        </is>
      </c>
    </row>
    <row r="11">
      <c r="A11" s="4" t="inlineStr">
        <is>
          <t>Derivative Financial Instruments</t>
        </is>
      </c>
      <c r="B11" s="4" t="inlineStr">
        <is>
          <t>Derivative Financial Instruments 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unrealized changes in fair value of derivative instruments related to power supply as regulatory assets or liabilities.</t>
        </is>
      </c>
    </row>
    <row r="12">
      <c r="A12" s="4" t="inlineStr">
        <is>
          <t>Revenues</t>
        </is>
      </c>
      <c r="B12" s="4" t="inlineStr">
        <is>
          <t>RevenuesOperating revenues are generally recorded when service is rendered or energy is delivered to customers. Idaho Power accrues estimated unbilled revenues for electric services delivered to customers but not yet billed at year-end. Idaho Power does not report any collections of franchise fees and similar taxes related to energy consumption on the income statement. In addition, regulatory mechanisms in place in Idaho and Oregon affect the reported amount of revenue.</t>
        </is>
      </c>
    </row>
    <row r="13">
      <c r="A13" s="4" t="inlineStr">
        <is>
          <t>Property, Plant and Equipment and Depreciation</t>
        </is>
      </c>
      <c r="B13" s="4" t="inlineStr">
        <is>
          <t>Property, Plant and Equipment and Depreciation The cost of utility plant in service represents the original cost of contracted services, direct labor and material, allowance for funds used during construction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 All utility plant in service is depreciated using the straight-line method at rates approved by regulatory authorities. Annual depreciation provisions as a percent of average depreciable utility plant in service approximated 2.9 percent in 2020 and 2019, and 2.8 percent in 2018. 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such costs are expensed in the period such determination is made. Idaho Power may seek recovery of such costs in customer rates, although there can be no guarantee such recovery would be granted. 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no material impairments of long-lived assets in 2020, 2019, or 2018.</t>
        </is>
      </c>
    </row>
    <row r="14">
      <c r="A14" s="4" t="inlineStr">
        <is>
          <t>Allowance for Funds Used During Construction</t>
        </is>
      </c>
      <c r="B14" s="4" t="inlineStr">
        <is>
          <t>Allowance for Funds Used During Construction AFUDC represents the cost of financing construction projects with borrowed funds and equity funds. With one exception, for the Hells Canyon Complex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interest expense. Idaho Power’s weighted-average monthly AFUDC rate was 7.5 percent for 2020, and 7.6 percent for 2019 and 2018.</t>
        </is>
      </c>
    </row>
    <row r="15">
      <c r="A15" s="4" t="inlineStr">
        <is>
          <t>Income Taxes</t>
        </is>
      </c>
      <c r="B15" s="4" t="inlineStr">
        <is>
          <t>Income Taxes 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daho Public Utilities Commission (IPUC), orders direct deferral of the effect of the change in tax rates over a longer period of time. Consistent with orders and directives of the IPUC, unless contrary to applicable income tax guidance, Idaho Power does not record deferred income tax expense or benefit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Idaho Power recognizes such adjustments as regulatory assets or liabilities if it is probable that such amounts will be recovered from or returned to customers in future rates. IDACORP and Idaho Power use judgment, estimation, and historical data in developing the provision for income taxes and the reporting of tax-related assets and liabilities, including development of current year tax depreciation, capitalized repair costs, capitalized overheads, and other items. Income taxes can be impacted by changes in tax laws and regulations, interpretations by taxing authorities, changes to accounting guidance, and actions by federal or state public utility regulators. Actual income taxes could vary from estimated amounts and may result in favorable or unfavorable impacts to net income, cash flows, and tax-related assets and liabilities. In compliance with the federal income tax requirements for the use of accelerated tax depreciation, Idaho Power records deferred income taxes related to its plant assets for the difference between income tax depreciation and book depreciation used for financial statement purposes. Deferred income taxes are recorded for other temporary differences unless accounted for using flow-through. Investment tax credits earned on regulated assets are deferred and amortized to income over the estimated service lives of the related properties. Income taxes are discussed in more detail in Note 2 - "Income Taxes."</t>
        </is>
      </c>
    </row>
    <row r="16">
      <c r="A16" s="4" t="inlineStr">
        <is>
          <t>Other Accounting Policies</t>
        </is>
      </c>
      <c r="B16" s="4" t="inlineStr">
        <is>
          <t>Other Accounting Policies Debt discount, expense, and premium are deferred and amortized over the terms of the respective debt issuances. Losses on reacquired debt and associated costs are amortized over the life of the associated replacement debt, as allowed under regulatory accounting.</t>
        </is>
      </c>
    </row>
    <row r="17">
      <c r="A17" s="4" t="inlineStr">
        <is>
          <t>New and Recently Adopted Accounting Pronouncements</t>
        </is>
      </c>
      <c r="B17" s="4" t="inlineStr">
        <is>
          <t>In June 2016, the Financial Accounting Standards Board (FASB) issued Accounting Standards Update (ASU) 2016-13, Financial Instruments—Credit Losses (Topic 326): Measurement of Credit Losses on Financial Instruments , to provide financial statement users with more information about expected credit losses on financial instruments and other commitments. The ASU revises the incurred loss impairment methodology to reflect current expected credit losses and requires consideration of a broader range of information to estimate credit losses. IDACORP and Idaho Power adopted ASU 2016-13 on January 1, 2020. The adoption did not have a material impact on their respective financial statements. In August 2018, the FASB issued ASU 2018-15, Intangibles—Goodwill and Other—Internal-Use Software (Subtopic 350-40): Customer’s Accounting for Implementation Costs Incurred in a Cloud Computing Arrangement That Is a Service Contract , to provide guidance on implementation costs incurred in a cloud computing arrangement that is a service contract. ASU 2018-15 aligns the recognition of such implementation costs with the accounting for costs incurred to implement an internal-use software solution. However, the balance sheet line item for presentation of capitalized implementation costs for a cloud arrangement that is a service contract should be the same as that for the prepayment of fees related to the same arrangement, while capitalized implementation costs for internal-use software solutions are often included in property, plant, and equipment as an intangible asset. IDACORP and Idaho Power adopted ASU 2018-15 on January 1, 2020. The adoption did not have a material impact on their respective financial statements.</t>
        </is>
      </c>
    </row>
    <row r="18">
      <c r="A18" s="4" t="inlineStr">
        <is>
          <t>Uncertain Tax Positions</t>
        </is>
      </c>
      <c r="B18" s="4" t="inlineStr">
        <is>
          <t>Uncertain Tax Positions IDACORP and Idaho Power believe that they have no material income tax uncertainties for 2020 and prior tax years. Both companies recognize interest accrued related to unrecognized tax benefits as interest expense and penalties as other expense. IDACORP and Idaho Power are subject to examination by their major tax jurisdictions - United States federal and the State of Idaho. The open tax years for examination are 2020 for federal and 2016-2020 for Idaho. The Idaho State Tax Commission began its examination of the 2016-2018 tax years in March of 2020. In May 2009, IDACORP formally entered the U.S. Internal Revenue Service (IRS) Compliance Assurance Process (CAP) program for its 2009 tax year and has remained in the CAP program for all subsequent years. The CAP program provides for IRS examination and issue resolution throughout the current year with the objective of return filings containing no contested items. In 2020 , t he IRS completed its examination of IDACORP's 2019 tax year with no unresolved income tax issues. The IRS moved IDACORP from its current maintenance phase of CAP to a bridge year for the 2020 tax year.</t>
        </is>
      </c>
    </row>
    <row r="19">
      <c r="A19" s="4" t="inlineStr">
        <is>
          <t>Share-based compensation, stock awards policy</t>
        </is>
      </c>
      <c r="B19" s="4" t="inlineStr">
        <is>
          <t>Restricted Stock awards have three-year vesting periods and entitle the recipients to dividends or dividend equivalents, as applicable, and voting rights, except that holders of restricted stock units do not have voting rights until the units are vested and settled in shares. Unvested awards are restricted as to disposition and subject to forfeiture under certain circumstances. The fair value of these awards is based on the closing market price of common stock on the grant date and is charged to compensation expense over the vesting period, reduced for any forfeitures during the vesting period. Performance-Based Shares awards have three-year vesting periods and entitle the recipients to voting rights, except that holders of performance-based units do not have voting rights until the units are vested and settled in shares. Unvested award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and the year issued, the final number of shares awarded can range from zero to 200 percent of the target award. Dividends or dividend equivalents, as applicable, are accrued during the vesting period and paid out based on the final number of shares awarded. 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estimated achievement of performance targets, reduced for any forfeitures during the vesting period.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t>
        </is>
      </c>
    </row>
    <row r="20">
      <c r="A20" s="4" t="inlineStr">
        <is>
          <t>Guarantees</t>
        </is>
      </c>
      <c r="B20" s="4" t="inlineStr">
        <is>
          <t>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December 31, 2020,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is>
      </c>
    </row>
    <row r="21">
      <c r="A21" s="4" t="inlineStr">
        <is>
          <t>Contingencies</t>
        </is>
      </c>
      <c r="B21" s="4" t="inlineStr">
        <is>
          <t>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IDACORP and Idaho Power are parties to legal claims and legal, tax, and regulatory actions and proceedings in the ordinary course of business and, as noted above, record an accrual for associated loss contingencies when they are probable and reasonably estimable.</t>
        </is>
      </c>
    </row>
    <row r="22">
      <c r="A22" s="4" t="inlineStr">
        <is>
          <t>Asset Retirement Obligations</t>
        </is>
      </c>
      <c r="B22" s="4" t="inlineStr">
        <is>
          <t xml:space="preserve">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records regulatory assets or liabilities instead of accretion, depreciation, and gains or losses, as approved by the IPUC. The regulatory assets recorded under this order do not earn a return on investment. Accretion, depreciation, and gains or losses related to the Boardman generating facility have been exempted from such regulatory treatment as Idaho Power collected amounts related to the decommissioning of Boardman in rates. In October 2020, Idaho Power and co-owner Portland General Electric ceased coal-fired operations at their Boardman power plant. At December 31, 2020, Idaho Power has recorded a liability for estimated costs of decommissioning and retirement of Boardman plant assets, which is included in the amounts in the table below. Idaho Power’s recorded AROs relate to the reclamation and removal costs at its jointly-owned coal-fired generation facilities. Idaho Power also has additional AROs associated with its transmission system and generation facilities; however, due to the indeterminate removal date, the fair value of the associated liabilities currently cannot be estimated and no amounts are recognized in the consolidated financial statements. </t>
        </is>
      </c>
    </row>
    <row r="23">
      <c r="A23" s="4" t="inlineStr">
        <is>
          <t>Equity Method Investments</t>
        </is>
      </c>
      <c r="B23" s="4" t="inlineStr">
        <is>
          <t>Equity Method InvestmentsIdaho Power, through its subsidiary IERCo, is a 33 percent owner of BCC. Ida-West, through separate subsidiaries, owns 50 percent of three electric generation projects that are accounted for using the equity method: South Forks Joint Venture, Hazelton/Wilson Joint Venture, and Snow Mountain Hydro LLC. All projects are reviewed periodically for impairment.</t>
        </is>
      </c>
    </row>
    <row r="24">
      <c r="A24" s="4" t="inlineStr">
        <is>
          <t>Available-for-sale Securities</t>
        </is>
      </c>
      <c r="B24" s="4" t="inlineStr">
        <is>
          <t>Investments in Equity SecuritiesInvestments in equity securities are reported at fair value. Any unrealized gains or losses on equity securities are included in income.</t>
        </is>
      </c>
    </row>
    <row r="25">
      <c r="A25" s="4" t="inlineStr">
        <is>
          <t>Investments in Affordable Housing</t>
        </is>
      </c>
      <c r="B25" s="4" t="inlineStr">
        <is>
          <t>IFS invests primarily in real estate projects, such as affordable housing developments, which provide a return principally by reducing federal and state income taxes through tax credits and accelerated tax depreciation benefits. IFS has focused on a diversified approach to its investment strategy in order to limit both geographic and operational risk, with most of IFS’s investments having been made through syndicated funds. IDACORP accounts for its equity-method investments in qualified real estate projects using the proportional amortization method and recognizes the net investment performance in the consolidated statements of income as a component of income tax expense.</t>
        </is>
      </c>
    </row>
    <row r="26">
      <c r="A26" s="4" t="inlineStr">
        <is>
          <t>Derivatives not designated as hedges</t>
        </is>
      </c>
      <c r="B26" s="4" t="inlineStr">
        <is>
          <t xml:space="preserve">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t>
        </is>
      </c>
    </row>
    <row r="27">
      <c r="A27" s="4" t="inlineStr">
        <is>
          <t>Reporting of derivative activity</t>
        </is>
      </c>
      <c r="B27" s="4" t="inlineStr">
        <is>
          <t>Settlement gains and losses on electricity swap contracts are recorded on the income statement in revenues from contracts with customer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is>
      </c>
    </row>
    <row r="28">
      <c r="A28" s="4" t="inlineStr">
        <is>
          <t>Fair value of financial instruments</t>
        </is>
      </c>
      <c r="B28" s="4" t="inlineStr">
        <is>
          <t>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for derivative instrumen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There were no transfers between levels or material changes in valuation techniques or inputs during the years ended December 31, 2020 and 2019.</t>
        </is>
      </c>
    </row>
    <row r="29">
      <c r="A29" s="4" t="inlineStr">
        <is>
          <t>Segment reporting</t>
        </is>
      </c>
      <c r="B29" s="4" t="inlineStr">
        <is>
          <t xml:space="preserve">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t>
        </is>
      </c>
    </row>
    <row r="30">
      <c r="A30" s="4" t="inlineStr">
        <is>
          <t>Pension Plan</t>
        </is>
      </c>
    </row>
    <row r="31">
      <c r="A31" s="3" t="inlineStr">
        <is>
          <t>Significant Accounting Policies</t>
        </is>
      </c>
    </row>
    <row r="32">
      <c r="A32" s="4" t="inlineStr">
        <is>
          <t>Fair value of financial instruments</t>
        </is>
      </c>
      <c r="B32" s="4" t="inlineStr">
        <is>
          <t>Fair Value Measurement of Level 2 Plan assets and Plan assets measured at NAV: Level 2 Bonds : These investments represent United States government, agency bonds, and corporate bonds. The United States government and agency bonds, as well as the corporate bonds, are not traded on an exchange and are valued utilizing market prices for similar assets or liabilities in active markets. Level 2 Postretirement Asset: This asset represents an investment in a life insurance contract and is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 Commingled Funds : These funds, made up of the global, international and emerging markets equity securities and commodities fund measured at NAV, are not publicly traded, and therefore no publicly quoted market price is readily available. The values of the commingled funds are presented at estimated fair value, which is determined based on the unit value of the fund. The values of these investments are calculated by the custodian for the fund company on a monthly or more frequent basis, and are based on market prices of the assets held by each of the commingled funds divided by the number of fund shares outstanding for the respective fund. The investments in commingled funds have redemption limitations that permit monthly redemption following notice requirements of 5 to 7 days. Real Estate : Real estate holdings represent investments in open-end and closed-en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ies, property appraisals by independent appraisal firms, analysis of the replacement cost of the property, discounted cash flows generated by property rents and changes in property values, and comparisons with sale prices of similar properties in similar markets. These real estate funds also furnish annual audited financial statements that are also used to further validate the information provided. Redemptions on the open-end funds are generally available on a quarterly basis, with 10 to 35 days written notice, depending on the individual fund. If the fund has sufficient liquidity, the redemption will be processed at the fund NAV or the fund’s estimate of fair value at the end of the quarter. If the fund does not have sufficient liquidity to honor the full redemption, the remainder will be set for redemption the following quarter on a pro-rata basis with other redemption requests. This same process will repeat until the redemption request has been completed. To protect other fund holders, real estate funds have no duty to liquidate or encumber funds to meet redemption requests. The closed-end funds are formed for a stated life of 7 to 9 years. The fund can be further extended with the approval of the limited partners. There are generally no redemption rights associated with these funds. The limited partner must hold the fund for the life of the fund or find a third-party buyer. Private Market Investments : Private market investments represent two categories: fund of hedge funds and venture capital funds. These funds are valued by the fund companies based on the estimated fair values of the underlying fund holdings divided by the fund shares outstanding or multiplied by the ownership percentages of the holder. Some hedge fund strategies utilize securities with readily available market prices, while others utilize less liquid investment vehicles that are valued based on unobservable inputs including cost, operating results, recent funding activity, or comparisons with similar investment vehicles. Redemptions are available on a quarterly basis with 70 days written notice. Redemptions will be processed at the quarterly NAV or fair value within 60 days following quarter end. In the event of a full redemption, a reserve amount of 5% to 10% of the redemption amount may be held in reserve until the audited financial statements of the fund are published. This allows the fund to adjust the redemption so that other fund holders are not adversely impacted. Venture capital fund investments are valued by the fund companies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 These funds are formed for a stated life of 10 to 15 years. The general partner can extend the fund life for 2 or 3 one-year periods. The fund can be further extended with the approval of the limited partners. There are generally no redemption rights associated with these funds. The limited partner must hold the fund for the life of the fund or find a third-party buyer.</t>
        </is>
      </c>
    </row>
    <row r="33">
      <c r="A33" s="4" t="inlineStr">
        <is>
          <t>IDACORP</t>
        </is>
      </c>
    </row>
    <row r="34">
      <c r="A34" s="3" t="inlineStr">
        <is>
          <t>Significant Accounting Policies</t>
        </is>
      </c>
    </row>
    <row r="35">
      <c r="A35" s="4" t="inlineStr">
        <is>
          <t>Principles of Consolidation</t>
        </is>
      </c>
      <c r="B35" s="4" t="inlineStr">
        <is>
          <t>Accounting for Subsidiaries: IDACORP has accounted for the earnings of its subsidiaries under the equity method of accounting in these unconsolidated condens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S: (Policies)</t>
        </is>
      </c>
      <c r="B1" s="2" t="inlineStr">
        <is>
          <t>12 Months Ended</t>
        </is>
      </c>
    </row>
    <row r="2">
      <c r="B2" s="2" t="inlineStr">
        <is>
          <t>Dec. 31, 2020</t>
        </is>
      </c>
    </row>
    <row r="3">
      <c r="A3" s="3" t="inlineStr">
        <is>
          <t>Revenues [Abstract]</t>
        </is>
      </c>
    </row>
    <row r="4">
      <c r="A4" s="4" t="inlineStr">
        <is>
          <t>Revenue Recognition, Policy</t>
        </is>
      </c>
      <c r="B4" s="4" t="inlineStr">
        <is>
          <t>RevenuesOperating revenues are generally recorded when service is rendered or energy is delivered to customers. Idaho Power accrues estimated unbilled revenues for electric services delivered to customers but not yet billed at year-end. Idaho Power does not report any collections of franchise fees and similar taxes related to energy consumption on the income statement. In addition, regulatory mechanisms in place in Idaho and Oregon affect the reported amount of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Parent - Footnotes Basis of Presentation and Significant Accounting Policies (Policies)</t>
        </is>
      </c>
      <c r="B1" s="2" t="inlineStr">
        <is>
          <t>12 Months Ended</t>
        </is>
      </c>
    </row>
    <row r="2">
      <c r="B2" s="2" t="inlineStr">
        <is>
          <t>Dec. 31, 2020</t>
        </is>
      </c>
    </row>
    <row r="3">
      <c r="A3" s="3" t="inlineStr">
        <is>
          <t>Significant Accounting Policies</t>
        </is>
      </c>
    </row>
    <row r="4">
      <c r="A4" s="4" t="inlineStr">
        <is>
          <t>Principles of Consolidation</t>
        </is>
      </c>
      <c r="B4" s="4" t="inlineStr">
        <is>
          <t xml:space="preserve">Principles of Consolidation IDACORP’s and Idaho Power’s consolidated financial statements include the assets, liabilities, revenues and expenses of each company and its wholly-owned subsidiaries listed above, as well as any variable interest entities (VIEs)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ariable interest entity (VIE), Marysville Hydro Partners (Marysville), which is a joint venture owned 50 percent by Ida-West and 50 percent by Environmental Energy Company (EEC). At December 31, 2020, Marysville had approximately $17.3 million of assets, primarily a hydropower plant, and approximately $4.4 million of intercompany long-term debt, which is eliminated in consolidation.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with the intercompany note and the EEC note result in Ida-West's ability to control the activities of the joint venture. Creditors of Marysville have no recourse to the general credit of IDACORP and there are no other arrangements that could require IDACORP to provide financial support to Marysville or expose IDACORP to losses. The BCC joint venture is also a VIE, but because the power to direct the activities that most significantly impact the economic performance of BCC is shared with the joint venture partner, Idaho Power is not the primary beneficiary. The carrying value of Idaho Power's investment in BCC was $37.1 million at December 31, 2020, and Idaho Power's maximum exposure to loss is the carrying value, any additional future contributions to BCC, and a $58.3 million guarantee for mine reclamation costs, which is discussed further in Note 10 - "Commitments." IFS's affordable housing limited partnership and other real estate investments are also VIEs for which IDACORP is not the primary beneficiary. IFS's limited partnership interests range from 4 to 99 percent and were acquired between 1996 and 2020. As a limited partner, IFS does not control these entities and they are not consolidated. IFS’s maximum exposure to loss in these developments is limited to its net carrying value, which was $28.4 million at December 31, 2020. Ida-West's other investments in PURPA facilities, Idaho Power's investment in BCC, and IFS's investments are accounted for under the equity method of accounting (see Note 15 - "Investments"). Except for amounts related to sales of electricity by Ida-West's PURPA projects to Idaho Power, all intercompany transactions and balances have been eliminated in consolidation. </t>
        </is>
      </c>
    </row>
    <row r="5">
      <c r="A5" s="4" t="inlineStr">
        <is>
          <t>IDACORP</t>
        </is>
      </c>
    </row>
    <row r="6">
      <c r="A6" s="3" t="inlineStr">
        <is>
          <t>Significant Accounting Policies</t>
        </is>
      </c>
    </row>
    <row r="7">
      <c r="A7" s="4" t="inlineStr">
        <is>
          <t>Basis of Presentation and Significant Accounting Policies</t>
        </is>
      </c>
      <c r="B7" s="4" t="inlineStr">
        <is>
          <t>Pursuant to rules and regulations of the U.S. Securities and Exchange Commission, the unconsolidated condensed financial statements of IDACORP, Inc. do not reflect all of the information and notes normally included with financial statements prepared in accordance with accounting principles generally accepted in the United States of America. Therefore, these financial statements should be read in conjunction with the consolidated financial statements and related notes included in the 2020 Form 10-K, Part II, Item 8.</t>
        </is>
      </c>
    </row>
    <row r="8">
      <c r="A8" s="4" t="inlineStr">
        <is>
          <t>Principles of Consolidation</t>
        </is>
      </c>
      <c r="B8" s="4" t="inlineStr">
        <is>
          <t>Accounting for Subsidiaries: IDACORP has accounted for the earnings of its subsidiaries under the equity method of accounting in these unconsolidated condens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Accounts Receivable, Allowance for Credit Loss</t>
        </is>
      </c>
      <c r="B4" s="4" t="inlineStr">
        <is>
          <t>The following table provides a rollforward of the allowance for uncollectible accounts related to customer receivables (in thousands of dollars): Year Ended 2020 2019 Balance at beginning of period $ 1,401 $ 1,725 Additions to the allowance 5,222 2,250 Write-offs, net of recoveries (1,857) (2,574) Balance at end of period $ 4,766 $ 1,401 Allowance for uncollectible accounts as a percentage of customer receivables 6.1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Level 3 (Tables)</t>
        </is>
      </c>
      <c r="B1" s="2" t="inlineStr">
        <is>
          <t>12 Months Ended</t>
        </is>
      </c>
    </row>
    <row r="2">
      <c r="B2" s="2" t="inlineStr">
        <is>
          <t>Dec. 31, 2020</t>
        </is>
      </c>
    </row>
    <row r="3">
      <c r="A3" s="3" t="inlineStr">
        <is>
          <t>Income Taxes [Abstract]</t>
        </is>
      </c>
    </row>
    <row r="4">
      <c r="A4" s="4" t="inlineStr">
        <is>
          <t>Schedule of Effective Income Tax Rate Reconciliation</t>
        </is>
      </c>
      <c r="B4" s="4" t="inlineStr">
        <is>
          <t>A reconciliation between the statutory federal income tax rate and the effective tax rate is as follows: IDACORP Idaho Power 2020 2019 2018 2020 2019 2018 (thousands of dollars) Federal income tax expense at statutory rate $ 55,885 $ 54,046 $ 51,279 $ 55,394 $ 53,099 $ 50,536 Change in taxes resulting from: AFUDC (8,637) (7,941) (7,246) (8,637) (7,941) (7,246) Capitalized interest 1,044 976 928 1,044 976 928 Investment tax credits (2,906) (6,252) (2,929) (2,906) (6,252) (2,929) Removal costs (3,148) (3,139) (3,471) (3,148) (3,139) (3,471) Capitalized overhead costs (7,560) (7,140) (6,720) (7,560) (7,140) (6,720) Capitalized repair costs (18,480) (18,480) (17,850) (18,480) (18,480) (17,850) Bond redemption costs (726) — (1,029) (726) — (1,029) Remeasurement of deferred taxes — — (5,411) — — (5,664) State income taxes, net of federal benefit 8,804 8,627 8,512 9,052 8,401 8,532 Depreciation 13,589 14,641 13,110 13,589 14,641 13,110 Excess deferred income tax reversal (4,885) (6,181) (7,289) (4,885) (6,181) (7,289) Income tax return adjustments (2,552) 745 (5,076) (2,508) 993 (4,968) Affordable housing tax credits (5,315) (2,874) (2,560) — — — Affordable housing investment distributions (13) (3,232) (267) — — — Affordable housing investment amortization 3,754 1,825 1,519 — — — Other, net (154) (1,114) 1,886 319 (560) 2,372 Total income tax expense $ 28,700 $ 24,507 $ 17,386 $ 30,548 $ 28,417 $ 18,312 Effective tax rate 10.8% 9.5% 7.1% 11.6% 11.2% 7.6%</t>
        </is>
      </c>
    </row>
    <row r="5">
      <c r="A5" s="4" t="inlineStr">
        <is>
          <t>Schedule of Components of Income Tax Expense</t>
        </is>
      </c>
      <c r="B5" s="4" t="inlineStr">
        <is>
          <t xml:space="preserve">The items comprising income tax expense are as follows: IDACORP Idaho Power 2020 2019 2018 2020 2019 2018 (thousands of dollars) Income taxes current: Federal $ 7,800 $ 8,830 $ 5,390 $ 30,464 $ 25,338 $ 24,919 State 3,215 4,865 3,328 6,409 (4,392) (2,049) Total 11,015 13,695 8,718 36,873 20,946 22,870 Income taxes deferred: Federal 11,543 9,486 1,649 (4,905) (4,599) (15,388) State (1,414) 1,159 30 (4,241) 10,054 5,425 Total 10,129 10,645 1,679 (9,146) 5,455 (9,963) Investment tax credits: Deferred 5,727 8,268 8,334 5,727 8,268 8,334 Restored (2,906) (6,252) (2,929) (2,906) (6,252) (2,929) Total 2,821 2,016 5,405 2,821 2,016 5,405 Affordable housing investments 4,735 (1,849) 1,584 — — — Total income tax expense $ 28,700 $ 24,507 $ 17,386 $ 30,548 $ 28,417 $ 18,312 </t>
        </is>
      </c>
    </row>
    <row r="6">
      <c r="A6" s="4" t="inlineStr">
        <is>
          <t>Schedule of Deferred Tax Assets and Liabilities</t>
        </is>
      </c>
      <c r="B6" s="4" t="inlineStr">
        <is>
          <t xml:space="preserve">The components of the net deferred tax liability are as follows: IDACORP Idaho Power 2020 2019 2020 2019 (thousands of dollars) Deferred tax assets: Regulatory liabilities $ 95,883 $ 96,599 $ 95,883 $ 96,599 Deferred compensation 22,576 21,946 22,576 21,946 Deferred revenue 43,525 39,039 43,525 39,039 Tax credits 61,707 76,125 30,215 24,489 Partnership investments 10,189 7,911 7,211 4,912 Retirement benefits 142,864 114,124 142,864 114,124 Other 15,005 11,347 14,792 11,107 Total 391,749 367,091 357,066 312,216 Deferred tax liabilities: Property, plant and equipment 282,983 286,583 282,983 286,583 Regulatory assets 687,628 646,886 687,628 646,886 Partnership investments 3,257 3,565 — — Retirement benefits 164,399 132,764 164,399 132,764 Other 53,733 43,524 51,202 40,385 Total 1,192,000 1,113,322 1,186,212 1,106,618 Net deferred tax liabilities $ 800,251 $ 746,231 $ 829,146 $ 794,4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MATTERS: Regulatory Matters Level 3 (Tables)</t>
        </is>
      </c>
      <c r="B1" s="2" t="inlineStr">
        <is>
          <t>12 Months Ended</t>
        </is>
      </c>
    </row>
    <row r="2">
      <c r="B2" s="2" t="inlineStr">
        <is>
          <t>Dec. 31, 2020</t>
        </is>
      </c>
    </row>
    <row r="3">
      <c r="A3" s="3" t="inlineStr">
        <is>
          <t>Regulatory Assets and Liabilities, Other Disclosures [Abstract]</t>
        </is>
      </c>
    </row>
    <row r="4">
      <c r="A4" s="4" t="inlineStr">
        <is>
          <t>Schedule of Regulatory Assets and Liabilities</t>
        </is>
      </c>
      <c r="B4" s="4" t="inlineStr">
        <is>
          <t>The following table presents a summary of Idaho Power’s regulatory assets and liabilities (in thousands of dollars): As of December 31, 2020 Remaining Earning a Return (1) Not Earning a Return Total as of December 31, Description 2020 2019 Regulatory Assets: Income taxes (2) $ — $ 687,628 $ 687,628 $ 646,886 Unfunded postretirement benefits (3) — 444,470 444,470 347,935 Pension expense deferrals (4) 174,517 26,169 200,686 172,637 Energy efficiency program costs (5) 13,225 — 13,225 1,465 Fixed cost adjustment (6) 2021-2022 38,158 17,333 55,491 54,016 North Valmy plant settlements (6) 2021-2028 103,085 — 103,085 107,525 Asset retirement obligations (7) — 19,035 19,035 18,835 Long-term service agreement 2021-2043 14,729 9,702 24,431 25,590 Other 2021-2055 2,074 8,770 10,844 8,170 Total $ 345,788 $ 1,213,107 $ 1,558,895 $ 1,383,059 Regulatory Liabilities: Income taxes (8) $ — $ 95,883 $ 95,883 $ 96,599 Depreciation-related excess deferred income taxes (9) 178,997 — 178,997 183,881 Removal costs (7) — 182,334 182,334 185,685 Investment tax credits — 97,627 97,627 94,806 Deferred revenue-AFUDC (10) 125,088 44,007 169,095 151,668 Power supply costs (6) 2021-2022 8,397 6,612 15,009 48,492 Mark-to-market assets — 1,995 1,995 — Tax reform accrual for future amortization (11) — 16,893 16,893 9,139 Other 5,920 5,081 11,001 11,915 Total $ 318,402 $ 450,432 $ 768,834 $ 782,185 (1) Earning a return includes either interest or a return on the investment as a component of rate base at the allowed rate of return. (2) Represents flow-through income tax accounting differences which have a corresponding deferred tax liability disclosed in Note 2 - "Income Taxes." (3) Represents the unfunded obligation of Idaho Power’s pension and postretirement benefit plans, which are discussed in Note 12 - "Benefit Plans." (4) Idaho Power records a regulatory asset for the difference between net periodic pension cost and pension cost considered for rate-making purposes relating to Idaho Power's defined benefit pension plan. In its Idaho jurisdiction, Idaho Power’s inclusion of pension costs for the establishment of retail rates is based upon contributions made to the pension plan. This regulatory asset account represents the difference between cumulative cash contributions and amounts collected in rates. Deferred costs are amortized into expense as the amounts are provided for in Idaho retail revenues. (5) The energy efficiency asset includes both the Idaho and Oregon jurisdiction balances at December 31, 2020 and 2019. (6) This item is discussed in more detail in this Note 3 - "Regulatory Matters." (7) Asset retirement obligations and removal costs are discussed in Note 14 - "Asset Retirement Obligations (ARO)." (8) Represents the tax gross-up related to the depreciation-related excess deferred income taxes and investment tax credits included in this table and has a corresponding deferred tax asset disclosed in Note 2 - "Income Taxes." (9) In 2017, income tax reform reduced deferred income tax assets and liabilities. For depreciation-related timing differences under the normalized tax accounting method, this reduction will flow back to customers under the statutorily prescribed average rate assumption method. (10) Idaho Power is collecting revenue in the Idaho jurisdiction for AFUDC on HCC relicensing costs but is deferring revenue recognition of the amounts collected until the license is issued and the asset is placed in service under the new license.</t>
        </is>
      </c>
    </row>
    <row r="5">
      <c r="A5" s="4" t="inlineStr">
        <is>
          <t>Schedule of Power Cost Adjustment Changes</t>
        </is>
      </c>
      <c r="B5" s="4" t="inlineStr">
        <is>
          <t>The table below summarizes the three most recent Idaho-jurisdiction PCA rate adjustments, which also include non-PCA-related rate adjustments as ordered by the IPUC: Effective Date $ Change (millions) Notes June 1, 2020 $ 58.7 The $58.7 million increase in PCA rates reflects a return to a more normal level of power supply costs as wholesale market energy prices came down from unusually high levels in the previous year's PCA and a forecasted reduction in low-cost hydropower generation. June 1, 2019 $ (50.1) The $50.1 million decrease in PCA rates includes a $5.0 million credit to customers for sharing of 2018 earnings under the October 2014 Idaho Earnings Support and Sharing Settlement Stipulation and a $2.7 million credit for income tax reform benefits related to Idaho Power's OATT rate under a May 2018 Idaho tax reform settlement stipulation as described below in this Note 3 - Regulatory Matters. June 1, 2018 $ (30.4) The $30.4 million total decrease in PCA rates includes a $7.8 million one-time benefit for income tax benefits accrued from January 1 to May 31, 2018, and the income taxes related to Idaho Power's open access transmission tariff (OATT) rate as described below in this Note 3 - Regulatory Matters.</t>
        </is>
      </c>
    </row>
    <row r="6">
      <c r="A6" s="4" t="inlineStr">
        <is>
          <t>Schedule of Fixed Cost Rate Adjustments</t>
        </is>
      </c>
      <c r="B6" s="4" t="inlineStr">
        <is>
          <t>The following table summarizes FCA amounts approved for collection in the prior three FCA years: FCA Year Period Rates in Effect Annual Amount 2019 June 1, 2020-May 31, 2021 $35.5 2018 June 1, 2019-May 31, 2020 $34.8 2017 June 1, 2018-May 31, 2019 $15.6</t>
        </is>
      </c>
    </row>
    <row r="7">
      <c r="A7" s="4" t="inlineStr">
        <is>
          <t>Schedule of Open Access Transmission Rates</t>
        </is>
      </c>
      <c r="B7" s="4" t="inlineStr">
        <is>
          <t xml:space="preserve">Idaho Power's OATT rates submitted to the FERC in Idaho Power's four most recent annual OATT Final Informational Filings were as follows: Applicable Period OATT Rate (per kW-year) October 1, 2020 to September 30, 2021 $ 29.95 October 1, 2019 to September 30, 2020 $ 27.32 October 1, 2018 to September 30, 2019 $ 31.25 October 1, 2017 to September 30, 2018 $ 34.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4" t="inlineStr">
        <is>
          <t>Other Comprehensive (loss) Income, Pension and Other Postretirement Benefit Plans, Tax</t>
        </is>
      </c>
      <c r="B3" s="5" t="n">
        <v>-2452</v>
      </c>
      <c r="C3" s="5" t="n">
        <v>-4658</v>
      </c>
      <c r="D3" s="5" t="n">
        <v>2815</v>
      </c>
    </row>
    <row r="4">
      <c r="A4" s="4" t="inlineStr">
        <is>
          <t>Idaho Power Company</t>
        </is>
      </c>
    </row>
    <row r="5">
      <c r="A5" s="4" t="inlineStr">
        <is>
          <t>Other Comprehensive (loss) Income, Pension and Other Postretirement Benefit Plans, Tax</t>
        </is>
      </c>
      <c r="B5" s="5" t="n">
        <v>-2452</v>
      </c>
      <c r="C5" s="5" t="n">
        <v>-4658</v>
      </c>
      <c r="D5" s="5" t="n">
        <v>28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Electric utility operating revenues (Tables)</t>
        </is>
      </c>
      <c r="B1" s="2" t="inlineStr">
        <is>
          <t>12 Months Ended</t>
        </is>
      </c>
    </row>
    <row r="2">
      <c r="B2" s="2" t="inlineStr">
        <is>
          <t>Dec. 31, 2020</t>
        </is>
      </c>
    </row>
    <row r="3">
      <c r="A3" s="3" t="inlineStr">
        <is>
          <t>Electric utility operating revenues [Line Items]</t>
        </is>
      </c>
    </row>
    <row r="4">
      <c r="A4" s="4" t="inlineStr">
        <is>
          <t>Electric utility operating revenues</t>
        </is>
      </c>
      <c r="B4" s="4" t="inlineStr">
        <is>
          <t xml:space="preserve">he following table provides a summary of electric utility operating revenues for IDACORP and Idaho Power (in thousands): Year Ended December 31, 2020 2019 2018 Electric utility operating revenues: Revenue from contracts with customers $ 1,286,637 $ 1,285,286 $ 1,312,112 Alternative revenue programs and derivative revenues 60,703 57,654 54,470 Total electric utility operating revenues $ 1,347,340 $ 1,342,940 $ 1,366,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Disaggregation of Revenue (Tables)</t>
        </is>
      </c>
      <c r="B1" s="2" t="inlineStr">
        <is>
          <t>12 Months Ended</t>
        </is>
      </c>
    </row>
    <row r="2">
      <c r="B2" s="2" t="inlineStr">
        <is>
          <t>Dec. 31, 2020</t>
        </is>
      </c>
    </row>
    <row r="3">
      <c r="A3" s="3" t="inlineStr">
        <is>
          <t>Disaggregation of Revenue [Line Items]</t>
        </is>
      </c>
    </row>
    <row r="4">
      <c r="A4" s="4" t="inlineStr">
        <is>
          <t>Disaggregation of Revenue</t>
        </is>
      </c>
      <c r="B4" s="4" t="inlineStr">
        <is>
          <t>Revenues from contracts with customers are primarily related to Idaho Power’s regulated tariff-based sales of energy or related services. Generally, tariff-based sales do not involve a written contract, but are classified as revenues from contracts with customers. Idaho Power assesses revenues on a contract-by-contract basis to determine the nature, amount, timing, and uncertainty, if any, of revenues being recognized. The following table presents revenues from contracts with customers disaggregated by revenue source (in thousands): Year Ended December 31, 2020 2019 2018 Revenues from contracts with customers: Retail revenues: Residential (includes $34,409, $35,587, and $34,625, respectively, related to the FCA (1) ) $ 547,404 $ 526,966 $ 530,527 Commercial (includes $1,543, $1,336, and $1,299, respectively, related to the FCA (1) ) 293,057 295,203 310,299 Industrial 181,258 181,372 190,130 Irrigation 154,791 135,850 158,001 Provision for sharing — — (5,025) Deferred revenue related to HCC relicensing AFUDC (2) (8,780) (8,780) (8,780) Total retail revenues 1,167,730 1,130,611 1,175,152 Less: FCA mechanism revenues (1) (35,952) (36,923) (35,924) Wholesale energy sales 33,656 71,198 52,845 Transmission wheeling-related revenues 51,592 53,828 59,094 Energy efficiency program revenues 42,478 40,128 35,703 Other revenues from contracts with customers 27,133 26,444 25,242 Total revenues from contracts with customers $ 1,286,637 $ 1,285,286 $ 1,312,112 (1) The FCA mechanism is an alternative revenue program in the Idaho jurisdiction and does not represent revenue from contracts with custom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Alternative Revenue Program and Other Revenues (Tables)</t>
        </is>
      </c>
      <c r="B1" s="2" t="inlineStr">
        <is>
          <t>12 Months Ended</t>
        </is>
      </c>
    </row>
    <row r="2">
      <c r="B2" s="2" t="inlineStr">
        <is>
          <t>Dec. 31, 2020</t>
        </is>
      </c>
    </row>
    <row r="3">
      <c r="A3" s="3" t="inlineStr">
        <is>
          <t>Alternative Revenue Program and Other Revenues [Line Items]</t>
        </is>
      </c>
    </row>
    <row r="4">
      <c r="A4" s="4" t="inlineStr">
        <is>
          <t>Alternative revenue programs and other revenues</t>
        </is>
      </c>
      <c r="B4" s="4" t="inlineStr">
        <is>
          <t xml:space="preserve">The table below presents the FCA mechanism revenues and derivative revenues (in thousands): Year Ended December 31, 2020 2019 2018 Alternative revenue programs and derivative revenues: FCA mechanism revenues $ 35,952 $ 36,923 $ 35,924 Derivative revenues 24,751 20,731 18,546 Total alternative revenue programs and derivative revenues $ 60,703 $ 57,654 $ 54,4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Long-term Debt Level 3 (Tables)</t>
        </is>
      </c>
      <c r="B1" s="2" t="inlineStr">
        <is>
          <t>12 Months Ended</t>
        </is>
      </c>
    </row>
    <row r="2">
      <c r="B2" s="2" t="inlineStr">
        <is>
          <t>Dec. 31, 2020</t>
        </is>
      </c>
    </row>
    <row r="3">
      <c r="A3" s="3" t="inlineStr">
        <is>
          <t>Debt Instrument [Line Items]</t>
        </is>
      </c>
    </row>
    <row r="4">
      <c r="A4" s="4" t="inlineStr">
        <is>
          <t>Schedule of Long-term Debt Instruments</t>
        </is>
      </c>
      <c r="B4" s="4" t="inlineStr">
        <is>
          <t>The following table summarizes IDACORP's and Idaho Power's long-term debt at December 31 (in thousands of dollars): 2020 2019 First mortgage bonds: 3.40% Series due 2020 $ — $ 100,000 2.95% Series due 2022 — 75,000 2.50% Series due 2023 75,000 75,000 1.90% Series due 2030 80,000 — 6.00% Series due 2032 100,000 100,000 5.50% Series due 2033 70,000 70,000 5.50% Series due 2034 50,000 50,000 5.875% Series due 2034 55,000 55,000 5.30% Series due 2035 60,000 60,000 6.30% Series due 2037 140,000 140,000 6.25% Series due 2037 100,000 100,000 4.85% Series due 2040 100,000 100,000 4.30% Series due 2042 75,000 75,000 4.00% Series due 2043 75,000 75,000 3.65% Series due 2045 250,000 250,000 4.05% Series due 2046 120,000 120,000 4.20% Series due 2048 450,000 220,000 Total first mortgage bonds 1,800,000 1,665,000 Pollution control revenue bonds: 1.45% Series due 2024 (1) 49,800 49,800 1.70% Series due 2026 (1) 116,300 116,300 Variable Rate Series 2000 due 2027 4,360 4,360 Total pollution control revenue bonds 170,460 170,460 American Falls bond guarantee 19,885 19,885 Unamortized premium/discount and issuance costs 10,069 (18,686) Total IDACORP and Idaho Power outstanding debt (2) 2,000,414 1,836,659 Current maturities of long-term debt — (100,000) Total long-term debt $ 2,000,414 $ 1,736,659 (1) Humboldt County and Sweetwater County Pollution Control Revenue Bonds are secured by the first mortgage bonds, bringing the total first mortgage bonds outstanding at December 31, 2020, to $1.966 billion. These two bonds were purchased and remarketed in August 2019. See "Long-Term Debt Issuances, Maturities, and Redemptions" below. (2) At December 31, 2020 and 2019, the overall effective cost rate of Idaho Power's outstanding debt was 4.40 percent and 4.50 percent, respectively.</t>
        </is>
      </c>
    </row>
    <row r="5">
      <c r="A5" s="4" t="inlineStr">
        <is>
          <t>Schedule of Maturities of Long-term Debt</t>
        </is>
      </c>
      <c r="B5" s="4" t="inlineStr">
        <is>
          <t xml:space="preserve">At December 31, 2020, the maturities for the aggregate amount of IDACORP and Idaho Power long-term debt outstanding were as follows (in thousands of dollars): 2021 2022 2023 2024 2025 Thereafter $ — $ — $ 75,000 $ 49,800 $ 19,885 $ 1,845,6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Notes Payable Level 3 (Tables)</t>
        </is>
      </c>
      <c r="B1" s="2" t="inlineStr">
        <is>
          <t>12 Months Ended</t>
        </is>
      </c>
    </row>
    <row r="2">
      <c r="B2" s="2" t="inlineStr">
        <is>
          <t>Dec. 31, 2020</t>
        </is>
      </c>
    </row>
    <row r="3">
      <c r="A3" s="3" t="inlineStr">
        <is>
          <t>Shedule of short term debt [Abstract]</t>
        </is>
      </c>
    </row>
    <row r="4">
      <c r="A4" s="4" t="inlineStr">
        <is>
          <t>Schedule of Short-term Debt</t>
        </is>
      </c>
      <c r="B4" s="4" t="inlineStr">
        <is>
          <t>IDACORP’s and Idaho Power's short-term borrowings were zero at December 31, 2020, and December 3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Common Stock Level 3 (Tables)</t>
        </is>
      </c>
      <c r="B1" s="2" t="inlineStr">
        <is>
          <t>12 Months Ended</t>
        </is>
      </c>
    </row>
    <row r="2">
      <c r="B2" s="2" t="inlineStr">
        <is>
          <t>Dec. 31, 2020</t>
        </is>
      </c>
    </row>
    <row r="3">
      <c r="A3" s="3" t="inlineStr">
        <is>
          <t>Class of Stock Disclosures [Abstract]</t>
        </is>
      </c>
    </row>
    <row r="4">
      <c r="A4" s="4" t="inlineStr">
        <is>
          <t>Schedule of Stock by Class</t>
        </is>
      </c>
      <c r="B4" s="4" t="inlineStr">
        <is>
          <t xml:space="preserve">The following table summarizes IDACORP common stock transactions during the last three years and shares reserved at December 31, 2020: Shares issued Shares reserved 2020 2019 2018 December 31, 2020 Balance at beginning of year 50,420,017 50,420,017 50,420,017 Continuous equity program (inactive) — — — 3,000,000 Dividend reinvestment and stock purchase plan — — — 2,840,117 Employee savings plan — — — 3,567,954 Long-term incentive and compensation plan (1) 41,868 — — 1,314,861 Balance at end of year 50,461,885 50,420,017 50,420,0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Share-based Compensation Level 3 (Tables)</t>
        </is>
      </c>
      <c r="B1" s="2" t="inlineStr">
        <is>
          <t>12 Months Ended</t>
        </is>
      </c>
    </row>
    <row r="2">
      <c r="B2" s="2" t="inlineStr">
        <is>
          <t>Dec. 31, 2020</t>
        </is>
      </c>
    </row>
    <row r="3">
      <c r="A3" s="3" t="inlineStr">
        <is>
          <t>Share-based Payment Arrangement [Abstract]</t>
        </is>
      </c>
    </row>
    <row r="4">
      <c r="A4" s="4" t="inlineStr">
        <is>
          <t>Summary of restricted stock and performance-based shares award activity</t>
        </is>
      </c>
      <c r="B4" s="4" t="inlineStr">
        <is>
          <t xml:space="preserve">A summary of Restricted Stock and Performance-Based Shares award activity is presented below. Idaho Power share amounts represent the portion of IDACORP amounts related to Idaho Power employees: IDACORP Idaho Power Number of Weighted-Average Number of Weighted-Average Nonvested shares/units at January 1, 2020 202,910 $ 90.99 201,820 $ 90.99 Shares/units granted 94,496 107.16 94,078 107.17 Shares/units forfeited (43,662) 104.67 (43,662) 104.67 Shares/units vested (96,709) 84.53 (96,223) 84.54 Nonvested shares/units at December 31, 2020 157,035 $ 100.89 156,013 $ 100.90 </t>
        </is>
      </c>
    </row>
    <row r="5">
      <c r="A5" s="4" t="inlineStr">
        <is>
          <t>Compensation cost recognized in income</t>
        </is>
      </c>
      <c r="B5" s="4" t="inlineStr">
        <is>
          <t xml:space="preserve">Compensation Expense: The following table shows the compensation cost recognized in income and the tax benefits resulting from the LTICP, as well as the amounts allocated to Idaho Power for those costs associated with Idaho Power’s employees (in thousands of dollars): IDACORP Idaho Power 2020 2019 2018 2020 2019 2018 Compensation cost $ 7,416 $ 8,788 $ 9,362 $ 7,339 $ 8,639 $ 9,276 Income tax benefit 1,909 2,262 2,410 1,889 2,224 2,3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arnings Per Share Level 3 (Tables)</t>
        </is>
      </c>
      <c r="B1" s="2" t="inlineStr">
        <is>
          <t>12 Months Ended</t>
        </is>
      </c>
    </row>
    <row r="2">
      <c r="B2" s="2" t="inlineStr">
        <is>
          <t>Dec. 31, 2020</t>
        </is>
      </c>
    </row>
    <row r="3">
      <c r="A3" s="3" t="inlineStr">
        <is>
          <t>Earnings Per Share, Basic and Diluted [Abstract]</t>
        </is>
      </c>
    </row>
    <row r="4">
      <c r="A4" s="4" t="inlineStr">
        <is>
          <t>Schedule of Earnings Per Share, Diluted</t>
        </is>
      </c>
      <c r="B4" s="4" t="inlineStr">
        <is>
          <t xml:space="preserve">The following table presents the computation of IDACORP’s basic and diluted earnings per share for the years ended December 31, 2020, 2019, and 2018 (in thousands, except for per share amounts): Year Ended December 31, 2020 2019 2018 Numerator: Net income attributable to IDACORP, Inc. $ 237,417 $ 232,854 $ 226,801 Denominator: Weighted-average common shares outstanding - basic 50,538 50,502 50,432 Effect of dilutive securities 34 35 78 Weighted-average common shares outstanding - diluted 50,572 50,537 50,510 Basic earnings per share $ 4.70 $ 4.61 $ 4.50 Diluted earnings per share $ 4.69 $ 4.61 $ 4.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Commitments Level 3 (Tables)</t>
        </is>
      </c>
      <c r="B1" s="2" t="inlineStr">
        <is>
          <t>12 Months Ended</t>
        </is>
      </c>
    </row>
    <row r="2">
      <c r="B2" s="2" t="inlineStr">
        <is>
          <t>Dec. 31, 2020</t>
        </is>
      </c>
    </row>
    <row r="3">
      <c r="A3" s="3" t="inlineStr">
        <is>
          <t>Commitments and Contingencies Disclosure [Abstract]</t>
        </is>
      </c>
    </row>
    <row r="4">
      <c r="A4" s="4" t="inlineStr">
        <is>
          <t>Schedule of Long-term Contracts for Purchase of Electric Power</t>
        </is>
      </c>
      <c r="B4" s="4" t="inlineStr">
        <is>
          <t xml:space="preserve">At December 31, 2020, Idaho Power had the following long-term commitments relating to purchases of energy, capacity, transmission rights, and fuel (in thousands of dollars): 2021 2022 2023 2024 2025 Thereafter Cogeneration and power production $ 254,550 $ 258,369 $ 269,196 $ 272,955 $ 279,454 $ 2,541,281 Fuel 41,818 14,529 8,379 8,370 8,362 66,709 </t>
        </is>
      </c>
    </row>
    <row r="5">
      <c r="A5" s="4" t="inlineStr">
        <is>
          <t>Long-term Purchase Commitment</t>
        </is>
      </c>
      <c r="B5" s="4" t="inlineStr">
        <is>
          <t>Idaho Power also has the following long-term commitments (in thousands of dollars): 2021 2022 2023 2024 2025 Thereafter Joint-operating agreement payments (1) $ 2,649 $ 2,649 $ 2,649 $ 2,649 $ 2,649 $ 13,243 Easements and other payments 2,037 1,074 1,090 1,081 1,075 17,272 Maintenance and service agreements (1) 50,761 18,472 9,427 7,573 5,737 50,705 FERC and other industry-related fees (1) 14,394 12,886 13,090 13,303 13,524 68,766 (1) Approximately $26 million, $21 million, and $135 million of the obligations included in joint-operating agreement payments, maintenance and service agreements, and FERC and other industry-related fees, respectively, have contracts that do not specify terms related to expiration. As these contracts are presumed to continue indefinitely, ten years of information, estimated based on current contract terms, has been included in the table for presentation purpo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BENEFIT PLANS: Benefit Plans Level 3 (Tables)</t>
        </is>
      </c>
      <c r="B1" s="2" t="inlineStr">
        <is>
          <t>12 Months Ended</t>
        </is>
      </c>
    </row>
    <row r="2">
      <c r="B2" s="2" t="inlineStr">
        <is>
          <t>Dec. 31, 2020</t>
        </is>
      </c>
    </row>
    <row r="3">
      <c r="A3" s="3" t="inlineStr">
        <is>
          <t>Defined Benefit Plan Disclosure</t>
        </is>
      </c>
    </row>
    <row r="4">
      <c r="A4" s="4" t="inlineStr">
        <is>
          <t>Schedule of Accumulated Other Comprehensive Income (Loss)</t>
        </is>
      </c>
      <c r="B4" s="4" t="inlineStr">
        <is>
          <t>The table below presents changes in components of accumulated other comprehensive income (AOCI), net of tax, during the years ended December 31, 2020, 2019, and 2018 (in thousands of dollars). Items in parentheses indicate reductions to AOCI. Year Ended December 31, 2020 2019 2018 Defined benefit pension items Balance at beginning of period $ (36,284) $ (22,844) $ (30,964) Other comprehensive income before reclassifications (10,062) (15,392) 5,234 Amounts reclassified out of AOCI to net income 2,988 1,952 2,886 Net current-period other comprehensive income (7,074) (13,440) 8,120 Balance at end of period $ (43,358) $ (36,284) $ (22,844)</t>
        </is>
      </c>
    </row>
    <row r="5">
      <c r="A5" s="4" t="inlineStr">
        <is>
          <t>Schedule of Fair Value, Assets and Liabilities Measured on Recurring Basis</t>
        </is>
      </c>
      <c r="B5" s="4" t="inlineStr">
        <is>
          <t>The following table presents information about IDACORP’s and Idaho Power’s assets and liabilities measured at fair value on a recurring basis as of December 31, 2020 and 2019 (in thousands of dollars): December 31, 2020 December 31, 2019 Level 1 Level 2 Level 3 Total Level 1 Level 2 Level 3 Total Assets: Money market funds and commercial paper IDACORP (1) $ 56,048 $ — $ — $ 56,048 $ 64,173 $ — $ — $ 64,173 Idaho Power 40,038 — — 40,038 26,510 — — 26,510 Derivatives 1,995 — — 1,995 392 13 — 405 Equity securities 50,733 — — 50,733 42,738 — — 42,738 Liabilities: Derivatives $ 134 $ 10 $ — $ 144 $ 814 $ 32 $ — $ 846 (1) Holding company only. Does not include amounts held by Idaho Power.</t>
        </is>
      </c>
    </row>
    <row r="6">
      <c r="A6" s="4" t="inlineStr">
        <is>
          <t>Benefit Obligations [Member]</t>
        </is>
      </c>
    </row>
    <row r="7">
      <c r="A7" s="3" t="inlineStr">
        <is>
          <t>Defined Benefit Plan Disclosure</t>
        </is>
      </c>
    </row>
    <row r="8">
      <c r="A8" s="4" t="inlineStr">
        <is>
          <t>Schedule of Assumptions Used</t>
        </is>
      </c>
      <c r="B8" s="4" t="inlineStr">
        <is>
          <t>The following table sets forth the weighted-average assumptions used at the end of each year to determine benefit obligations for all Idaho Power-sponsored pension and postretirement benefits plans: Pension Plan SMSP Postretirement 2020 2019 2020 2019 2020 2019 Discount rate 2.80 % 3.60 % 2.70 % 3.65 % 2.70 % 3.60 % Rate of compensation increase (1) 4.43 % 4.37 % 4.75 % 4.75 % — — Medical trend rate — — — — 6.8 % 6.7 % Dental trend rate — — — — 4.0 % 4.0 % Measurement date 12/31/2020 12/31/2019 12/31/2020 12/31/2019 12/31/2020 12/31/2019 (1) The 2020 rate of compensation increase assumption for the pension plan includes an inflation component of 2.40% plus a 2.03% composite merit increase component that is based on employees' years of service. Merit salary increases are assumed to be 8.0% for employees in their first year of service and scale down to 0.6% for employees in their fortieth year of service and beyond.</t>
        </is>
      </c>
    </row>
    <row r="9">
      <c r="A9" s="4" t="inlineStr">
        <is>
          <t>Net Periodic Benefit Cost [Member]</t>
        </is>
      </c>
    </row>
    <row r="10">
      <c r="A10" s="3" t="inlineStr">
        <is>
          <t>Defined Benefit Plan Disclosure</t>
        </is>
      </c>
    </row>
    <row r="11">
      <c r="A11" s="4" t="inlineStr">
        <is>
          <t>Schedule of Assumptions Used</t>
        </is>
      </c>
      <c r="B11" s="4" t="inlineStr">
        <is>
          <t>The following table sets forth the weighted-average assumptions used to determine net periodic benefit cost for all Idaho Power-sponsored pension and postretirement benefit plans: Pension Plan SMSP Postretirement 2020 2019 2018 2020 2019 2018 2020 2019 2018 Discount rate 3.60 % 4.55 % 3.95 % 3.65 % 4.60 % 3.95 % 3.60 % 4.60 % 3.95 % Expected long-term rate of return on assets 7.40 % 7.50 % 7.50 % — — — 6.50 % 6.75 % 6.75 % Rate of compensation increase 4.43 % 4.37 % 4.25 % 4.75 % 4.75 % 4.75 % — — % — % Medical trend rate — — — — — — 6.8 % 6.7 % 6.3 % Dental trend rate — — — — — — 4.0 % 4.0 % 4.0 %</t>
        </is>
      </c>
    </row>
    <row r="12">
      <c r="A12" s="4" t="inlineStr">
        <is>
          <t>Pension Plan</t>
        </is>
      </c>
    </row>
    <row r="13">
      <c r="A13" s="3" t="inlineStr">
        <is>
          <t>Defined Benefit Plan Disclosure</t>
        </is>
      </c>
    </row>
    <row r="14">
      <c r="A14" s="4" t="inlineStr">
        <is>
          <t>Schedule of Defined Benefit Plans Disclosures</t>
        </is>
      </c>
      <c r="B14" s="4" t="inlineStr">
        <is>
          <t xml:space="preserve">The following table summarizes the changes in benefit obligations and plan assets of these plans (in thousands of dollars): Pension Plan SMSP 2020 2019 2020 2019 Change in projected benefit obligation: Benefit obligation at January 1 $ 1,134,752 $ 951,857 $ 122,443 $ 102,318 Service cost 42,987 34,061 213 (181) Interest cost 40,013 42,312 4,350 4,575 Actuarial loss 163,610 147,784 13,420 17,888 Plan amendment — — 130 2,839 Benefits paid (43,967) (41,262) (5,765) (4,996) Projected benefit obligation at December 31 1,337,395 1,134,752 134,791 122,443 Change in plan assets: Fair value at January 1 763,119 650,604 — — Actual return on plan assets 112,451 113,777 — — Employer contributions 40,000 40,000 — — Benefits paid (43,967) (41,262) — — Fair value at December 31 871,603 763,119 — — Funded status at end of year $ (465,792) $ (371,633) $ (134,791) $ (122,443) Amounts recognized in the balance sheet consist of: Other current liabilities $ — $ — $ (6,154) $ (5,911) Noncurrent liabilities (465,792) (371,633) (128,637) (116,532) Net amount recognized $ (465,792) $ (371,633) $ (134,791) $ (122,443) Amounts recognized in accumulated other comprehensive income consist of: Net loss $ 437,859 $ 347,785 $ 55,537 $ 45,851 Prior service cost 49 56 2,983 3,143 Subtotal 437,908 347,841 58,520 48,994 Less amount recorded as regulatory asset (1) (437,908) (347,841) — — Net amount recognized in accumulated other comprehensive income $ — $ — $ 58,520 $ 48,994 Accumulated benefit obligation $ 1,115,923 $ 958,586 $ 119,517 $ 109,966 </t>
        </is>
      </c>
    </row>
    <row r="15">
      <c r="A15" s="4" t="inlineStr">
        <is>
          <t>Schedule of Costs of Retirement Plans</t>
        </is>
      </c>
      <c r="B15" s="4" t="inlineStr">
        <is>
          <t>The following table shows the components of net periodic benefit cost for these plans (in thousands of dollars). For purposes of calculating the expected return on plan assets, the market-related value of assets is equal to the fair value of the assets. Pension Plan SMSP 2020 2019 2018 2020 2019 2018 Service cost $ 42,987 $ 34,061 $ 37,836 $ 213 $ (181) $ (316) Interest cost 40,013 42,312 38,833 4,350 4,575 4,248 Expected return on assets (56,239) (48,623) (52,302) — — — Amortization of net loss 17,325 13,564 13,558 3,734 2,533 3,788 Amortization of prior service cost 6 6 6 290 96 98 Net periodic pension cost 44,092 41,320 37,931 8,587 7,023 7,818 Regulatory deferral of net periodic benefit cost (1) (42,042) (39,379) (36,153) — — — Previously deferred pension cost recognized (1) 17,154 17,154 17,154 — — — Net periodic benefit cost recognized for financial reporting (1)(2) $ 19,204 $ 19,095 $ 18,932 $ 8,587 $ 7,023 $ 7,818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15.9 million, $15.1 million, and $15.2 million respectively, was recognized in "Other operations and maintenance" and $11.9 million, and $11.0 million, and $11.6 million respectively, was recognized in "Other (income) expense, net" on the consolidated statements of income of the companies for the twelve months ended December 31, 2020, 2019, and 2018.</t>
        </is>
      </c>
    </row>
    <row r="16">
      <c r="A16" s="4" t="inlineStr">
        <is>
          <t>Schedule of Amounts Recognized in Other Comprehensive Income (Loss)</t>
        </is>
      </c>
      <c r="B16" s="4" t="inlineStr">
        <is>
          <t xml:space="preserve">The following table shows the components of other comprehensive (loss) income for the plans (in thousands of dollars): Pension Plan SMSP 2020 2019 2018 2020 2019 2018 Actuarial (loss) gain during the year $ (107,399) $ (82,631) $ (15,226) $ (13,420) $ (17,888) $ 7,049 Plan amendment service cost — — — (130) (2,839) — Reclassification adjustments for: Amortization of net loss 17,325 13,564 13,558 3,734 2,533 3,788 Amortization of prior service cost 6 6 6 290 96 98 Adjustment for deferred tax effects 23,184 17,776 428 2,452 4,658 (2,815) Adjustment due to the effects of regulation 66,884 51,285 1,234 — — — Other comprehensive (loss) income recognized related to pension benefit plans $ — $ — $ — $ (7,074) $ (13,440) $ 8,120 </t>
        </is>
      </c>
    </row>
    <row r="17">
      <c r="A17" s="4" t="inlineStr">
        <is>
          <t>Schedule of Expected Benefit Payments</t>
        </is>
      </c>
      <c r="B17" s="4" t="inlineStr">
        <is>
          <t xml:space="preserve">The following table summarizes the expected future benefit payments of these plans (in thousands of dollars): 2021 2022 2023 2024 2025 2026-2030 Pension Plan $ 42,701 $ 44,558 $ 46,596 $ 48,616 $ 50,521 $ 282,431 SMSP 6,154 6,197 6,349 6,491 6,489 33,339 </t>
        </is>
      </c>
    </row>
    <row r="18">
      <c r="A18" s="4" t="inlineStr">
        <is>
          <t>Schedule of Allocation of Plan Assets</t>
        </is>
      </c>
      <c r="B18" s="4" t="inlineStr">
        <is>
          <t>Pension Asset Allocation Policy: The target allocation and actual allocations at December 31, 2020, for the pension asset portfolio by asset class is set forth below: Asset Class Target Actual Debt securities 24 % 23 % Equity securities 59 % 64 % Real estate 9 % 6 % Other plan assets 8 % 7 % Total 100 % 100 %</t>
        </is>
      </c>
    </row>
    <row r="19">
      <c r="A19" s="4" t="inlineStr">
        <is>
          <t>Postretirement Benefits</t>
        </is>
      </c>
    </row>
    <row r="20">
      <c r="A20" s="3" t="inlineStr">
        <is>
          <t>Defined Benefit Plan Disclosure</t>
        </is>
      </c>
    </row>
    <row r="21">
      <c r="A21" s="4" t="inlineStr">
        <is>
          <t>Schedule of Amounts Recognized in Other Comprehensive Income (Loss)</t>
        </is>
      </c>
      <c r="B21" s="4" t="inlineStr">
        <is>
          <t>The following table shows the components of other comprehensive income for the plan (in thousands of dollars): 2020 2019 2018 Actuarial loss during the year $ (6,515) $ (249) $ (1,109) Reclassification adjustments for: Immediate recognition of loss from temporary deviation (1) — — 4,216 Reclassification adjustments for amortization of prior service cost 47 48 47 Adjustment for deferred tax effects 1,665 52 270 Adjustment due to the effects of regulation 4,803 149 (3,424) Other comprehensive income related to postretirement benefit plans $ — $ — $ — (1) In 2018, a loss associated with a temporary deviation from the cost-sharing provisions of the substantive plan was recognized in "Other expense, net" on the consolidated statements of income of the companies.</t>
        </is>
      </c>
    </row>
    <row r="22">
      <c r="A22" s="4" t="inlineStr">
        <is>
          <t>Schedule of Changes in Projected Benefit Obligations</t>
        </is>
      </c>
      <c r="B22" s="4" t="inlineStr">
        <is>
          <t>The following table summarizes the changes in benefit obligation and plan assets (in thousands of dollars): 2020 2019 Change in accumulated benefit obligation: Benefit obligation at January 1 $ 71,029 $ 66,453 Service cost 1,029 853 Interest cost 2,493 2,989 Actuarial loss (gain) 9,359 5,298 Benefits paid (1) (2,958) (4,564) Benefit obligation at December 31 80,952 71,029 Change in plan assets: Fair value of plan assets at January 1 39,625 33,391 Actual return (loss) on plan assets 5,248 7,269 Employer contributions (1) (604) 3,529 Benefits paid (1) (2,958) (4,564) Fair value of plan assets at December 31 41,311 39,625 Funded status at end of year (included in noncurrent liabilities) $ (39,641) $ (31,404) (1) Contributions and benefits paid are each net of $3.4 million and $3.3 million of plan participant contributions for 2020 and 2019, respectively.</t>
        </is>
      </c>
    </row>
    <row r="23">
      <c r="A23" s="4" t="inlineStr">
        <is>
          <t>Schedule of Accumulated Other Comprehensive Income (Loss)</t>
        </is>
      </c>
      <c r="B23" s="4" t="inlineStr">
        <is>
          <t xml:space="preserve">Amounts recognized in accumulated other comprehensive income consist of the following (in thousands of dollars): 2020 2019 Net loss $ 6,434 $ (81) Prior service cost 127 174 Subtotal 6,561 93 Less amount recognized in regulatory assets (6,561) (93) Net amount recognized in accumulated other comprehensive income $ — $ — </t>
        </is>
      </c>
    </row>
    <row r="24">
      <c r="A24" s="4" t="inlineStr">
        <is>
          <t>Schedule of Net Benefit Costs</t>
        </is>
      </c>
      <c r="B24" s="4" t="inlineStr">
        <is>
          <t>The net periodic postretirement benefit cost was as follows (in thousands of dollars): 2020 2019 2018 Service cost $ 1,029 $ 853 $ 1,051 Interest cost 2,493 2,989 2,643 Expected return on plan assets (2,404) (2,220) (2,467) Immediate recognition of loss from temporary deviation (1) — — 4,216 Amortization of prior service cost 47 48 47 Net periodic postretirement benefit cost $ 1,165 $ 1,670 $ 5,490 (1) In 2018, a loss associated with a temporary deviation from the cost-sharing provisions of the substantive plan was recognized in "Other expense, net" on the consolidated statements of income of the companies.</t>
        </is>
      </c>
    </row>
    <row r="25">
      <c r="A25" s="4" t="inlineStr">
        <is>
          <t>Schedule of Expected Benefit Payments</t>
        </is>
      </c>
      <c r="B25" s="4" t="inlineStr">
        <is>
          <t xml:space="preserve">The following table summarizes the expected future benefit payments of the postretirement benefit plan (in thousands of dollars): 2021 2022 2023 2024 2025 2026-2029 Expected benefit payments $ 5,363 $ 5,245 $ 5,056 $ 4,843 $ 4,668 $ 20,211 </t>
        </is>
      </c>
    </row>
    <row r="26">
      <c r="A26" s="4" t="inlineStr">
        <is>
          <t>Other Pension Plan [Member]</t>
        </is>
      </c>
    </row>
    <row r="27">
      <c r="A27" s="3" t="inlineStr">
        <is>
          <t>Defined Benefit Plan Disclosure</t>
        </is>
      </c>
    </row>
    <row r="28">
      <c r="A28" s="4" t="inlineStr">
        <is>
          <t>Schedule of Fair Value, Assets and Liabilities Measured on Recurring Basis</t>
        </is>
      </c>
      <c r="B28" s="4" t="inlineStr">
        <is>
          <t>The following table presents the fair value of the plans' investments by asset category (in thousands of dollars). Level 1 Level 2 Level 3 Total Assets at December 31, 2020 Cash and cash equivalents $ 25,008 $ — $ — $ 25,008 Intermediate bonds 34,455 163,000 — 197,455 Equity Securities: Large-Cap 79,259 — — 79,259 Equity Securities: Mid-Cap 104,089 — — 104,089 Equity Securities: Small-Cap 82,069 — — 82,069 Equity Securities: Micro-Cap 44,715 — — 44,715 Equity Securities: Global and International 69,687 — — 69,687 Equity Securities: Emerging Markets 10,574 — — 10,574 Plan assets measured at NAV (not subject to hierarchy disclosure) Commingled Fund: Equity Securities: Global and International 116,223 Commingled Fund: Equity Securities: Emerging Markets 50,019 Real estate 54,630 Private market investments 37,875 Total $ 449,856 $ 163,000 $ — $ 871,603 Postretirement plan assets (1) $ 1,333 $ 39,978 $ — $ 41,311 Level 1 Level 2 Level 3 Total Assets at December 31, 2019 Cash and cash equivalents $ 10,878 $ — $ — $ 10,878 Short-term bonds 21,628 — — 21,628 Intermediate bonds 22,369 134,931 — 157,300 Equity Securities: Large-Cap 92,852 — — 92,852 Equity Securities: Mid-Cap 81,663 — — 81,663 Equity Securities: Small-Cap 67,075 — — 67,075 Equity Securities: Micro-Cap 31,469 — — 31,469 Equity Securities: International 13,817 — — 13,817 Equity Securities: Emerging Markets 8,245 — — 8,245 Plan assets measured at NAV (not subject to hierarchy disclosure) Commingled Fund: Equity Securities: Global and International 114,975 Commingled Fund: Equity Securities: Emerging Markets 40,059 Commingled Fund: Commodities fund 34,793 Real estate 47,570 Private market investments 40,795 Total $ 349,996 $ 134,931 $ — $ 763,119 Postretirement plan assets (1) $ 641 $ 38,984 $ — $ 39,625 (1) The postretirement benefits assets are primarily life insurance contra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Statement - USD ($) $ in Thousands</t>
        </is>
      </c>
      <c r="B1" s="2" t="inlineStr">
        <is>
          <t>Dec. 31, 2020</t>
        </is>
      </c>
      <c r="C1" s="2" t="inlineStr">
        <is>
          <t>Dec. 31, 2019</t>
        </is>
      </c>
    </row>
    <row r="2">
      <c r="A2" s="3" t="inlineStr">
        <is>
          <t>Current Assets:</t>
        </is>
      </c>
    </row>
    <row r="3">
      <c r="A3" s="4" t="inlineStr">
        <is>
          <t>Cash and cash equivalents</t>
        </is>
      </c>
      <c r="B3" s="5" t="n">
        <v>275116</v>
      </c>
      <c r="C3" s="5" t="n">
        <v>217254</v>
      </c>
    </row>
    <row r="4">
      <c r="A4" s="4" t="inlineStr">
        <is>
          <t>Short-term Investments</t>
        </is>
      </c>
      <c r="B4" s="6" t="n">
        <v>25000</v>
      </c>
      <c r="C4" s="6" t="n">
        <v>0</v>
      </c>
    </row>
    <row r="5">
      <c r="A5" s="3" t="inlineStr">
        <is>
          <t>Receivables:</t>
        </is>
      </c>
    </row>
    <row r="6">
      <c r="A6" s="4" t="inlineStr">
        <is>
          <t>Customer</t>
        </is>
      </c>
      <c r="B6" s="6" t="n">
        <v>72826</v>
      </c>
      <c r="C6" s="6" t="n">
        <v>72675</v>
      </c>
    </row>
    <row r="7">
      <c r="A7" s="4" t="inlineStr">
        <is>
          <t>Other</t>
        </is>
      </c>
      <c r="B7" s="6" t="n">
        <v>12661</v>
      </c>
      <c r="C7" s="6" t="n">
        <v>18789</v>
      </c>
    </row>
    <row r="8">
      <c r="A8" s="4" t="inlineStr">
        <is>
          <t>Income taxes receivable</t>
        </is>
      </c>
      <c r="B8" s="6" t="n">
        <v>2164</v>
      </c>
      <c r="C8" s="6" t="n">
        <v>3106</v>
      </c>
    </row>
    <row r="9">
      <c r="A9" s="4" t="inlineStr">
        <is>
          <t>Accrued unbilled revenues</t>
        </is>
      </c>
      <c r="B9" s="6" t="n">
        <v>72461</v>
      </c>
      <c r="C9" s="6" t="n">
        <v>64545</v>
      </c>
    </row>
    <row r="10">
      <c r="A10" s="4" t="inlineStr">
        <is>
          <t>Materials and supplies (at average cost)</t>
        </is>
      </c>
      <c r="B10" s="6" t="n">
        <v>64941</v>
      </c>
      <c r="C10" s="6" t="n">
        <v>56660</v>
      </c>
    </row>
    <row r="11">
      <c r="A11" s="4" t="inlineStr">
        <is>
          <t>Fuel stock (at average cost)</t>
        </is>
      </c>
      <c r="B11" s="6" t="n">
        <v>31646</v>
      </c>
      <c r="C11" s="6" t="n">
        <v>57448</v>
      </c>
    </row>
    <row r="12">
      <c r="A12" s="4" t="inlineStr">
        <is>
          <t>Prepayments</t>
        </is>
      </c>
      <c r="B12" s="6" t="n">
        <v>20184</v>
      </c>
      <c r="C12" s="6" t="n">
        <v>17638</v>
      </c>
    </row>
    <row r="13">
      <c r="A13" s="4" t="inlineStr">
        <is>
          <t>Current regulatory assets</t>
        </is>
      </c>
      <c r="B13" s="6" t="n">
        <v>63407</v>
      </c>
      <c r="C13" s="6" t="n">
        <v>56626</v>
      </c>
    </row>
    <row r="14">
      <c r="A14" s="4" t="inlineStr">
        <is>
          <t>Other</t>
        </is>
      </c>
      <c r="B14" s="6" t="n">
        <v>1995</v>
      </c>
      <c r="C14" s="6" t="n">
        <v>405</v>
      </c>
    </row>
    <row r="15">
      <c r="A15" s="4" t="inlineStr">
        <is>
          <t>Total current assets</t>
        </is>
      </c>
      <c r="B15" s="6" t="n">
        <v>642401</v>
      </c>
      <c r="C15" s="6" t="n">
        <v>565146</v>
      </c>
    </row>
    <row r="16">
      <c r="A16" s="4" t="inlineStr">
        <is>
          <t>Investments</t>
        </is>
      </c>
      <c r="B16" s="6" t="n">
        <v>126948</v>
      </c>
      <c r="C16" s="6" t="n">
        <v>98218</v>
      </c>
    </row>
    <row r="17">
      <c r="A17" s="3" t="inlineStr">
        <is>
          <t>Property, Plant and Equipment:</t>
        </is>
      </c>
    </row>
    <row r="18">
      <c r="A18" s="4" t="inlineStr">
        <is>
          <t>Utility plant in service</t>
        </is>
      </c>
      <c r="B18" s="6" t="n">
        <v>6283790</v>
      </c>
      <c r="C18" s="6" t="n">
        <v>6113567</v>
      </c>
    </row>
    <row r="19">
      <c r="A19" s="4" t="inlineStr">
        <is>
          <t>Accumulated provision for depreciation</t>
        </is>
      </c>
      <c r="B19" s="6" t="n">
        <v>-2193831</v>
      </c>
      <c r="C19" s="6" t="n">
        <v>-2155783</v>
      </c>
    </row>
    <row r="20">
      <c r="A20" s="4" t="inlineStr">
        <is>
          <t>Utility plant in service - net</t>
        </is>
      </c>
      <c r="B20" s="6" t="n">
        <v>4089959</v>
      </c>
      <c r="C20" s="6" t="n">
        <v>3957784</v>
      </c>
    </row>
    <row r="21">
      <c r="A21" s="4" t="inlineStr">
        <is>
          <t>Construction work in progress</t>
        </is>
      </c>
      <c r="B21" s="6" t="n">
        <v>597152</v>
      </c>
      <c r="C21" s="6" t="n">
        <v>552499</v>
      </c>
    </row>
    <row r="22">
      <c r="A22" s="4" t="inlineStr">
        <is>
          <t>Utility plant held for future use</t>
        </is>
      </c>
      <c r="B22" s="6" t="n">
        <v>4109</v>
      </c>
      <c r="C22" s="6" t="n">
        <v>3872</v>
      </c>
    </row>
    <row r="23">
      <c r="A23" s="4" t="inlineStr">
        <is>
          <t>Other property, net of accumulated depreciation</t>
        </is>
      </c>
      <c r="B23" s="6" t="n">
        <v>18290</v>
      </c>
      <c r="C23" s="6" t="n">
        <v>17299</v>
      </c>
    </row>
    <row r="24">
      <c r="A24" s="4" t="inlineStr">
        <is>
          <t>Property, plant and equipment - net</t>
        </is>
      </c>
      <c r="B24" s="6" t="n">
        <v>4709510</v>
      </c>
      <c r="C24" s="6" t="n">
        <v>4531454</v>
      </c>
    </row>
    <row r="25">
      <c r="A25" s="3" t="inlineStr">
        <is>
          <t>Other Assets:</t>
        </is>
      </c>
    </row>
    <row r="26">
      <c r="A26" s="4" t="inlineStr">
        <is>
          <t>Company-owned life insurance</t>
        </is>
      </c>
      <c r="B26" s="6" t="n">
        <v>62382</v>
      </c>
      <c r="C26" s="6" t="n">
        <v>58922</v>
      </c>
    </row>
    <row r="27">
      <c r="A27" s="4" t="inlineStr">
        <is>
          <t>Regulatory assets</t>
        </is>
      </c>
      <c r="B27" s="6" t="n">
        <v>1495488</v>
      </c>
      <c r="C27" s="6" t="n">
        <v>1326433</v>
      </c>
    </row>
    <row r="28">
      <c r="A28" s="4" t="inlineStr">
        <is>
          <t>Other</t>
        </is>
      </c>
      <c r="B28" s="6" t="n">
        <v>58515</v>
      </c>
      <c r="C28" s="6" t="n">
        <v>61028</v>
      </c>
    </row>
    <row r="29">
      <c r="A29" s="4" t="inlineStr">
        <is>
          <t>Total other assets</t>
        </is>
      </c>
      <c r="B29" s="6" t="n">
        <v>1616385</v>
      </c>
      <c r="C29" s="6" t="n">
        <v>1446383</v>
      </c>
    </row>
    <row r="30">
      <c r="A30" s="4" t="inlineStr">
        <is>
          <t>Total assets</t>
        </is>
      </c>
      <c r="B30" s="6" t="n">
        <v>7095244</v>
      </c>
      <c r="C30" s="6" t="n">
        <v>6641201</v>
      </c>
    </row>
    <row r="31">
      <c r="A31" s="3" t="inlineStr">
        <is>
          <t>Current Liabilities:</t>
        </is>
      </c>
    </row>
    <row r="32">
      <c r="A32" s="4" t="inlineStr">
        <is>
          <t>Current maturities of long-term debt</t>
        </is>
      </c>
      <c r="B32" s="6" t="n">
        <v>0</v>
      </c>
      <c r="C32" s="6" t="n">
        <v>100000</v>
      </c>
    </row>
    <row r="33">
      <c r="A33" s="4" t="inlineStr">
        <is>
          <t>Accounts payable</t>
        </is>
      </c>
      <c r="B33" s="6" t="n">
        <v>120576</v>
      </c>
      <c r="C33" s="6" t="n">
        <v>110745</v>
      </c>
    </row>
    <row r="34">
      <c r="A34" s="4" t="inlineStr">
        <is>
          <t>Taxes accrued</t>
        </is>
      </c>
      <c r="B34" s="6" t="n">
        <v>19508</v>
      </c>
      <c r="C34" s="6" t="n">
        <v>11501</v>
      </c>
    </row>
    <row r="35">
      <c r="A35" s="4" t="inlineStr">
        <is>
          <t>Interest accrued</t>
        </is>
      </c>
      <c r="B35" s="6" t="n">
        <v>24030</v>
      </c>
      <c r="C35" s="6" t="n">
        <v>20999</v>
      </c>
    </row>
    <row r="36">
      <c r="A36" s="4" t="inlineStr">
        <is>
          <t>Accrued compensation</t>
        </is>
      </c>
      <c r="B36" s="6" t="n">
        <v>52245</v>
      </c>
      <c r="C36" s="6" t="n">
        <v>52550</v>
      </c>
    </row>
    <row r="37">
      <c r="A37" s="4" t="inlineStr">
        <is>
          <t>Current regulatory liabilities</t>
        </is>
      </c>
      <c r="B37" s="6" t="n">
        <v>11104</v>
      </c>
      <c r="C37" s="6" t="n">
        <v>33987</v>
      </c>
    </row>
    <row r="38">
      <c r="A38" s="4" t="inlineStr">
        <is>
          <t>Advances from customers</t>
        </is>
      </c>
      <c r="B38" s="6" t="n">
        <v>29341</v>
      </c>
      <c r="C38" s="6" t="n">
        <v>28452</v>
      </c>
    </row>
    <row r="39">
      <c r="A39" s="4" t="inlineStr">
        <is>
          <t>Other</t>
        </is>
      </c>
      <c r="B39" s="6" t="n">
        <v>30767</v>
      </c>
      <c r="C39" s="6" t="n">
        <v>16625</v>
      </c>
    </row>
    <row r="40">
      <c r="A40" s="4" t="inlineStr">
        <is>
          <t>Total current liabilities</t>
        </is>
      </c>
      <c r="B40" s="6" t="n">
        <v>287571</v>
      </c>
      <c r="C40" s="6" t="n">
        <v>374859</v>
      </c>
    </row>
    <row r="41">
      <c r="A41" s="3" t="inlineStr">
        <is>
          <t>Other Liabilities:</t>
        </is>
      </c>
    </row>
    <row r="42">
      <c r="A42" s="4" t="inlineStr">
        <is>
          <t>Deferred income taxes</t>
        </is>
      </c>
      <c r="B42" s="6" t="n">
        <v>800251</v>
      </c>
      <c r="C42" s="6" t="n">
        <v>746231</v>
      </c>
    </row>
    <row r="43">
      <c r="A43" s="4" t="inlineStr">
        <is>
          <t>Regulatory liabilities</t>
        </is>
      </c>
      <c r="B43" s="6" t="n">
        <v>757730</v>
      </c>
      <c r="C43" s="6" t="n">
        <v>748198</v>
      </c>
    </row>
    <row r="44">
      <c r="A44" s="4" t="inlineStr">
        <is>
          <t>Pension and other postretirement benefits</t>
        </is>
      </c>
      <c r="B44" s="6" t="n">
        <v>634070</v>
      </c>
      <c r="C44" s="6" t="n">
        <v>519570</v>
      </c>
    </row>
    <row r="45">
      <c r="A45" s="4" t="inlineStr">
        <is>
          <t>Other</t>
        </is>
      </c>
      <c r="B45" s="6" t="n">
        <v>48752</v>
      </c>
      <c r="C45" s="6" t="n">
        <v>45131</v>
      </c>
    </row>
    <row r="46">
      <c r="A46" s="4" t="inlineStr">
        <is>
          <t>Total other liabilities</t>
        </is>
      </c>
      <c r="B46" s="6" t="n">
        <v>2240803</v>
      </c>
      <c r="C46" s="6" t="n">
        <v>2059130</v>
      </c>
    </row>
    <row r="47">
      <c r="A47" s="4" t="inlineStr">
        <is>
          <t>Long-Term Debt</t>
        </is>
      </c>
      <c r="B47" s="6" t="n">
        <v>2000414</v>
      </c>
      <c r="C47" s="6" t="n">
        <v>1736659</v>
      </c>
    </row>
    <row r="48">
      <c r="A48" s="4" t="inlineStr">
        <is>
          <t>Commitments and Contingencies</t>
        </is>
      </c>
      <c r="B48" s="4" t="inlineStr">
        <is>
          <t xml:space="preserve"> </t>
        </is>
      </c>
      <c r="C48" s="4" t="inlineStr">
        <is>
          <t xml:space="preserve"> </t>
        </is>
      </c>
    </row>
    <row r="49">
      <c r="A49" s="3" t="inlineStr">
        <is>
          <t>Equity:</t>
        </is>
      </c>
    </row>
    <row r="50">
      <c r="A50" s="4" t="inlineStr">
        <is>
          <t>Common stock</t>
        </is>
      </c>
      <c r="B50" s="6" t="n">
        <v>869235</v>
      </c>
      <c r="C50" s="6" t="n">
        <v>868307</v>
      </c>
    </row>
    <row r="51">
      <c r="A51" s="4" t="inlineStr">
        <is>
          <t>Retained earnings</t>
        </is>
      </c>
      <c r="B51" s="6" t="n">
        <v>1734103</v>
      </c>
      <c r="C51" s="6" t="n">
        <v>1634525</v>
      </c>
    </row>
    <row r="52">
      <c r="A52" s="4" t="inlineStr">
        <is>
          <t>Accumulated other comprehensive loss</t>
        </is>
      </c>
      <c r="B52" s="6" t="n">
        <v>-43358</v>
      </c>
      <c r="C52" s="6" t="n">
        <v>-36284</v>
      </c>
    </row>
    <row r="53">
      <c r="A53" s="4" t="inlineStr">
        <is>
          <t>Treasury stock</t>
        </is>
      </c>
      <c r="B53" s="6" t="n">
        <v>0</v>
      </c>
      <c r="C53" s="6" t="n">
        <v>-1920</v>
      </c>
    </row>
    <row r="54">
      <c r="A54" s="4" t="inlineStr">
        <is>
          <t>Total IDACORP, Inc. shareholders’ equity</t>
        </is>
      </c>
      <c r="B54" s="6" t="n">
        <v>2559980</v>
      </c>
      <c r="C54" s="6" t="n">
        <v>2464628</v>
      </c>
    </row>
    <row r="55">
      <c r="A55" s="4" t="inlineStr">
        <is>
          <t>Noncontrolling interests</t>
        </is>
      </c>
      <c r="B55" s="6" t="n">
        <v>6476</v>
      </c>
      <c r="C55" s="6" t="n">
        <v>5925</v>
      </c>
    </row>
    <row r="56">
      <c r="A56" s="4" t="inlineStr">
        <is>
          <t>Total equity</t>
        </is>
      </c>
      <c r="B56" s="6" t="n">
        <v>2566456</v>
      </c>
      <c r="C56" s="6" t="n">
        <v>2470553</v>
      </c>
    </row>
    <row r="57">
      <c r="A57" s="4" t="inlineStr">
        <is>
          <t>Total</t>
        </is>
      </c>
      <c r="B57" s="6" t="n">
        <v>7095244</v>
      </c>
      <c r="C57" s="6" t="n">
        <v>6641201</v>
      </c>
    </row>
    <row r="58">
      <c r="A58" s="4" t="inlineStr">
        <is>
          <t>Idaho Power Company</t>
        </is>
      </c>
    </row>
    <row r="59">
      <c r="A59" s="3" t="inlineStr">
        <is>
          <t>Current Assets:</t>
        </is>
      </c>
    </row>
    <row r="60">
      <c r="A60" s="4" t="inlineStr">
        <is>
          <t>Cash and cash equivalents</t>
        </is>
      </c>
      <c r="B60" s="6" t="n">
        <v>165604</v>
      </c>
      <c r="C60" s="6" t="n">
        <v>98950</v>
      </c>
    </row>
    <row r="61">
      <c r="A61" s="3" t="inlineStr">
        <is>
          <t>Receivables:</t>
        </is>
      </c>
    </row>
    <row r="62">
      <c r="A62" s="4" t="inlineStr">
        <is>
          <t>Customer</t>
        </is>
      </c>
      <c r="B62" s="6" t="n">
        <v>72826</v>
      </c>
      <c r="C62" s="6" t="n">
        <v>72675</v>
      </c>
    </row>
    <row r="63">
      <c r="A63" s="4" t="inlineStr">
        <is>
          <t>Other</t>
        </is>
      </c>
      <c r="B63" s="6" t="n">
        <v>12457</v>
      </c>
      <c r="C63" s="6" t="n">
        <v>17107</v>
      </c>
    </row>
    <row r="64">
      <c r="A64" s="4" t="inlineStr">
        <is>
          <t>Income taxes receivable</t>
        </is>
      </c>
      <c r="B64" s="6" t="n">
        <v>4667</v>
      </c>
      <c r="C64" s="6" t="n">
        <v>9279</v>
      </c>
    </row>
    <row r="65">
      <c r="A65" s="4" t="inlineStr">
        <is>
          <t>Accrued unbilled revenues</t>
        </is>
      </c>
      <c r="B65" s="6" t="n">
        <v>72461</v>
      </c>
      <c r="C65" s="6" t="n">
        <v>64545</v>
      </c>
    </row>
    <row r="66">
      <c r="A66" s="4" t="inlineStr">
        <is>
          <t>Materials and supplies (at average cost)</t>
        </is>
      </c>
      <c r="B66" s="6" t="n">
        <v>64941</v>
      </c>
      <c r="C66" s="6" t="n">
        <v>56660</v>
      </c>
    </row>
    <row r="67">
      <c r="A67" s="4" t="inlineStr">
        <is>
          <t>Fuel stock (at average cost)</t>
        </is>
      </c>
      <c r="B67" s="6" t="n">
        <v>31646</v>
      </c>
      <c r="C67" s="6" t="n">
        <v>57448</v>
      </c>
    </row>
    <row r="68">
      <c r="A68" s="4" t="inlineStr">
        <is>
          <t>Prepayments</t>
        </is>
      </c>
      <c r="B68" s="6" t="n">
        <v>20057</v>
      </c>
      <c r="C68" s="6" t="n">
        <v>17520</v>
      </c>
    </row>
    <row r="69">
      <c r="A69" s="4" t="inlineStr">
        <is>
          <t>Current regulatory assets</t>
        </is>
      </c>
      <c r="B69" s="6" t="n">
        <v>63407</v>
      </c>
      <c r="C69" s="6" t="n">
        <v>56626</v>
      </c>
    </row>
    <row r="70">
      <c r="A70" s="4" t="inlineStr">
        <is>
          <t>Other</t>
        </is>
      </c>
      <c r="B70" s="6" t="n">
        <v>1995</v>
      </c>
      <c r="C70" s="6" t="n">
        <v>405</v>
      </c>
    </row>
    <row r="71">
      <c r="A71" s="4" t="inlineStr">
        <is>
          <t>Total current assets</t>
        </is>
      </c>
      <c r="B71" s="6" t="n">
        <v>510061</v>
      </c>
      <c r="C71" s="6" t="n">
        <v>451215</v>
      </c>
    </row>
    <row r="72">
      <c r="A72" s="4" t="inlineStr">
        <is>
          <t>Investments and Other Property</t>
        </is>
      </c>
      <c r="B72" s="6" t="n">
        <v>87848</v>
      </c>
      <c r="C72" s="6" t="n">
        <v>83451</v>
      </c>
    </row>
    <row r="73">
      <c r="A73" s="3" t="inlineStr">
        <is>
          <t>Property, Plant and Equipment:</t>
        </is>
      </c>
    </row>
    <row r="74">
      <c r="A74" s="4" t="inlineStr">
        <is>
          <t>Utility plant in service</t>
        </is>
      </c>
      <c r="B74" s="6" t="n">
        <v>6283790</v>
      </c>
      <c r="C74" s="6" t="n">
        <v>6113567</v>
      </c>
    </row>
    <row r="75">
      <c r="A75" s="4" t="inlineStr">
        <is>
          <t>Accumulated provision for depreciation</t>
        </is>
      </c>
      <c r="B75" s="6" t="n">
        <v>-2193831</v>
      </c>
      <c r="C75" s="6" t="n">
        <v>-2155783</v>
      </c>
    </row>
    <row r="76">
      <c r="A76" s="4" t="inlineStr">
        <is>
          <t>Utility plant in service - net</t>
        </is>
      </c>
      <c r="B76" s="6" t="n">
        <v>4089959</v>
      </c>
      <c r="C76" s="6" t="n">
        <v>3957784</v>
      </c>
    </row>
    <row r="77">
      <c r="A77" s="4" t="inlineStr">
        <is>
          <t>Construction work in progress</t>
        </is>
      </c>
      <c r="B77" s="6" t="n">
        <v>597152</v>
      </c>
      <c r="C77" s="6" t="n">
        <v>552499</v>
      </c>
    </row>
    <row r="78">
      <c r="A78" s="4" t="inlineStr">
        <is>
          <t>Utility plant held for future use</t>
        </is>
      </c>
      <c r="B78" s="6" t="n">
        <v>4109</v>
      </c>
      <c r="C78" s="6" t="n">
        <v>3872</v>
      </c>
    </row>
    <row r="79">
      <c r="A79" s="4" t="inlineStr">
        <is>
          <t>Other property, net of accumulated depreciation</t>
        </is>
      </c>
      <c r="B79" s="6" t="n">
        <v>5123</v>
      </c>
      <c r="C79" s="6" t="n">
        <v>3653</v>
      </c>
    </row>
    <row r="80">
      <c r="A80" s="4" t="inlineStr">
        <is>
          <t>Property, plant and equipment - net</t>
        </is>
      </c>
      <c r="B80" s="6" t="n">
        <v>4696343</v>
      </c>
      <c r="C80" s="6" t="n">
        <v>4517808</v>
      </c>
    </row>
    <row r="81">
      <c r="A81" s="3" t="inlineStr">
        <is>
          <t>Other Assets:</t>
        </is>
      </c>
    </row>
    <row r="82">
      <c r="A82" s="4" t="inlineStr">
        <is>
          <t>Company-owned life insurance</t>
        </is>
      </c>
      <c r="B82" s="6" t="n">
        <v>62382</v>
      </c>
      <c r="C82" s="6" t="n">
        <v>58922</v>
      </c>
    </row>
    <row r="83">
      <c r="A83" s="4" t="inlineStr">
        <is>
          <t>Regulatory assets</t>
        </is>
      </c>
      <c r="B83" s="6" t="n">
        <v>1495488</v>
      </c>
      <c r="C83" s="6" t="n">
        <v>1326433</v>
      </c>
    </row>
    <row r="84">
      <c r="A84" s="4" t="inlineStr">
        <is>
          <t>Other</t>
        </is>
      </c>
      <c r="B84" s="6" t="n">
        <v>53988</v>
      </c>
      <c r="C84" s="6" t="n">
        <v>56330</v>
      </c>
    </row>
    <row r="85">
      <c r="A85" s="4" t="inlineStr">
        <is>
          <t>Total other assets</t>
        </is>
      </c>
      <c r="B85" s="6" t="n">
        <v>1611858</v>
      </c>
      <c r="C85" s="6" t="n">
        <v>1441685</v>
      </c>
    </row>
    <row r="86">
      <c r="A86" s="4" t="inlineStr">
        <is>
          <t>Total assets</t>
        </is>
      </c>
      <c r="B86" s="6" t="n">
        <v>6906110</v>
      </c>
      <c r="C86" s="6" t="n">
        <v>6494159</v>
      </c>
    </row>
    <row r="87">
      <c r="A87" s="3" t="inlineStr">
        <is>
          <t>Current Liabilities:</t>
        </is>
      </c>
    </row>
    <row r="88">
      <c r="A88" s="4" t="inlineStr">
        <is>
          <t>Current maturities of long-term debt</t>
        </is>
      </c>
      <c r="B88" s="6" t="n">
        <v>0</v>
      </c>
      <c r="C88" s="6" t="n">
        <v>100000</v>
      </c>
    </row>
    <row r="89">
      <c r="A89" s="4" t="inlineStr">
        <is>
          <t>Accounts payable</t>
        </is>
      </c>
      <c r="B89" s="6" t="n">
        <v>120476</v>
      </c>
      <c r="C89" s="6" t="n">
        <v>110581</v>
      </c>
    </row>
    <row r="90">
      <c r="A90" s="4" t="inlineStr">
        <is>
          <t>Accounts payable to affiliates</t>
        </is>
      </c>
      <c r="B90" s="6" t="n">
        <v>1720</v>
      </c>
      <c r="C90" s="6" t="n">
        <v>2053</v>
      </c>
    </row>
    <row r="91">
      <c r="A91" s="4" t="inlineStr">
        <is>
          <t>Taxes accrued</t>
        </is>
      </c>
      <c r="B91" s="6" t="n">
        <v>19554</v>
      </c>
      <c r="C91" s="6" t="n">
        <v>11481</v>
      </c>
    </row>
    <row r="92">
      <c r="A92" s="4" t="inlineStr">
        <is>
          <t>Interest accrued</t>
        </is>
      </c>
      <c r="B92" s="6" t="n">
        <v>24030</v>
      </c>
      <c r="C92" s="6" t="n">
        <v>20999</v>
      </c>
    </row>
    <row r="93">
      <c r="A93" s="4" t="inlineStr">
        <is>
          <t>Accrued compensation</t>
        </is>
      </c>
      <c r="B93" s="6" t="n">
        <v>52036</v>
      </c>
      <c r="C93" s="6" t="n">
        <v>52267</v>
      </c>
    </row>
    <row r="94">
      <c r="A94" s="4" t="inlineStr">
        <is>
          <t>Current regulatory liabilities</t>
        </is>
      </c>
      <c r="B94" s="6" t="n">
        <v>11104</v>
      </c>
      <c r="C94" s="6" t="n">
        <v>33987</v>
      </c>
    </row>
    <row r="95">
      <c r="A95" s="4" t="inlineStr">
        <is>
          <t>Advances from customers</t>
        </is>
      </c>
      <c r="B95" s="6" t="n">
        <v>29341</v>
      </c>
      <c r="C95" s="6" t="n">
        <v>28452</v>
      </c>
    </row>
    <row r="96">
      <c r="A96" s="4" t="inlineStr">
        <is>
          <t>Other</t>
        </is>
      </c>
      <c r="B96" s="6" t="n">
        <v>16717</v>
      </c>
      <c r="C96" s="6" t="n">
        <v>15629</v>
      </c>
    </row>
    <row r="97">
      <c r="A97" s="4" t="inlineStr">
        <is>
          <t>Total current liabilities</t>
        </is>
      </c>
      <c r="B97" s="6" t="n">
        <v>274978</v>
      </c>
      <c r="C97" s="6" t="n">
        <v>375449</v>
      </c>
    </row>
    <row r="98">
      <c r="A98" s="3" t="inlineStr">
        <is>
          <t>Other Liabilities:</t>
        </is>
      </c>
    </row>
    <row r="99">
      <c r="A99" s="4" t="inlineStr">
        <is>
          <t>Deferred income taxes</t>
        </is>
      </c>
      <c r="B99" s="6" t="n">
        <v>829146</v>
      </c>
      <c r="C99" s="6" t="n">
        <v>794402</v>
      </c>
    </row>
    <row r="100">
      <c r="A100" s="4" t="inlineStr">
        <is>
          <t>Regulatory liabilities</t>
        </is>
      </c>
      <c r="B100" s="6" t="n">
        <v>757730</v>
      </c>
      <c r="C100" s="6" t="n">
        <v>748198</v>
      </c>
    </row>
    <row r="101">
      <c r="A101" s="4" t="inlineStr">
        <is>
          <t>Pension and other postretirement benefits</t>
        </is>
      </c>
      <c r="B101" s="6" t="n">
        <v>634070</v>
      </c>
      <c r="C101" s="6" t="n">
        <v>519570</v>
      </c>
    </row>
    <row r="102">
      <c r="A102" s="4" t="inlineStr">
        <is>
          <t>Other</t>
        </is>
      </c>
      <c r="B102" s="6" t="n">
        <v>45937</v>
      </c>
      <c r="C102" s="6" t="n">
        <v>44322</v>
      </c>
    </row>
    <row r="103">
      <c r="A103" s="4" t="inlineStr">
        <is>
          <t>Total other liabilities</t>
        </is>
      </c>
      <c r="B103" s="6" t="n">
        <v>2266883</v>
      </c>
      <c r="C103" s="6" t="n">
        <v>2106492</v>
      </c>
    </row>
    <row r="104">
      <c r="A104" s="4" t="inlineStr">
        <is>
          <t>Long-Term Debt</t>
        </is>
      </c>
      <c r="B104" s="6" t="n">
        <v>2000414</v>
      </c>
      <c r="C104" s="6" t="n">
        <v>1736659</v>
      </c>
    </row>
    <row r="105">
      <c r="A105" s="3" t="inlineStr">
        <is>
          <t>Equity:</t>
        </is>
      </c>
    </row>
    <row r="106">
      <c r="A106" s="4" t="inlineStr">
        <is>
          <t>Common stock</t>
        </is>
      </c>
      <c r="B106" s="6" t="n">
        <v>97877</v>
      </c>
      <c r="C106" s="6" t="n">
        <v>97877</v>
      </c>
    </row>
    <row r="107">
      <c r="A107" s="4" t="inlineStr">
        <is>
          <t>Premium on capital stock</t>
        </is>
      </c>
      <c r="B107" s="6" t="n">
        <v>712258</v>
      </c>
      <c r="C107" s="6" t="n">
        <v>712258</v>
      </c>
    </row>
    <row r="108">
      <c r="A108" s="4" t="inlineStr">
        <is>
          <t>Capital stock expense</t>
        </is>
      </c>
      <c r="B108" s="6" t="n">
        <v>-2097</v>
      </c>
      <c r="C108" s="6" t="n">
        <v>-2097</v>
      </c>
    </row>
    <row r="109">
      <c r="A109" s="4" t="inlineStr">
        <is>
          <t>Retained earnings</t>
        </is>
      </c>
      <c r="B109" s="6" t="n">
        <v>1599155</v>
      </c>
      <c r="C109" s="6" t="n">
        <v>1503805</v>
      </c>
    </row>
    <row r="110">
      <c r="A110" s="4" t="inlineStr">
        <is>
          <t>Accumulated other comprehensive loss</t>
        </is>
      </c>
      <c r="B110" s="6" t="n">
        <v>-43358</v>
      </c>
      <c r="C110" s="6" t="n">
        <v>-36284</v>
      </c>
    </row>
    <row r="111">
      <c r="A111" s="4" t="inlineStr">
        <is>
          <t>Total equity</t>
        </is>
      </c>
      <c r="B111" s="6" t="n">
        <v>2363835</v>
      </c>
      <c r="C111" s="6" t="n">
        <v>2275559</v>
      </c>
    </row>
    <row r="112">
      <c r="A112" s="4" t="inlineStr">
        <is>
          <t>Total</t>
        </is>
      </c>
      <c r="B112" s="5" t="n">
        <v>6906110</v>
      </c>
      <c r="C112" s="5" t="n">
        <v>6494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JOINTLY-OWNED PROJECTS: Property, Plant and Equipment Level 3 (Tables)</t>
        </is>
      </c>
      <c r="B1" s="2" t="inlineStr">
        <is>
          <t>12 Months Ended</t>
        </is>
      </c>
    </row>
    <row r="2">
      <c r="B2" s="2" t="inlineStr">
        <is>
          <t>Dec. 31, 2020</t>
        </is>
      </c>
    </row>
    <row r="3">
      <c r="A3" s="3" t="inlineStr">
        <is>
          <t>Public Utility, Property, Plant and Equipment</t>
        </is>
      </c>
    </row>
    <row r="4">
      <c r="A4" s="4" t="inlineStr">
        <is>
          <t>Schedule of Public Utility Property, Plant, and Equipment</t>
        </is>
      </c>
      <c r="B4" s="4" t="inlineStr">
        <is>
          <t xml:space="preserve">The following table presents the major classifications of Idaho Power’s utility plant in service, annual depreciation provisions as a percent of average depreciable balance, and accumulated provision for depreciation for the years ended December 31, 2020 and 2019 (in thousands of dollars): 2020 2019 Balance Avg Rate Balance Avg Rate Production $ 2,529,708 3.23 % $ 2,535,938 3.19 % Transmission 1,272,360 1.88 % 1,220,703 1.89 % Distribution 1,968,752 2.26 % 1,882,136 2.25 % General and Other 512,970 6.17 % 474,790 6.17 % Total in service 6,283,790 2.88 % 6,113,567 2.87 % Accumulated provision for depreciation (2,193,831) (2,155,783) In service - net $ 4,089,959 $ 3,957,784 </t>
        </is>
      </c>
    </row>
    <row r="5">
      <c r="A5" s="4" t="inlineStr">
        <is>
          <t>Schedule of Jointly Owned Utility Plants</t>
        </is>
      </c>
      <c r="B5" s="4" t="inlineStr">
        <is>
          <t>Idaho Power's ownership interest in two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20 (in thousands of dollars): Name of Plant Location Utility Plant in Service Construction Accumulated Ownership % MW (1)(2) Jim Bridger units 1-4 Rock Springs, WY $ 749,735 $ 8,062 $ 376,232 33 771 North Valmy unit 2 (2) Winnemucca, NV 253,409 347 180,669 50 145 (1) Idaho Power’s share of nameplate capacity. (2) Pursuant to an agreement with NV Energy, Idaho Power's participation in coal-fired operations of North Valmy ended in December 2019 at unit 1 and is planned to end no later than the end of 2025 at unit 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 RETIREMENT OBLIGATIONS Asset Retirement Obligations Level 3 (Tables)</t>
        </is>
      </c>
      <c r="B1" s="2" t="inlineStr">
        <is>
          <t>12 Months Ended</t>
        </is>
      </c>
    </row>
    <row r="2">
      <c r="B2" s="2" t="inlineStr">
        <is>
          <t>Dec. 31, 2020</t>
        </is>
      </c>
    </row>
    <row r="3">
      <c r="A3" s="3" t="inlineStr">
        <is>
          <t>Asset Retirement Obligation [Abstract]</t>
        </is>
      </c>
    </row>
    <row r="4">
      <c r="A4" s="4" t="inlineStr">
        <is>
          <t>Schedule of Change in Asset Retirement Obligation</t>
        </is>
      </c>
      <c r="B4" s="4" t="inlineStr">
        <is>
          <t xml:space="preserve">The following table presents the changes in the carrying amount of AROs (in thousands of dollars): 2020 2019 Balance at beginning of year $ 28,191 $ 26,792 Accretion expense 1,053 1,115 Revisions in estimated cash flows 193 365 Liability settled (1,746) (81) Balance at end of year $ 27,691 $ 28,1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Investments Level 3 (Table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The table below summarizes IDACORP’s and Idaho Power’s investments as of December 31 (in thousands of dollars): 2020 2019 Idaho Power investments: Bridger Coal Company (equity method investment) $ 37,115 $ 40,713 Exchange traded short-term bond funds and cash equivalents 50,531 42,648 Executive deferred compensation plan investments 202 90 Total Idaho Power investments 87,848 83,451 Investments in real estate projects, such as affordable housing developments (IFS) 28,438 3,665 Ida-West joint ventures (equity method investments) 10,662 11,102 Total IDACORP investments $ 126,948 $ 98,218 </t>
        </is>
      </c>
    </row>
    <row r="5">
      <c r="A5" s="4" t="inlineStr">
        <is>
          <t>Schedule of Equity in Earnings (Losses) of Equity Method Investments</t>
        </is>
      </c>
      <c r="B5" s="4" t="inlineStr">
        <is>
          <t xml:space="preserve">The table below presents IDACORP’s and Idaho Power’s earnings of unconsolidated equity-method investments (in thousands of dollars): 2020 2019 2018 Bridger Coal Company (Idaho Power) $ 10,102 $ 10,285 $ 10,712 Ida-West joint ventures 1,411 2,085 1,737 Total $ 11,513 $ 12,370 $ 12,449 </t>
        </is>
      </c>
    </row>
    <row r="6">
      <c r="A6" s="4" t="inlineStr">
        <is>
          <t>Schedule of Realized Gain (Loss)</t>
        </is>
      </c>
      <c r="B6" s="4" t="inlineStr">
        <is>
          <t xml:space="preserve">The following table summarizes sales of equity securities (in thousands of dollars): 2020 2019 2018 Proceeds from sales $ 25,795 $ 5,080 $ 5,007 Gross realized gains from sales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Derivative Financial Instruments Level 3 (Tables)</t>
        </is>
      </c>
      <c r="B1" s="2" t="inlineStr">
        <is>
          <t>12 Months Ended</t>
        </is>
      </c>
    </row>
    <row r="2">
      <c r="B2" s="2" t="inlineStr">
        <is>
          <t>Dec. 31, 2020</t>
        </is>
      </c>
    </row>
    <row r="3">
      <c r="A3" s="3" t="inlineStr">
        <is>
          <t>General Discussion of Derivative Instruments and Hedging Activities [Abstract]</t>
        </is>
      </c>
    </row>
    <row r="4">
      <c r="A4" s="4" t="inlineStr">
        <is>
          <t>Schedule of Derivative Instruments, Gain (Loss) in Statement of Financial Performance</t>
        </is>
      </c>
      <c r="B4" s="4" t="inlineStr">
        <is>
          <t>The table below presents the gains and losses on derivatives not designated as hedging instruments for the years ended December 31, 2020, 2019, and 2018 (in thousands of dollars): Location of Realized Gain/(Loss) on Derivatives Recognized in Income Gain/(Loss) on Derivatives Recognized in Income (1) 2020 2019 2018 Financial swaps Operating revenues $ 2,173 $ 904 $ 1,316 Financial swaps Purchased power (3,531) (2,183) 7,828 Financial swaps Fuel expense (4,791) 13,811 22,563 Financial swaps Other operations and maintenance — — 118 Forward contracts Operating revenues 421 285 41 Forward contracts Purchased power (384) (270) (54) Forward contracts Fuel expense (36) 565 (186) (1) Excludes unrealized gains or losses on derivatives, which are recorded on the balance sheet as regulatory assets or regulatory liabilities.</t>
        </is>
      </c>
    </row>
    <row r="5">
      <c r="A5" s="4" t="inlineStr">
        <is>
          <t>Schedule of Derivative Instruments in Statement of Financial Position, Fair Value</t>
        </is>
      </c>
      <c r="B5" s="4" t="inlineStr">
        <is>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December 31, 2020 and 2019 (in thousands of dollars): Asset Derivatives Liability Derivatives Balance Sheet Location Gross Fair Value Amounts Offset Net Assets Gross Fair Value Amounts Offset Net Liabilities December 31, 2020 Current: Financial swaps Other current assets $ 2,028 $ (36) $ 1,992 $ 36 $ (36) $ — Financial swaps Other current liabilities 187 (187) — 786 (652) (1) 134 Forward contracts Other current assets 5 (2) 3 2 (2) — Forward contracts Other current liabilities 3 (3) — 13 (3) 10 Long-term: Financial swaps Other liabilities 40 (40) — 56 (56) (1) — Total $ 2,263 $ (268) $ 1,995 $ 893 $ (749) $ 144 December 31, 2019 Current: Financial swaps Other current assets $ 2,426 $ (2,034) $ 392 $ 2,034 $ (2,034) $ — Financial swaps Other current liabilities 134 (134) — 924 (134) 790 Forward contracts Other current assets 13 — 13 — — — Forward contracts Other current liabilities — — — 32 — 32 Long-term: Financial swaps Other liabilities 3 (3) — 27 (3) 24 Total $ 2,576 $ (2,171) $ 405 $ 3,017 $ (2,171) $ 846 (1) Current and long-term liability derivative amounts offset include $0.5 million and $16 thousand of collateral receivable at December 31, 2020, respectively.</t>
        </is>
      </c>
      <c r="C5" s="4" t="inlineStr">
        <is>
          <t>[1]</t>
        </is>
      </c>
    </row>
    <row r="6">
      <c r="A6" s="4" t="inlineStr">
        <is>
          <t>Schedule of Derivative Instruments</t>
        </is>
      </c>
      <c r="B6" s="4" t="inlineStr">
        <is>
          <t xml:space="preserve">The table below presents the volumes of derivative commodity forward contracts and swaps outstanding at December 31, 2020 and 2019 (in thousands of units): December 31, Commodity Units 2020 2019 Electricity purchases MWh 74 91 Electricity sales MWh — 138 Natural gas purchases MMBtu 7,923 14,053 Natural gas sales MMBtu 775 78 </t>
        </is>
      </c>
    </row>
    <row r="7"/>
    <row r="8">
      <c r="A8" s="4" t="inlineStr">
        <is>
          <t>[1]</t>
        </is>
      </c>
      <c r="B8" s="4" t="inlineStr">
        <is>
          <t>Current and long-term liability derivative amounts offset include $0.5 million and $16 thousand of collateral receivable at December 31, 2020, respectively.</t>
        </is>
      </c>
    </row>
  </sheetData>
  <mergeCells count="5">
    <mergeCell ref="A1:A2"/>
    <mergeCell ref="B1:C1"/>
    <mergeCell ref="B2:C2"/>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Fair Value Measurements Level 3 (Tables)</t>
        </is>
      </c>
      <c r="B1" s="2" t="inlineStr">
        <is>
          <t>12 Months Ended</t>
        </is>
      </c>
    </row>
    <row r="2">
      <c r="B2" s="2" t="inlineStr">
        <is>
          <t>Dec. 31, 2020</t>
        </is>
      </c>
    </row>
    <row r="3">
      <c r="A3" s="3" t="inlineStr">
        <is>
          <t>Fair value measurements [Abstract]</t>
        </is>
      </c>
    </row>
    <row r="4">
      <c r="A4" s="4" t="inlineStr">
        <is>
          <t>Schedule of Fair Value, Assets and Liabilities Measured on Recurring Basis</t>
        </is>
      </c>
      <c r="B4" s="4" t="inlineStr">
        <is>
          <t>The following table presents information about IDACORP’s and Idaho Power’s assets and liabilities measured at fair value on a recurring basis as of December 31, 2020 and 2019 (in thousands of dollars): December 31, 2020 December 31, 2019 Level 1 Level 2 Level 3 Total Level 1 Level 2 Level 3 Total Assets: Money market funds and commercial paper IDACORP (1) $ 56,048 $ — $ — $ 56,048 $ 64,173 $ — $ — $ 64,173 Idaho Power 40,038 — — 40,038 26,510 — — 26,510 Derivatives 1,995 — — 1,995 392 13 — 405 Equity securities 50,733 — — 50,733 42,738 — — 42,738 Liabilities: Derivatives $ 134 $ 10 $ — $ 144 $ 814 $ 32 $ — $ 846 (1) Holding company only. Does not include amounts held by Idaho Power.</t>
        </is>
      </c>
    </row>
    <row r="5">
      <c r="A5" s="4" t="inlineStr">
        <is>
          <t>Fair Value, by Balance Sheet Grouping</t>
        </is>
      </c>
      <c r="B5" s="4" t="inlineStr">
        <is>
          <t xml:space="preserve">The table below presents the carrying value and estimated fair value of financial instruments that are not reported at fair value, as of December 31, 2020 and 2019, using available market information and appropriate valuation methodologies (in thousands). December 31, 2020 December 31, 2019 Carrying Amount Estimated Fair Value Carrying Amount Estimated Fair Value (thousands of dollars) IDACORP Assets: Notes receivable (1) $ 3,804 $ 3,804 $ 3,804 $ 3,804 Liabilities: Long-term debt (including current portion) (1) 2,000,414 2,466,967 1,836,659 2,083,931 Idaho Power Liabilities: Long-term debt (including current portion) (1) $ 2,000,414 $ 2,466,967 $ 1,836,659 $ 2,083,9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table below summarizes the segment information for IDACORP’s utility operations and the total of all other segments, and reconciles this information to total enterprise amounts (in thousands): Utility All Eliminations Consolidated 2020 Revenues $ 1,347,340 $ 3,389 $ — $ 1,350,729 Operating income 308,780 741 — 309,521 Other income, net 22,555 (8) — 22,547 Interest income 9,733 1,275 (496) 10,512 Equity-method income 10,102 1,411 — 11,513 Interest expense 87,389 533 (496) 87,426 Income before income taxes 263,783 2,885 — 266,668 Income tax expense (benefit) 30,548 (1,848) — 28,700 Income attributable to IDACORP, Inc. 233,235 4,182 — 237,417 Total assets 6,906,110 253,060 (63,926) 7,095,244 Expenditures for long-lived assets 310,937 1 — 310,938 Utility All Eliminations Consolidated 2019 Revenues $ 1,342,940 $ 3,443 $ — $ 1,346,383 Operating income 297,652 674 — 298,326 Other income, net 20,362 1 — 20,363 Interest income 10,968 3,052 (769) 13,251 Equity-method income 10,285 2,085 — 12,370 Interest expense 86,412 832 (769) 86,475 Income before income taxes 252,854 4,981 — 257,835 Income tax expense (benefit) 28,417 (3,910) — 24,507 Income attributable to IDACORP, Inc. 224,437 8,417 — 232,854 Total assets 6,494,159 220,620 (73,578) 6,641,201 Expenditures for long-lived assets 278,707 (2) — 278,705 2018 Revenues $ 1,366,582 $ 4,170 $ — $ 1,370,752 Operating income 295,256 1,666 — 296,922 Other income, net 11,646 (1) — 11,645 Interest income 8,923 1,573 (655) 9,841 Equity-method income 10,712 1,737 — 12,449 Interest expense 85,891 712 (655) 85,948 Income before income taxes 240,646 4,263 — 244,909 Income tax expense (benefit) 18,312 (926) — 17,386 Income attributable to IDACORP, Inc. 222,334 4,467 — 226,801 Total assets 6,254,400 163,540 (35,186) 6,382,754 Expenditures for long-lived assets 277,823 30 — 277,8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COME AND EXPENSE Other Income and Expense Level 3 (Tables)</t>
        </is>
      </c>
      <c r="B1" s="2" t="inlineStr">
        <is>
          <t>12 Months Ended</t>
        </is>
      </c>
    </row>
    <row r="2">
      <c r="B2" s="2" t="inlineStr">
        <is>
          <t>Dec. 31, 2020</t>
        </is>
      </c>
    </row>
    <row r="3">
      <c r="A3" s="3" t="inlineStr">
        <is>
          <t>Schedule of other nonoperating income (expense) [Line Items]</t>
        </is>
      </c>
    </row>
    <row r="4">
      <c r="A4" s="4" t="inlineStr">
        <is>
          <t>Schedule of Other Nonoperating Income, by Component [Table Text Block]</t>
        </is>
      </c>
      <c r="B4" s="4" t="inlineStr">
        <is>
          <t>The following table presents the components of IDACORP’s other income (expense), net and Idaho Power's other income (expense), net (in thousands of dollars): IDACORP 2020 2019 2018 Interest and dividend income, net $ 3,813 $ 8,181 $ 5,605 Carrying charges on regulatory assets 7,063 5,494 4,075 Pension and postretirement non-service costs (1) (11,865) (10,976) (15,781) Income from life insurance investments 4,036 4,104 2,779 Other income (expense) 462 (301) 455 Total other income (expense), net $ 3,509 $ 6,502 $ (2,867) Idaho Power Interest and dividend income, net $ 3,034 $ 5,898 $ 4,688 Carrying charges on regulatory assets 7,063 5,494 4,075 Pension and postretirement non-service costs (1) (11,862) (10,976) (15,781) Income from life insurance investments 4,036 4,104 2,779 Other (expense) income 468 (303) 455 Total other income (expense), net $ 2,739 $ 4,217 $ (3,784) (1) The 2018 pension and postretirement non-service costs includes $4.2 million of expense for a temporary deviation from the cost-sharing provisions of the substantive postretirement plan as described in Note 12 - "Benefit Pla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12 Months Ended</t>
        </is>
      </c>
    </row>
    <row r="2">
      <c r="B2" s="2" t="inlineStr">
        <is>
          <t>Dec. 31, 2020</t>
        </is>
      </c>
    </row>
    <row r="3">
      <c r="A3" s="3" t="inlineStr">
        <is>
          <t>Statement of Comprehensive Income [Abstract]</t>
        </is>
      </c>
    </row>
    <row r="4">
      <c r="A4" s="4" t="inlineStr">
        <is>
          <t>Schedule of Accumulated Other Comprehensive Income (Loss)</t>
        </is>
      </c>
      <c r="B4" s="4" t="inlineStr">
        <is>
          <t>The table below presents changes in components of accumulated other comprehensive income (AOCI), net of tax, during the years ended December 31, 2020, 2019, and 2018 (in thousands of dollars). Items in parentheses indicate reductions to AOCI. Year Ended December 31, 2020 2019 2018 Defined benefit pension items Balance at beginning of period $ (36,284) $ (22,844) $ (30,964) Other comprehensive income before reclassifications (10,062) (15,392) 5,234 Amounts reclassified out of AOCI to net income 2,988 1,952 2,886 Net current-period other comprehensive income (7,074) (13,440) 8,120 Balance at end of period $ (43,358) $ (36,284) $ (22,844)</t>
        </is>
      </c>
    </row>
    <row r="5">
      <c r="A5" s="4" t="inlineStr">
        <is>
          <t>Reclassification out of Accumulated Other Comprehensive Income [Table Text Block]</t>
        </is>
      </c>
      <c r="B5" s="4" t="inlineStr">
        <is>
          <t>The table below presents the effects on net income of amounts reclassified out of components of AOCI and the income statement location of those amounts reclassified during the years ended December 31, 2020, 2019, and 2018 (in thousands of dollars). Items in parentheses indicate increases to net income. Amount Reclassified from AOCI Year Ended December 31, 2020 2019 2018 Amortization of defined benefit pension items (1) Prior service cost $ 290 $ 96 $ 98 Net loss 3,734 2,533 3,788 Total before tax 4,024 2,629 3,886 Tax benefit (2) (1,036) (677) (1,000) Net of tax 2,988 1,952 2,886 Total reclassification for the period $ 2,988 $ 1,952 $ 2,886 (1) Amortization of these items is included in "Other (income) expense, net" in the consolidated income statements of both IDACORP and Idaho Power. (2) The tax benefit is included in "Income tax expense" in the consolidated income statements of both IDACORP and Idaho Powe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Parent - Income Statement (Tables)</t>
        </is>
      </c>
      <c r="B1" s="2" t="inlineStr">
        <is>
          <t>12 Months Ended</t>
        </is>
      </c>
    </row>
    <row r="2">
      <c r="B2" s="2" t="inlineStr">
        <is>
          <t>Dec. 31, 2020</t>
        </is>
      </c>
    </row>
    <row r="3">
      <c r="A3" s="4" t="inlineStr">
        <is>
          <t>IDACORP</t>
        </is>
      </c>
    </row>
    <row r="4">
      <c r="A4" s="3" t="inlineStr">
        <is>
          <t>Condensed Income Statements, Captions [Line Items]</t>
        </is>
      </c>
    </row>
    <row r="5">
      <c r="A5" s="4" t="inlineStr">
        <is>
          <t>Condensed Income Statement</t>
        </is>
      </c>
      <c r="B5" s="4" t="inlineStr">
        <is>
          <t>CONDENSED STATEMENTS OF COMPREHENSIVE INCOME Year Ended December 31, 2020 2019 2018 (thousands of dollars) Income: Equity in income of subsidiaries $ 237,233 $ 231,534 $ 226,567 Investment income 748 2,214 865 Total income 237,981 233,748 227,432 Expenses: Operating expenses 692 816 668 Interest expense 534 831 713 Other expenses 145 30 — Total expenses 1,371 1,677 1,381 Income Before Income Taxes 236,610 232,071 226,051 Income Tax Benefit (807) (783) (750) Net Income Attributable to IDACORP, Inc. 237,417 232,854 226,801 Other comprehensive (loss) income (7,074) (13,440) 8,120 Comprehensive Income Attributable to IDACORP, Inc. $ 230,343 $ 219,414 $ 234,921 The accompanying note is an integral part of these stat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chedule I - Condensed Financial Information of Parent - Cash Flows (Tables)</t>
        </is>
      </c>
      <c r="B1" s="2" t="inlineStr">
        <is>
          <t>12 Months Ended</t>
        </is>
      </c>
    </row>
    <row r="2">
      <c r="B2" s="2" t="inlineStr">
        <is>
          <t>Dec. 31, 2020</t>
        </is>
      </c>
    </row>
    <row r="3">
      <c r="A3" s="4" t="inlineStr">
        <is>
          <t>IDACORP</t>
        </is>
      </c>
    </row>
    <row r="4">
      <c r="A4" s="3" t="inlineStr">
        <is>
          <t>Condensed Cash Flow Statements, Captions [Line Items]</t>
        </is>
      </c>
    </row>
    <row r="5">
      <c r="A5" s="4" t="inlineStr">
        <is>
          <t>Condensed Cash Flow Statement</t>
        </is>
      </c>
      <c r="B5" s="4" t="inlineStr">
        <is>
          <t>IDACORP, INC. CONDENSED STATEMENTS OF CASH FLOWS Year Ended December 31, 2020 2019 2018 (thousands of dollars) Operating Activities: Net cash provided by operating activities $ 168,699 $ 112,745 $ 197,185 Investing Activities: Purchase of short-term investments (25,000) — — Net cash used in investing activities (25,000) — — Financing Activities: Dividends on common stock (137,856) (129,682) (121,421) Change in intercompany notes payable (9,732) 37,588 (2,867) Other (4,663) (4,410) (3,614) Net cash used in financing activities (152,251) (96,504) (127,902) Net (decrease) increase in cash and cash equivalents (8,552) 16,241 69,283 Cash and cash equivalents at beginning of year 115,141 98,900 29,617 Cash and cash equivalents at end of year $ 106,589 $ 115,141 $ 98,900 The accompanying note is an integral part of these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 for Credit Loss, Current</t>
        </is>
      </c>
      <c r="B2" s="5" t="n">
        <v>4766</v>
      </c>
      <c r="C2" s="5" t="n">
        <v>1401</v>
      </c>
    </row>
    <row r="3">
      <c r="A3" s="4" t="inlineStr">
        <is>
          <t>Allowance for Doubtful Other Receivables, Current</t>
        </is>
      </c>
      <c r="B3" s="5" t="n">
        <v>497</v>
      </c>
      <c r="C3" s="5" t="n">
        <v>343</v>
      </c>
    </row>
    <row r="4">
      <c r="A4" s="4" t="inlineStr">
        <is>
          <t>Common Stock, No Par Value</t>
        </is>
      </c>
      <c r="B4" s="5" t="n">
        <v>0</v>
      </c>
      <c r="C4" s="5" t="n">
        <v>0</v>
      </c>
    </row>
    <row r="5">
      <c r="A5" s="4" t="inlineStr">
        <is>
          <t>Common Stock, Shares Authorized</t>
        </is>
      </c>
      <c r="B5" s="6" t="n">
        <v>120000000</v>
      </c>
      <c r="C5" s="6" t="n">
        <v>120000000</v>
      </c>
    </row>
    <row r="6">
      <c r="A6" s="4" t="inlineStr">
        <is>
          <t>Common Stock, Shares, Issued</t>
        </is>
      </c>
      <c r="B6" s="6" t="n">
        <v>50461885</v>
      </c>
      <c r="C6" s="6" t="n">
        <v>50420017</v>
      </c>
    </row>
    <row r="7">
      <c r="A7" s="4" t="inlineStr">
        <is>
          <t>Treasury Stock, Shares</t>
        </is>
      </c>
      <c r="B7" s="6" t="n">
        <v>0</v>
      </c>
      <c r="C7" s="6" t="n">
        <v>21966</v>
      </c>
    </row>
    <row r="8">
      <c r="A8" s="4" t="inlineStr">
        <is>
          <t>Idaho Power Company</t>
        </is>
      </c>
    </row>
    <row r="9">
      <c r="A9" s="4" t="inlineStr">
        <is>
          <t>Accounts Receivable, Allowance for Credit Loss, Current</t>
        </is>
      </c>
      <c r="B9" s="5" t="n">
        <v>4766</v>
      </c>
      <c r="C9" s="5" t="n">
        <v>1401</v>
      </c>
    </row>
    <row r="10">
      <c r="A10" s="4" t="inlineStr">
        <is>
          <t>Allowance for Doubtful Other Receivables, Current</t>
        </is>
      </c>
      <c r="B10" s="5" t="n">
        <v>497</v>
      </c>
      <c r="C10" s="5" t="n">
        <v>343</v>
      </c>
    </row>
    <row r="11">
      <c r="A11" s="4" t="inlineStr">
        <is>
          <t>Common Stock, Par or Stated Value Per Share</t>
        </is>
      </c>
      <c r="B11" s="7" t="n">
        <v>2.5</v>
      </c>
      <c r="C11" s="7" t="n">
        <v>2.5</v>
      </c>
    </row>
    <row r="12">
      <c r="A12" s="4" t="inlineStr">
        <is>
          <t>Common Stock, Shares Authorized</t>
        </is>
      </c>
      <c r="B12" s="6" t="n">
        <v>50000000</v>
      </c>
      <c r="C12" s="6" t="n">
        <v>50000000</v>
      </c>
    </row>
    <row r="13">
      <c r="A13" s="4" t="inlineStr">
        <is>
          <t>Common Stock, Shares, Issued</t>
        </is>
      </c>
      <c r="B13" s="6" t="n">
        <v>39150812</v>
      </c>
      <c r="C13" s="6" t="n">
        <v>39150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Parent - Balance Sheet (Tables)</t>
        </is>
      </c>
      <c r="B1" s="2" t="inlineStr">
        <is>
          <t>12 Months Ended</t>
        </is>
      </c>
    </row>
    <row r="2">
      <c r="B2" s="2" t="inlineStr">
        <is>
          <t>Dec. 31, 2020</t>
        </is>
      </c>
    </row>
    <row r="3">
      <c r="A3" s="4" t="inlineStr">
        <is>
          <t>IDACORP</t>
        </is>
      </c>
    </row>
    <row r="4">
      <c r="A4" s="3" t="inlineStr">
        <is>
          <t>Condensed Balance Sheet Statements, Captions [Line Items]</t>
        </is>
      </c>
    </row>
    <row r="5">
      <c r="A5" s="4" t="inlineStr">
        <is>
          <t>Condensed Balance Sheet</t>
        </is>
      </c>
      <c r="B5" s="4" t="inlineStr">
        <is>
          <t>IDACORP, INC. CONDENSED BALANCE SHEETS December 31, 2020 2019 Assets (thousands of dollars) Current Assets: Cash and cash equivalents $ 106,589 $ 115,141 Short-term investments 25,000 — Receivables 1,604 2,125 Other 107 98 Total current assets 133,300 117,364 Investment in subsidiaries 2,468,955 2,379,680 Other Assets: Deferred income taxes 23,859 45,864 Other 312 429 Total other assets 24,171 46,293 Total assets $ 2,626,426 $ 2,543,337 Liabilities and Shareholders’ Equity Current Liabilities: Taxes accrued $ 2,745 $ 5,622 Other 928 996 Total current liabilities 3,673 6,618 Other Liabilities: Intercompany notes payable 62,049 71,285 Other 724 806 Total other liabilities 62,773 72,091 IDACORP, Inc. Shareholders’ Equity 2,559,980 2,464,628 Total Liabilities and Shareholders' Equity $ 2,626,426 $ 2,543,337 The accompanying note is an integral part of these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solidated Valuation and Qualifying Accounts (Tables)</t>
        </is>
      </c>
      <c r="B1" s="2" t="inlineStr">
        <is>
          <t>12 Months Ended</t>
        </is>
      </c>
    </row>
    <row r="2">
      <c r="B2" s="2" t="inlineStr">
        <is>
          <t>Dec. 31, 2020</t>
        </is>
      </c>
    </row>
    <row r="3">
      <c r="A3" s="3" t="inlineStr">
        <is>
          <t>SEC Schedule, 12-09, Valuation and Qualifying Accounts Disclosure [Line Items]</t>
        </is>
      </c>
    </row>
    <row r="4">
      <c r="A4" s="4" t="inlineStr">
        <is>
          <t>SEC Schedule, 12-09, Schedule of Valuation and Qualifying Accounts Disclosure [Text Block]</t>
        </is>
      </c>
      <c r="B4" s="4" t="inlineStr">
        <is>
          <t>IDACORP, INC. AND IDAHO POWER COMPANY SCHEDULE II - CONSOLIDATED VALUATION AND QUALIFYING ACCOUNTS Years Ended December 31, 2020, 2019, and 2018 Additions Charged Balance at Charged (Credited) Balance at Beginning to to Other End Classification of Year Income Accounts Deductions (1) of Year (thousands of dollars) 2020: Reserve for uncollectible accounts $ 1,744 $ 5,239 $ 438 $ 2,158 $ 5,263 Injuries and damages 1,748 1,203 — 467 2,484 2019: Reserve for uncollectible accounts $ 1,989 $ 2,381 $ 227 $ 2,853 $ 1,744 Injuries and damages 1,877 390 — 519 1,748 2018: Reserve for uncollectible accounts $ 2,193 $ 3,363 $ 392 $ 3,959 $ 1,989 Injuries and damages 1,469 855 — 447 1,877 (1) Represents deductions from the reserves for purposes for which the reserves were created. In the case of uncollectible accounts, and notes reserves, includes reversals of amounts previously reserv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Level 4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Payments for (Proceeds from) Other Investing Activities</t>
        </is>
      </c>
      <c r="B4" s="5" t="n">
        <v>-7408</v>
      </c>
      <c r="C4" s="5" t="n">
        <v>-4274</v>
      </c>
      <c r="D4" s="5" t="n">
        <v>-4472</v>
      </c>
    </row>
    <row r="5">
      <c r="A5" s="4" t="inlineStr">
        <is>
          <t>Other assets, noncurrent</t>
        </is>
      </c>
      <c r="B5" s="6" t="n">
        <v>58515</v>
      </c>
      <c r="C5" s="6" t="n">
        <v>61028</v>
      </c>
    </row>
    <row r="6">
      <c r="A6" s="4" t="inlineStr">
        <is>
          <t>Utility plant in service - net</t>
        </is>
      </c>
      <c r="B6" s="5" t="n">
        <v>4089959</v>
      </c>
      <c r="C6" s="5" t="n">
        <v>3957784</v>
      </c>
    </row>
    <row r="7">
      <c r="A7" s="4" t="inlineStr">
        <is>
          <t>Maturity period of short-term investments</t>
        </is>
      </c>
      <c r="B7" s="4" t="inlineStr">
        <is>
          <t>90 days</t>
        </is>
      </c>
      <c r="C7" s="4" t="inlineStr">
        <is>
          <t>90 days</t>
        </is>
      </c>
      <c r="D7" s="4" t="inlineStr">
        <is>
          <t>90 days</t>
        </is>
      </c>
    </row>
    <row r="8">
      <c r="A8" s="4" t="inlineStr">
        <is>
          <t>Late Payment Fee Customer Billings</t>
        </is>
      </c>
      <c r="B8" s="4" t="inlineStr">
        <is>
          <t>1.00%</t>
        </is>
      </c>
    </row>
    <row r="9">
      <c r="A9" s="4" t="inlineStr">
        <is>
          <t>Period of Time After Which Unpaid Accounts Are Deemed Late</t>
        </is>
      </c>
      <c r="B9" s="4" t="inlineStr">
        <is>
          <t>30 days</t>
        </is>
      </c>
      <c r="C9" s="4" t="inlineStr">
        <is>
          <t>30 days</t>
        </is>
      </c>
      <c r="D9" s="4" t="inlineStr">
        <is>
          <t>30 days</t>
        </is>
      </c>
    </row>
    <row r="10">
      <c r="A10" s="4" t="inlineStr">
        <is>
          <t>Impairment of Receivables</t>
        </is>
      </c>
      <c r="B10" s="5" t="n">
        <v>0</v>
      </c>
      <c r="C10" s="5" t="n">
        <v>0</v>
      </c>
      <c r="D10" s="5" t="n">
        <v>0</v>
      </c>
    </row>
    <row r="11">
      <c r="A11" s="4" t="inlineStr">
        <is>
          <t>Average depreciation rate</t>
        </is>
      </c>
      <c r="B11" s="4" t="inlineStr">
        <is>
          <t>2.88%</t>
        </is>
      </c>
      <c r="C11" s="4" t="inlineStr">
        <is>
          <t>2.87%</t>
        </is>
      </c>
      <c r="D11" s="4" t="inlineStr">
        <is>
          <t>2.80%</t>
        </is>
      </c>
    </row>
    <row r="12">
      <c r="A12" s="4" t="inlineStr">
        <is>
          <t>Impairment of Long-Lived Assets Held-for-use</t>
        </is>
      </c>
      <c r="B12" s="5" t="n">
        <v>0</v>
      </c>
      <c r="C12" s="5" t="n">
        <v>0</v>
      </c>
      <c r="D12" s="5" t="n">
        <v>0</v>
      </c>
    </row>
    <row r="13">
      <c r="A13" s="4" t="inlineStr">
        <is>
          <t>Public Utilities, Allowance for Funds Used During Construction, Rate</t>
        </is>
      </c>
      <c r="B13" s="4" t="inlineStr">
        <is>
          <t>7.50%</t>
        </is>
      </c>
      <c r="C13" s="4" t="inlineStr">
        <is>
          <t>7.60%</t>
        </is>
      </c>
      <c r="D13" s="4" t="inlineStr">
        <is>
          <t>7.60%</t>
        </is>
      </c>
    </row>
    <row r="14">
      <c r="A14" s="4" t="inlineStr">
        <is>
          <t>Other Nonoperating Income (Expense)</t>
        </is>
      </c>
      <c r="B14" s="5" t="n">
        <v>3509</v>
      </c>
      <c r="C14" s="5" t="n">
        <v>6502</v>
      </c>
      <c r="D14" s="5" t="n">
        <v>-2867</v>
      </c>
    </row>
    <row r="15">
      <c r="A15" s="4" t="inlineStr">
        <is>
          <t>Other electric utility operating expenses</t>
        </is>
      </c>
      <c r="B15" s="6" t="n">
        <v>35914</v>
      </c>
      <c r="C15" s="6" t="n">
        <v>35995</v>
      </c>
      <c r="D15" s="6" t="n">
        <v>36859</v>
      </c>
    </row>
    <row r="16">
      <c r="A16" s="4" t="inlineStr">
        <is>
          <t>Other property, net of accumulated depreciation</t>
        </is>
      </c>
      <c r="B16" s="6" t="n">
        <v>18290</v>
      </c>
      <c r="C16" s="6" t="n">
        <v>17299</v>
      </c>
    </row>
    <row r="17">
      <c r="A17" s="4" t="inlineStr">
        <is>
          <t>Accounts Receivable, Allowance for Credit Loss, Beginning Balance</t>
        </is>
      </c>
      <c r="B17" s="6" t="n">
        <v>1401</v>
      </c>
      <c r="C17" s="6" t="n">
        <v>1725</v>
      </c>
    </row>
    <row r="18">
      <c r="A18" s="4" t="inlineStr">
        <is>
          <t>Accounts Receivable, Credit Loss Expense (Reversal)</t>
        </is>
      </c>
      <c r="B18" s="6" t="n">
        <v>5222</v>
      </c>
      <c r="C18" s="6" t="n">
        <v>2250</v>
      </c>
    </row>
    <row r="19">
      <c r="A19" s="4" t="inlineStr">
        <is>
          <t>Accounts Receivable, Allowance for Credit Loss, Writeoff</t>
        </is>
      </c>
      <c r="B19" s="6" t="n">
        <v>-1857</v>
      </c>
      <c r="C19" s="6" t="n">
        <v>-2574</v>
      </c>
    </row>
    <row r="20">
      <c r="A20" s="4" t="inlineStr">
        <is>
          <t>Accounts Receivable, Allowance for Credit Loss, Ending Balance</t>
        </is>
      </c>
      <c r="B20" s="5" t="n">
        <v>4766</v>
      </c>
      <c r="C20" s="5" t="n">
        <v>1401</v>
      </c>
      <c r="D20" s="6" t="n">
        <v>1725</v>
      </c>
    </row>
    <row r="21">
      <c r="A21" s="4" t="inlineStr">
        <is>
          <t>Allowance for uncollectible accounts as a percentage of customer receivables</t>
        </is>
      </c>
      <c r="B21" s="4" t="inlineStr">
        <is>
          <t>6.10%</t>
        </is>
      </c>
      <c r="C21" s="4" t="inlineStr">
        <is>
          <t>1.90%</t>
        </is>
      </c>
    </row>
    <row r="22">
      <c r="A22" s="4" t="inlineStr">
        <is>
          <t>Reclassed from "Other"</t>
        </is>
      </c>
    </row>
    <row r="23">
      <c r="A23" s="3" t="inlineStr">
        <is>
          <t>Significant Accounting Policies</t>
        </is>
      </c>
    </row>
    <row r="24">
      <c r="A24" s="4" t="inlineStr">
        <is>
          <t>Other electric utility operating expenses</t>
        </is>
      </c>
      <c r="C24" s="5" t="n">
        <v>2000</v>
      </c>
      <c r="D24" s="6" t="n">
        <v>2100</v>
      </c>
    </row>
    <row r="25">
      <c r="A25" s="4" t="inlineStr">
        <is>
          <t>Marysville Hydro Partners</t>
        </is>
      </c>
    </row>
    <row r="26">
      <c r="A26" s="3" t="inlineStr">
        <is>
          <t>Significant Accounting Policies</t>
        </is>
      </c>
    </row>
    <row r="27">
      <c r="A27" s="4" t="inlineStr">
        <is>
          <t>Variable Interest Entity Ownership Percentage of Partner</t>
        </is>
      </c>
      <c r="B27" s="4" t="inlineStr">
        <is>
          <t>50.00%</t>
        </is>
      </c>
    </row>
    <row r="28">
      <c r="A28" s="4" t="inlineStr">
        <is>
          <t>Utility plant in service - net</t>
        </is>
      </c>
      <c r="B28" s="5" t="n">
        <v>17300</v>
      </c>
    </row>
    <row r="29">
      <c r="A29" s="4" t="inlineStr">
        <is>
          <t>Variable interest entity consolidated intercompany long term debt</t>
        </is>
      </c>
      <c r="B29" s="5" t="n">
        <v>4400</v>
      </c>
    </row>
    <row r="30">
      <c r="A30" s="4" t="inlineStr">
        <is>
          <t>Ida-West Energy</t>
        </is>
      </c>
    </row>
    <row r="31">
      <c r="A31" s="3" t="inlineStr">
        <is>
          <t>Significant Accounting Policies</t>
        </is>
      </c>
    </row>
    <row r="32">
      <c r="A32" s="4" t="inlineStr">
        <is>
          <t>Jointly Owned Utility Plant, Proportionate Ownership Share</t>
        </is>
      </c>
      <c r="B32" s="4" t="inlineStr">
        <is>
          <t>50.00%</t>
        </is>
      </c>
    </row>
    <row r="33">
      <c r="A33" s="4" t="inlineStr">
        <is>
          <t>Bridger Coal Company</t>
        </is>
      </c>
    </row>
    <row r="34">
      <c r="A34" s="3" t="inlineStr">
        <is>
          <t>Significant Accounting Policies</t>
        </is>
      </c>
    </row>
    <row r="35">
      <c r="A35" s="4" t="inlineStr">
        <is>
          <t>Investments and Other Property</t>
        </is>
      </c>
      <c r="B35" s="5" t="n">
        <v>37100</v>
      </c>
    </row>
    <row r="36">
      <c r="A36" s="4" t="inlineStr">
        <is>
          <t>IERCo guarantee of BCC reclamation obligation</t>
        </is>
      </c>
      <c r="B36" s="6" t="n">
        <v>175000</v>
      </c>
    </row>
    <row r="37">
      <c r="A37" s="4" t="inlineStr">
        <is>
          <t>Idaho Power Company</t>
        </is>
      </c>
    </row>
    <row r="38">
      <c r="A38" s="3" t="inlineStr">
        <is>
          <t>Significant Accounting Policies</t>
        </is>
      </c>
    </row>
    <row r="39">
      <c r="A39" s="4" t="inlineStr">
        <is>
          <t>Payments for (Proceeds from) Other Investing Activities</t>
        </is>
      </c>
      <c r="B39" s="6" t="n">
        <v>-7378</v>
      </c>
      <c r="C39" s="6" t="n">
        <v>-4117</v>
      </c>
      <c r="D39" s="6" t="n">
        <v>-4320</v>
      </c>
    </row>
    <row r="40">
      <c r="A40" s="4" t="inlineStr">
        <is>
          <t>Other assets, noncurrent</t>
        </is>
      </c>
      <c r="B40" s="6" t="n">
        <v>53988</v>
      </c>
      <c r="C40" s="6" t="n">
        <v>56330</v>
      </c>
    </row>
    <row r="41">
      <c r="A41" s="4" t="inlineStr">
        <is>
          <t>Utility plant in service - net</t>
        </is>
      </c>
      <c r="B41" s="6" t="n">
        <v>4089959</v>
      </c>
      <c r="C41" s="6" t="n">
        <v>3957784</v>
      </c>
    </row>
    <row r="42">
      <c r="A42" s="4" t="inlineStr">
        <is>
          <t>Investments and Other Property</t>
        </is>
      </c>
      <c r="B42" s="6" t="n">
        <v>87848</v>
      </c>
      <c r="C42" s="6" t="n">
        <v>83451</v>
      </c>
    </row>
    <row r="43">
      <c r="A43" s="4" t="inlineStr">
        <is>
          <t>IERCo guarantee of BCC reclamation obligation</t>
        </is>
      </c>
      <c r="B43" s="6" t="n">
        <v>58300</v>
      </c>
    </row>
    <row r="44">
      <c r="A44" s="4" t="inlineStr">
        <is>
          <t>Other Nonoperating Income (Expense)</t>
        </is>
      </c>
      <c r="B44" s="6" t="n">
        <v>2739</v>
      </c>
      <c r="C44" s="6" t="n">
        <v>4217</v>
      </c>
      <c r="D44" s="6" t="n">
        <v>-3784</v>
      </c>
    </row>
    <row r="45">
      <c r="A45" s="4" t="inlineStr">
        <is>
          <t>Other electric utility operating expenses</t>
        </is>
      </c>
      <c r="B45" s="6" t="n">
        <v>35914</v>
      </c>
      <c r="C45" s="6" t="n">
        <v>35995</v>
      </c>
      <c r="D45" s="6" t="n">
        <v>36859</v>
      </c>
    </row>
    <row r="46">
      <c r="A46" s="4" t="inlineStr">
        <is>
          <t>Other property, net of accumulated depreciation</t>
        </is>
      </c>
      <c r="B46" s="5" t="n">
        <v>5123</v>
      </c>
      <c r="C46" s="6" t="n">
        <v>3653</v>
      </c>
    </row>
    <row r="47">
      <c r="A47" s="4" t="inlineStr">
        <is>
          <t>Idaho Power Company | Reclassed from "Other Income (Expense)"</t>
        </is>
      </c>
    </row>
    <row r="48">
      <c r="A48" s="3" t="inlineStr">
        <is>
          <t>Significant Accounting Policies</t>
        </is>
      </c>
    </row>
    <row r="49">
      <c r="A49" s="4" t="inlineStr">
        <is>
          <t>Other electric utility operating expenses</t>
        </is>
      </c>
      <c r="C49" s="6" t="n">
        <v>2000</v>
      </c>
      <c r="D49" s="5" t="n">
        <v>2100</v>
      </c>
    </row>
    <row r="50">
      <c r="A50" s="4" t="inlineStr">
        <is>
          <t>Idaho Power Company | Reclassed from "Investments"</t>
        </is>
      </c>
    </row>
    <row r="51">
      <c r="A51" s="3" t="inlineStr">
        <is>
          <t>Significant Accounting Policies</t>
        </is>
      </c>
    </row>
    <row r="52">
      <c r="A52" s="4" t="inlineStr">
        <is>
          <t>Other property, net of accumulated depreciation</t>
        </is>
      </c>
      <c r="C52" s="5" t="n">
        <v>3700</v>
      </c>
    </row>
    <row r="53">
      <c r="A53" s="4" t="inlineStr">
        <is>
          <t>IDACORP Financial Services Limited Partnership Interests</t>
        </is>
      </c>
    </row>
    <row r="54">
      <c r="A54" s="3" t="inlineStr">
        <is>
          <t>Significant Accounting Policies</t>
        </is>
      </c>
    </row>
    <row r="55">
      <c r="A55" s="4" t="inlineStr">
        <is>
          <t>Variable interest entities ownership percentage minimum</t>
        </is>
      </c>
      <c r="B55" s="4" t="inlineStr">
        <is>
          <t>4.00%</t>
        </is>
      </c>
    </row>
    <row r="56">
      <c r="A56" s="4" t="inlineStr">
        <is>
          <t>Variable interest entities ownership percentage maximum</t>
        </is>
      </c>
      <c r="B56" s="4" t="inlineStr">
        <is>
          <t>99.00%</t>
        </is>
      </c>
    </row>
    <row r="57">
      <c r="A57" s="4" t="inlineStr">
        <is>
          <t>IDACORP Financial Services Limited Partnership Interests | Variable Interest Entity, Primary Beneficiary [Member]</t>
        </is>
      </c>
    </row>
    <row r="58">
      <c r="A58" s="3" t="inlineStr">
        <is>
          <t>Significant Accounting Policies</t>
        </is>
      </c>
    </row>
    <row r="59">
      <c r="A59" s="4" t="inlineStr">
        <is>
          <t>Net Assets</t>
        </is>
      </c>
      <c r="B59" s="5" t="n">
        <v>28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Benefit Continuing Operations Income Tax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t>
        </is>
      </c>
    </row>
    <row r="4">
      <c r="A4" s="4" t="inlineStr">
        <is>
          <t>Federal income tax expense at statutory rate</t>
        </is>
      </c>
      <c r="B4" s="5" t="n">
        <v>55885</v>
      </c>
      <c r="C4" s="5" t="n">
        <v>54046</v>
      </c>
      <c r="D4" s="5" t="n">
        <v>51279</v>
      </c>
    </row>
    <row r="5">
      <c r="A5" s="4" t="inlineStr">
        <is>
          <t>AFUDC</t>
        </is>
      </c>
      <c r="B5" s="6" t="n">
        <v>-8637</v>
      </c>
      <c r="C5" s="6" t="n">
        <v>-7941</v>
      </c>
      <c r="D5" s="6" t="n">
        <v>-7246</v>
      </c>
    </row>
    <row r="6">
      <c r="A6" s="4" t="inlineStr">
        <is>
          <t>Capitalized interest</t>
        </is>
      </c>
      <c r="B6" s="6" t="n">
        <v>1044</v>
      </c>
      <c r="C6" s="6" t="n">
        <v>976</v>
      </c>
      <c r="D6" s="6" t="n">
        <v>928</v>
      </c>
    </row>
    <row r="7">
      <c r="A7" s="4" t="inlineStr">
        <is>
          <t>Investment tax credits</t>
        </is>
      </c>
      <c r="B7" s="6" t="n">
        <v>-2906</v>
      </c>
      <c r="C7" s="6" t="n">
        <v>-6252</v>
      </c>
      <c r="D7" s="6" t="n">
        <v>-2929</v>
      </c>
    </row>
    <row r="8">
      <c r="A8" s="4" t="inlineStr">
        <is>
          <t>Removal costs</t>
        </is>
      </c>
      <c r="B8" s="6" t="n">
        <v>-3148</v>
      </c>
      <c r="C8" s="6" t="n">
        <v>-3139</v>
      </c>
      <c r="D8" s="6" t="n">
        <v>-3471</v>
      </c>
    </row>
    <row r="9">
      <c r="A9" s="4" t="inlineStr">
        <is>
          <t>Capitalized overhead costs</t>
        </is>
      </c>
      <c r="B9" s="6" t="n">
        <v>-7560</v>
      </c>
      <c r="C9" s="6" t="n">
        <v>-7140</v>
      </c>
      <c r="D9" s="6" t="n">
        <v>-6720</v>
      </c>
    </row>
    <row r="10">
      <c r="A10" s="4" t="inlineStr">
        <is>
          <t>Capitalized repair costs</t>
        </is>
      </c>
      <c r="B10" s="6" t="n">
        <v>-18480</v>
      </c>
      <c r="C10" s="6" t="n">
        <v>-18480</v>
      </c>
      <c r="D10" s="6" t="n">
        <v>-17850</v>
      </c>
    </row>
    <row r="11">
      <c r="A11" s="4" t="inlineStr">
        <is>
          <t>Bond redemption costs</t>
        </is>
      </c>
      <c r="B11" s="6" t="n">
        <v>-726</v>
      </c>
      <c r="C11" s="6" t="n">
        <v>0</v>
      </c>
      <c r="D11" s="6" t="n">
        <v>-1029</v>
      </c>
    </row>
    <row r="12">
      <c r="A12" s="4" t="inlineStr">
        <is>
          <t>Remeasurement of deferred taxes</t>
        </is>
      </c>
      <c r="B12" s="6" t="n">
        <v>0</v>
      </c>
      <c r="C12" s="6" t="n">
        <v>0</v>
      </c>
      <c r="D12" s="6" t="n">
        <v>-5411</v>
      </c>
    </row>
    <row r="13">
      <c r="A13" s="4" t="inlineStr">
        <is>
          <t>State income taxes, net of federal benefit</t>
        </is>
      </c>
      <c r="B13" s="6" t="n">
        <v>8804</v>
      </c>
      <c r="C13" s="6" t="n">
        <v>8627</v>
      </c>
      <c r="D13" s="6" t="n">
        <v>8512</v>
      </c>
    </row>
    <row r="14">
      <c r="A14" s="4" t="inlineStr">
        <is>
          <t>Depreciation</t>
        </is>
      </c>
      <c r="B14" s="6" t="n">
        <v>13589</v>
      </c>
      <c r="C14" s="6" t="n">
        <v>14641</v>
      </c>
      <c r="D14" s="6" t="n">
        <v>13110</v>
      </c>
    </row>
    <row r="15">
      <c r="A15" s="4" t="inlineStr">
        <is>
          <t>Excess deferred income tax reversal</t>
        </is>
      </c>
      <c r="B15" s="6" t="n">
        <v>-4885</v>
      </c>
      <c r="C15" s="6" t="n">
        <v>-6181</v>
      </c>
      <c r="D15" s="6" t="n">
        <v>-7289</v>
      </c>
    </row>
    <row r="16">
      <c r="A16" s="4" t="inlineStr">
        <is>
          <t>Income tax return adjustments</t>
        </is>
      </c>
      <c r="B16" s="6" t="n">
        <v>-2552</v>
      </c>
      <c r="C16" s="6" t="n">
        <v>745</v>
      </c>
      <c r="D16" s="6" t="n">
        <v>-5076</v>
      </c>
    </row>
    <row r="17">
      <c r="A17" s="4" t="inlineStr">
        <is>
          <t>Affordable housing tax credits</t>
        </is>
      </c>
      <c r="B17" s="6" t="n">
        <v>-5315</v>
      </c>
      <c r="C17" s="6" t="n">
        <v>-2874</v>
      </c>
      <c r="D17" s="6" t="n">
        <v>-2560</v>
      </c>
    </row>
    <row r="18">
      <c r="A18" s="4" t="inlineStr">
        <is>
          <t>Affordable housing investment distributions</t>
        </is>
      </c>
      <c r="B18" s="6" t="n">
        <v>-13</v>
      </c>
      <c r="C18" s="6" t="n">
        <v>-3232</v>
      </c>
      <c r="D18" s="6" t="n">
        <v>-267</v>
      </c>
    </row>
    <row r="19">
      <c r="A19" s="4" t="inlineStr">
        <is>
          <t>Affordable housing investment amortization</t>
        </is>
      </c>
      <c r="B19" s="6" t="n">
        <v>3754</v>
      </c>
      <c r="C19" s="6" t="n">
        <v>1825</v>
      </c>
      <c r="D19" s="6" t="n">
        <v>1519</v>
      </c>
    </row>
    <row r="20">
      <c r="A20" s="4" t="inlineStr">
        <is>
          <t>Other, net</t>
        </is>
      </c>
      <c r="B20" s="6" t="n">
        <v>-154</v>
      </c>
      <c r="C20" s="6" t="n">
        <v>-1114</v>
      </c>
      <c r="D20" s="6" t="n">
        <v>1886</v>
      </c>
    </row>
    <row r="21">
      <c r="A21" s="4" t="inlineStr">
        <is>
          <t>Total income tax expense</t>
        </is>
      </c>
      <c r="B21" s="5" t="n">
        <v>28700</v>
      </c>
      <c r="C21" s="5" t="n">
        <v>24507</v>
      </c>
      <c r="D21" s="5" t="n">
        <v>17386</v>
      </c>
    </row>
    <row r="22">
      <c r="A22" s="4" t="inlineStr">
        <is>
          <t>Effective tax rate</t>
        </is>
      </c>
      <c r="B22" s="4" t="inlineStr">
        <is>
          <t>10.80%</t>
        </is>
      </c>
      <c r="C22" s="4" t="inlineStr">
        <is>
          <t>9.50%</t>
        </is>
      </c>
      <c r="D22" s="4" t="inlineStr">
        <is>
          <t>7.10%</t>
        </is>
      </c>
    </row>
    <row r="23">
      <c r="A23" s="4" t="inlineStr">
        <is>
          <t>Idaho Power Company</t>
        </is>
      </c>
    </row>
    <row r="24">
      <c r="A24" s="3" t="inlineStr">
        <is>
          <t>Effective Income Tax Rate, Continuing Operations, Tax Rate Reconciliation</t>
        </is>
      </c>
    </row>
    <row r="25">
      <c r="A25" s="4" t="inlineStr">
        <is>
          <t>Federal income tax expense at statutory rate</t>
        </is>
      </c>
      <c r="B25" s="5" t="n">
        <v>55394</v>
      </c>
      <c r="C25" s="5" t="n">
        <v>53099</v>
      </c>
      <c r="D25" s="5" t="n">
        <v>50536</v>
      </c>
    </row>
    <row r="26">
      <c r="A26" s="4" t="inlineStr">
        <is>
          <t>AFUDC</t>
        </is>
      </c>
      <c r="B26" s="6" t="n">
        <v>-8637</v>
      </c>
      <c r="C26" s="6" t="n">
        <v>-7941</v>
      </c>
      <c r="D26" s="6" t="n">
        <v>-7246</v>
      </c>
    </row>
    <row r="27">
      <c r="A27" s="4" t="inlineStr">
        <is>
          <t>Capitalized interest</t>
        </is>
      </c>
      <c r="B27" s="6" t="n">
        <v>1044</v>
      </c>
      <c r="C27" s="6" t="n">
        <v>976</v>
      </c>
      <c r="D27" s="6" t="n">
        <v>928</v>
      </c>
    </row>
    <row r="28">
      <c r="A28" s="4" t="inlineStr">
        <is>
          <t>Investment tax credits</t>
        </is>
      </c>
      <c r="B28" s="6" t="n">
        <v>-2906</v>
      </c>
      <c r="C28" s="6" t="n">
        <v>-6252</v>
      </c>
      <c r="D28" s="6" t="n">
        <v>-2929</v>
      </c>
    </row>
    <row r="29">
      <c r="A29" s="4" t="inlineStr">
        <is>
          <t>Removal costs</t>
        </is>
      </c>
      <c r="B29" s="6" t="n">
        <v>-3148</v>
      </c>
      <c r="C29" s="6" t="n">
        <v>-3139</v>
      </c>
      <c r="D29" s="6" t="n">
        <v>-3471</v>
      </c>
    </row>
    <row r="30">
      <c r="A30" s="4" t="inlineStr">
        <is>
          <t>Capitalized overhead costs</t>
        </is>
      </c>
      <c r="B30" s="6" t="n">
        <v>-7560</v>
      </c>
      <c r="C30" s="6" t="n">
        <v>-7140</v>
      </c>
      <c r="D30" s="6" t="n">
        <v>-6720</v>
      </c>
    </row>
    <row r="31">
      <c r="A31" s="4" t="inlineStr">
        <is>
          <t>Capitalized repair costs</t>
        </is>
      </c>
      <c r="B31" s="6" t="n">
        <v>-18480</v>
      </c>
      <c r="C31" s="6" t="n">
        <v>-18480</v>
      </c>
      <c r="D31" s="6" t="n">
        <v>-17850</v>
      </c>
    </row>
    <row r="32">
      <c r="A32" s="4" t="inlineStr">
        <is>
          <t>Bond redemption costs</t>
        </is>
      </c>
      <c r="B32" s="6" t="n">
        <v>-726</v>
      </c>
      <c r="C32" s="6" t="n">
        <v>0</v>
      </c>
      <c r="D32" s="6" t="n">
        <v>-1029</v>
      </c>
    </row>
    <row r="33">
      <c r="A33" s="4" t="inlineStr">
        <is>
          <t>Remeasurement of deferred taxes</t>
        </is>
      </c>
      <c r="B33" s="6" t="n">
        <v>0</v>
      </c>
      <c r="C33" s="6" t="n">
        <v>0</v>
      </c>
      <c r="D33" s="6" t="n">
        <v>-5664</v>
      </c>
    </row>
    <row r="34">
      <c r="A34" s="4" t="inlineStr">
        <is>
          <t>State income taxes, net of federal benefit</t>
        </is>
      </c>
      <c r="B34" s="6" t="n">
        <v>9052</v>
      </c>
      <c r="C34" s="6" t="n">
        <v>8401</v>
      </c>
      <c r="D34" s="6" t="n">
        <v>8532</v>
      </c>
    </row>
    <row r="35">
      <c r="A35" s="4" t="inlineStr">
        <is>
          <t>Depreciation</t>
        </is>
      </c>
      <c r="B35" s="6" t="n">
        <v>13589</v>
      </c>
      <c r="C35" s="6" t="n">
        <v>14641</v>
      </c>
      <c r="D35" s="6" t="n">
        <v>13110</v>
      </c>
    </row>
    <row r="36">
      <c r="A36" s="4" t="inlineStr">
        <is>
          <t>Excess deferred income tax reversal</t>
        </is>
      </c>
      <c r="B36" s="6" t="n">
        <v>-4885</v>
      </c>
      <c r="C36" s="6" t="n">
        <v>-6181</v>
      </c>
      <c r="D36" s="6" t="n">
        <v>-7289</v>
      </c>
    </row>
    <row r="37">
      <c r="A37" s="4" t="inlineStr">
        <is>
          <t>Income tax return adjustments</t>
        </is>
      </c>
      <c r="B37" s="6" t="n">
        <v>-2508</v>
      </c>
      <c r="C37" s="6" t="n">
        <v>993</v>
      </c>
      <c r="D37" s="6" t="n">
        <v>-4968</v>
      </c>
    </row>
    <row r="38">
      <c r="A38" s="4" t="inlineStr">
        <is>
          <t>Affordable housing tax credits</t>
        </is>
      </c>
      <c r="B38" s="6" t="n">
        <v>0</v>
      </c>
      <c r="C38" s="6" t="n">
        <v>0</v>
      </c>
      <c r="D38" s="6" t="n">
        <v>0</v>
      </c>
    </row>
    <row r="39">
      <c r="A39" s="4" t="inlineStr">
        <is>
          <t>Affordable housing investment distributions</t>
        </is>
      </c>
      <c r="B39" s="6" t="n">
        <v>0</v>
      </c>
      <c r="C39" s="6" t="n">
        <v>0</v>
      </c>
      <c r="D39" s="6" t="n">
        <v>0</v>
      </c>
    </row>
    <row r="40">
      <c r="A40" s="4" t="inlineStr">
        <is>
          <t>Affordable housing investment amortization</t>
        </is>
      </c>
      <c r="B40" s="6" t="n">
        <v>0</v>
      </c>
      <c r="C40" s="6" t="n">
        <v>0</v>
      </c>
      <c r="D40" s="6" t="n">
        <v>0</v>
      </c>
    </row>
    <row r="41">
      <c r="A41" s="4" t="inlineStr">
        <is>
          <t>Other, net</t>
        </is>
      </c>
      <c r="B41" s="6" t="n">
        <v>319</v>
      </c>
      <c r="C41" s="6" t="n">
        <v>-560</v>
      </c>
      <c r="D41" s="6" t="n">
        <v>2372</v>
      </c>
    </row>
    <row r="42">
      <c r="A42" s="4" t="inlineStr">
        <is>
          <t>Total income tax expense</t>
        </is>
      </c>
      <c r="B42" s="5" t="n">
        <v>30548</v>
      </c>
      <c r="C42" s="5" t="n">
        <v>28417</v>
      </c>
      <c r="D42" s="5" t="n">
        <v>18312</v>
      </c>
    </row>
    <row r="43">
      <c r="A43" s="4" t="inlineStr">
        <is>
          <t>Effective tax rate</t>
        </is>
      </c>
      <c r="B43" s="4" t="inlineStr">
        <is>
          <t>11.60%</t>
        </is>
      </c>
      <c r="C43" s="4" t="inlineStr">
        <is>
          <t>11.20%</t>
        </is>
      </c>
      <c r="D43" s="4" t="inlineStr">
        <is>
          <t>7.6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es current:</t>
        </is>
      </c>
    </row>
    <row r="4">
      <c r="A4" s="4" t="inlineStr">
        <is>
          <t>Federal</t>
        </is>
      </c>
      <c r="B4" s="5" t="n">
        <v>7800</v>
      </c>
      <c r="C4" s="5" t="n">
        <v>8830</v>
      </c>
      <c r="D4" s="5" t="n">
        <v>5390</v>
      </c>
    </row>
    <row r="5">
      <c r="A5" s="4" t="inlineStr">
        <is>
          <t>State</t>
        </is>
      </c>
      <c r="B5" s="6" t="n">
        <v>3215</v>
      </c>
      <c r="C5" s="6" t="n">
        <v>4865</v>
      </c>
      <c r="D5" s="6" t="n">
        <v>3328</v>
      </c>
    </row>
    <row r="6">
      <c r="A6" s="4" t="inlineStr">
        <is>
          <t>Total</t>
        </is>
      </c>
      <c r="B6" s="6" t="n">
        <v>11015</v>
      </c>
      <c r="C6" s="6" t="n">
        <v>13695</v>
      </c>
      <c r="D6" s="6" t="n">
        <v>8718</v>
      </c>
    </row>
    <row r="7">
      <c r="A7" s="3" t="inlineStr">
        <is>
          <t>Income taxes deferred:</t>
        </is>
      </c>
    </row>
    <row r="8">
      <c r="A8" s="4" t="inlineStr">
        <is>
          <t>Federal</t>
        </is>
      </c>
      <c r="B8" s="6" t="n">
        <v>11543</v>
      </c>
      <c r="C8" s="6" t="n">
        <v>9486</v>
      </c>
      <c r="D8" s="6" t="n">
        <v>1649</v>
      </c>
    </row>
    <row r="9">
      <c r="A9" s="4" t="inlineStr">
        <is>
          <t>State</t>
        </is>
      </c>
      <c r="B9" s="6" t="n">
        <v>-1414</v>
      </c>
      <c r="C9" s="6" t="n">
        <v>1159</v>
      </c>
      <c r="D9" s="6" t="n">
        <v>30</v>
      </c>
    </row>
    <row r="10">
      <c r="A10" s="4" t="inlineStr">
        <is>
          <t>Total</t>
        </is>
      </c>
      <c r="B10" s="6" t="n">
        <v>10129</v>
      </c>
      <c r="C10" s="6" t="n">
        <v>10645</v>
      </c>
      <c r="D10" s="6" t="n">
        <v>1679</v>
      </c>
    </row>
    <row r="11">
      <c r="A11" s="3" t="inlineStr">
        <is>
          <t>Investment tax credits:</t>
        </is>
      </c>
    </row>
    <row r="12">
      <c r="A12" s="4" t="inlineStr">
        <is>
          <t>Deferred</t>
        </is>
      </c>
      <c r="B12" s="6" t="n">
        <v>5727</v>
      </c>
      <c r="C12" s="6" t="n">
        <v>8268</v>
      </c>
      <c r="D12" s="6" t="n">
        <v>8334</v>
      </c>
    </row>
    <row r="13">
      <c r="A13" s="4" t="inlineStr">
        <is>
          <t>Restored</t>
        </is>
      </c>
      <c r="B13" s="6" t="n">
        <v>-2906</v>
      </c>
      <c r="C13" s="6" t="n">
        <v>-6252</v>
      </c>
      <c r="D13" s="6" t="n">
        <v>-2929</v>
      </c>
    </row>
    <row r="14">
      <c r="A14" s="4" t="inlineStr">
        <is>
          <t>Total</t>
        </is>
      </c>
      <c r="B14" s="6" t="n">
        <v>2821</v>
      </c>
      <c r="C14" s="6" t="n">
        <v>2016</v>
      </c>
      <c r="D14" s="6" t="n">
        <v>5405</v>
      </c>
    </row>
    <row r="15">
      <c r="A15" s="4" t="inlineStr">
        <is>
          <t>Affordable housing investments</t>
        </is>
      </c>
      <c r="B15" s="6" t="n">
        <v>4735</v>
      </c>
      <c r="C15" s="6" t="n">
        <v>-1849</v>
      </c>
      <c r="D15" s="6" t="n">
        <v>1584</v>
      </c>
    </row>
    <row r="16">
      <c r="A16" s="4" t="inlineStr">
        <is>
          <t>Total income tax expense</t>
        </is>
      </c>
      <c r="B16" s="6" t="n">
        <v>28700</v>
      </c>
      <c r="C16" s="6" t="n">
        <v>24507</v>
      </c>
      <c r="D16" s="6" t="n">
        <v>17386</v>
      </c>
    </row>
    <row r="17">
      <c r="A17" s="4" t="inlineStr">
        <is>
          <t>Idaho Power Company</t>
        </is>
      </c>
    </row>
    <row r="18">
      <c r="A18" s="3" t="inlineStr">
        <is>
          <t>Income taxes current:</t>
        </is>
      </c>
    </row>
    <row r="19">
      <c r="A19" s="4" t="inlineStr">
        <is>
          <t>Federal</t>
        </is>
      </c>
      <c r="B19" s="6" t="n">
        <v>30464</v>
      </c>
      <c r="C19" s="6" t="n">
        <v>25338</v>
      </c>
      <c r="D19" s="6" t="n">
        <v>24919</v>
      </c>
    </row>
    <row r="20">
      <c r="A20" s="4" t="inlineStr">
        <is>
          <t>State</t>
        </is>
      </c>
      <c r="B20" s="6" t="n">
        <v>6409</v>
      </c>
      <c r="C20" s="6" t="n">
        <v>-4392</v>
      </c>
      <c r="D20" s="6" t="n">
        <v>-2049</v>
      </c>
    </row>
    <row r="21">
      <c r="A21" s="4" t="inlineStr">
        <is>
          <t>Total</t>
        </is>
      </c>
      <c r="B21" s="6" t="n">
        <v>36873</v>
      </c>
      <c r="C21" s="6" t="n">
        <v>20946</v>
      </c>
      <c r="D21" s="6" t="n">
        <v>22870</v>
      </c>
    </row>
    <row r="22">
      <c r="A22" s="3" t="inlineStr">
        <is>
          <t>Income taxes deferred:</t>
        </is>
      </c>
    </row>
    <row r="23">
      <c r="A23" s="4" t="inlineStr">
        <is>
          <t>Federal</t>
        </is>
      </c>
      <c r="B23" s="6" t="n">
        <v>-4905</v>
      </c>
      <c r="C23" s="6" t="n">
        <v>-4599</v>
      </c>
      <c r="D23" s="6" t="n">
        <v>-15388</v>
      </c>
    </row>
    <row r="24">
      <c r="A24" s="4" t="inlineStr">
        <is>
          <t>State</t>
        </is>
      </c>
      <c r="B24" s="6" t="n">
        <v>-4241</v>
      </c>
      <c r="C24" s="6" t="n">
        <v>10054</v>
      </c>
      <c r="D24" s="6" t="n">
        <v>5425</v>
      </c>
    </row>
    <row r="25">
      <c r="A25" s="4" t="inlineStr">
        <is>
          <t>Total</t>
        </is>
      </c>
      <c r="B25" s="6" t="n">
        <v>-9146</v>
      </c>
      <c r="C25" s="6" t="n">
        <v>5455</v>
      </c>
      <c r="D25" s="6" t="n">
        <v>-9963</v>
      </c>
    </row>
    <row r="26">
      <c r="A26" s="3" t="inlineStr">
        <is>
          <t>Investment tax credits:</t>
        </is>
      </c>
    </row>
    <row r="27">
      <c r="A27" s="4" t="inlineStr">
        <is>
          <t>Deferred</t>
        </is>
      </c>
      <c r="B27" s="6" t="n">
        <v>5727</v>
      </c>
      <c r="C27" s="6" t="n">
        <v>8268</v>
      </c>
      <c r="D27" s="6" t="n">
        <v>8334</v>
      </c>
    </row>
    <row r="28">
      <c r="A28" s="4" t="inlineStr">
        <is>
          <t>Restored</t>
        </is>
      </c>
      <c r="B28" s="6" t="n">
        <v>-2906</v>
      </c>
      <c r="C28" s="6" t="n">
        <v>-6252</v>
      </c>
      <c r="D28" s="6" t="n">
        <v>-2929</v>
      </c>
    </row>
    <row r="29">
      <c r="A29" s="4" t="inlineStr">
        <is>
          <t>Total</t>
        </is>
      </c>
      <c r="B29" s="6" t="n">
        <v>2821</v>
      </c>
      <c r="C29" s="6" t="n">
        <v>2016</v>
      </c>
      <c r="D29" s="6" t="n">
        <v>5405</v>
      </c>
    </row>
    <row r="30">
      <c r="A30" s="4" t="inlineStr">
        <is>
          <t>Affordable housing investments</t>
        </is>
      </c>
      <c r="B30" s="6" t="n">
        <v>0</v>
      </c>
      <c r="C30" s="6" t="n">
        <v>0</v>
      </c>
      <c r="D30" s="6" t="n">
        <v>0</v>
      </c>
    </row>
    <row r="31">
      <c r="A31" s="4" t="inlineStr">
        <is>
          <t>Total income tax expense</t>
        </is>
      </c>
      <c r="B31" s="5" t="n">
        <v>30548</v>
      </c>
      <c r="C31" s="5" t="n">
        <v>28417</v>
      </c>
      <c r="D31" s="5" t="n">
        <v>183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0</t>
        </is>
      </c>
      <c r="C1" s="2" t="inlineStr">
        <is>
          <t>Dec. 31, 2019</t>
        </is>
      </c>
    </row>
    <row r="2">
      <c r="A2" s="3" t="inlineStr">
        <is>
          <t>Deferred tax assets:</t>
        </is>
      </c>
    </row>
    <row r="3">
      <c r="A3" s="4" t="inlineStr">
        <is>
          <t>Regulatory liabilities</t>
        </is>
      </c>
      <c r="B3" s="5" t="n">
        <v>95883</v>
      </c>
      <c r="C3" s="5" t="n">
        <v>96599</v>
      </c>
    </row>
    <row r="4">
      <c r="A4" s="4" t="inlineStr">
        <is>
          <t>Deferred compensation</t>
        </is>
      </c>
      <c r="B4" s="6" t="n">
        <v>22576</v>
      </c>
      <c r="C4" s="6" t="n">
        <v>21946</v>
      </c>
    </row>
    <row r="5">
      <c r="A5" s="4" t="inlineStr">
        <is>
          <t>Deferred revenue</t>
        </is>
      </c>
      <c r="B5" s="6" t="n">
        <v>43525</v>
      </c>
      <c r="C5" s="6" t="n">
        <v>39039</v>
      </c>
    </row>
    <row r="6">
      <c r="A6" s="4" t="inlineStr">
        <is>
          <t>Tax credits</t>
        </is>
      </c>
      <c r="B6" s="6" t="n">
        <v>61707</v>
      </c>
      <c r="C6" s="6" t="n">
        <v>76125</v>
      </c>
    </row>
    <row r="7">
      <c r="A7" s="4" t="inlineStr">
        <is>
          <t>Partnership investments</t>
        </is>
      </c>
      <c r="B7" s="6" t="n">
        <v>10189</v>
      </c>
      <c r="C7" s="6" t="n">
        <v>7911</v>
      </c>
    </row>
    <row r="8">
      <c r="A8" s="4" t="inlineStr">
        <is>
          <t>Retirement benefits</t>
        </is>
      </c>
      <c r="B8" s="6" t="n">
        <v>142864</v>
      </c>
      <c r="C8" s="6" t="n">
        <v>114124</v>
      </c>
    </row>
    <row r="9">
      <c r="A9" s="4" t="inlineStr">
        <is>
          <t>Other</t>
        </is>
      </c>
      <c r="B9" s="6" t="n">
        <v>15005</v>
      </c>
      <c r="C9" s="6" t="n">
        <v>11347</v>
      </c>
    </row>
    <row r="10">
      <c r="A10" s="4" t="inlineStr">
        <is>
          <t>Total</t>
        </is>
      </c>
      <c r="B10" s="6" t="n">
        <v>391749</v>
      </c>
      <c r="C10" s="6" t="n">
        <v>367091</v>
      </c>
    </row>
    <row r="11">
      <c r="A11" s="3" t="inlineStr">
        <is>
          <t>Deferred tax liabilities:</t>
        </is>
      </c>
    </row>
    <row r="12">
      <c r="A12" s="4" t="inlineStr">
        <is>
          <t>Property, plant and equipment</t>
        </is>
      </c>
      <c r="B12" s="6" t="n">
        <v>282983</v>
      </c>
      <c r="C12" s="6" t="n">
        <v>286583</v>
      </c>
    </row>
    <row r="13">
      <c r="A13" s="4" t="inlineStr">
        <is>
          <t>Regulatory assets</t>
        </is>
      </c>
      <c r="B13" s="6" t="n">
        <v>687628</v>
      </c>
      <c r="C13" s="6" t="n">
        <v>646886</v>
      </c>
    </row>
    <row r="14">
      <c r="A14" s="4" t="inlineStr">
        <is>
          <t>Partnership investments</t>
        </is>
      </c>
      <c r="B14" s="6" t="n">
        <v>3257</v>
      </c>
      <c r="C14" s="6" t="n">
        <v>3565</v>
      </c>
    </row>
    <row r="15">
      <c r="A15" s="4" t="inlineStr">
        <is>
          <t>Retirement benefits</t>
        </is>
      </c>
      <c r="B15" s="6" t="n">
        <v>164399</v>
      </c>
      <c r="C15" s="6" t="n">
        <v>132764</v>
      </c>
    </row>
    <row r="16">
      <c r="A16" s="4" t="inlineStr">
        <is>
          <t>Other</t>
        </is>
      </c>
      <c r="B16" s="6" t="n">
        <v>53733</v>
      </c>
      <c r="C16" s="6" t="n">
        <v>43524</v>
      </c>
    </row>
    <row r="17">
      <c r="A17" s="4" t="inlineStr">
        <is>
          <t>Total</t>
        </is>
      </c>
      <c r="B17" s="6" t="n">
        <v>1192000</v>
      </c>
      <c r="C17" s="6" t="n">
        <v>1113322</v>
      </c>
    </row>
    <row r="18">
      <c r="A18" s="4" t="inlineStr">
        <is>
          <t>Net deferred tax liabilities</t>
        </is>
      </c>
      <c r="B18" s="6" t="n">
        <v>800251</v>
      </c>
      <c r="C18" s="6" t="n">
        <v>746231</v>
      </c>
    </row>
    <row r="19">
      <c r="A19" s="4" t="inlineStr">
        <is>
          <t>Idaho Power Company</t>
        </is>
      </c>
    </row>
    <row r="20">
      <c r="A20" s="3" t="inlineStr">
        <is>
          <t>Deferred tax assets:</t>
        </is>
      </c>
    </row>
    <row r="21">
      <c r="A21" s="4" t="inlineStr">
        <is>
          <t>Regulatory liabilities</t>
        </is>
      </c>
      <c r="B21" s="6" t="n">
        <v>95883</v>
      </c>
      <c r="C21" s="6" t="n">
        <v>96599</v>
      </c>
    </row>
    <row r="22">
      <c r="A22" s="4" t="inlineStr">
        <is>
          <t>Deferred compensation</t>
        </is>
      </c>
      <c r="B22" s="6" t="n">
        <v>22576</v>
      </c>
      <c r="C22" s="6" t="n">
        <v>21946</v>
      </c>
    </row>
    <row r="23">
      <c r="A23" s="4" t="inlineStr">
        <is>
          <t>Deferred revenue</t>
        </is>
      </c>
      <c r="B23" s="6" t="n">
        <v>43525</v>
      </c>
      <c r="C23" s="6" t="n">
        <v>39039</v>
      </c>
    </row>
    <row r="24">
      <c r="A24" s="4" t="inlineStr">
        <is>
          <t>Tax credits</t>
        </is>
      </c>
      <c r="B24" s="6" t="n">
        <v>30215</v>
      </c>
      <c r="C24" s="6" t="n">
        <v>24489</v>
      </c>
    </row>
    <row r="25">
      <c r="A25" s="4" t="inlineStr">
        <is>
          <t>Partnership investments</t>
        </is>
      </c>
      <c r="B25" s="6" t="n">
        <v>7211</v>
      </c>
      <c r="C25" s="6" t="n">
        <v>4912</v>
      </c>
    </row>
    <row r="26">
      <c r="A26" s="4" t="inlineStr">
        <is>
          <t>Retirement benefits</t>
        </is>
      </c>
      <c r="B26" s="6" t="n">
        <v>142864</v>
      </c>
      <c r="C26" s="6" t="n">
        <v>114124</v>
      </c>
    </row>
    <row r="27">
      <c r="A27" s="4" t="inlineStr">
        <is>
          <t>Other</t>
        </is>
      </c>
      <c r="B27" s="6" t="n">
        <v>14792</v>
      </c>
      <c r="C27" s="6" t="n">
        <v>11107</v>
      </c>
    </row>
    <row r="28">
      <c r="A28" s="4" t="inlineStr">
        <is>
          <t>Total</t>
        </is>
      </c>
      <c r="B28" s="6" t="n">
        <v>357066</v>
      </c>
      <c r="C28" s="6" t="n">
        <v>312216</v>
      </c>
    </row>
    <row r="29">
      <c r="A29" s="3" t="inlineStr">
        <is>
          <t>Deferred tax liabilities:</t>
        </is>
      </c>
    </row>
    <row r="30">
      <c r="A30" s="4" t="inlineStr">
        <is>
          <t>Property, plant and equipment</t>
        </is>
      </c>
      <c r="B30" s="6" t="n">
        <v>282983</v>
      </c>
      <c r="C30" s="6" t="n">
        <v>286583</v>
      </c>
    </row>
    <row r="31">
      <c r="A31" s="4" t="inlineStr">
        <is>
          <t>Regulatory assets</t>
        </is>
      </c>
      <c r="B31" s="6" t="n">
        <v>687628</v>
      </c>
      <c r="C31" s="6" t="n">
        <v>646886</v>
      </c>
    </row>
    <row r="32">
      <c r="A32" s="4" t="inlineStr">
        <is>
          <t>Partnership investments</t>
        </is>
      </c>
      <c r="B32" s="6" t="n">
        <v>0</v>
      </c>
      <c r="C32" s="6" t="n">
        <v>0</v>
      </c>
    </row>
    <row r="33">
      <c r="A33" s="4" t="inlineStr">
        <is>
          <t>Retirement benefits</t>
        </is>
      </c>
      <c r="B33" s="6" t="n">
        <v>164399</v>
      </c>
      <c r="C33" s="6" t="n">
        <v>132764</v>
      </c>
    </row>
    <row r="34">
      <c r="A34" s="4" t="inlineStr">
        <is>
          <t>Other</t>
        </is>
      </c>
      <c r="B34" s="6" t="n">
        <v>51202</v>
      </c>
      <c r="C34" s="6" t="n">
        <v>40385</v>
      </c>
    </row>
    <row r="35">
      <c r="A35" s="4" t="inlineStr">
        <is>
          <t>Total</t>
        </is>
      </c>
      <c r="B35" s="6" t="n">
        <v>1186212</v>
      </c>
      <c r="C35" s="6" t="n">
        <v>1106618</v>
      </c>
    </row>
    <row r="36">
      <c r="A36" s="4" t="inlineStr">
        <is>
          <t>Net deferred tax liabilities</t>
        </is>
      </c>
      <c r="B36" s="5" t="n">
        <v>829146</v>
      </c>
      <c r="C36" s="5" t="n">
        <v>7944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Income Taxes Narrative (Details) - USD ($) $ in Millions</t>
        </is>
      </c>
      <c r="B1" s="2" t="inlineStr">
        <is>
          <t>Dec. 31, 2020</t>
        </is>
      </c>
      <c r="C1" s="2" t="inlineStr">
        <is>
          <t>Dec. 31, 2019</t>
        </is>
      </c>
      <c r="D1" s="2" t="inlineStr">
        <is>
          <t>Dec. 31, 2018</t>
        </is>
      </c>
    </row>
    <row r="2">
      <c r="A2" s="3" t="inlineStr">
        <is>
          <t>Income Tax Disclosures</t>
        </is>
      </c>
    </row>
    <row r="3">
      <c r="A3" s="4" t="inlineStr">
        <is>
          <t>Unrecognized Tax Benefits</t>
        </is>
      </c>
      <c r="B3" s="5" t="n">
        <v>0</v>
      </c>
      <c r="C3" s="5" t="n">
        <v>0</v>
      </c>
      <c r="D3" s="5" t="n">
        <v>0</v>
      </c>
    </row>
    <row r="4">
      <c r="A4" s="4" t="inlineStr">
        <is>
          <t>IDACORP | General Business Tax Credit Carryforward</t>
        </is>
      </c>
    </row>
    <row r="5">
      <c r="A5" s="3" t="inlineStr">
        <is>
          <t>Income Tax Disclosures</t>
        </is>
      </c>
    </row>
    <row r="6">
      <c r="A6" s="4" t="inlineStr">
        <is>
          <t>Additional ADITC amortization available for use</t>
        </is>
      </c>
      <c r="B6" s="8" t="n">
        <v>19.4</v>
      </c>
    </row>
    <row r="7">
      <c r="A7" s="4" t="inlineStr">
        <is>
          <t>IDACORP | Investment Tax Credit Carryforward</t>
        </is>
      </c>
    </row>
    <row r="8">
      <c r="A8" s="3" t="inlineStr">
        <is>
          <t>Income Tax Disclosures</t>
        </is>
      </c>
    </row>
    <row r="9">
      <c r="A9" s="4" t="inlineStr">
        <is>
          <t>Additional ADITC amortization available for use</t>
        </is>
      </c>
      <c r="B9" s="9" t="n">
        <v>4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MATTERS: Regulatory Assets and Liabilities Table (Details) - USD ($) $ in Thousands</t>
        </is>
      </c>
      <c r="C1" s="2" t="inlineStr">
        <is>
          <t>Dec. 31, 2020</t>
        </is>
      </c>
      <c r="D1" s="2" t="inlineStr">
        <is>
          <t>Dec. 31, 2019</t>
        </is>
      </c>
    </row>
    <row r="2">
      <c r="A2" s="3" t="inlineStr">
        <is>
          <t>Regulatory Assets and Liabilities [Line Items]</t>
        </is>
      </c>
    </row>
    <row r="3">
      <c r="A3" s="4" t="inlineStr">
        <is>
          <t>Regulatory Assets</t>
        </is>
      </c>
      <c r="C3" s="5" t="n">
        <v>1558895</v>
      </c>
      <c r="D3" s="5" t="n">
        <v>1383059</v>
      </c>
    </row>
    <row r="4">
      <c r="A4" s="4" t="inlineStr">
        <is>
          <t>Regulatory Liabilities</t>
        </is>
      </c>
      <c r="C4" s="6" t="n">
        <v>768834</v>
      </c>
      <c r="D4" s="6" t="n">
        <v>782185</v>
      </c>
    </row>
    <row r="5">
      <c r="A5" s="4" t="inlineStr">
        <is>
          <t>Earning a Return</t>
        </is>
      </c>
    </row>
    <row r="6">
      <c r="A6" s="3" t="inlineStr">
        <is>
          <t>Regulatory Assets and Liabilities [Line Items]</t>
        </is>
      </c>
    </row>
    <row r="7">
      <c r="A7" s="4" t="inlineStr">
        <is>
          <t>Regulatory Assets</t>
        </is>
      </c>
      <c r="B7" s="4" t="inlineStr">
        <is>
          <t>[1]</t>
        </is>
      </c>
      <c r="C7" s="6" t="n">
        <v>345788</v>
      </c>
    </row>
    <row r="8">
      <c r="A8" s="4" t="inlineStr">
        <is>
          <t>Regulatory Liabilities</t>
        </is>
      </c>
      <c r="B8" s="4" t="inlineStr">
        <is>
          <t>[1]</t>
        </is>
      </c>
      <c r="C8" s="6" t="n">
        <v>318402</v>
      </c>
    </row>
    <row r="9">
      <c r="A9" s="4" t="inlineStr">
        <is>
          <t>Not Earning a Return</t>
        </is>
      </c>
    </row>
    <row r="10">
      <c r="A10" s="3" t="inlineStr">
        <is>
          <t>Regulatory Assets and Liabilities [Line Items]</t>
        </is>
      </c>
    </row>
    <row r="11">
      <c r="A11" s="4" t="inlineStr">
        <is>
          <t>Regulatory Assets</t>
        </is>
      </c>
      <c r="C11" s="6" t="n">
        <v>1213107</v>
      </c>
    </row>
    <row r="12">
      <c r="A12" s="4" t="inlineStr">
        <is>
          <t>Regulatory Liabilities</t>
        </is>
      </c>
      <c r="C12" s="6" t="n">
        <v>450432</v>
      </c>
    </row>
    <row r="13">
      <c r="A13" s="4" t="inlineStr">
        <is>
          <t>Income taxes</t>
        </is>
      </c>
    </row>
    <row r="14">
      <c r="A14" s="3" t="inlineStr">
        <is>
          <t>Regulatory Assets and Liabilities [Line Items]</t>
        </is>
      </c>
    </row>
    <row r="15">
      <c r="A15" s="4" t="inlineStr">
        <is>
          <t>Regulatory Liabilities</t>
        </is>
      </c>
      <c r="B15" s="4" t="inlineStr">
        <is>
          <t>[2]</t>
        </is>
      </c>
      <c r="C15" s="6" t="n">
        <v>95883</v>
      </c>
      <c r="D15" s="6" t="n">
        <v>96599</v>
      </c>
    </row>
    <row r="16">
      <c r="A16" s="4" t="inlineStr">
        <is>
          <t>Income taxes | Earning a Return</t>
        </is>
      </c>
    </row>
    <row r="17">
      <c r="A17" s="3" t="inlineStr">
        <is>
          <t>Regulatory Assets and Liabilities [Line Items]</t>
        </is>
      </c>
    </row>
    <row r="18">
      <c r="A18" s="4" t="inlineStr">
        <is>
          <t>Regulatory Liabilities</t>
        </is>
      </c>
      <c r="B18" s="4" t="inlineStr">
        <is>
          <t>[1],[2]</t>
        </is>
      </c>
      <c r="C18" s="6" t="n">
        <v>0</v>
      </c>
    </row>
    <row r="19">
      <c r="A19" s="4" t="inlineStr">
        <is>
          <t>Income taxes | Not Earning a Return</t>
        </is>
      </c>
    </row>
    <row r="20">
      <c r="A20" s="3" t="inlineStr">
        <is>
          <t>Regulatory Assets and Liabilities [Line Items]</t>
        </is>
      </c>
    </row>
    <row r="21">
      <c r="A21" s="4" t="inlineStr">
        <is>
          <t>Regulatory Liabilities</t>
        </is>
      </c>
      <c r="B21" s="4" t="inlineStr">
        <is>
          <t>[2]</t>
        </is>
      </c>
      <c r="C21" s="6" t="n">
        <v>95883</v>
      </c>
    </row>
    <row r="22">
      <c r="A22" s="4" t="inlineStr">
        <is>
          <t>Depreciation-related excess deferred income taxes</t>
        </is>
      </c>
    </row>
    <row r="23">
      <c r="A23" s="3" t="inlineStr">
        <is>
          <t>Regulatory Assets and Liabilities [Line Items]</t>
        </is>
      </c>
    </row>
    <row r="24">
      <c r="A24" s="4" t="inlineStr">
        <is>
          <t>Regulatory Liabilities</t>
        </is>
      </c>
      <c r="B24" s="4" t="inlineStr">
        <is>
          <t>[3]</t>
        </is>
      </c>
      <c r="C24" s="6" t="n">
        <v>178997</v>
      </c>
      <c r="D24" s="6" t="n">
        <v>183881</v>
      </c>
    </row>
    <row r="25">
      <c r="A25" s="4" t="inlineStr">
        <is>
          <t>Depreciation-related excess deferred income taxes | Earning a Return</t>
        </is>
      </c>
    </row>
    <row r="26">
      <c r="A26" s="3" t="inlineStr">
        <is>
          <t>Regulatory Assets and Liabilities [Line Items]</t>
        </is>
      </c>
    </row>
    <row r="27">
      <c r="A27" s="4" t="inlineStr">
        <is>
          <t>Regulatory Liabilities</t>
        </is>
      </c>
      <c r="B27" s="4" t="inlineStr">
        <is>
          <t>[1],[3]</t>
        </is>
      </c>
      <c r="C27" s="6" t="n">
        <v>178997</v>
      </c>
    </row>
    <row r="28">
      <c r="A28" s="4" t="inlineStr">
        <is>
          <t>Depreciation-related excess deferred income taxes | Not Earning a Return</t>
        </is>
      </c>
    </row>
    <row r="29">
      <c r="A29" s="3" t="inlineStr">
        <is>
          <t>Regulatory Assets and Liabilities [Line Items]</t>
        </is>
      </c>
    </row>
    <row r="30">
      <c r="A30" s="4" t="inlineStr">
        <is>
          <t>Regulatory Liabilities</t>
        </is>
      </c>
      <c r="B30" s="4" t="inlineStr">
        <is>
          <t>[3]</t>
        </is>
      </c>
      <c r="C30" s="6" t="n">
        <v>0</v>
      </c>
    </row>
    <row r="31">
      <c r="A31" s="4" t="inlineStr">
        <is>
          <t>Removal costs</t>
        </is>
      </c>
    </row>
    <row r="32">
      <c r="A32" s="3" t="inlineStr">
        <is>
          <t>Regulatory Assets and Liabilities [Line Items]</t>
        </is>
      </c>
    </row>
    <row r="33">
      <c r="A33" s="4" t="inlineStr">
        <is>
          <t>Regulatory Liabilities</t>
        </is>
      </c>
      <c r="B33" s="4" t="inlineStr">
        <is>
          <t>[4]</t>
        </is>
      </c>
      <c r="C33" s="6" t="n">
        <v>182334</v>
      </c>
      <c r="D33" s="6" t="n">
        <v>185685</v>
      </c>
    </row>
    <row r="34">
      <c r="A34" s="4" t="inlineStr">
        <is>
          <t>Removal costs | Earning a Return</t>
        </is>
      </c>
    </row>
    <row r="35">
      <c r="A35" s="3" t="inlineStr">
        <is>
          <t>Regulatory Assets and Liabilities [Line Items]</t>
        </is>
      </c>
    </row>
    <row r="36">
      <c r="A36" s="4" t="inlineStr">
        <is>
          <t>Regulatory Liabilities</t>
        </is>
      </c>
      <c r="B36" s="4" t="inlineStr">
        <is>
          <t>[1],[4]</t>
        </is>
      </c>
      <c r="C36" s="6" t="n">
        <v>0</v>
      </c>
    </row>
    <row r="37">
      <c r="A37" s="4" t="inlineStr">
        <is>
          <t>Removal costs | Not Earning a Return</t>
        </is>
      </c>
    </row>
    <row r="38">
      <c r="A38" s="3" t="inlineStr">
        <is>
          <t>Regulatory Assets and Liabilities [Line Items]</t>
        </is>
      </c>
    </row>
    <row r="39">
      <c r="A39" s="4" t="inlineStr">
        <is>
          <t>Regulatory Liabilities</t>
        </is>
      </c>
      <c r="B39" s="4" t="inlineStr">
        <is>
          <t>[4]</t>
        </is>
      </c>
      <c r="C39" s="6" t="n">
        <v>182334</v>
      </c>
    </row>
    <row r="40">
      <c r="A40" s="4" t="inlineStr">
        <is>
          <t>Investment tax credits</t>
        </is>
      </c>
    </row>
    <row r="41">
      <c r="A41" s="3" t="inlineStr">
        <is>
          <t>Regulatory Assets and Liabilities [Line Items]</t>
        </is>
      </c>
    </row>
    <row r="42">
      <c r="A42" s="4" t="inlineStr">
        <is>
          <t>Regulatory Liabilities</t>
        </is>
      </c>
      <c r="C42" s="6" t="n">
        <v>97627</v>
      </c>
      <c r="D42" s="6" t="n">
        <v>94806</v>
      </c>
    </row>
    <row r="43">
      <c r="A43" s="4" t="inlineStr">
        <is>
          <t>Investment tax credits | Earning a Return</t>
        </is>
      </c>
    </row>
    <row r="44">
      <c r="A44" s="3" t="inlineStr">
        <is>
          <t>Regulatory Assets and Liabilities [Line Items]</t>
        </is>
      </c>
    </row>
    <row r="45">
      <c r="A45" s="4" t="inlineStr">
        <is>
          <t>Regulatory Liabilities</t>
        </is>
      </c>
      <c r="B45" s="4" t="inlineStr">
        <is>
          <t>[1]</t>
        </is>
      </c>
      <c r="C45" s="6" t="n">
        <v>0</v>
      </c>
    </row>
    <row r="46">
      <c r="A46" s="4" t="inlineStr">
        <is>
          <t>Investment tax credits | Not Earning a Return</t>
        </is>
      </c>
    </row>
    <row r="47">
      <c r="A47" s="3" t="inlineStr">
        <is>
          <t>Regulatory Assets and Liabilities [Line Items]</t>
        </is>
      </c>
    </row>
    <row r="48">
      <c r="A48" s="4" t="inlineStr">
        <is>
          <t>Regulatory Liabilities</t>
        </is>
      </c>
      <c r="C48" s="6" t="n">
        <v>97627</v>
      </c>
    </row>
    <row r="49">
      <c r="A49" s="4" t="inlineStr">
        <is>
          <t>Deferred revenue-AFUDC</t>
        </is>
      </c>
    </row>
    <row r="50">
      <c r="A50" s="3" t="inlineStr">
        <is>
          <t>Regulatory Assets and Liabilities [Line Items]</t>
        </is>
      </c>
    </row>
    <row r="51">
      <c r="A51" s="4" t="inlineStr">
        <is>
          <t>Regulatory Liabilities</t>
        </is>
      </c>
      <c r="B51" s="4" t="inlineStr">
        <is>
          <t>[5]</t>
        </is>
      </c>
      <c r="C51" s="6" t="n">
        <v>169095</v>
      </c>
      <c r="D51" s="6" t="n">
        <v>151668</v>
      </c>
    </row>
    <row r="52">
      <c r="A52" s="4" t="inlineStr">
        <is>
          <t>Deferred revenue-AFUDC | Earning a Return</t>
        </is>
      </c>
    </row>
    <row r="53">
      <c r="A53" s="3" t="inlineStr">
        <is>
          <t>Regulatory Assets and Liabilities [Line Items]</t>
        </is>
      </c>
    </row>
    <row r="54">
      <c r="A54" s="4" t="inlineStr">
        <is>
          <t>Regulatory Liabilities</t>
        </is>
      </c>
      <c r="B54" s="4" t="inlineStr">
        <is>
          <t>[1],[5]</t>
        </is>
      </c>
      <c r="C54" s="6" t="n">
        <v>125088</v>
      </c>
    </row>
    <row r="55">
      <c r="A55" s="4" t="inlineStr">
        <is>
          <t>Deferred revenue-AFUDC | Not Earning a Return</t>
        </is>
      </c>
    </row>
    <row r="56">
      <c r="A56" s="3" t="inlineStr">
        <is>
          <t>Regulatory Assets and Liabilities [Line Items]</t>
        </is>
      </c>
    </row>
    <row r="57">
      <c r="A57" s="4" t="inlineStr">
        <is>
          <t>Regulatory Liabilities</t>
        </is>
      </c>
      <c r="B57" s="4" t="inlineStr">
        <is>
          <t>[5]</t>
        </is>
      </c>
      <c r="C57" s="6" t="n">
        <v>44007</v>
      </c>
    </row>
    <row r="58">
      <c r="A58" s="4" t="inlineStr">
        <is>
          <t>Power supply costs</t>
        </is>
      </c>
    </row>
    <row r="59">
      <c r="A59" s="3" t="inlineStr">
        <is>
          <t>Regulatory Assets and Liabilities [Line Items]</t>
        </is>
      </c>
    </row>
    <row r="60">
      <c r="A60" s="4" t="inlineStr">
        <is>
          <t>Regulatory Liabilities</t>
        </is>
      </c>
      <c r="B60" s="4" t="inlineStr">
        <is>
          <t>[6]</t>
        </is>
      </c>
      <c r="C60" s="6" t="n">
        <v>15009</v>
      </c>
      <c r="D60" s="6" t="n">
        <v>48492</v>
      </c>
    </row>
    <row r="61">
      <c r="A61" s="4" t="inlineStr">
        <is>
          <t>Power supply costs | Earning a Return</t>
        </is>
      </c>
    </row>
    <row r="62">
      <c r="A62" s="3" t="inlineStr">
        <is>
          <t>Regulatory Assets and Liabilities [Line Items]</t>
        </is>
      </c>
    </row>
    <row r="63">
      <c r="A63" s="4" t="inlineStr">
        <is>
          <t>Regulatory Liabilities</t>
        </is>
      </c>
      <c r="B63" s="4" t="inlineStr">
        <is>
          <t>[1],[6]</t>
        </is>
      </c>
      <c r="C63" s="6" t="n">
        <v>8397</v>
      </c>
    </row>
    <row r="64">
      <c r="A64" s="4" t="inlineStr">
        <is>
          <t>Power supply costs | Not Earning a Return</t>
        </is>
      </c>
    </row>
    <row r="65">
      <c r="A65" s="3" t="inlineStr">
        <is>
          <t>Regulatory Assets and Liabilities [Line Items]</t>
        </is>
      </c>
    </row>
    <row r="66">
      <c r="A66" s="4" t="inlineStr">
        <is>
          <t>Regulatory Liabilities</t>
        </is>
      </c>
      <c r="B66" s="4" t="inlineStr">
        <is>
          <t>[6]</t>
        </is>
      </c>
      <c r="C66" s="6" t="n">
        <v>6612</v>
      </c>
    </row>
    <row r="67">
      <c r="A67" s="4" t="inlineStr">
        <is>
          <t>Other regulatory assets (liabilities)</t>
        </is>
      </c>
    </row>
    <row r="68">
      <c r="A68" s="3" t="inlineStr">
        <is>
          <t>Regulatory Assets and Liabilities [Line Items]</t>
        </is>
      </c>
    </row>
    <row r="69">
      <c r="A69" s="4" t="inlineStr">
        <is>
          <t>Regulatory Liabilities</t>
        </is>
      </c>
      <c r="C69" s="6" t="n">
        <v>11001</v>
      </c>
      <c r="D69" s="6" t="n">
        <v>11915</v>
      </c>
    </row>
    <row r="70">
      <c r="A70" s="4" t="inlineStr">
        <is>
          <t>Other regulatory assets (liabilities) | Earning a Return</t>
        </is>
      </c>
    </row>
    <row r="71">
      <c r="A71" s="3" t="inlineStr">
        <is>
          <t>Regulatory Assets and Liabilities [Line Items]</t>
        </is>
      </c>
    </row>
    <row r="72">
      <c r="A72" s="4" t="inlineStr">
        <is>
          <t>Regulatory Liabilities</t>
        </is>
      </c>
      <c r="B72" s="4" t="inlineStr">
        <is>
          <t>[1]</t>
        </is>
      </c>
      <c r="C72" s="6" t="n">
        <v>5920</v>
      </c>
    </row>
    <row r="73">
      <c r="A73" s="4" t="inlineStr">
        <is>
          <t>Other regulatory assets (liabilities) | Not Earning a Return</t>
        </is>
      </c>
    </row>
    <row r="74">
      <c r="A74" s="3" t="inlineStr">
        <is>
          <t>Regulatory Assets and Liabilities [Line Items]</t>
        </is>
      </c>
    </row>
    <row r="75">
      <c r="A75" s="4" t="inlineStr">
        <is>
          <t>Regulatory Liabilities</t>
        </is>
      </c>
      <c r="C75" s="6" t="n">
        <v>5081</v>
      </c>
    </row>
    <row r="76">
      <c r="A76" s="4" t="inlineStr">
        <is>
          <t>Tax reform accrual for future amortization [Member]</t>
        </is>
      </c>
    </row>
    <row r="77">
      <c r="A77" s="3" t="inlineStr">
        <is>
          <t>Regulatory Assets and Liabilities [Line Items]</t>
        </is>
      </c>
    </row>
    <row r="78">
      <c r="A78" s="4" t="inlineStr">
        <is>
          <t>Regulatory Liabilities</t>
        </is>
      </c>
      <c r="B78" s="4" t="inlineStr">
        <is>
          <t>[7]</t>
        </is>
      </c>
      <c r="C78" s="6" t="n">
        <v>16893</v>
      </c>
      <c r="D78" s="6" t="n">
        <v>9139</v>
      </c>
    </row>
    <row r="79">
      <c r="A79" s="4" t="inlineStr">
        <is>
          <t>Tax reform accrual for future amortization [Member] | Earning a Return</t>
        </is>
      </c>
    </row>
    <row r="80">
      <c r="A80" s="3" t="inlineStr">
        <is>
          <t>Regulatory Assets and Liabilities [Line Items]</t>
        </is>
      </c>
    </row>
    <row r="81">
      <c r="A81" s="4" t="inlineStr">
        <is>
          <t>Regulatory Liabilities</t>
        </is>
      </c>
      <c r="B81" s="4" t="inlineStr">
        <is>
          <t>[1],[7]</t>
        </is>
      </c>
      <c r="C81" s="6" t="n">
        <v>0</v>
      </c>
    </row>
    <row r="82">
      <c r="A82" s="4" t="inlineStr">
        <is>
          <t>Tax reform accrual for future amortization [Member] | Not Earning a Return</t>
        </is>
      </c>
    </row>
    <row r="83">
      <c r="A83" s="3" t="inlineStr">
        <is>
          <t>Regulatory Assets and Liabilities [Line Items]</t>
        </is>
      </c>
    </row>
    <row r="84">
      <c r="A84" s="4" t="inlineStr">
        <is>
          <t>Regulatory Liabilities</t>
        </is>
      </c>
      <c r="B84" s="4" t="inlineStr">
        <is>
          <t>[7]</t>
        </is>
      </c>
      <c r="C84" s="6" t="n">
        <v>16893</v>
      </c>
    </row>
    <row r="85">
      <c r="A85" s="4" t="inlineStr">
        <is>
          <t>Derivative</t>
        </is>
      </c>
    </row>
    <row r="86">
      <c r="A86" s="3" t="inlineStr">
        <is>
          <t>Regulatory Assets and Liabilities [Line Items]</t>
        </is>
      </c>
    </row>
    <row r="87">
      <c r="A87" s="4" t="inlineStr">
        <is>
          <t>Regulatory Liabilities</t>
        </is>
      </c>
      <c r="C87" s="6" t="n">
        <v>1995</v>
      </c>
      <c r="D87" s="6" t="n">
        <v>0</v>
      </c>
    </row>
    <row r="88">
      <c r="A88" s="4" t="inlineStr">
        <is>
          <t>Derivative | Earning a Return</t>
        </is>
      </c>
    </row>
    <row r="89">
      <c r="A89" s="3" t="inlineStr">
        <is>
          <t>Regulatory Assets and Liabilities [Line Items]</t>
        </is>
      </c>
    </row>
    <row r="90">
      <c r="A90" s="4" t="inlineStr">
        <is>
          <t>Regulatory Liabilities</t>
        </is>
      </c>
      <c r="C90" s="6" t="n">
        <v>0</v>
      </c>
    </row>
    <row r="91">
      <c r="A91" s="4" t="inlineStr">
        <is>
          <t>Derivative | Not Earning a Return</t>
        </is>
      </c>
    </row>
    <row r="92">
      <c r="A92" s="3" t="inlineStr">
        <is>
          <t>Regulatory Assets and Liabilities [Line Items]</t>
        </is>
      </c>
    </row>
    <row r="93">
      <c r="A93" s="4" t="inlineStr">
        <is>
          <t>Regulatory Liabilities</t>
        </is>
      </c>
      <c r="C93" s="6" t="n">
        <v>1995</v>
      </c>
    </row>
    <row r="94">
      <c r="A94" s="4" t="inlineStr">
        <is>
          <t>Income taxes</t>
        </is>
      </c>
    </row>
    <row r="95">
      <c r="A95" s="3" t="inlineStr">
        <is>
          <t>Regulatory Assets and Liabilities [Line Items]</t>
        </is>
      </c>
    </row>
    <row r="96">
      <c r="A96" s="4" t="inlineStr">
        <is>
          <t>Regulatory Assets</t>
        </is>
      </c>
      <c r="B96" s="4" t="inlineStr">
        <is>
          <t>[8]</t>
        </is>
      </c>
      <c r="C96" s="6" t="n">
        <v>687628</v>
      </c>
      <c r="D96" s="6" t="n">
        <v>646886</v>
      </c>
    </row>
    <row r="97">
      <c r="A97" s="4" t="inlineStr">
        <is>
          <t>Income taxes | Earning a Return</t>
        </is>
      </c>
    </row>
    <row r="98">
      <c r="A98" s="3" t="inlineStr">
        <is>
          <t>Regulatory Assets and Liabilities [Line Items]</t>
        </is>
      </c>
    </row>
    <row r="99">
      <c r="A99" s="4" t="inlineStr">
        <is>
          <t>Regulatory Assets</t>
        </is>
      </c>
      <c r="B99" s="4" t="inlineStr">
        <is>
          <t>[1],[8]</t>
        </is>
      </c>
      <c r="C99" s="6" t="n">
        <v>0</v>
      </c>
    </row>
    <row r="100">
      <c r="A100" s="4" t="inlineStr">
        <is>
          <t>Income taxes | Not Earning a Return</t>
        </is>
      </c>
    </row>
    <row r="101">
      <c r="A101" s="3" t="inlineStr">
        <is>
          <t>Regulatory Assets and Liabilities [Line Items]</t>
        </is>
      </c>
    </row>
    <row r="102">
      <c r="A102" s="4" t="inlineStr">
        <is>
          <t>Regulatory Assets</t>
        </is>
      </c>
      <c r="B102" s="4" t="inlineStr">
        <is>
          <t>[8]</t>
        </is>
      </c>
      <c r="C102" s="6" t="n">
        <v>687628</v>
      </c>
    </row>
    <row r="103">
      <c r="A103" s="4" t="inlineStr">
        <is>
          <t>Unfunded postretirement benefits</t>
        </is>
      </c>
    </row>
    <row r="104">
      <c r="A104" s="3" t="inlineStr">
        <is>
          <t>Regulatory Assets and Liabilities [Line Items]</t>
        </is>
      </c>
    </row>
    <row r="105">
      <c r="A105" s="4" t="inlineStr">
        <is>
          <t>Regulatory Assets</t>
        </is>
      </c>
      <c r="B105" s="4" t="inlineStr">
        <is>
          <t>[9]</t>
        </is>
      </c>
      <c r="C105" s="6" t="n">
        <v>444470</v>
      </c>
      <c r="D105" s="6" t="n">
        <v>347935</v>
      </c>
    </row>
    <row r="106">
      <c r="A106" s="4" t="inlineStr">
        <is>
          <t>Unfunded postretirement benefits | Earning a Return</t>
        </is>
      </c>
    </row>
    <row r="107">
      <c r="A107" s="3" t="inlineStr">
        <is>
          <t>Regulatory Assets and Liabilities [Line Items]</t>
        </is>
      </c>
    </row>
    <row r="108">
      <c r="A108" s="4" t="inlineStr">
        <is>
          <t>Regulatory Assets</t>
        </is>
      </c>
      <c r="B108" s="4" t="inlineStr">
        <is>
          <t>[1],[9]</t>
        </is>
      </c>
      <c r="C108" s="6" t="n">
        <v>0</v>
      </c>
    </row>
    <row r="109">
      <c r="A109" s="4" t="inlineStr">
        <is>
          <t>Unfunded postretirement benefits | Not Earning a Return</t>
        </is>
      </c>
    </row>
    <row r="110">
      <c r="A110" s="3" t="inlineStr">
        <is>
          <t>Regulatory Assets and Liabilities [Line Items]</t>
        </is>
      </c>
    </row>
    <row r="111">
      <c r="A111" s="4" t="inlineStr">
        <is>
          <t>Regulatory Assets</t>
        </is>
      </c>
      <c r="B111" s="4" t="inlineStr">
        <is>
          <t>[9]</t>
        </is>
      </c>
      <c r="C111" s="6" t="n">
        <v>444470</v>
      </c>
    </row>
    <row r="112">
      <c r="A112" s="4" t="inlineStr">
        <is>
          <t>Pension expense deferrals</t>
        </is>
      </c>
    </row>
    <row r="113">
      <c r="A113" s="3" t="inlineStr">
        <is>
          <t>Regulatory Assets and Liabilities [Line Items]</t>
        </is>
      </c>
    </row>
    <row r="114">
      <c r="A114" s="4" t="inlineStr">
        <is>
          <t>Regulatory Assets</t>
        </is>
      </c>
      <c r="B114" s="4" t="inlineStr">
        <is>
          <t>[10]</t>
        </is>
      </c>
      <c r="C114" s="6" t="n">
        <v>200686</v>
      </c>
      <c r="D114" s="6" t="n">
        <v>172637</v>
      </c>
    </row>
    <row r="115">
      <c r="A115" s="4" t="inlineStr">
        <is>
          <t>Pension expense deferrals | Earning a Return</t>
        </is>
      </c>
    </row>
    <row r="116">
      <c r="A116" s="3" t="inlineStr">
        <is>
          <t>Regulatory Assets and Liabilities [Line Items]</t>
        </is>
      </c>
    </row>
    <row r="117">
      <c r="A117" s="4" t="inlineStr">
        <is>
          <t>Regulatory Assets</t>
        </is>
      </c>
      <c r="B117" s="4" t="inlineStr">
        <is>
          <t>[1],[10]</t>
        </is>
      </c>
      <c r="C117" s="6" t="n">
        <v>174517</v>
      </c>
    </row>
    <row r="118">
      <c r="A118" s="4" t="inlineStr">
        <is>
          <t>Pension expense deferrals | Not Earning a Return</t>
        </is>
      </c>
    </row>
    <row r="119">
      <c r="A119" s="3" t="inlineStr">
        <is>
          <t>Regulatory Assets and Liabilities [Line Items]</t>
        </is>
      </c>
    </row>
    <row r="120">
      <c r="A120" s="4" t="inlineStr">
        <is>
          <t>Regulatory Assets</t>
        </is>
      </c>
      <c r="B120" s="4" t="inlineStr">
        <is>
          <t>[10]</t>
        </is>
      </c>
      <c r="C120" s="6" t="n">
        <v>26169</v>
      </c>
    </row>
    <row r="121">
      <c r="A121" s="4" t="inlineStr">
        <is>
          <t>Energy efficiency regulatory asset</t>
        </is>
      </c>
    </row>
    <row r="122">
      <c r="A122" s="3" t="inlineStr">
        <is>
          <t>Regulatory Assets and Liabilities [Line Items]</t>
        </is>
      </c>
    </row>
    <row r="123">
      <c r="A123" s="4" t="inlineStr">
        <is>
          <t>Regulatory Assets</t>
        </is>
      </c>
      <c r="B123" s="4" t="inlineStr">
        <is>
          <t>[11]</t>
        </is>
      </c>
      <c r="C123" s="6" t="n">
        <v>13225</v>
      </c>
      <c r="D123" s="6" t="n">
        <v>1465</v>
      </c>
    </row>
    <row r="124">
      <c r="A124" s="4" t="inlineStr">
        <is>
          <t>Energy efficiency regulatory asset | Earning a Return</t>
        </is>
      </c>
    </row>
    <row r="125">
      <c r="A125" s="3" t="inlineStr">
        <is>
          <t>Regulatory Assets and Liabilities [Line Items]</t>
        </is>
      </c>
    </row>
    <row r="126">
      <c r="A126" s="4" t="inlineStr">
        <is>
          <t>Regulatory Assets</t>
        </is>
      </c>
      <c r="B126" s="4" t="inlineStr">
        <is>
          <t>[1],[11]</t>
        </is>
      </c>
      <c r="C126" s="6" t="n">
        <v>13225</v>
      </c>
    </row>
    <row r="127">
      <c r="A127" s="4" t="inlineStr">
        <is>
          <t>Energy efficiency regulatory asset | Not Earning a Return</t>
        </is>
      </c>
    </row>
    <row r="128">
      <c r="A128" s="3" t="inlineStr">
        <is>
          <t>Regulatory Assets and Liabilities [Line Items]</t>
        </is>
      </c>
    </row>
    <row r="129">
      <c r="A129" s="4" t="inlineStr">
        <is>
          <t>Regulatory Assets</t>
        </is>
      </c>
      <c r="B129" s="4" t="inlineStr">
        <is>
          <t>[11]</t>
        </is>
      </c>
      <c r="C129" s="6" t="n">
        <v>0</v>
      </c>
    </row>
    <row r="130">
      <c r="A130" s="4" t="inlineStr">
        <is>
          <t>Fixed cost adjustment</t>
        </is>
      </c>
    </row>
    <row r="131">
      <c r="A131" s="3" t="inlineStr">
        <is>
          <t>Regulatory Assets and Liabilities [Line Items]</t>
        </is>
      </c>
    </row>
    <row r="132">
      <c r="A132" s="4" t="inlineStr">
        <is>
          <t>Regulatory Assets</t>
        </is>
      </c>
      <c r="B132" s="4" t="inlineStr">
        <is>
          <t>[6]</t>
        </is>
      </c>
      <c r="C132" s="6" t="n">
        <v>55491</v>
      </c>
      <c r="D132" s="6" t="n">
        <v>54016</v>
      </c>
    </row>
    <row r="133">
      <c r="A133" s="4" t="inlineStr">
        <is>
          <t>Fixed cost adjustment | Earning a Return</t>
        </is>
      </c>
    </row>
    <row r="134">
      <c r="A134" s="3" t="inlineStr">
        <is>
          <t>Regulatory Assets and Liabilities [Line Items]</t>
        </is>
      </c>
    </row>
    <row r="135">
      <c r="A135" s="4" t="inlineStr">
        <is>
          <t>Regulatory Assets</t>
        </is>
      </c>
      <c r="B135" s="4" t="inlineStr">
        <is>
          <t>[1],[6]</t>
        </is>
      </c>
      <c r="C135" s="6" t="n">
        <v>38158</v>
      </c>
    </row>
    <row r="136">
      <c r="A136" s="4" t="inlineStr">
        <is>
          <t>Fixed cost adjustment | Not Earning a Return</t>
        </is>
      </c>
    </row>
    <row r="137">
      <c r="A137" s="3" t="inlineStr">
        <is>
          <t>Regulatory Assets and Liabilities [Line Items]</t>
        </is>
      </c>
    </row>
    <row r="138">
      <c r="A138" s="4" t="inlineStr">
        <is>
          <t>Regulatory Assets</t>
        </is>
      </c>
      <c r="B138" s="4" t="inlineStr">
        <is>
          <t>[6]</t>
        </is>
      </c>
      <c r="C138" s="6" t="n">
        <v>17333</v>
      </c>
    </row>
    <row r="139">
      <c r="A139" s="4" t="inlineStr">
        <is>
          <t>Valmy Plant settlements</t>
        </is>
      </c>
    </row>
    <row r="140">
      <c r="A140" s="3" t="inlineStr">
        <is>
          <t>Regulatory Assets and Liabilities [Line Items]</t>
        </is>
      </c>
    </row>
    <row r="141">
      <c r="A141" s="4" t="inlineStr">
        <is>
          <t>Regulatory Assets</t>
        </is>
      </c>
      <c r="B141" s="4" t="inlineStr">
        <is>
          <t>[6]</t>
        </is>
      </c>
      <c r="C141" s="6" t="n">
        <v>103085</v>
      </c>
      <c r="D141" s="6" t="n">
        <v>107525</v>
      </c>
    </row>
    <row r="142">
      <c r="A142" s="4" t="inlineStr">
        <is>
          <t>Valmy Plant settlements | Earning a Return</t>
        </is>
      </c>
    </row>
    <row r="143">
      <c r="A143" s="3" t="inlineStr">
        <is>
          <t>Regulatory Assets and Liabilities [Line Items]</t>
        </is>
      </c>
    </row>
    <row r="144">
      <c r="A144" s="4" t="inlineStr">
        <is>
          <t>Regulatory Assets</t>
        </is>
      </c>
      <c r="B144" s="4" t="inlineStr">
        <is>
          <t>[1],[6]</t>
        </is>
      </c>
      <c r="C144" s="6" t="n">
        <v>103085</v>
      </c>
    </row>
    <row r="145">
      <c r="A145" s="4" t="inlineStr">
        <is>
          <t>Valmy Plant settlements | Not Earning a Return</t>
        </is>
      </c>
    </row>
    <row r="146">
      <c r="A146" s="3" t="inlineStr">
        <is>
          <t>Regulatory Assets and Liabilities [Line Items]</t>
        </is>
      </c>
    </row>
    <row r="147">
      <c r="A147" s="4" t="inlineStr">
        <is>
          <t>Regulatory Assets</t>
        </is>
      </c>
      <c r="B147" s="4" t="inlineStr">
        <is>
          <t>[6]</t>
        </is>
      </c>
      <c r="C147" s="6" t="n">
        <v>0</v>
      </c>
    </row>
    <row r="148">
      <c r="A148" s="4" t="inlineStr">
        <is>
          <t>Asset retirement obligation</t>
        </is>
      </c>
    </row>
    <row r="149">
      <c r="A149" s="3" t="inlineStr">
        <is>
          <t>Regulatory Assets and Liabilities [Line Items]</t>
        </is>
      </c>
    </row>
    <row r="150">
      <c r="A150" s="4" t="inlineStr">
        <is>
          <t>Regulatory Assets</t>
        </is>
      </c>
      <c r="B150" s="4" t="inlineStr">
        <is>
          <t>[4]</t>
        </is>
      </c>
      <c r="C150" s="6" t="n">
        <v>19035</v>
      </c>
      <c r="D150" s="6" t="n">
        <v>18835</v>
      </c>
    </row>
    <row r="151">
      <c r="A151" s="4" t="inlineStr">
        <is>
          <t>Asset retirement obligation | Earning a Return</t>
        </is>
      </c>
    </row>
    <row r="152">
      <c r="A152" s="3" t="inlineStr">
        <is>
          <t>Regulatory Assets and Liabilities [Line Items]</t>
        </is>
      </c>
    </row>
    <row r="153">
      <c r="A153" s="4" t="inlineStr">
        <is>
          <t>Regulatory Assets</t>
        </is>
      </c>
      <c r="B153" s="4" t="inlineStr">
        <is>
          <t>[1],[4]</t>
        </is>
      </c>
      <c r="C153" s="6" t="n">
        <v>0</v>
      </c>
    </row>
    <row r="154">
      <c r="A154" s="4" t="inlineStr">
        <is>
          <t>Asset retirement obligation | Not Earning a Return</t>
        </is>
      </c>
    </row>
    <row r="155">
      <c r="A155" s="3" t="inlineStr">
        <is>
          <t>Regulatory Assets and Liabilities [Line Items]</t>
        </is>
      </c>
    </row>
    <row r="156">
      <c r="A156" s="4" t="inlineStr">
        <is>
          <t>Regulatory Assets</t>
        </is>
      </c>
      <c r="B156" s="4" t="inlineStr">
        <is>
          <t>[4]</t>
        </is>
      </c>
      <c r="C156" s="6" t="n">
        <v>19035</v>
      </c>
    </row>
    <row r="157">
      <c r="A157" s="4" t="inlineStr">
        <is>
          <t>Long-term service agreement</t>
        </is>
      </c>
    </row>
    <row r="158">
      <c r="A158" s="3" t="inlineStr">
        <is>
          <t>Regulatory Assets and Liabilities [Line Items]</t>
        </is>
      </c>
    </row>
    <row r="159">
      <c r="A159" s="4" t="inlineStr">
        <is>
          <t>Regulatory Assets</t>
        </is>
      </c>
      <c r="C159" s="6" t="n">
        <v>24431</v>
      </c>
      <c r="D159" s="6" t="n">
        <v>25590</v>
      </c>
    </row>
    <row r="160">
      <c r="A160" s="4" t="inlineStr">
        <is>
          <t>Long-term service agreement | Earning a Return</t>
        </is>
      </c>
    </row>
    <row r="161">
      <c r="A161" s="3" t="inlineStr">
        <is>
          <t>Regulatory Assets and Liabilities [Line Items]</t>
        </is>
      </c>
    </row>
    <row r="162">
      <c r="A162" s="4" t="inlineStr">
        <is>
          <t>Regulatory Assets</t>
        </is>
      </c>
      <c r="B162" s="4" t="inlineStr">
        <is>
          <t>[1]</t>
        </is>
      </c>
      <c r="C162" s="6" t="n">
        <v>14729</v>
      </c>
    </row>
    <row r="163">
      <c r="A163" s="4" t="inlineStr">
        <is>
          <t>Long-term service agreement | Not Earning a Return</t>
        </is>
      </c>
    </row>
    <row r="164">
      <c r="A164" s="3" t="inlineStr">
        <is>
          <t>Regulatory Assets and Liabilities [Line Items]</t>
        </is>
      </c>
    </row>
    <row r="165">
      <c r="A165" s="4" t="inlineStr">
        <is>
          <t>Regulatory Assets</t>
        </is>
      </c>
      <c r="C165" s="6" t="n">
        <v>9702</v>
      </c>
    </row>
    <row r="166">
      <c r="A166" s="4" t="inlineStr">
        <is>
          <t>Other regulatory assets (liabilities)</t>
        </is>
      </c>
    </row>
    <row r="167">
      <c r="A167" s="3" t="inlineStr">
        <is>
          <t>Regulatory Assets and Liabilities [Line Items]</t>
        </is>
      </c>
    </row>
    <row r="168">
      <c r="A168" s="4" t="inlineStr">
        <is>
          <t>Regulatory Assets</t>
        </is>
      </c>
      <c r="C168" s="6" t="n">
        <v>10844</v>
      </c>
      <c r="D168" s="5" t="n">
        <v>8170</v>
      </c>
    </row>
    <row r="169">
      <c r="A169" s="4" t="inlineStr">
        <is>
          <t>Other regulatory assets (liabilities) | Earning a Return</t>
        </is>
      </c>
    </row>
    <row r="170">
      <c r="A170" s="3" t="inlineStr">
        <is>
          <t>Regulatory Assets and Liabilities [Line Items]</t>
        </is>
      </c>
    </row>
    <row r="171">
      <c r="A171" s="4" t="inlineStr">
        <is>
          <t>Regulatory Assets</t>
        </is>
      </c>
      <c r="B171" s="4" t="inlineStr">
        <is>
          <t>[1]</t>
        </is>
      </c>
      <c r="C171" s="6" t="n">
        <v>2074</v>
      </c>
    </row>
    <row r="172">
      <c r="A172" s="4" t="inlineStr">
        <is>
          <t>Other regulatory assets (liabilities) | Not Earning a Return</t>
        </is>
      </c>
    </row>
    <row r="173">
      <c r="A173" s="3" t="inlineStr">
        <is>
          <t>Regulatory Assets and Liabilities [Line Items]</t>
        </is>
      </c>
    </row>
    <row r="174">
      <c r="A174" s="4" t="inlineStr">
        <is>
          <t>Regulatory Assets</t>
        </is>
      </c>
      <c r="C174" s="5" t="n">
        <v>8770</v>
      </c>
    </row>
    <row r="175"/>
    <row r="176">
      <c r="A176" s="4" t="inlineStr">
        <is>
          <t>[1]</t>
        </is>
      </c>
      <c r="B176" s="4" t="inlineStr">
        <is>
          <t>Earning a return includes either interest or a return on the investment as a component of rate base at the allowed rate of return.</t>
        </is>
      </c>
    </row>
    <row r="177">
      <c r="A177" s="4" t="inlineStr">
        <is>
          <t>[2]</t>
        </is>
      </c>
      <c r="B177" s="4" t="inlineStr">
        <is>
          <t>Represents the tax gross-up related to the depreciation-related excess deferred income taxes and investment tax credits included in this table and has a corresponding deferred tax asset disclosed in Note 2 - "Income Taxes."</t>
        </is>
      </c>
    </row>
    <row r="178">
      <c r="A178" s="4" t="inlineStr">
        <is>
          <t>[3]</t>
        </is>
      </c>
      <c r="B178" s="4" t="inlineStr">
        <is>
          <t>In 2017, income tax reform reduced deferred income tax assets and liabilities. For depreciation-related timing differences under the normalized tax accounting method, this reduction will flow back to customers under the statutorily prescribed average rate assumption method.</t>
        </is>
      </c>
    </row>
    <row r="179">
      <c r="A179" s="4" t="inlineStr">
        <is>
          <t>[4]</t>
        </is>
      </c>
      <c r="B179" s="4" t="inlineStr">
        <is>
          <t>Asset retirement obligations and removal costs are discussed in Note 14 - "Asset Retirement Obligations (ARO)."</t>
        </is>
      </c>
    </row>
    <row r="180">
      <c r="A180" s="4" t="inlineStr">
        <is>
          <t>[5]</t>
        </is>
      </c>
      <c r="B180" s="4" t="inlineStr">
        <is>
          <t>Idaho Power is collecting revenue in the Idaho jurisdiction for AFUDC on HCC relicensing costs but is deferring revenue recognition of the amounts collected until the license is issued and the asset is placed in service under the new license.</t>
        </is>
      </c>
    </row>
    <row r="181">
      <c r="A181" s="4" t="inlineStr">
        <is>
          <t>[6]</t>
        </is>
      </c>
      <c r="B181" s="4" t="inlineStr">
        <is>
          <t>This item is discussed in more detail in this Note 3 - "Regulatory Matters."</t>
        </is>
      </c>
    </row>
    <row r="182">
      <c r="A182" s="4" t="inlineStr">
        <is>
          <t>[7]</t>
        </is>
      </c>
      <c r="B182" s="4" t="inlineStr">
        <is>
          <t>Represents amount accrued under the May 2018 Idaho Tax Reform Settlement Stipulation (described below) for the future amortization of existing or future unspecified regulatory deferrals that would otherwise be a future liability recoverable from Idaho customers.</t>
        </is>
      </c>
    </row>
    <row r="183">
      <c r="A183" s="4" t="inlineStr">
        <is>
          <t>[8]</t>
        </is>
      </c>
      <c r="B183" s="4" t="inlineStr">
        <is>
          <t>Represents flow-through income tax accounting differences which have a corresponding deferred tax liability disclosed in Note 2 - "Income Taxes."</t>
        </is>
      </c>
    </row>
    <row r="184">
      <c r="A184" s="4" t="inlineStr">
        <is>
          <t>[9]</t>
        </is>
      </c>
      <c r="B184" s="4" t="inlineStr">
        <is>
          <t>Represents the unfunded obligation of Idaho Power’s pension and postretirement benefit plans, which are discussed in Note 12 - "Benefit Plans."</t>
        </is>
      </c>
    </row>
    <row r="185">
      <c r="A185" s="4" t="inlineStr">
        <is>
          <t>[10]</t>
        </is>
      </c>
      <c r="B185" s="4" t="inlineStr">
        <is>
          <t>Idaho Power records a regulatory asset for the difference between net periodic pension cost and pension cost considered for rate-making purposes relating to Idaho Power's defined benefit pension plan. In its Idaho jurisdiction, Idaho Power’s inclusion of pension costs for the establishment of retail rates is based upon contributions made to the pension plan. This regulatory asset account represents the difference between cumulative cash contributions and amounts collected in rates. Deferred costs are amortized into expense as the amounts are provided for in Idaho retail revenues.</t>
        </is>
      </c>
    </row>
    <row r="186">
      <c r="A186" s="4" t="inlineStr">
        <is>
          <t>[11]</t>
        </is>
      </c>
      <c r="B186" s="4" t="inlineStr">
        <is>
          <t>The energy efficiency asset includes both the Idaho and Oregon jurisdiction balances at December 31, 2020 and 2019.</t>
        </is>
      </c>
    </row>
  </sheetData>
  <mergeCells count="13">
    <mergeCell ref="A1:B1"/>
    <mergeCell ref="A175:C175"/>
    <mergeCell ref="B176:C176"/>
    <mergeCell ref="B177:C177"/>
    <mergeCell ref="B178:C178"/>
    <mergeCell ref="B179:C179"/>
    <mergeCell ref="B180:C180"/>
    <mergeCell ref="B181:C181"/>
    <mergeCell ref="B182:C182"/>
    <mergeCell ref="B183:C183"/>
    <mergeCell ref="B184:C184"/>
    <mergeCell ref="B185:C185"/>
    <mergeCell ref="B186:C18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GULATORY MATTERS: Idaho Jurisdiction Power Cost Adjustment Mechanism (Details) - USD ($) $ in Thousands</t>
        </is>
      </c>
      <c r="B1" s="2" t="inlineStr">
        <is>
          <t>Jun. 01, 2020</t>
        </is>
      </c>
      <c r="C1" s="2" t="inlineStr">
        <is>
          <t>Jun. 01, 2019</t>
        </is>
      </c>
      <c r="D1" s="2" t="inlineStr">
        <is>
          <t>Jun. 01, 2018</t>
        </is>
      </c>
      <c r="E1" s="2" t="inlineStr">
        <is>
          <t>Dec. 31, 2020</t>
        </is>
      </c>
      <c r="F1" s="2" t="inlineStr">
        <is>
          <t>Dec. 31, 2019</t>
        </is>
      </c>
      <c r="G1" s="2" t="inlineStr">
        <is>
          <t>Dec. 31, 2018</t>
        </is>
      </c>
      <c r="H1" s="2" t="inlineStr">
        <is>
          <t>Jun. 01, 2017</t>
        </is>
      </c>
    </row>
    <row r="2">
      <c r="A2" s="3" t="inlineStr">
        <is>
          <t>Idaho Power Cost Adjustment Mechanism [Line Items]</t>
        </is>
      </c>
    </row>
    <row r="3">
      <c r="A3" s="4" t="inlineStr">
        <is>
          <t>Regulatory Liabilities</t>
        </is>
      </c>
      <c r="E3" s="5" t="n">
        <v>768834</v>
      </c>
      <c r="F3" s="5" t="n">
        <v>782185</v>
      </c>
    </row>
    <row r="4">
      <c r="A4" s="4" t="inlineStr">
        <is>
          <t>Idaho Power Cost Adjustment</t>
        </is>
      </c>
    </row>
    <row r="5">
      <c r="A5" s="3" t="inlineStr">
        <is>
          <t>Idaho Power Cost Adjustment Mechanism [Line Items]</t>
        </is>
      </c>
    </row>
    <row r="6">
      <c r="A6" s="4" t="inlineStr">
        <is>
          <t>Percentage to be Shared with Customers</t>
        </is>
      </c>
      <c r="E6" s="4" t="inlineStr">
        <is>
          <t>95.00%</t>
        </is>
      </c>
    </row>
    <row r="7">
      <c r="A7" s="4" t="inlineStr">
        <is>
          <t>Percentage to be Shared with Entity</t>
        </is>
      </c>
      <c r="E7" s="4" t="inlineStr">
        <is>
          <t>5.00%</t>
        </is>
      </c>
    </row>
    <row r="8">
      <c r="A8" s="4" t="inlineStr">
        <is>
          <t>Approved Rate Increase (Decrease), Amount</t>
        </is>
      </c>
      <c r="B8" s="5" t="n">
        <v>58700</v>
      </c>
      <c r="C8" s="5" t="n">
        <v>-50100</v>
      </c>
      <c r="D8" s="5" t="n">
        <v>-30400</v>
      </c>
    </row>
    <row r="9">
      <c r="A9" s="4" t="inlineStr">
        <is>
          <t>Regulatory Liabilities</t>
        </is>
      </c>
      <c r="D9" s="5" t="n">
        <v>7800</v>
      </c>
      <c r="H9" s="5" t="n">
        <v>13000</v>
      </c>
    </row>
    <row r="10">
      <c r="A10" s="4" t="inlineStr">
        <is>
          <t>May 2018 Tax Reform Settlement Stipulation | Idaho Power Cost Adjustment</t>
        </is>
      </c>
    </row>
    <row r="11">
      <c r="A11" s="3" t="inlineStr">
        <is>
          <t>Idaho Power Cost Adjustment Mechanism [Line Items]</t>
        </is>
      </c>
    </row>
    <row r="12">
      <c r="A12" s="4" t="inlineStr">
        <is>
          <t>Regulatory Liabilities</t>
        </is>
      </c>
      <c r="C12" s="6" t="n">
        <v>2700</v>
      </c>
    </row>
    <row r="13">
      <c r="A13" s="4" t="inlineStr">
        <is>
          <t>October 2014 Idaho Settlement Stipulation</t>
        </is>
      </c>
    </row>
    <row r="14">
      <c r="A14" s="3" t="inlineStr">
        <is>
          <t>Idaho Power Cost Adjustment Mechanism [Line Items]</t>
        </is>
      </c>
    </row>
    <row r="15">
      <c r="A15" s="4" t="inlineStr">
        <is>
          <t>Regulatory Liabilities</t>
        </is>
      </c>
      <c r="G15" s="5" t="n">
        <v>5000</v>
      </c>
    </row>
    <row r="16">
      <c r="A16" s="4" t="inlineStr">
        <is>
          <t>October 2014 Idaho Settlement Stipulation | Idaho Power Cost Adjustment</t>
        </is>
      </c>
    </row>
    <row r="17">
      <c r="A17" s="3" t="inlineStr">
        <is>
          <t>Idaho Power Cost Adjustment Mechanism [Line Items]</t>
        </is>
      </c>
    </row>
    <row r="18">
      <c r="A18" s="4" t="inlineStr">
        <is>
          <t>Regulatory Liabilities</t>
        </is>
      </c>
      <c r="C18" s="5" t="n">
        <v>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GULATORY MATTERS: Idaho Base Rate Changes (Details) - USD ($) $ in Thousands</t>
        </is>
      </c>
      <c r="B1" s="2" t="inlineStr">
        <is>
          <t>Jun. 01, 2019</t>
        </is>
      </c>
      <c r="C1" s="2" t="inlineStr">
        <is>
          <t>Jun. 01, 2017</t>
        </is>
      </c>
      <c r="D1" s="2" t="inlineStr">
        <is>
          <t>Jul. 01, 2012</t>
        </is>
      </c>
      <c r="E1" s="2" t="inlineStr">
        <is>
          <t>Jan. 01, 2012</t>
        </is>
      </c>
      <c r="F1" s="2" t="inlineStr">
        <is>
          <t>Dec. 31, 2020</t>
        </is>
      </c>
      <c r="G1" s="2" t="inlineStr">
        <is>
          <t>Dec. 31, 2019</t>
        </is>
      </c>
    </row>
    <row r="2">
      <c r="A2" s="3" t="inlineStr">
        <is>
          <t>Idaho Base Rate Changes [Line Items]</t>
        </is>
      </c>
    </row>
    <row r="3">
      <c r="A3" s="4" t="inlineStr">
        <is>
          <t>Regulatory Liabilities</t>
        </is>
      </c>
      <c r="F3" s="5" t="n">
        <v>768834</v>
      </c>
      <c r="G3" s="5" t="n">
        <v>782185</v>
      </c>
    </row>
    <row r="4">
      <c r="A4" s="4" t="inlineStr">
        <is>
          <t>2011 Idaho General Rate Case Settlement</t>
        </is>
      </c>
    </row>
    <row r="5">
      <c r="A5" s="3" t="inlineStr">
        <is>
          <t>Idaho Base Rate Changes [Line Items]</t>
        </is>
      </c>
    </row>
    <row r="6">
      <c r="A6" s="4" t="inlineStr">
        <is>
          <t>Authorized Rate of Return in Rate Case</t>
        </is>
      </c>
      <c r="E6" s="4" t="inlineStr">
        <is>
          <t>7.86%</t>
        </is>
      </c>
    </row>
    <row r="7">
      <c r="A7" s="4" t="inlineStr">
        <is>
          <t>Total Retail Rate Base</t>
        </is>
      </c>
      <c r="E7" s="5" t="n">
        <v>2360000</v>
      </c>
    </row>
    <row r="8">
      <c r="A8" s="4" t="inlineStr">
        <is>
          <t>Approved Rate Increase (Decrease), Percentage</t>
        </is>
      </c>
      <c r="E8" s="4" t="inlineStr">
        <is>
          <t>4.07%</t>
        </is>
      </c>
    </row>
    <row r="9">
      <c r="A9" s="4" t="inlineStr">
        <is>
          <t>Approved Rate Increase (Decrease), Amount</t>
        </is>
      </c>
      <c r="E9" s="5" t="n">
        <v>34000</v>
      </c>
    </row>
    <row r="10">
      <c r="A10" s="4" t="inlineStr">
        <is>
          <t>IDAHO | Base rate adjustment request for potential Valmy closure [Member] [Member]</t>
        </is>
      </c>
    </row>
    <row r="11">
      <c r="A11" s="3" t="inlineStr">
        <is>
          <t>Idaho Base Rate Changes [Line Items]</t>
        </is>
      </c>
    </row>
    <row r="12">
      <c r="A12" s="4" t="inlineStr">
        <is>
          <t>Approved Rate Increase (Decrease), Amount</t>
        </is>
      </c>
      <c r="B12" s="5" t="n">
        <v>1200</v>
      </c>
      <c r="C12" s="5" t="n">
        <v>13300</v>
      </c>
    </row>
    <row r="13">
      <c r="A13" s="4" t="inlineStr">
        <is>
          <t>IDAHO | 2011 Idaho General Rate Case Settlement</t>
        </is>
      </c>
    </row>
    <row r="14">
      <c r="A14" s="3" t="inlineStr">
        <is>
          <t>Idaho Base Rate Changes [Line Items]</t>
        </is>
      </c>
    </row>
    <row r="15">
      <c r="A15" s="4" t="inlineStr">
        <is>
          <t>Approved Rate Increase (Decrease), Amount</t>
        </is>
      </c>
      <c r="D15" s="5" t="n">
        <v>58100</v>
      </c>
    </row>
    <row r="16">
      <c r="A16" s="4" t="inlineStr">
        <is>
          <t>Increase (Decrease) In Rate Base</t>
        </is>
      </c>
      <c r="D16" s="5" t="n">
        <v>335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37968</v>
      </c>
      <c r="C4" s="5" t="n">
        <v>233328</v>
      </c>
      <c r="D4" s="5" t="n">
        <v>227523</v>
      </c>
    </row>
    <row r="5">
      <c r="A5" s="3" t="inlineStr">
        <is>
          <t>Adjustments to reconcile net income to net cash provided by operating activities:</t>
        </is>
      </c>
    </row>
    <row r="6">
      <c r="A6" s="4" t="inlineStr">
        <is>
          <t>Depreciation and amortization</t>
        </is>
      </c>
      <c r="B6" s="6" t="n">
        <v>175941</v>
      </c>
      <c r="C6" s="6" t="n">
        <v>173800</v>
      </c>
      <c r="D6" s="6" t="n">
        <v>169120</v>
      </c>
    </row>
    <row r="7">
      <c r="A7" s="4" t="inlineStr">
        <is>
          <t>Deferred income taxes and investment tax credits</t>
        </is>
      </c>
      <c r="B7" s="6" t="n">
        <v>25175</v>
      </c>
      <c r="C7" s="6" t="n">
        <v>22389</v>
      </c>
      <c r="D7" s="6" t="n">
        <v>11292</v>
      </c>
    </row>
    <row r="8">
      <c r="A8" s="4" t="inlineStr">
        <is>
          <t>Changes in regulatory assets and liabilities</t>
        </is>
      </c>
      <c r="B8" s="6" t="n">
        <v>-36246</v>
      </c>
      <c r="C8" s="6" t="n">
        <v>-4310</v>
      </c>
      <c r="D8" s="6" t="n">
        <v>48392</v>
      </c>
    </row>
    <row r="9">
      <c r="A9" s="4" t="inlineStr">
        <is>
          <t>Pension and postretirement benefit plan expense</t>
        </is>
      </c>
      <c r="B9" s="6" t="n">
        <v>28970</v>
      </c>
      <c r="C9" s="6" t="n">
        <v>27804</v>
      </c>
      <c r="D9" s="6" t="n">
        <v>32256</v>
      </c>
    </row>
    <row r="10">
      <c r="A10" s="4" t="inlineStr">
        <is>
          <t>Contributions to pension and postretirement benefit plans</t>
        </is>
      </c>
      <c r="B10" s="6" t="n">
        <v>-45161</v>
      </c>
      <c r="C10" s="6" t="n">
        <v>-48525</v>
      </c>
      <c r="D10" s="6" t="n">
        <v>-45899</v>
      </c>
    </row>
    <row r="11">
      <c r="A11" s="4" t="inlineStr">
        <is>
          <t>Earnings of unconsolidated equity-method investments</t>
        </is>
      </c>
      <c r="B11" s="6" t="n">
        <v>11513</v>
      </c>
      <c r="C11" s="6" t="n">
        <v>12370</v>
      </c>
      <c r="D11" s="6" t="n">
        <v>12449</v>
      </c>
    </row>
    <row r="12">
      <c r="A12" s="4" t="inlineStr">
        <is>
          <t>Distributions from unconsolidated equity-method investments</t>
        </is>
      </c>
      <c r="B12" s="6" t="n">
        <v>14477</v>
      </c>
      <c r="C12" s="6" t="n">
        <v>21800</v>
      </c>
      <c r="D12" s="6" t="n">
        <v>31115</v>
      </c>
    </row>
    <row r="13">
      <c r="A13" s="4" t="inlineStr">
        <is>
          <t>Allowance for equity funds used during construction</t>
        </is>
      </c>
      <c r="B13" s="6" t="n">
        <v>-29551</v>
      </c>
      <c r="C13" s="6" t="n">
        <v>-27112</v>
      </c>
      <c r="D13" s="6" t="n">
        <v>-24353</v>
      </c>
    </row>
    <row r="14">
      <c r="A14" s="4" t="inlineStr">
        <is>
          <t>Other non-cash adjustments to net income, net</t>
        </is>
      </c>
      <c r="B14" s="6" t="n">
        <v>10457</v>
      </c>
      <c r="C14" s="6" t="n">
        <v>8040</v>
      </c>
      <c r="D14" s="6" t="n">
        <v>8997</v>
      </c>
    </row>
    <row r="15">
      <c r="A15" s="3" t="inlineStr">
        <is>
          <t>Change in:</t>
        </is>
      </c>
    </row>
    <row r="16">
      <c r="A16" s="4" t="inlineStr">
        <is>
          <t>Accounts receivable</t>
        </is>
      </c>
      <c r="B16" s="6" t="n">
        <v>-374</v>
      </c>
      <c r="C16" s="6" t="n">
        <v>-5996</v>
      </c>
      <c r="D16" s="6" t="n">
        <v>729</v>
      </c>
    </row>
    <row r="17">
      <c r="A17" s="4" t="inlineStr">
        <is>
          <t>Accounts payable and other accrued liabilities</t>
        </is>
      </c>
      <c r="B17" s="6" t="n">
        <v>-356</v>
      </c>
      <c r="C17" s="6" t="n">
        <v>-9526</v>
      </c>
      <c r="D17" s="6" t="n">
        <v>29666</v>
      </c>
    </row>
    <row r="18">
      <c r="A18" s="4" t="inlineStr">
        <is>
          <t>Taxes accrued/receivable</t>
        </is>
      </c>
      <c r="B18" s="6" t="n">
        <v>8950</v>
      </c>
      <c r="C18" s="6" t="n">
        <v>742</v>
      </c>
      <c r="D18" s="6" t="n">
        <v>4725</v>
      </c>
    </row>
    <row r="19">
      <c r="A19" s="4" t="inlineStr">
        <is>
          <t>Other current assets</t>
        </is>
      </c>
      <c r="B19" s="6" t="n">
        <v>4910</v>
      </c>
      <c r="C19" s="6" t="n">
        <v>-8820</v>
      </c>
      <c r="D19" s="6" t="n">
        <v>12707</v>
      </c>
    </row>
    <row r="20">
      <c r="A20" s="4" t="inlineStr">
        <is>
          <t>Other current liabilities</t>
        </is>
      </c>
      <c r="B20" s="6" t="n">
        <v>7996</v>
      </c>
      <c r="C20" s="6" t="n">
        <v>-799</v>
      </c>
      <c r="D20" s="6" t="n">
        <v>6848</v>
      </c>
    </row>
    <row r="21">
      <c r="A21" s="4" t="inlineStr">
        <is>
          <t>Other assets</t>
        </is>
      </c>
      <c r="B21" s="6" t="n">
        <v>-5546</v>
      </c>
      <c r="C21" s="6" t="n">
        <v>-4375</v>
      </c>
      <c r="D21" s="6" t="n">
        <v>-7488</v>
      </c>
    </row>
    <row r="22">
      <c r="A22" s="4" t="inlineStr">
        <is>
          <t>Other liabilities</t>
        </is>
      </c>
      <c r="B22" s="6" t="n">
        <v>2034</v>
      </c>
      <c r="C22" s="6" t="n">
        <v>555</v>
      </c>
      <c r="D22" s="6" t="n">
        <v>-1555</v>
      </c>
    </row>
    <row r="23">
      <c r="A23" s="4" t="inlineStr">
        <is>
          <t>Net cash provided by operating activities</t>
        </is>
      </c>
      <c r="B23" s="6" t="n">
        <v>388131</v>
      </c>
      <c r="C23" s="6" t="n">
        <v>366625</v>
      </c>
      <c r="D23" s="6" t="n">
        <v>491626</v>
      </c>
    </row>
    <row r="24">
      <c r="A24" s="3" t="inlineStr">
        <is>
          <t>Investing Activities:</t>
        </is>
      </c>
    </row>
    <row r="25">
      <c r="A25" s="4" t="inlineStr">
        <is>
          <t>Additions to property, plant and equipment</t>
        </is>
      </c>
      <c r="B25" s="6" t="n">
        <v>-310938</v>
      </c>
      <c r="C25" s="6" t="n">
        <v>-278705</v>
      </c>
      <c r="D25" s="6" t="n">
        <v>-277853</v>
      </c>
    </row>
    <row r="26">
      <c r="A26" s="4" t="inlineStr">
        <is>
          <t>Payments received from transmission project joint funding partners</t>
        </is>
      </c>
      <c r="B26" s="6" t="n">
        <v>3197</v>
      </c>
      <c r="C26" s="6" t="n">
        <v>2442</v>
      </c>
      <c r="D26" s="6" t="n">
        <v>21587</v>
      </c>
    </row>
    <row r="27">
      <c r="A27" s="4" t="inlineStr">
        <is>
          <t>Payments to Acquire Partners Interest in Real Estate Partnership, Net of Cash Acquired</t>
        </is>
      </c>
      <c r="B27" s="6" t="n">
        <v>-14338</v>
      </c>
      <c r="C27" s="6" t="n">
        <v>-2687</v>
      </c>
      <c r="D27" s="6" t="n">
        <v>0</v>
      </c>
    </row>
    <row r="28">
      <c r="A28" s="4" t="inlineStr">
        <is>
          <t>Purchase of available-for-sale securities</t>
        </is>
      </c>
      <c r="B28" s="6" t="n">
        <v>-33382</v>
      </c>
      <c r="C28" s="6" t="n">
        <v>-10896</v>
      </c>
      <c r="D28" s="6" t="n">
        <v>-11390</v>
      </c>
    </row>
    <row r="29">
      <c r="A29" s="4" t="inlineStr">
        <is>
          <t>Payments to Acquire Short-term Investments</t>
        </is>
      </c>
      <c r="B29" s="6" t="n">
        <v>25000</v>
      </c>
      <c r="C29" s="6" t="n">
        <v>0</v>
      </c>
      <c r="D29" s="6" t="n">
        <v>0</v>
      </c>
    </row>
    <row r="30">
      <c r="A30" s="4" t="inlineStr">
        <is>
          <t>Proceeds from sale of available-for-sale securities</t>
        </is>
      </c>
      <c r="B30" s="6" t="n">
        <v>25795</v>
      </c>
      <c r="C30" s="6" t="n">
        <v>5080</v>
      </c>
      <c r="D30" s="6" t="n">
        <v>5007</v>
      </c>
    </row>
    <row r="31">
      <c r="A31" s="4" t="inlineStr">
        <is>
          <t>Other</t>
        </is>
      </c>
      <c r="B31" s="6" t="n">
        <v>7408</v>
      </c>
      <c r="C31" s="6" t="n">
        <v>4274</v>
      </c>
      <c r="D31" s="6" t="n">
        <v>4472</v>
      </c>
    </row>
    <row r="32">
      <c r="A32" s="4" t="inlineStr">
        <is>
          <t>Net cash used in investing activities</t>
        </is>
      </c>
      <c r="B32" s="6" t="n">
        <v>-347258</v>
      </c>
      <c r="C32" s="6" t="n">
        <v>-280492</v>
      </c>
      <c r="D32" s="6" t="n">
        <v>-258177</v>
      </c>
    </row>
    <row r="33">
      <c r="A33" s="3" t="inlineStr">
        <is>
          <t>Financing Activities:</t>
        </is>
      </c>
    </row>
    <row r="34">
      <c r="A34" s="4" t="inlineStr">
        <is>
          <t>Issuance of long-term debt</t>
        </is>
      </c>
      <c r="B34" s="6" t="n">
        <v>310000</v>
      </c>
      <c r="C34" s="6" t="n">
        <v>166100</v>
      </c>
      <c r="D34" s="6" t="n">
        <v>220000</v>
      </c>
    </row>
    <row r="35">
      <c r="A35" s="4" t="inlineStr">
        <is>
          <t>Premium on issuance of long-term debt [Abstract]</t>
        </is>
      </c>
      <c r="B35" s="6" t="n">
        <v>31384</v>
      </c>
      <c r="C35" s="6" t="n">
        <v>0</v>
      </c>
      <c r="D35" s="6" t="n">
        <v>0</v>
      </c>
    </row>
    <row r="36">
      <c r="A36" s="4" t="inlineStr">
        <is>
          <t>Retirement of long-term debt</t>
        </is>
      </c>
      <c r="B36" s="6" t="n">
        <v>-175000</v>
      </c>
      <c r="C36" s="6" t="n">
        <v>-166100</v>
      </c>
      <c r="D36" s="6" t="n">
        <v>-130000</v>
      </c>
    </row>
    <row r="37">
      <c r="A37" s="4" t="inlineStr">
        <is>
          <t>Dividends on common stock</t>
        </is>
      </c>
      <c r="B37" s="6" t="n">
        <v>-137813</v>
      </c>
      <c r="C37" s="6" t="n">
        <v>-129677</v>
      </c>
      <c r="D37" s="6" t="n">
        <v>-121421</v>
      </c>
    </row>
    <row r="38">
      <c r="A38" s="4" t="inlineStr">
        <is>
          <t>Dividends, Common Stock, Cash</t>
        </is>
      </c>
      <c r="B38" s="6" t="n">
        <v>137839</v>
      </c>
      <c r="C38" s="6" t="n">
        <v>129872</v>
      </c>
      <c r="D38" s="6" t="n">
        <v>121786</v>
      </c>
    </row>
    <row r="39">
      <c r="A39" s="4" t="inlineStr">
        <is>
          <t>Acquisition of treasury stock</t>
        </is>
      </c>
      <c r="B39" s="6" t="n">
        <v>-4641</v>
      </c>
      <c r="C39" s="6" t="n">
        <v>-4160</v>
      </c>
      <c r="D39" s="6" t="n">
        <v>-3614</v>
      </c>
    </row>
    <row r="40">
      <c r="A40" s="4" t="inlineStr">
        <is>
          <t>Make-whole premium on retirement of long-term debt</t>
        </is>
      </c>
      <c r="B40" s="6" t="n">
        <v>-3305</v>
      </c>
      <c r="C40" s="6" t="n">
        <v>0</v>
      </c>
      <c r="D40" s="6" t="n">
        <v>-4607</v>
      </c>
    </row>
    <row r="41">
      <c r="A41" s="4" t="inlineStr">
        <is>
          <t>Other</t>
        </is>
      </c>
      <c r="B41" s="6" t="n">
        <v>-3636</v>
      </c>
      <c r="C41" s="6" t="n">
        <v>-2534</v>
      </c>
      <c r="D41" s="6" t="n">
        <v>-2964</v>
      </c>
    </row>
    <row r="42">
      <c r="A42" s="4" t="inlineStr">
        <is>
          <t>Net cash used in financing activities</t>
        </is>
      </c>
      <c r="B42" s="6" t="n">
        <v>16989</v>
      </c>
      <c r="C42" s="6" t="n">
        <v>-136371</v>
      </c>
      <c r="D42" s="6" t="n">
        <v>-42606</v>
      </c>
    </row>
    <row r="43">
      <c r="A43" s="4" t="inlineStr">
        <is>
          <t>Net increase (decrease) in cash and cash equivalents</t>
        </is>
      </c>
      <c r="B43" s="6" t="n">
        <v>57862</v>
      </c>
      <c r="C43" s="6" t="n">
        <v>-50238</v>
      </c>
      <c r="D43" s="6" t="n">
        <v>190843</v>
      </c>
    </row>
    <row r="44">
      <c r="A44" s="4" t="inlineStr">
        <is>
          <t>Cash and cash equivalents at beginning of the year</t>
        </is>
      </c>
      <c r="B44" s="6" t="n">
        <v>217254</v>
      </c>
      <c r="C44" s="6" t="n">
        <v>267492</v>
      </c>
      <c r="D44" s="6" t="n">
        <v>76649</v>
      </c>
    </row>
    <row r="45">
      <c r="A45" s="4" t="inlineStr">
        <is>
          <t>Cash and cash equivalents at end of the year</t>
        </is>
      </c>
      <c r="B45" s="6" t="n">
        <v>275116</v>
      </c>
      <c r="C45" s="6" t="n">
        <v>217254</v>
      </c>
      <c r="D45" s="6" t="n">
        <v>267492</v>
      </c>
    </row>
    <row r="46">
      <c r="A46" s="3" t="inlineStr">
        <is>
          <t>Cash paid during the period for:</t>
        </is>
      </c>
    </row>
    <row r="47">
      <c r="A47" s="4" t="inlineStr">
        <is>
          <t>Income taxes</t>
        </is>
      </c>
      <c r="B47" s="6" t="n">
        <v>9975</v>
      </c>
      <c r="C47" s="6" t="n">
        <v>14055</v>
      </c>
      <c r="D47" s="6" t="n">
        <v>5272</v>
      </c>
    </row>
    <row r="48">
      <c r="A48" s="4" t="inlineStr">
        <is>
          <t>Interest (net of amount capitalized)</t>
        </is>
      </c>
      <c r="B48" s="6" t="n">
        <v>81074</v>
      </c>
      <c r="C48" s="6" t="n">
        <v>85260</v>
      </c>
      <c r="D48" s="6" t="n">
        <v>80951</v>
      </c>
    </row>
    <row r="49">
      <c r="A49" s="3" t="inlineStr">
        <is>
          <t>Non-cash investing activities:</t>
        </is>
      </c>
    </row>
    <row r="50">
      <c r="A50" s="4" t="inlineStr">
        <is>
          <t>Additions to property, plant and equipment in accounts payable</t>
        </is>
      </c>
      <c r="B50" s="6" t="n">
        <v>45004</v>
      </c>
      <c r="C50" s="6" t="n">
        <v>38815</v>
      </c>
      <c r="D50" s="6" t="n">
        <v>29528</v>
      </c>
    </row>
    <row r="51">
      <c r="A51" s="4" t="inlineStr">
        <is>
          <t>Idaho Power Company</t>
        </is>
      </c>
    </row>
    <row r="52">
      <c r="A52" s="3" t="inlineStr">
        <is>
          <t>Operating Activities:</t>
        </is>
      </c>
    </row>
    <row r="53">
      <c r="A53" s="4" t="inlineStr">
        <is>
          <t>Net Income</t>
        </is>
      </c>
      <c r="B53" s="6" t="n">
        <v>233235</v>
      </c>
      <c r="C53" s="6" t="n">
        <v>224437</v>
      </c>
      <c r="D53" s="6" t="n">
        <v>222334</v>
      </c>
    </row>
    <row r="54">
      <c r="A54" s="3" t="inlineStr">
        <is>
          <t>Adjustments to reconcile net income to net cash provided by operating activities:</t>
        </is>
      </c>
    </row>
    <row r="55">
      <c r="A55" s="4" t="inlineStr">
        <is>
          <t>Depreciation and amortization</t>
        </is>
      </c>
      <c r="B55" s="6" t="n">
        <v>175334</v>
      </c>
      <c r="C55" s="6" t="n">
        <v>173205</v>
      </c>
      <c r="D55" s="6" t="n">
        <v>168519</v>
      </c>
    </row>
    <row r="56">
      <c r="A56" s="4" t="inlineStr">
        <is>
          <t>Deferred income taxes and investment tax credits</t>
        </is>
      </c>
      <c r="B56" s="6" t="n">
        <v>1149</v>
      </c>
      <c r="C56" s="6" t="n">
        <v>14889</v>
      </c>
      <c r="D56" s="6" t="n">
        <v>-2272</v>
      </c>
    </row>
    <row r="57">
      <c r="A57" s="4" t="inlineStr">
        <is>
          <t>Changes in regulatory assets and liabilities</t>
        </is>
      </c>
      <c r="B57" s="6" t="n">
        <v>-36246</v>
      </c>
      <c r="C57" s="6" t="n">
        <v>-4310</v>
      </c>
      <c r="D57" s="6" t="n">
        <v>48392</v>
      </c>
    </row>
    <row r="58">
      <c r="A58" s="4" t="inlineStr">
        <is>
          <t>Pension and postretirement benefit plan expense</t>
        </is>
      </c>
      <c r="B58" s="6" t="n">
        <v>28955</v>
      </c>
      <c r="C58" s="6" t="n">
        <v>27788</v>
      </c>
      <c r="D58" s="6" t="n">
        <v>32240</v>
      </c>
    </row>
    <row r="59">
      <c r="A59" s="4" t="inlineStr">
        <is>
          <t>Contributions to pension and postretirement benefit plans</t>
        </is>
      </c>
      <c r="B59" s="6" t="n">
        <v>-45146</v>
      </c>
      <c r="C59" s="6" t="n">
        <v>-48509</v>
      </c>
      <c r="D59" s="6" t="n">
        <v>-45883</v>
      </c>
    </row>
    <row r="60">
      <c r="A60" s="4" t="inlineStr">
        <is>
          <t>Earnings of unconsolidated equity-method investments</t>
        </is>
      </c>
      <c r="B60" s="6" t="n">
        <v>10102</v>
      </c>
      <c r="C60" s="6" t="n">
        <v>10285</v>
      </c>
      <c r="D60" s="6" t="n">
        <v>10712</v>
      </c>
    </row>
    <row r="61">
      <c r="A61" s="4" t="inlineStr">
        <is>
          <t>Distributions from unconsolidated equity-method investments</t>
        </is>
      </c>
      <c r="B61" s="6" t="n">
        <v>12627</v>
      </c>
      <c r="C61" s="6" t="n">
        <v>19450</v>
      </c>
      <c r="D61" s="6" t="n">
        <v>29400</v>
      </c>
    </row>
    <row r="62">
      <c r="A62" s="4" t="inlineStr">
        <is>
          <t>Allowance for equity funds used during construction</t>
        </is>
      </c>
      <c r="B62" s="6" t="n">
        <v>-29551</v>
      </c>
      <c r="C62" s="6" t="n">
        <v>-27112</v>
      </c>
      <c r="D62" s="6" t="n">
        <v>-24353</v>
      </c>
    </row>
    <row r="63">
      <c r="A63" s="4" t="inlineStr">
        <is>
          <t>Other non-cash adjustments to net income, net</t>
        </is>
      </c>
      <c r="B63" s="6" t="n">
        <v>3041</v>
      </c>
      <c r="C63" s="6" t="n">
        <v>-748</v>
      </c>
      <c r="D63" s="6" t="n">
        <v>-365</v>
      </c>
    </row>
    <row r="64">
      <c r="A64" s="3" t="inlineStr">
        <is>
          <t>Change in:</t>
        </is>
      </c>
    </row>
    <row r="65">
      <c r="A65" s="4" t="inlineStr">
        <is>
          <t>Accounts receivable</t>
        </is>
      </c>
      <c r="B65" s="6" t="n">
        <v>-2220</v>
      </c>
      <c r="C65" s="6" t="n">
        <v>-4724</v>
      </c>
      <c r="D65" s="6" t="n">
        <v>633</v>
      </c>
    </row>
    <row r="66">
      <c r="A66" s="4" t="inlineStr">
        <is>
          <t>Accounts payable and other accrued liabilities</t>
        </is>
      </c>
      <c r="B66" s="6" t="n">
        <v>-292</v>
      </c>
      <c r="C66" s="6" t="n">
        <v>-9463</v>
      </c>
      <c r="D66" s="6" t="n">
        <v>-25532</v>
      </c>
    </row>
    <row r="67">
      <c r="A67" s="4" t="inlineStr">
        <is>
          <t>Taxes accrued/receivable</t>
        </is>
      </c>
      <c r="B67" s="6" t="n">
        <v>12685</v>
      </c>
      <c r="C67" s="6" t="n">
        <v>2281</v>
      </c>
      <c r="D67" s="6" t="n">
        <v>15509</v>
      </c>
    </row>
    <row r="68">
      <c r="A68" s="4" t="inlineStr">
        <is>
          <t>Other current assets</t>
        </is>
      </c>
      <c r="B68" s="6" t="n">
        <v>4919</v>
      </c>
      <c r="C68" s="6" t="n">
        <v>-8821</v>
      </c>
      <c r="D68" s="6" t="n">
        <v>12707</v>
      </c>
    </row>
    <row r="69">
      <c r="A69" s="4" t="inlineStr">
        <is>
          <t>Other current liabilities</t>
        </is>
      </c>
      <c r="B69" s="6" t="n">
        <v>8072</v>
      </c>
      <c r="C69" s="6" t="n">
        <v>-870</v>
      </c>
      <c r="D69" s="6" t="n">
        <v>6822</v>
      </c>
    </row>
    <row r="70">
      <c r="A70" s="4" t="inlineStr">
        <is>
          <t>Other assets</t>
        </is>
      </c>
      <c r="B70" s="6" t="n">
        <v>-5588</v>
      </c>
      <c r="C70" s="6" t="n">
        <v>-4280</v>
      </c>
      <c r="D70" s="6" t="n">
        <v>-7488</v>
      </c>
    </row>
    <row r="71">
      <c r="A71" s="4" t="inlineStr">
        <is>
          <t>Other liabilities</t>
        </is>
      </c>
      <c r="B71" s="6" t="n">
        <v>2116</v>
      </c>
      <c r="C71" s="6" t="n">
        <v>584</v>
      </c>
      <c r="D71" s="6" t="n">
        <v>-1476</v>
      </c>
    </row>
    <row r="72">
      <c r="A72" s="4" t="inlineStr">
        <is>
          <t>Net cash provided by operating activities</t>
        </is>
      </c>
      <c r="B72" s="6" t="n">
        <v>352988</v>
      </c>
      <c r="C72" s="6" t="n">
        <v>343512</v>
      </c>
      <c r="D72" s="6" t="n">
        <v>418475</v>
      </c>
    </row>
    <row r="73">
      <c r="A73" s="3" t="inlineStr">
        <is>
          <t>Investing Activities:</t>
        </is>
      </c>
    </row>
    <row r="74">
      <c r="A74" s="4" t="inlineStr">
        <is>
          <t>Additions to property, plant and equipment</t>
        </is>
      </c>
      <c r="B74" s="6" t="n">
        <v>-310937</v>
      </c>
      <c r="C74" s="6" t="n">
        <v>-278707</v>
      </c>
      <c r="D74" s="6" t="n">
        <v>-277823</v>
      </c>
    </row>
    <row r="75">
      <c r="A75" s="4" t="inlineStr">
        <is>
          <t>Payments received from transmission project joint funding partners</t>
        </is>
      </c>
      <c r="B75" s="6" t="n">
        <v>3197</v>
      </c>
      <c r="C75" s="6" t="n">
        <v>2442</v>
      </c>
      <c r="D75" s="6" t="n">
        <v>21587</v>
      </c>
    </row>
    <row r="76">
      <c r="A76" s="4" t="inlineStr">
        <is>
          <t>Purchase of available-for-sale securities</t>
        </is>
      </c>
      <c r="B76" s="6" t="n">
        <v>-33382</v>
      </c>
      <c r="C76" s="6" t="n">
        <v>-10896</v>
      </c>
      <c r="D76" s="6" t="n">
        <v>-11390</v>
      </c>
    </row>
    <row r="77">
      <c r="A77" s="4" t="inlineStr">
        <is>
          <t>Proceeds from sale of available-for-sale securities</t>
        </is>
      </c>
      <c r="B77" s="6" t="n">
        <v>25795</v>
      </c>
      <c r="C77" s="6" t="n">
        <v>5080</v>
      </c>
      <c r="D77" s="6" t="n">
        <v>5007</v>
      </c>
    </row>
    <row r="78">
      <c r="A78" s="4" t="inlineStr">
        <is>
          <t>Other</t>
        </is>
      </c>
      <c r="B78" s="6" t="n">
        <v>7378</v>
      </c>
      <c r="C78" s="6" t="n">
        <v>4117</v>
      </c>
      <c r="D78" s="6" t="n">
        <v>4320</v>
      </c>
    </row>
    <row r="79">
      <c r="A79" s="4" t="inlineStr">
        <is>
          <t>Net cash used in investing activities</t>
        </is>
      </c>
      <c r="B79" s="6" t="n">
        <v>-307949</v>
      </c>
      <c r="C79" s="6" t="n">
        <v>-277964</v>
      </c>
      <c r="D79" s="6" t="n">
        <v>-258299</v>
      </c>
    </row>
    <row r="80">
      <c r="A80" s="3" t="inlineStr">
        <is>
          <t>Financing Activities:</t>
        </is>
      </c>
    </row>
    <row r="81">
      <c r="A81" s="4" t="inlineStr">
        <is>
          <t>Issuance of long-term debt</t>
        </is>
      </c>
      <c r="B81" s="6" t="n">
        <v>310000</v>
      </c>
      <c r="C81" s="6" t="n">
        <v>166100</v>
      </c>
      <c r="D81" s="6" t="n">
        <v>220000</v>
      </c>
    </row>
    <row r="82">
      <c r="A82" s="4" t="inlineStr">
        <is>
          <t>Premium on issuance of long-term debt [Abstract]</t>
        </is>
      </c>
      <c r="B82" s="6" t="n">
        <v>31384</v>
      </c>
      <c r="C82" s="6" t="n">
        <v>0</v>
      </c>
      <c r="D82" s="6" t="n">
        <v>0</v>
      </c>
    </row>
    <row r="83">
      <c r="A83" s="4" t="inlineStr">
        <is>
          <t>Retirement of long-term debt</t>
        </is>
      </c>
      <c r="B83" s="6" t="n">
        <v>-175000</v>
      </c>
      <c r="C83" s="6" t="n">
        <v>-166100</v>
      </c>
      <c r="D83" s="6" t="n">
        <v>-130000</v>
      </c>
    </row>
    <row r="84">
      <c r="A84" s="4" t="inlineStr">
        <is>
          <t>Dividends on common stock</t>
        </is>
      </c>
      <c r="C84" s="6" t="n">
        <v>-129877</v>
      </c>
      <c r="D84" s="6" t="n">
        <v>-121791</v>
      </c>
    </row>
    <row r="85">
      <c r="A85" s="4" t="inlineStr">
        <is>
          <t>Dividends, Common Stock, Cash</t>
        </is>
      </c>
      <c r="B85" s="6" t="n">
        <v>137885</v>
      </c>
      <c r="C85" s="6" t="n">
        <v>129877</v>
      </c>
      <c r="D85" s="6" t="n">
        <v>121791</v>
      </c>
    </row>
    <row r="86">
      <c r="A86" s="4" t="inlineStr">
        <is>
          <t>Make-whole premium on retirement of long-term debt</t>
        </is>
      </c>
      <c r="B86" s="6" t="n">
        <v>-3305</v>
      </c>
      <c r="C86" s="6" t="n">
        <v>0</v>
      </c>
      <c r="D86" s="6" t="n">
        <v>-4607</v>
      </c>
    </row>
    <row r="87">
      <c r="A87" s="4" t="inlineStr">
        <is>
          <t>Other</t>
        </is>
      </c>
      <c r="B87" s="6" t="n">
        <v>-3579</v>
      </c>
      <c r="C87" s="6" t="n">
        <v>-2181</v>
      </c>
      <c r="D87" s="6" t="n">
        <v>-2964</v>
      </c>
    </row>
    <row r="88">
      <c r="A88" s="4" t="inlineStr">
        <is>
          <t>Net cash used in financing activities</t>
        </is>
      </c>
      <c r="B88" s="6" t="n">
        <v>21615</v>
      </c>
      <c r="C88" s="6" t="n">
        <v>-132058</v>
      </c>
      <c r="D88" s="6" t="n">
        <v>-39362</v>
      </c>
    </row>
    <row r="89">
      <c r="A89" s="4" t="inlineStr">
        <is>
          <t>Net increase (decrease) in cash and cash equivalents</t>
        </is>
      </c>
      <c r="B89" s="6" t="n">
        <v>66654</v>
      </c>
      <c r="C89" s="6" t="n">
        <v>-66510</v>
      </c>
      <c r="D89" s="6" t="n">
        <v>120814</v>
      </c>
    </row>
    <row r="90">
      <c r="A90" s="4" t="inlineStr">
        <is>
          <t>Cash and cash equivalents at beginning of the year</t>
        </is>
      </c>
      <c r="B90" s="6" t="n">
        <v>98950</v>
      </c>
      <c r="C90" s="6" t="n">
        <v>165460</v>
      </c>
      <c r="D90" s="6" t="n">
        <v>44646</v>
      </c>
    </row>
    <row r="91">
      <c r="A91" s="4" t="inlineStr">
        <is>
          <t>Cash and cash equivalents at end of the year</t>
        </is>
      </c>
      <c r="B91" s="6" t="n">
        <v>165604</v>
      </c>
      <c r="C91" s="6" t="n">
        <v>98950</v>
      </c>
      <c r="D91" s="6" t="n">
        <v>165460</v>
      </c>
    </row>
    <row r="92">
      <c r="A92" s="3" t="inlineStr">
        <is>
          <t>Cash paid during the period for:</t>
        </is>
      </c>
    </row>
    <row r="93">
      <c r="A93" s="4" t="inlineStr">
        <is>
          <t>Income taxes</t>
        </is>
      </c>
      <c r="B93" s="6" t="n">
        <v>32118</v>
      </c>
      <c r="C93" s="6" t="n">
        <v>19856</v>
      </c>
      <c r="D93" s="6" t="n">
        <v>63914</v>
      </c>
    </row>
    <row r="94">
      <c r="A94" s="4" t="inlineStr">
        <is>
          <t>Interest (net of amount capitalized)</t>
        </is>
      </c>
      <c r="B94" s="6" t="n">
        <v>81037</v>
      </c>
      <c r="C94" s="6" t="n">
        <v>85198</v>
      </c>
      <c r="D94" s="6" t="n">
        <v>80894</v>
      </c>
    </row>
    <row r="95">
      <c r="A95" s="3" t="inlineStr">
        <is>
          <t>Non-cash investing activities:</t>
        </is>
      </c>
    </row>
    <row r="96">
      <c r="A96" s="4" t="inlineStr">
        <is>
          <t>Additions to property, plant and equipment in accounts payable</t>
        </is>
      </c>
      <c r="B96" s="5" t="n">
        <v>45004</v>
      </c>
      <c r="C96" s="5" t="n">
        <v>38815</v>
      </c>
      <c r="D96" s="5" t="n">
        <v>295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GULATORY MATTERS: Idaho Settlement Stipulation (Details) - USD ($) $ in Thousands</t>
        </is>
      </c>
      <c r="B1" s="2" t="inlineStr">
        <is>
          <t>12 Months Ended</t>
        </is>
      </c>
    </row>
    <row r="2">
      <c r="B2" s="2" t="inlineStr">
        <is>
          <t>May 31, 2020</t>
        </is>
      </c>
      <c r="C2" s="2" t="inlineStr">
        <is>
          <t>May 31, 2019</t>
        </is>
      </c>
      <c r="D2" s="2" t="inlineStr">
        <is>
          <t>Dec. 31, 2020</t>
        </is>
      </c>
      <c r="E2" s="2" t="inlineStr">
        <is>
          <t>Dec. 31, 2019</t>
        </is>
      </c>
      <c r="F2" s="2" t="inlineStr">
        <is>
          <t>Dec. 31, 2018</t>
        </is>
      </c>
      <c r="G2" s="2" t="inlineStr">
        <is>
          <t>Apr. 30, 2018</t>
        </is>
      </c>
      <c r="H2" s="2" t="inlineStr">
        <is>
          <t>Oct. 31, 2014</t>
        </is>
      </c>
    </row>
    <row r="3">
      <c r="A3" s="3" t="inlineStr">
        <is>
          <t>Idaho Settlement Stipulation [Line Items]</t>
        </is>
      </c>
    </row>
    <row r="4">
      <c r="A4" s="4" t="inlineStr">
        <is>
          <t>Regulatory Liabilities</t>
        </is>
      </c>
      <c r="D4" s="5" t="n">
        <v>768834</v>
      </c>
      <c r="E4" s="5" t="n">
        <v>782185</v>
      </c>
    </row>
    <row r="5">
      <c r="A5" s="4" t="inlineStr">
        <is>
          <t>October 2014 Idaho Settlement Stipulation</t>
        </is>
      </c>
    </row>
    <row r="6">
      <c r="A6" s="3" t="inlineStr">
        <is>
          <t>Idaho Settlement Stipulation [Line Items]</t>
        </is>
      </c>
    </row>
    <row r="7">
      <c r="A7" s="4" t="inlineStr">
        <is>
          <t>Authorized Return on Equity in Rate Case, Minimum</t>
        </is>
      </c>
      <c r="H7" s="4" t="inlineStr">
        <is>
          <t>9.50%</t>
        </is>
      </c>
    </row>
    <row r="8">
      <c r="A8" s="4" t="inlineStr">
        <is>
          <t>Investment Tax Credits, Maximum, in Rate Case</t>
        </is>
      </c>
      <c r="H8" s="5" t="n">
        <v>45000</v>
      </c>
    </row>
    <row r="9">
      <c r="A9" s="4" t="inlineStr">
        <is>
          <t>May 2018 Tax Reform Settlement Stipulation</t>
        </is>
      </c>
    </row>
    <row r="10">
      <c r="A10" s="3" t="inlineStr">
        <is>
          <t>Idaho Settlement Stipulation [Line Items]</t>
        </is>
      </c>
    </row>
    <row r="11">
      <c r="A11" s="4" t="inlineStr">
        <is>
          <t>Authorized Return on Equity in Rate Case, Mid-point</t>
        </is>
      </c>
      <c r="H11" s="4" t="inlineStr">
        <is>
          <t>10.00%</t>
        </is>
      </c>
    </row>
    <row r="12">
      <c r="A12" s="4" t="inlineStr">
        <is>
          <t>Investment Tax Credits, Maximum, in Rate Case</t>
        </is>
      </c>
      <c r="D12" s="5" t="n">
        <v>45000</v>
      </c>
    </row>
    <row r="13">
      <c r="A13" s="4" t="inlineStr">
        <is>
          <t>October 2014 Idaho Settlement Stipulation</t>
        </is>
      </c>
    </row>
    <row r="14">
      <c r="A14" s="3" t="inlineStr">
        <is>
          <t>Idaho Settlement Stipulation [Line Items]</t>
        </is>
      </c>
    </row>
    <row r="15">
      <c r="A15" s="4" t="inlineStr">
        <is>
          <t>Regulatory Liabilities</t>
        </is>
      </c>
      <c r="F15" s="5" t="n">
        <v>5000</v>
      </c>
    </row>
    <row r="16">
      <c r="A16" s="4" t="inlineStr">
        <is>
          <t>IDAHO | October 2014 Idaho Settlement Stipulation</t>
        </is>
      </c>
    </row>
    <row r="17">
      <c r="A17" s="3" t="inlineStr">
        <is>
          <t>Idaho Settlement Stipulation [Line Items]</t>
        </is>
      </c>
    </row>
    <row r="18">
      <c r="A18" s="4" t="inlineStr">
        <is>
          <t>Authorized Return on Equity in Rate Case, Minimum</t>
        </is>
      </c>
      <c r="H18" s="4" t="inlineStr">
        <is>
          <t>9.50%</t>
        </is>
      </c>
    </row>
    <row r="19">
      <c r="A19" s="4" t="inlineStr">
        <is>
          <t>Authorized Return on Equity in Rate Case, Mid-point</t>
        </is>
      </c>
      <c r="H19" s="4" t="inlineStr">
        <is>
          <t>10.00%</t>
        </is>
      </c>
    </row>
    <row r="20">
      <c r="A20" s="4" t="inlineStr">
        <is>
          <t>Authorized Return on Equity in Rate Case, Maximum</t>
        </is>
      </c>
      <c r="H20" s="4" t="inlineStr">
        <is>
          <t>10.50%</t>
        </is>
      </c>
    </row>
    <row r="21">
      <c r="A21" s="4" t="inlineStr">
        <is>
          <t>Investment Tax Credits Maximum In One Year In Rate Case</t>
        </is>
      </c>
      <c r="H21" s="5" t="n">
        <v>25000</v>
      </c>
    </row>
    <row r="22">
      <c r="A22" s="4" t="inlineStr">
        <is>
          <t>Investment Tax Credits, Maximum, in Rate Case</t>
        </is>
      </c>
      <c r="H22" s="5" t="n">
        <v>45000</v>
      </c>
    </row>
    <row r="23">
      <c r="A23" s="4" t="inlineStr">
        <is>
          <t>Percentage to be Shared with Customers</t>
        </is>
      </c>
      <c r="H23" s="4" t="inlineStr">
        <is>
          <t>75.00%</t>
        </is>
      </c>
    </row>
    <row r="24">
      <c r="A24" s="4" t="inlineStr">
        <is>
          <t>Percentage to be Shared with Entity</t>
        </is>
      </c>
      <c r="H24" s="4" t="inlineStr">
        <is>
          <t>25.00%</t>
        </is>
      </c>
    </row>
    <row r="25">
      <c r="A25" s="4" t="inlineStr">
        <is>
          <t>Percent To Be Shared With Customers, Power Cost Adjustment</t>
        </is>
      </c>
      <c r="H25" s="4" t="inlineStr">
        <is>
          <t>50.00%</t>
        </is>
      </c>
    </row>
    <row r="26">
      <c r="A26" s="4" t="inlineStr">
        <is>
          <t>Percent To Be Shared With Customers, Pension Balancing</t>
        </is>
      </c>
      <c r="H26" s="4" t="inlineStr">
        <is>
          <t>25.00%</t>
        </is>
      </c>
    </row>
    <row r="27">
      <c r="A27" s="4" t="inlineStr">
        <is>
          <t>Percentage of target ROE, minimum</t>
        </is>
      </c>
      <c r="H27" s="4" t="inlineStr">
        <is>
          <t>95.00%</t>
        </is>
      </c>
    </row>
    <row r="28">
      <c r="A28" s="4" t="inlineStr">
        <is>
          <t>Percentage of target ROE, maximum</t>
        </is>
      </c>
      <c r="H28" s="4" t="inlineStr">
        <is>
          <t>105.00%</t>
        </is>
      </c>
    </row>
    <row r="29">
      <c r="A29" s="4" t="inlineStr">
        <is>
          <t>IDAHO | May 2018 Tax Reform Settlement Stipulation</t>
        </is>
      </c>
    </row>
    <row r="30">
      <c r="A30" s="3" t="inlineStr">
        <is>
          <t>Idaho Settlement Stipulation [Line Items]</t>
        </is>
      </c>
    </row>
    <row r="31">
      <c r="A31" s="4" t="inlineStr">
        <is>
          <t>Authorized Return on Equity in Rate Case, Minimum</t>
        </is>
      </c>
      <c r="G31" s="4" t="inlineStr">
        <is>
          <t>9.40%</t>
        </is>
      </c>
    </row>
    <row r="32">
      <c r="A32" s="4" t="inlineStr">
        <is>
          <t>Authorized Return on Equity in Rate Case, Mid-point</t>
        </is>
      </c>
      <c r="G32" s="4" t="inlineStr">
        <is>
          <t>10.00%</t>
        </is>
      </c>
    </row>
    <row r="33">
      <c r="A33" s="4" t="inlineStr">
        <is>
          <t>Authorized Return on Equity in Rate Case, Maximum</t>
        </is>
      </c>
      <c r="G33" s="4" t="inlineStr">
        <is>
          <t>10.50%</t>
        </is>
      </c>
    </row>
    <row r="34">
      <c r="A34" s="4" t="inlineStr">
        <is>
          <t>Investment Tax Credits Maximum In One Year In Rate Case</t>
        </is>
      </c>
      <c r="G34" s="5" t="n">
        <v>25000</v>
      </c>
    </row>
    <row r="35">
      <c r="A35" s="4" t="inlineStr">
        <is>
          <t>Investment Tax Credits, Maximum, in Rate Case</t>
        </is>
      </c>
      <c r="G35" s="5" t="n">
        <v>45000</v>
      </c>
    </row>
    <row r="36">
      <c r="A36" s="4" t="inlineStr">
        <is>
          <t>Percentage to be Shared with Customers</t>
        </is>
      </c>
      <c r="G36" s="4" t="inlineStr">
        <is>
          <t>80.00%</t>
        </is>
      </c>
    </row>
    <row r="37">
      <c r="A37" s="4" t="inlineStr">
        <is>
          <t>Percentage to be Shared with Entity</t>
        </is>
      </c>
      <c r="G37" s="4" t="inlineStr">
        <is>
          <t>20.00%</t>
        </is>
      </c>
    </row>
    <row r="38">
      <c r="A38" s="4" t="inlineStr">
        <is>
          <t>Percent To Be Shared With Customers, Power Cost Adjustment</t>
        </is>
      </c>
      <c r="G38" s="4" t="inlineStr">
        <is>
          <t>55.00%</t>
        </is>
      </c>
    </row>
    <row r="39">
      <c r="A39" s="4" t="inlineStr">
        <is>
          <t>Percent To Be Shared With Customers, Pension Balancing</t>
        </is>
      </c>
      <c r="G39" s="4" t="inlineStr">
        <is>
          <t>25.00%</t>
        </is>
      </c>
    </row>
    <row r="40">
      <c r="A40" s="4" t="inlineStr">
        <is>
          <t>Percentage of target ROE, minimum</t>
        </is>
      </c>
      <c r="G40" s="4" t="inlineStr">
        <is>
          <t>95.00%</t>
        </is>
      </c>
    </row>
    <row r="41">
      <c r="A41" s="4" t="inlineStr">
        <is>
          <t>Percentage of target ROE, maximum</t>
        </is>
      </c>
      <c r="G41" s="4" t="inlineStr">
        <is>
          <t>105.00%</t>
        </is>
      </c>
    </row>
    <row r="42">
      <c r="A42" s="4" t="inlineStr">
        <is>
          <t>Amortization of Regulatory Asset</t>
        </is>
      </c>
      <c r="C42" s="5" t="n">
        <v>7400</v>
      </c>
    </row>
    <row r="43">
      <c r="A43" s="4" t="inlineStr">
        <is>
          <t>Annual recurring | IDAHO | May 2018 Tax Reform Settlement Stipulation</t>
        </is>
      </c>
    </row>
    <row r="44">
      <c r="A44" s="3" t="inlineStr">
        <is>
          <t>Idaho Settlement Stipulation [Line Items]</t>
        </is>
      </c>
    </row>
    <row r="45">
      <c r="A45" s="4" t="inlineStr">
        <is>
          <t>Public Utilities, Approved Rate Increase (Decrease), Amount</t>
        </is>
      </c>
      <c r="C45" s="6" t="n">
        <v>18700</v>
      </c>
    </row>
    <row r="46">
      <c r="A46" s="4" t="inlineStr">
        <is>
          <t>Non-recurring | IDAHO | May 2018 Tax Reform Settlement Stipulation</t>
        </is>
      </c>
    </row>
    <row r="47">
      <c r="A47" s="3" t="inlineStr">
        <is>
          <t>Idaho Settlement Stipulation [Line Items]</t>
        </is>
      </c>
    </row>
    <row r="48">
      <c r="A48" s="4" t="inlineStr">
        <is>
          <t>Public Utilities, Approved Rate Increase (Decrease), Amount</t>
        </is>
      </c>
      <c r="B48" s="5" t="n">
        <v>-2700</v>
      </c>
      <c r="C48" s="5" t="n">
        <v>-7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Idaho Fixed Cost Adjustment (Details) - USD ($) $ in Millions</t>
        </is>
      </c>
      <c r="B1" s="2" t="inlineStr">
        <is>
          <t>Jun. 01, 2020</t>
        </is>
      </c>
      <c r="C1" s="2" t="inlineStr">
        <is>
          <t>Jun. 01, 2019</t>
        </is>
      </c>
      <c r="D1" s="2" t="inlineStr">
        <is>
          <t>Jun. 01, 2018</t>
        </is>
      </c>
    </row>
    <row r="2">
      <c r="A2" s="3" t="inlineStr">
        <is>
          <t>Idaho Fixed Cost Adjustment [Line Items]</t>
        </is>
      </c>
    </row>
    <row r="3">
      <c r="A3" s="4" t="inlineStr">
        <is>
          <t>Annual fixed cost adjustment mechanism deferral</t>
        </is>
      </c>
      <c r="B3" s="9" t="n">
        <v>35.5</v>
      </c>
      <c r="C3" s="9" t="n">
        <v>34.8</v>
      </c>
      <c r="D3" s="9" t="n">
        <v>15.6</v>
      </c>
    </row>
    <row r="4">
      <c r="A4" s="4" t="inlineStr">
        <is>
          <t>Idaho fixed cost adjustment mechanism</t>
        </is>
      </c>
    </row>
    <row r="5">
      <c r="A5" s="3" t="inlineStr">
        <is>
          <t>Idaho Fixed Cost Adjustment [Line Items]</t>
        </is>
      </c>
    </row>
    <row r="6">
      <c r="A6" s="4" t="inlineStr">
        <is>
          <t>Percentage cap on the FCA adjustment</t>
        </is>
      </c>
      <c r="C6" s="4" t="inlineStr">
        <is>
          <t>3.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s>
  <sheetData>
    <row r="1">
      <c r="A1" s="1" t="inlineStr">
        <is>
          <t>REGULATORY MATTERS: Regulatory Requests (Details) - USD ($) $ in Thousands</t>
        </is>
      </c>
      <c r="B1" s="2" t="inlineStr">
        <is>
          <t>Jul. 01, 2017</t>
        </is>
      </c>
      <c r="C1" s="2" t="inlineStr">
        <is>
          <t>May 31, 2019</t>
        </is>
      </c>
      <c r="D1" s="2" t="inlineStr">
        <is>
          <t>Dec. 31, 2020</t>
        </is>
      </c>
      <c r="E1" s="2" t="inlineStr">
        <is>
          <t>Dec. 31, 2019</t>
        </is>
      </c>
    </row>
    <row r="2">
      <c r="A2" s="3" t="inlineStr">
        <is>
          <t>Public Utilities, General Disclosures [Line Items]</t>
        </is>
      </c>
    </row>
    <row r="3">
      <c r="A3" s="4" t="inlineStr">
        <is>
          <t>Regulatory Liabilities</t>
        </is>
      </c>
      <c r="D3" s="5" t="n">
        <v>768834</v>
      </c>
      <c r="E3" s="5" t="n">
        <v>782185</v>
      </c>
    </row>
    <row r="4">
      <c r="A4" s="4" t="inlineStr">
        <is>
          <t>Idaho and Oregon Rate Adjustment Request for Potential Valmy Closure | OREGON</t>
        </is>
      </c>
    </row>
    <row r="5">
      <c r="A5" s="3" t="inlineStr">
        <is>
          <t>Public Utilities, General Disclosures [Line Items]</t>
        </is>
      </c>
    </row>
    <row r="6">
      <c r="A6" s="4" t="inlineStr">
        <is>
          <t>Approved Rate Increase (Decrease), Amount</t>
        </is>
      </c>
      <c r="B6" s="5" t="n">
        <v>1100</v>
      </c>
    </row>
    <row r="7">
      <c r="A7" s="4" t="inlineStr">
        <is>
          <t>Annual recurring | May 2018 Tax Reform Settlement Stipulation | OREGON</t>
        </is>
      </c>
    </row>
    <row r="8">
      <c r="A8" s="3" t="inlineStr">
        <is>
          <t>Public Utilities, General Disclosures [Line Items]</t>
        </is>
      </c>
    </row>
    <row r="9">
      <c r="A9" s="4" t="inlineStr">
        <is>
          <t>Approved Rate Increase (Decrease), Amount</t>
        </is>
      </c>
      <c r="C9" s="5" t="n">
        <v>-1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REGULATORY MATTERS: Oregon Base Rate Changes (Details) - USD ($) $ in Millions</t>
        </is>
      </c>
      <c r="B1" s="2" t="inlineStr">
        <is>
          <t>Jan. 01, 2020</t>
        </is>
      </c>
      <c r="C1" s="2" t="inlineStr">
        <is>
          <t>Jul. 01, 2017</t>
        </is>
      </c>
      <c r="D1" s="2" t="inlineStr">
        <is>
          <t>Oct. 01, 2012</t>
        </is>
      </c>
      <c r="E1" s="2" t="inlineStr">
        <is>
          <t>Mar. 01, 2012</t>
        </is>
      </c>
      <c r="F1" s="2" t="inlineStr">
        <is>
          <t>May 31, 2019</t>
        </is>
      </c>
    </row>
    <row r="2">
      <c r="A2" s="4" t="inlineStr">
        <is>
          <t>Oregon Base Rate Changes</t>
        </is>
      </c>
    </row>
    <row r="3">
      <c r="A3" s="3" t="inlineStr">
        <is>
          <t>Oregon Base Rate Changes [Line Items]</t>
        </is>
      </c>
    </row>
    <row r="4">
      <c r="A4" s="4" t="inlineStr">
        <is>
          <t>Approved Rate Increase (Decrease), Amount</t>
        </is>
      </c>
      <c r="E4" s="9" t="n">
        <v>1.8</v>
      </c>
    </row>
    <row r="5">
      <c r="A5" s="4" t="inlineStr">
        <is>
          <t>Approved Return on Equity, Percentage</t>
        </is>
      </c>
      <c r="E5" s="4" t="inlineStr">
        <is>
          <t>9.90%</t>
        </is>
      </c>
    </row>
    <row r="6">
      <c r="A6" s="4" t="inlineStr">
        <is>
          <t>Authorized Rate of Return in Rate Case</t>
        </is>
      </c>
      <c r="E6" s="4" t="inlineStr">
        <is>
          <t>7.757%</t>
        </is>
      </c>
    </row>
    <row r="7">
      <c r="A7" s="4" t="inlineStr">
        <is>
          <t>OREGON | Base rate adjustment request for potential Valmy closure [Member] [Member]</t>
        </is>
      </c>
    </row>
    <row r="8">
      <c r="A8" s="3" t="inlineStr">
        <is>
          <t>Oregon Base Rate Changes [Line Items]</t>
        </is>
      </c>
    </row>
    <row r="9">
      <c r="A9" s="4" t="inlineStr">
        <is>
          <t>Approved Rate Increase (Decrease), Amount</t>
        </is>
      </c>
      <c r="C9" s="9" t="n">
        <v>1.1</v>
      </c>
    </row>
    <row r="10">
      <c r="A10" s="4" t="inlineStr">
        <is>
          <t>OREGON | Oregon Base Rate Changes</t>
        </is>
      </c>
    </row>
    <row r="11">
      <c r="A11" s="3" t="inlineStr">
        <is>
          <t>Oregon Base Rate Changes [Line Items]</t>
        </is>
      </c>
    </row>
    <row r="12">
      <c r="A12" s="4" t="inlineStr">
        <is>
          <t>Approved Rate Increase (Decrease), Amount</t>
        </is>
      </c>
      <c r="D12" s="5" t="n">
        <v>3</v>
      </c>
    </row>
    <row r="13">
      <c r="A13" s="4" t="inlineStr">
        <is>
          <t>Annual recurring | OREGON | Valmy Plant</t>
        </is>
      </c>
    </row>
    <row r="14">
      <c r="A14" s="3" t="inlineStr">
        <is>
          <t>Oregon Base Rate Changes [Line Items]</t>
        </is>
      </c>
    </row>
    <row r="15">
      <c r="A15" s="4" t="inlineStr">
        <is>
          <t>Approved Rate Increase (Decrease), Amount</t>
        </is>
      </c>
      <c r="B15" s="9" t="n">
        <v>-3.2</v>
      </c>
      <c r="F15" s="9" t="n">
        <v>2.5</v>
      </c>
    </row>
    <row r="16">
      <c r="A16" s="4" t="inlineStr">
        <is>
          <t>Annual recurring | OREGON | May 2018 Tax Reform Settlement Stipulation</t>
        </is>
      </c>
    </row>
    <row r="17">
      <c r="A17" s="3" t="inlineStr">
        <is>
          <t>Oregon Base Rate Changes [Line Items]</t>
        </is>
      </c>
    </row>
    <row r="18">
      <c r="A18" s="4" t="inlineStr">
        <is>
          <t>Approved Rate Increase (Decrease), Amount</t>
        </is>
      </c>
      <c r="F18" s="9"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Open Access Transmission Tariff Rates (Details) - Federal Open Access Transmission Tariff Rates - USD ($)</t>
        </is>
      </c>
      <c r="B1" s="2" t="inlineStr">
        <is>
          <t>Sep. 30, 2020</t>
        </is>
      </c>
      <c r="C1" s="2" t="inlineStr">
        <is>
          <t>Sep. 30, 2019</t>
        </is>
      </c>
      <c r="D1" s="2" t="inlineStr">
        <is>
          <t>Sep. 30, 2018</t>
        </is>
      </c>
      <c r="E1" s="2" t="inlineStr">
        <is>
          <t>Sep. 30, 2017</t>
        </is>
      </c>
    </row>
    <row r="2">
      <c r="A2" s="3" t="inlineStr">
        <is>
          <t>Open Access Transmission Tariff Rates [Line Items]</t>
        </is>
      </c>
    </row>
    <row r="3">
      <c r="A3" s="4" t="inlineStr">
        <is>
          <t>Open Access Transmission Tariff Rate</t>
        </is>
      </c>
      <c r="B3" s="7" t="n">
        <v>29.95</v>
      </c>
      <c r="C3" s="7" t="n">
        <v>27.32</v>
      </c>
      <c r="D3" s="7" t="n">
        <v>31.25</v>
      </c>
      <c r="E3" s="7" t="n">
        <v>34.9</v>
      </c>
    </row>
    <row r="4">
      <c r="A4" s="4" t="inlineStr">
        <is>
          <t>Net Annual Transmission Revenue Requirement</t>
        </is>
      </c>
      <c r="B4" s="5" t="n">
        <v>1177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Electric utility operating revenues (Details) - USD ($) $ in Thousands</t>
        </is>
      </c>
      <c r="B1" s="2" t="inlineStr">
        <is>
          <t>12 Months Ended</t>
        </is>
      </c>
    </row>
    <row r="2">
      <c r="B2" s="2" t="inlineStr">
        <is>
          <t>Dec. 31, 2020</t>
        </is>
      </c>
      <c r="C2" s="2" t="inlineStr">
        <is>
          <t>Dec. 31, 2019</t>
        </is>
      </c>
      <c r="D2" s="2" t="inlineStr">
        <is>
          <t>Dec. 31, 2018</t>
        </is>
      </c>
    </row>
    <row r="3">
      <c r="A3" s="4" t="inlineStr">
        <is>
          <t>Revenue from contracts with customers</t>
        </is>
      </c>
      <c r="B3" s="5" t="n">
        <v>1286637</v>
      </c>
      <c r="C3" s="5" t="n">
        <v>1285286</v>
      </c>
      <c r="D3" s="5" t="n">
        <v>1312112</v>
      </c>
    </row>
    <row r="4">
      <c r="A4" s="4" t="inlineStr">
        <is>
          <t>Alternative revenue programs and other revenues</t>
        </is>
      </c>
      <c r="B4" s="6" t="n">
        <v>60703</v>
      </c>
      <c r="C4" s="6" t="n">
        <v>57654</v>
      </c>
      <c r="D4" s="6" t="n">
        <v>54470</v>
      </c>
    </row>
    <row r="5">
      <c r="A5" s="4" t="inlineStr">
        <is>
          <t>Electric utility revenues</t>
        </is>
      </c>
      <c r="B5" s="6" t="n">
        <v>1347340</v>
      </c>
      <c r="C5" s="6" t="n">
        <v>1342940</v>
      </c>
      <c r="D5" s="6" t="n">
        <v>1366582</v>
      </c>
    </row>
    <row r="6">
      <c r="A6" s="4" t="inlineStr">
        <is>
          <t>Retail revenues</t>
        </is>
      </c>
    </row>
    <row r="7">
      <c r="A7" s="4" t="inlineStr">
        <is>
          <t>Revenue from contracts with customers</t>
        </is>
      </c>
      <c r="B7" s="6" t="n">
        <v>1167730</v>
      </c>
      <c r="C7" s="6" t="n">
        <v>1130611</v>
      </c>
      <c r="D7" s="6" t="n">
        <v>1175152</v>
      </c>
    </row>
    <row r="8">
      <c r="A8" s="4" t="inlineStr">
        <is>
          <t>Commercial Retail Revenue | Retail revenues</t>
        </is>
      </c>
    </row>
    <row r="9">
      <c r="A9" s="4" t="inlineStr">
        <is>
          <t>Revenue from contracts with customers</t>
        </is>
      </c>
      <c r="B9" s="5" t="n">
        <v>293057</v>
      </c>
      <c r="C9" s="5" t="n">
        <v>295203</v>
      </c>
      <c r="D9" s="5" t="n">
        <v>3102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REVENUES: Disaggregation of Revenue (Details) - USD ($)</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Revenue from contracts with customers</t>
        </is>
      </c>
      <c r="C4" s="5" t="n">
        <v>1286637000</v>
      </c>
      <c r="D4" s="5" t="n">
        <v>1285286000</v>
      </c>
      <c r="E4" s="5" t="n">
        <v>1312112000</v>
      </c>
    </row>
    <row r="5">
      <c r="A5" s="4" t="inlineStr">
        <is>
          <t>Regulatory Liabilities</t>
        </is>
      </c>
      <c r="C5" s="6" t="n">
        <v>768834000</v>
      </c>
      <c r="D5" s="6" t="n">
        <v>782185000</v>
      </c>
    </row>
    <row r="6">
      <c r="A6" s="4" t="inlineStr">
        <is>
          <t>Regulatory Assets</t>
        </is>
      </c>
      <c r="C6" s="6" t="n">
        <v>1558895000</v>
      </c>
      <c r="D6" s="6" t="n">
        <v>1383059000</v>
      </c>
    </row>
    <row r="7">
      <c r="A7" s="4" t="inlineStr">
        <is>
          <t>Retail revenues</t>
        </is>
      </c>
    </row>
    <row r="8">
      <c r="A8" s="3" t="inlineStr">
        <is>
          <t>Disaggregation of Revenue [Line Items]</t>
        </is>
      </c>
    </row>
    <row r="9">
      <c r="A9" s="4" t="inlineStr">
        <is>
          <t>Revenue from contracts with customers</t>
        </is>
      </c>
      <c r="C9" s="6" t="n">
        <v>1167730000</v>
      </c>
      <c r="D9" s="6" t="n">
        <v>1130611000</v>
      </c>
      <c r="E9" s="6" t="n">
        <v>1175152000</v>
      </c>
    </row>
    <row r="10">
      <c r="A10" s="4" t="inlineStr">
        <is>
          <t>Idaho fixed cost adjustment mechanism</t>
        </is>
      </c>
    </row>
    <row r="11">
      <c r="A11" s="3" t="inlineStr">
        <is>
          <t>Disaggregation of Revenue [Line Items]</t>
        </is>
      </c>
    </row>
    <row r="12">
      <c r="A12" s="4" t="inlineStr">
        <is>
          <t>Revenue from contracts with customers</t>
        </is>
      </c>
      <c r="B12" s="4" t="inlineStr">
        <is>
          <t>[1]</t>
        </is>
      </c>
      <c r="C12" s="6" t="n">
        <v>-35952000</v>
      </c>
      <c r="D12" s="6" t="n">
        <v>-36923000</v>
      </c>
      <c r="E12" s="6" t="n">
        <v>-35924000</v>
      </c>
    </row>
    <row r="13">
      <c r="A13" s="4" t="inlineStr">
        <is>
          <t>Wholesale energy sales</t>
        </is>
      </c>
    </row>
    <row r="14">
      <c r="A14" s="3" t="inlineStr">
        <is>
          <t>Disaggregation of Revenue [Line Items]</t>
        </is>
      </c>
    </row>
    <row r="15">
      <c r="A15" s="4" t="inlineStr">
        <is>
          <t>Revenue from contracts with customers</t>
        </is>
      </c>
      <c r="C15" s="6" t="n">
        <v>33656000</v>
      </c>
      <c r="D15" s="6" t="n">
        <v>71198000</v>
      </c>
      <c r="E15" s="6" t="n">
        <v>52845000</v>
      </c>
    </row>
    <row r="16">
      <c r="A16" s="4" t="inlineStr">
        <is>
          <t>Transmission services (wheeling)</t>
        </is>
      </c>
    </row>
    <row r="17">
      <c r="A17" s="3" t="inlineStr">
        <is>
          <t>Disaggregation of Revenue [Line Items]</t>
        </is>
      </c>
    </row>
    <row r="18">
      <c r="A18" s="4" t="inlineStr">
        <is>
          <t>Revenue from contracts with customers</t>
        </is>
      </c>
      <c r="C18" s="6" t="n">
        <v>51592000</v>
      </c>
      <c r="D18" s="6" t="n">
        <v>53828000</v>
      </c>
      <c r="E18" s="6" t="n">
        <v>59094000</v>
      </c>
    </row>
    <row r="19">
      <c r="A19" s="4" t="inlineStr">
        <is>
          <t>Energy efficiency program revenues</t>
        </is>
      </c>
    </row>
    <row r="20">
      <c r="A20" s="3" t="inlineStr">
        <is>
          <t>Disaggregation of Revenue [Line Items]</t>
        </is>
      </c>
    </row>
    <row r="21">
      <c r="A21" s="4" t="inlineStr">
        <is>
          <t>Revenue from contracts with customers</t>
        </is>
      </c>
      <c r="C21" s="6" t="n">
        <v>42478000</v>
      </c>
      <c r="D21" s="6" t="n">
        <v>40128000</v>
      </c>
      <c r="E21" s="6" t="n">
        <v>35703000</v>
      </c>
    </row>
    <row r="22">
      <c r="A22" s="4" t="inlineStr">
        <is>
          <t>Other revenues</t>
        </is>
      </c>
    </row>
    <row r="23">
      <c r="A23" s="3" t="inlineStr">
        <is>
          <t>Disaggregation of Revenue [Line Items]</t>
        </is>
      </c>
    </row>
    <row r="24">
      <c r="A24" s="4" t="inlineStr">
        <is>
          <t>Revenue from contracts with customers</t>
        </is>
      </c>
      <c r="C24" s="6" t="n">
        <v>27133000</v>
      </c>
      <c r="D24" s="6" t="n">
        <v>26444000</v>
      </c>
      <c r="E24" s="6" t="n">
        <v>25242000</v>
      </c>
    </row>
    <row r="25">
      <c r="A25" s="4" t="inlineStr">
        <is>
          <t>Residential Retail Revenue | Retail revenues</t>
        </is>
      </c>
    </row>
    <row r="26">
      <c r="A26" s="3" t="inlineStr">
        <is>
          <t>Disaggregation of Revenue [Line Items]</t>
        </is>
      </c>
    </row>
    <row r="27">
      <c r="A27" s="4" t="inlineStr">
        <is>
          <t>Revenue from contracts with customers</t>
        </is>
      </c>
      <c r="C27" s="6" t="n">
        <v>547404000</v>
      </c>
      <c r="D27" s="6" t="n">
        <v>526966000</v>
      </c>
      <c r="E27" s="6" t="n">
        <v>530527000</v>
      </c>
    </row>
    <row r="28">
      <c r="A28" s="4" t="inlineStr">
        <is>
          <t>Residential Retail Revenue | Idaho fixed cost adjustment mechanism</t>
        </is>
      </c>
    </row>
    <row r="29">
      <c r="A29" s="3" t="inlineStr">
        <is>
          <t>Disaggregation of Revenue [Line Items]</t>
        </is>
      </c>
    </row>
    <row r="30">
      <c r="A30" s="4" t="inlineStr">
        <is>
          <t>Revenue from contracts with customers</t>
        </is>
      </c>
      <c r="C30" s="6" t="n">
        <v>10001000</v>
      </c>
      <c r="D30" s="6" t="n">
        <v>10913000</v>
      </c>
      <c r="E30" s="6" t="n">
        <v>34624000</v>
      </c>
    </row>
    <row r="31">
      <c r="A31" s="4" t="inlineStr">
        <is>
          <t>Commercial Retail Revenue | Retail revenues</t>
        </is>
      </c>
    </row>
    <row r="32">
      <c r="A32" s="3" t="inlineStr">
        <is>
          <t>Disaggregation of Revenue [Line Items]</t>
        </is>
      </c>
    </row>
    <row r="33">
      <c r="A33" s="4" t="inlineStr">
        <is>
          <t>Revenue from contracts with customers</t>
        </is>
      </c>
      <c r="C33" s="6" t="n">
        <v>293057000</v>
      </c>
      <c r="D33" s="6" t="n">
        <v>295203000</v>
      </c>
      <c r="E33" s="6" t="n">
        <v>310299000</v>
      </c>
    </row>
    <row r="34">
      <c r="A34" s="4" t="inlineStr">
        <is>
          <t>Commercial Retail Revenue | Idaho fixed cost adjustment mechanism</t>
        </is>
      </c>
    </row>
    <row r="35">
      <c r="A35" s="3" t="inlineStr">
        <is>
          <t>Disaggregation of Revenue [Line Items]</t>
        </is>
      </c>
    </row>
    <row r="36">
      <c r="A36" s="4" t="inlineStr">
        <is>
          <t>Revenue from contracts with customers</t>
        </is>
      </c>
      <c r="C36" s="6" t="n">
        <v>4706000</v>
      </c>
      <c r="D36" s="6" t="n">
        <v>6447000</v>
      </c>
      <c r="E36" s="6" t="n">
        <v>1299000</v>
      </c>
    </row>
    <row r="37">
      <c r="A37" s="4" t="inlineStr">
        <is>
          <t>Industrial Retail Revenue | Retail revenues</t>
        </is>
      </c>
    </row>
    <row r="38">
      <c r="A38" s="3" t="inlineStr">
        <is>
          <t>Disaggregation of Revenue [Line Items]</t>
        </is>
      </c>
    </row>
    <row r="39">
      <c r="A39" s="4" t="inlineStr">
        <is>
          <t>Revenue from contracts with customers</t>
        </is>
      </c>
      <c r="C39" s="6" t="n">
        <v>181258000</v>
      </c>
      <c r="D39" s="6" t="n">
        <v>181372000</v>
      </c>
      <c r="E39" s="6" t="n">
        <v>190130000</v>
      </c>
    </row>
    <row r="40">
      <c r="A40" s="4" t="inlineStr">
        <is>
          <t>Irrigation Retail Revenue | Retail revenues</t>
        </is>
      </c>
    </row>
    <row r="41">
      <c r="A41" s="3" t="inlineStr">
        <is>
          <t>Disaggregation of Revenue [Line Items]</t>
        </is>
      </c>
    </row>
    <row r="42">
      <c r="A42" s="4" t="inlineStr">
        <is>
          <t>Revenue from contracts with customers</t>
        </is>
      </c>
      <c r="C42" s="6" t="n">
        <v>154791000</v>
      </c>
      <c r="D42" s="6" t="n">
        <v>135850000</v>
      </c>
      <c r="E42" s="6" t="n">
        <v>158001000</v>
      </c>
    </row>
    <row r="43">
      <c r="A43" s="4" t="inlineStr">
        <is>
          <t>Settlement agreement sharing mechanism | Retail revenues</t>
        </is>
      </c>
    </row>
    <row r="44">
      <c r="A44" s="3" t="inlineStr">
        <is>
          <t>Disaggregation of Revenue [Line Items]</t>
        </is>
      </c>
    </row>
    <row r="45">
      <c r="A45" s="4" t="inlineStr">
        <is>
          <t>Revenue from contracts with customers</t>
        </is>
      </c>
      <c r="C45" s="6" t="n">
        <v>0</v>
      </c>
      <c r="D45" s="6" t="n">
        <v>0</v>
      </c>
      <c r="E45" s="6" t="n">
        <v>-5025000</v>
      </c>
    </row>
    <row r="46">
      <c r="A46" s="4" t="inlineStr">
        <is>
          <t>Deferred revenue-AFUDC | Retail revenues</t>
        </is>
      </c>
    </row>
    <row r="47">
      <c r="A47" s="3" t="inlineStr">
        <is>
          <t>Disaggregation of Revenue [Line Items]</t>
        </is>
      </c>
    </row>
    <row r="48">
      <c r="A48" s="4" t="inlineStr">
        <is>
          <t>Revenue from contracts with customers</t>
        </is>
      </c>
      <c r="B48" s="4" t="inlineStr">
        <is>
          <t>[2]</t>
        </is>
      </c>
      <c r="C48" s="6" t="n">
        <v>-8780000</v>
      </c>
      <c r="D48" s="6" t="n">
        <v>-8780000</v>
      </c>
      <c r="E48" s="5" t="n">
        <v>-8780000</v>
      </c>
    </row>
    <row r="49">
      <c r="A49" s="4" t="inlineStr">
        <is>
          <t>IPUC authorized AFUDC Collection HCC Relicensing - Gross | Idaho Power Company | Hells Canyon Complex</t>
        </is>
      </c>
    </row>
    <row r="50">
      <c r="A50" s="3" t="inlineStr">
        <is>
          <t>Disaggregation of Revenue [Line Items]</t>
        </is>
      </c>
    </row>
    <row r="51">
      <c r="A51" s="4" t="inlineStr">
        <is>
          <t>Regulatory Liabilities</t>
        </is>
      </c>
      <c r="C51" s="6" t="n">
        <v>8800000</v>
      </c>
    </row>
    <row r="52">
      <c r="A52" s="4" t="inlineStr">
        <is>
          <t>Energy efficiency regulatory asset</t>
        </is>
      </c>
    </row>
    <row r="53">
      <c r="A53" s="3" t="inlineStr">
        <is>
          <t>Disaggregation of Revenue [Line Items]</t>
        </is>
      </c>
    </row>
    <row r="54">
      <c r="A54" s="4" t="inlineStr">
        <is>
          <t>Regulatory Assets</t>
        </is>
      </c>
      <c r="B54" s="4" t="inlineStr">
        <is>
          <t>[3]</t>
        </is>
      </c>
      <c r="C54" s="6" t="n">
        <v>13225000</v>
      </c>
      <c r="D54" s="5" t="n">
        <v>1465000</v>
      </c>
    </row>
    <row r="55">
      <c r="A55" s="4" t="inlineStr">
        <is>
          <t>IDAHO | Energy efficiency regulatory asset</t>
        </is>
      </c>
    </row>
    <row r="56">
      <c r="A56" s="3" t="inlineStr">
        <is>
          <t>Disaggregation of Revenue [Line Items]</t>
        </is>
      </c>
    </row>
    <row r="57">
      <c r="A57" s="4" t="inlineStr">
        <is>
          <t>Regulatory Assets</t>
        </is>
      </c>
      <c r="C57" s="6" t="n">
        <v>12200000</v>
      </c>
    </row>
    <row r="58">
      <c r="A58" s="4" t="inlineStr">
        <is>
          <t>OREGON | Energy efficiency regulatory asset</t>
        </is>
      </c>
    </row>
    <row r="59">
      <c r="A59" s="3" t="inlineStr">
        <is>
          <t>Disaggregation of Revenue [Line Items]</t>
        </is>
      </c>
    </row>
    <row r="60">
      <c r="A60" s="4" t="inlineStr">
        <is>
          <t>Regulatory Assets</t>
        </is>
      </c>
      <c r="C60" s="5" t="n">
        <v>1000000</v>
      </c>
    </row>
    <row r="61"/>
    <row r="62">
      <c r="A62" s="4" t="inlineStr">
        <is>
          <t>[1]</t>
        </is>
      </c>
      <c r="B62" s="4" t="inlineStr">
        <is>
          <t>The FCA mechanism is an alternative revenue program in the Idaho jurisdiction and does not represent revenue from contracts with customers.</t>
        </is>
      </c>
    </row>
    <row r="63">
      <c r="A63" s="4" t="inlineStr">
        <is>
          <t>[2]</t>
        </is>
      </c>
      <c r="B63" s="4" t="inlineStr">
        <is>
          <t>he IPUC allows Idaho Power to recover a portion of the AFUDC on construction work in progress related to the Hells Canyon Complex (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is>
      </c>
    </row>
    <row r="64">
      <c r="A64" s="4" t="inlineStr">
        <is>
          <t>[3]</t>
        </is>
      </c>
      <c r="B64" s="4" t="inlineStr">
        <is>
          <t>The energy efficiency asset includes both the Idaho and Oregon jurisdiction balances at December 31, 2020 and 2019.</t>
        </is>
      </c>
    </row>
  </sheetData>
  <mergeCells count="6">
    <mergeCell ref="A1:B2"/>
    <mergeCell ref="C1:E1"/>
    <mergeCell ref="A61:D61"/>
    <mergeCell ref="B62:D62"/>
    <mergeCell ref="B63:D63"/>
    <mergeCell ref="B64:D6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lternative Revenue Program and Other Revenues (Details) - USD ($) $ in Thousands</t>
        </is>
      </c>
      <c r="B1" s="2" t="inlineStr">
        <is>
          <t>12 Months Ended</t>
        </is>
      </c>
    </row>
    <row r="2">
      <c r="B2" s="2" t="inlineStr">
        <is>
          <t>Dec. 31, 2020</t>
        </is>
      </c>
      <c r="C2" s="2" t="inlineStr">
        <is>
          <t>Dec. 31, 2019</t>
        </is>
      </c>
      <c r="D2" s="2" t="inlineStr">
        <is>
          <t>Dec. 31, 2018</t>
        </is>
      </c>
    </row>
    <row r="3">
      <c r="A3" s="3" t="inlineStr">
        <is>
          <t>Alternative Revenue Program and Other Revenues [Line Items]</t>
        </is>
      </c>
    </row>
    <row r="4">
      <c r="A4" s="4" t="inlineStr">
        <is>
          <t>Alternative revenue programs and other revenues</t>
        </is>
      </c>
      <c r="B4" s="5" t="n">
        <v>60703</v>
      </c>
      <c r="C4" s="5" t="n">
        <v>57654</v>
      </c>
      <c r="D4" s="5" t="n">
        <v>54470</v>
      </c>
    </row>
    <row r="5">
      <c r="A5" s="4" t="inlineStr">
        <is>
          <t>Idaho fixed cost adjustment mechanism</t>
        </is>
      </c>
    </row>
    <row r="6">
      <c r="A6" s="3" t="inlineStr">
        <is>
          <t>Alternative Revenue Program and Other Revenues [Line Items]</t>
        </is>
      </c>
    </row>
    <row r="7">
      <c r="A7" s="4" t="inlineStr">
        <is>
          <t>Alternative revenue programs and other revenues</t>
        </is>
      </c>
      <c r="B7" s="6" t="n">
        <v>35952</v>
      </c>
      <c r="C7" s="6" t="n">
        <v>36923</v>
      </c>
      <c r="D7" s="6" t="n">
        <v>35924</v>
      </c>
    </row>
    <row r="8">
      <c r="A8" s="4" t="inlineStr">
        <is>
          <t>Derivative revenues</t>
        </is>
      </c>
    </row>
    <row r="9">
      <c r="A9" s="3" t="inlineStr">
        <is>
          <t>Alternative Revenue Program and Other Revenues [Line Items]</t>
        </is>
      </c>
    </row>
    <row r="10">
      <c r="A10" s="4" t="inlineStr">
        <is>
          <t>Alternative revenue programs and other revenues</t>
        </is>
      </c>
      <c r="B10" s="5" t="n">
        <v>24751</v>
      </c>
      <c r="C10" s="5" t="n">
        <v>20731</v>
      </c>
      <c r="D10" s="5" t="n">
        <v>185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DEBT: Long-term Debt Level 4 (Details) - USD ($) $ in Thousands</t>
        </is>
      </c>
      <c r="C1" s="2" t="inlineStr">
        <is>
          <t>Dec. 31, 2020</t>
        </is>
      </c>
      <c r="D1" s="2" t="inlineStr">
        <is>
          <t>Sep. 30, 2020</t>
        </is>
      </c>
      <c r="E1" s="2" t="inlineStr">
        <is>
          <t>Dec. 31, 2019</t>
        </is>
      </c>
      <c r="F1" s="2" t="inlineStr">
        <is>
          <t>Mar. 31, 2019</t>
        </is>
      </c>
    </row>
    <row r="2">
      <c r="A2" s="3" t="inlineStr">
        <is>
          <t>Debt Instrument [Line Items]</t>
        </is>
      </c>
    </row>
    <row r="3">
      <c r="A3" s="4" t="inlineStr">
        <is>
          <t>Total first mortgage bonds</t>
        </is>
      </c>
      <c r="C3" s="5" t="n">
        <v>1800000</v>
      </c>
      <c r="E3" s="5" t="n">
        <v>1665000</v>
      </c>
    </row>
    <row r="4">
      <c r="A4" s="4" t="inlineStr">
        <is>
          <t>Pollution control revenue bonds Variable Rate Series 2000 due 2027</t>
        </is>
      </c>
      <c r="C4" s="6" t="n">
        <v>4360</v>
      </c>
      <c r="E4" s="6" t="n">
        <v>4360</v>
      </c>
    </row>
    <row r="5">
      <c r="A5" s="4" t="inlineStr">
        <is>
          <t>Total pollution control revenue bonds</t>
        </is>
      </c>
      <c r="C5" s="6" t="n">
        <v>170460</v>
      </c>
      <c r="E5" s="6" t="n">
        <v>170460</v>
      </c>
    </row>
    <row r="6">
      <c r="A6" s="4" t="inlineStr">
        <is>
          <t>American Falls bond guarantee</t>
        </is>
      </c>
      <c r="C6" s="6" t="n">
        <v>19885</v>
      </c>
      <c r="E6" s="6" t="n">
        <v>19885</v>
      </c>
    </row>
    <row r="7">
      <c r="A7" s="4" t="inlineStr">
        <is>
          <t>Unamortized issuance costs and discounts</t>
        </is>
      </c>
      <c r="C7" s="6" t="n">
        <v>10069</v>
      </c>
      <c r="E7" s="6" t="n">
        <v>-18686</v>
      </c>
    </row>
    <row r="8">
      <c r="A8" s="4" t="inlineStr">
        <is>
          <t>Total outstanding debt</t>
        </is>
      </c>
      <c r="B8" s="4" t="inlineStr">
        <is>
          <t>[1]</t>
        </is>
      </c>
      <c r="C8" s="6" t="n">
        <v>2000414</v>
      </c>
      <c r="E8" s="6" t="n">
        <v>1836659</v>
      </c>
    </row>
    <row r="9">
      <c r="A9" s="4" t="inlineStr">
        <is>
          <t>Current maturities of long-term debt</t>
        </is>
      </c>
      <c r="C9" s="6" t="n">
        <v>0</v>
      </c>
      <c r="E9" s="6" t="n">
        <v>-100000</v>
      </c>
    </row>
    <row r="10">
      <c r="A10" s="4" t="inlineStr">
        <is>
          <t>Long-Term Debt</t>
        </is>
      </c>
      <c r="C10" s="6" t="n">
        <v>2000414</v>
      </c>
      <c r="E10" s="6" t="n">
        <v>1736659</v>
      </c>
    </row>
    <row r="11">
      <c r="A11" s="4" t="inlineStr">
        <is>
          <t>Idaho Power Company</t>
        </is>
      </c>
    </row>
    <row r="12">
      <c r="A12" s="3" t="inlineStr">
        <is>
          <t>Debt Instrument [Line Items]</t>
        </is>
      </c>
    </row>
    <row r="13">
      <c r="A13" s="4" t="inlineStr">
        <is>
          <t>Long-Term Debt</t>
        </is>
      </c>
      <c r="C13" s="5" t="n">
        <v>2000414</v>
      </c>
      <c r="E13" s="5" t="n">
        <v>1736659</v>
      </c>
    </row>
    <row r="14">
      <c r="A14" s="4" t="inlineStr">
        <is>
          <t>Effective cost of outstanding debt</t>
        </is>
      </c>
      <c r="C14" s="4" t="inlineStr">
        <is>
          <t>4.40%</t>
        </is>
      </c>
      <c r="E14" s="4" t="inlineStr">
        <is>
          <t>4.50%</t>
        </is>
      </c>
    </row>
    <row r="15">
      <c r="A15" s="4" t="inlineStr">
        <is>
          <t>First mortgage bonds 3.40 Series due 2020</t>
        </is>
      </c>
    </row>
    <row r="16">
      <c r="A16" s="3" t="inlineStr">
        <is>
          <t>Debt Instrument [Line Items]</t>
        </is>
      </c>
    </row>
    <row r="17">
      <c r="A17" s="4" t="inlineStr">
        <is>
          <t>First mortgage bonds</t>
        </is>
      </c>
      <c r="C17" s="5" t="n">
        <v>0</v>
      </c>
      <c r="E17" s="5" t="n">
        <v>100000</v>
      </c>
    </row>
    <row r="18">
      <c r="A18" s="4" t="inlineStr">
        <is>
          <t>Debt Instrument, Interest Rate, Stated Percentage</t>
        </is>
      </c>
      <c r="C18" s="4" t="inlineStr">
        <is>
          <t>3.40%</t>
        </is>
      </c>
      <c r="E18" s="4" t="inlineStr">
        <is>
          <t>3.40%</t>
        </is>
      </c>
    </row>
    <row r="19">
      <c r="A19" s="4" t="inlineStr">
        <is>
          <t>First Mortgage Bonds 2.95 Series Due 2022</t>
        </is>
      </c>
    </row>
    <row r="20">
      <c r="A20" s="3" t="inlineStr">
        <is>
          <t>Debt Instrument [Line Items]</t>
        </is>
      </c>
    </row>
    <row r="21">
      <c r="A21" s="4" t="inlineStr">
        <is>
          <t>First mortgage bonds</t>
        </is>
      </c>
      <c r="C21" s="5" t="n">
        <v>0</v>
      </c>
      <c r="E21" s="5" t="n">
        <v>75000</v>
      </c>
    </row>
    <row r="22">
      <c r="A22" s="4" t="inlineStr">
        <is>
          <t>Debt Instrument, Interest Rate, Stated Percentage</t>
        </is>
      </c>
      <c r="C22" s="4" t="inlineStr">
        <is>
          <t>2.95%</t>
        </is>
      </c>
      <c r="E22" s="4" t="inlineStr">
        <is>
          <t>2.95%</t>
        </is>
      </c>
    </row>
    <row r="23">
      <c r="A23" s="4" t="inlineStr">
        <is>
          <t>First Mortgage Bonds 2.50 Series due 2023</t>
        </is>
      </c>
    </row>
    <row r="24">
      <c r="A24" s="3" t="inlineStr">
        <is>
          <t>Debt Instrument [Line Items]</t>
        </is>
      </c>
    </row>
    <row r="25">
      <c r="A25" s="4" t="inlineStr">
        <is>
          <t>First mortgage bonds</t>
        </is>
      </c>
      <c r="C25" s="5" t="n">
        <v>75000</v>
      </c>
      <c r="E25" s="5" t="n">
        <v>75000</v>
      </c>
    </row>
    <row r="26">
      <c r="A26" s="4" t="inlineStr">
        <is>
          <t>Debt Instrument, Interest Rate, Stated Percentage</t>
        </is>
      </c>
      <c r="C26" s="4" t="inlineStr">
        <is>
          <t>2.50%</t>
        </is>
      </c>
      <c r="E26" s="4" t="inlineStr">
        <is>
          <t>2.50%</t>
        </is>
      </c>
    </row>
    <row r="27">
      <c r="A27" s="4" t="inlineStr">
        <is>
          <t>First mortgage bonds 6.00 Series due 2032</t>
        </is>
      </c>
    </row>
    <row r="28">
      <c r="A28" s="3" t="inlineStr">
        <is>
          <t>Debt Instrument [Line Items]</t>
        </is>
      </c>
    </row>
    <row r="29">
      <c r="A29" s="4" t="inlineStr">
        <is>
          <t>First mortgage bonds</t>
        </is>
      </c>
      <c r="C29" s="5" t="n">
        <v>100000</v>
      </c>
      <c r="E29" s="5" t="n">
        <v>100000</v>
      </c>
    </row>
    <row r="30">
      <c r="A30" s="4" t="inlineStr">
        <is>
          <t>Debt Instrument, Interest Rate, Stated Percentage</t>
        </is>
      </c>
      <c r="C30" s="4" t="inlineStr">
        <is>
          <t>6.00%</t>
        </is>
      </c>
      <c r="E30" s="4" t="inlineStr">
        <is>
          <t>6.00%</t>
        </is>
      </c>
    </row>
    <row r="31">
      <c r="A31" s="4" t="inlineStr">
        <is>
          <t>First mortgage bonds 5.50 Series due 2033</t>
        </is>
      </c>
    </row>
    <row r="32">
      <c r="A32" s="3" t="inlineStr">
        <is>
          <t>Debt Instrument [Line Items]</t>
        </is>
      </c>
    </row>
    <row r="33">
      <c r="A33" s="4" t="inlineStr">
        <is>
          <t>First mortgage bonds</t>
        </is>
      </c>
      <c r="C33" s="5" t="n">
        <v>70000</v>
      </c>
      <c r="E33" s="5" t="n">
        <v>70000</v>
      </c>
    </row>
    <row r="34">
      <c r="A34" s="4" t="inlineStr">
        <is>
          <t>Debt Instrument, Interest Rate, Stated Percentage</t>
        </is>
      </c>
      <c r="C34" s="4" t="inlineStr">
        <is>
          <t>5.50%</t>
        </is>
      </c>
      <c r="E34" s="4" t="inlineStr">
        <is>
          <t>5.50%</t>
        </is>
      </c>
    </row>
    <row r="35">
      <c r="A35" s="4" t="inlineStr">
        <is>
          <t>First mortgage bonds 5.50 Series due 2034</t>
        </is>
      </c>
    </row>
    <row r="36">
      <c r="A36" s="3" t="inlineStr">
        <is>
          <t>Debt Instrument [Line Items]</t>
        </is>
      </c>
    </row>
    <row r="37">
      <c r="A37" s="4" t="inlineStr">
        <is>
          <t>First mortgage bonds</t>
        </is>
      </c>
      <c r="C37" s="5" t="n">
        <v>50000</v>
      </c>
      <c r="E37" s="5" t="n">
        <v>50000</v>
      </c>
    </row>
    <row r="38">
      <c r="A38" s="4" t="inlineStr">
        <is>
          <t>Debt Instrument, Interest Rate, Stated Percentage</t>
        </is>
      </c>
      <c r="C38" s="4" t="inlineStr">
        <is>
          <t>5.50%</t>
        </is>
      </c>
      <c r="E38" s="4" t="inlineStr">
        <is>
          <t>5.50%</t>
        </is>
      </c>
    </row>
    <row r="39">
      <c r="A39" s="4" t="inlineStr">
        <is>
          <t>First mortgage bonds 5.875 Series due 2034</t>
        </is>
      </c>
    </row>
    <row r="40">
      <c r="A40" s="3" t="inlineStr">
        <is>
          <t>Debt Instrument [Line Items]</t>
        </is>
      </c>
    </row>
    <row r="41">
      <c r="A41" s="4" t="inlineStr">
        <is>
          <t>First mortgage bonds</t>
        </is>
      </c>
      <c r="C41" s="5" t="n">
        <v>55000</v>
      </c>
      <c r="E41" s="5" t="n">
        <v>55000</v>
      </c>
    </row>
    <row r="42">
      <c r="A42" s="4" t="inlineStr">
        <is>
          <t>Debt Instrument, Interest Rate, Stated Percentage</t>
        </is>
      </c>
      <c r="C42" s="4" t="inlineStr">
        <is>
          <t>5.875%</t>
        </is>
      </c>
      <c r="E42" s="4" t="inlineStr">
        <is>
          <t>5.875%</t>
        </is>
      </c>
    </row>
    <row r="43">
      <c r="A43" s="4" t="inlineStr">
        <is>
          <t>First mortgage bonds 5.30 Series due 2035</t>
        </is>
      </c>
    </row>
    <row r="44">
      <c r="A44" s="3" t="inlineStr">
        <is>
          <t>Debt Instrument [Line Items]</t>
        </is>
      </c>
    </row>
    <row r="45">
      <c r="A45" s="4" t="inlineStr">
        <is>
          <t>First mortgage bonds</t>
        </is>
      </c>
      <c r="C45" s="5" t="n">
        <v>60000</v>
      </c>
      <c r="E45" s="5" t="n">
        <v>60000</v>
      </c>
    </row>
    <row r="46">
      <c r="A46" s="4" t="inlineStr">
        <is>
          <t>Debt Instrument, Interest Rate, Stated Percentage</t>
        </is>
      </c>
      <c r="C46" s="4" t="inlineStr">
        <is>
          <t>5.30%</t>
        </is>
      </c>
      <c r="E46" s="4" t="inlineStr">
        <is>
          <t>5.30%</t>
        </is>
      </c>
    </row>
    <row r="47">
      <c r="A47" s="4" t="inlineStr">
        <is>
          <t>First mortgage bonds 6.30 Series due 2037</t>
        </is>
      </c>
    </row>
    <row r="48">
      <c r="A48" s="3" t="inlineStr">
        <is>
          <t>Debt Instrument [Line Items]</t>
        </is>
      </c>
    </row>
    <row r="49">
      <c r="A49" s="4" t="inlineStr">
        <is>
          <t>First mortgage bonds</t>
        </is>
      </c>
      <c r="C49" s="5" t="n">
        <v>140000</v>
      </c>
      <c r="E49" s="5" t="n">
        <v>140000</v>
      </c>
    </row>
    <row r="50">
      <c r="A50" s="4" t="inlineStr">
        <is>
          <t>Debt Instrument, Interest Rate, Stated Percentage</t>
        </is>
      </c>
      <c r="C50" s="4" t="inlineStr">
        <is>
          <t>6.30%</t>
        </is>
      </c>
      <c r="E50" s="4" t="inlineStr">
        <is>
          <t>6.30%</t>
        </is>
      </c>
    </row>
    <row r="51">
      <c r="A51" s="4" t="inlineStr">
        <is>
          <t>First mortgage bonds 6.25 Series due 2037</t>
        </is>
      </c>
    </row>
    <row r="52">
      <c r="A52" s="3" t="inlineStr">
        <is>
          <t>Debt Instrument [Line Items]</t>
        </is>
      </c>
    </row>
    <row r="53">
      <c r="A53" s="4" t="inlineStr">
        <is>
          <t>First mortgage bonds</t>
        </is>
      </c>
      <c r="C53" s="5" t="n">
        <v>100000</v>
      </c>
      <c r="E53" s="5" t="n">
        <v>100000</v>
      </c>
    </row>
    <row r="54">
      <c r="A54" s="4" t="inlineStr">
        <is>
          <t>Debt Instrument, Interest Rate, Stated Percentage</t>
        </is>
      </c>
      <c r="C54" s="4" t="inlineStr">
        <is>
          <t>6.25%</t>
        </is>
      </c>
      <c r="E54" s="4" t="inlineStr">
        <is>
          <t>6.25%</t>
        </is>
      </c>
    </row>
    <row r="55">
      <c r="A55" s="4" t="inlineStr">
        <is>
          <t>First mortgage bonds 4.85 Series due 2040</t>
        </is>
      </c>
    </row>
    <row r="56">
      <c r="A56" s="3" t="inlineStr">
        <is>
          <t>Debt Instrument [Line Items]</t>
        </is>
      </c>
    </row>
    <row r="57">
      <c r="A57" s="4" t="inlineStr">
        <is>
          <t>First mortgage bonds</t>
        </is>
      </c>
      <c r="C57" s="5" t="n">
        <v>100000</v>
      </c>
      <c r="E57" s="5" t="n">
        <v>100000</v>
      </c>
    </row>
    <row r="58">
      <c r="A58" s="4" t="inlineStr">
        <is>
          <t>Debt Instrument, Interest Rate, Stated Percentage</t>
        </is>
      </c>
      <c r="C58" s="4" t="inlineStr">
        <is>
          <t>4.85%</t>
        </is>
      </c>
      <c r="E58" s="4" t="inlineStr">
        <is>
          <t>4.85%</t>
        </is>
      </c>
    </row>
    <row r="59">
      <c r="A59" s="4" t="inlineStr">
        <is>
          <t>First Mortgage Bonds 4.30 Series Due 2042</t>
        </is>
      </c>
    </row>
    <row r="60">
      <c r="A60" s="3" t="inlineStr">
        <is>
          <t>Debt Instrument [Line Items]</t>
        </is>
      </c>
    </row>
    <row r="61">
      <c r="A61" s="4" t="inlineStr">
        <is>
          <t>First mortgage bonds</t>
        </is>
      </c>
      <c r="C61" s="5" t="n">
        <v>75000</v>
      </c>
      <c r="E61" s="5" t="n">
        <v>75000</v>
      </c>
    </row>
    <row r="62">
      <c r="A62" s="4" t="inlineStr">
        <is>
          <t>Debt Instrument, Interest Rate, Stated Percentage</t>
        </is>
      </c>
      <c r="C62" s="4" t="inlineStr">
        <is>
          <t>4.30%</t>
        </is>
      </c>
      <c r="E62" s="4" t="inlineStr">
        <is>
          <t>4.30%</t>
        </is>
      </c>
    </row>
    <row r="63">
      <c r="A63" s="4" t="inlineStr">
        <is>
          <t>First Mortgage Bonds 4.00 Series due 2043</t>
        </is>
      </c>
    </row>
    <row r="64">
      <c r="A64" s="3" t="inlineStr">
        <is>
          <t>Debt Instrument [Line Items]</t>
        </is>
      </c>
    </row>
    <row r="65">
      <c r="A65" s="4" t="inlineStr">
        <is>
          <t>First mortgage bonds</t>
        </is>
      </c>
      <c r="C65" s="5" t="n">
        <v>75000</v>
      </c>
      <c r="E65" s="5" t="n">
        <v>75000</v>
      </c>
    </row>
    <row r="66">
      <c r="A66" s="4" t="inlineStr">
        <is>
          <t>Debt Instrument, Interest Rate, Stated Percentage</t>
        </is>
      </c>
      <c r="C66" s="4" t="inlineStr">
        <is>
          <t>4.00%</t>
        </is>
      </c>
      <c r="E66" s="4" t="inlineStr">
        <is>
          <t>4.00%</t>
        </is>
      </c>
    </row>
    <row r="67">
      <c r="A67" s="4" t="inlineStr">
        <is>
          <t>First mortgage bonds 3.65% Series due 2045</t>
        </is>
      </c>
    </row>
    <row r="68">
      <c r="A68" s="3" t="inlineStr">
        <is>
          <t>Debt Instrument [Line Items]</t>
        </is>
      </c>
    </row>
    <row r="69">
      <c r="A69" s="4" t="inlineStr">
        <is>
          <t>First mortgage bonds</t>
        </is>
      </c>
      <c r="C69" s="5" t="n">
        <v>250000</v>
      </c>
      <c r="E69" s="5" t="n">
        <v>250000</v>
      </c>
    </row>
    <row r="70">
      <c r="A70" s="4" t="inlineStr">
        <is>
          <t>Debt Instrument, Interest Rate, Stated Percentage</t>
        </is>
      </c>
      <c r="C70" s="4" t="inlineStr">
        <is>
          <t>3.65%</t>
        </is>
      </c>
      <c r="E70" s="4" t="inlineStr">
        <is>
          <t>3.65%</t>
        </is>
      </c>
    </row>
    <row r="71">
      <c r="A71" s="4" t="inlineStr">
        <is>
          <t>First mortgage bonds 4.05 Series due 2046</t>
        </is>
      </c>
    </row>
    <row r="72">
      <c r="A72" s="3" t="inlineStr">
        <is>
          <t>Debt Instrument [Line Items]</t>
        </is>
      </c>
    </row>
    <row r="73">
      <c r="A73" s="4" t="inlineStr">
        <is>
          <t>First mortgage bonds</t>
        </is>
      </c>
      <c r="C73" s="5" t="n">
        <v>120000</v>
      </c>
      <c r="E73" s="5" t="n">
        <v>120000</v>
      </c>
    </row>
    <row r="74">
      <c r="A74" s="4" t="inlineStr">
        <is>
          <t>Debt Instrument, Interest Rate, Stated Percentage</t>
        </is>
      </c>
      <c r="C74" s="4" t="inlineStr">
        <is>
          <t>4.05%</t>
        </is>
      </c>
      <c r="E74" s="4" t="inlineStr">
        <is>
          <t>4.05%</t>
        </is>
      </c>
    </row>
    <row r="75">
      <c r="A75" s="4" t="inlineStr">
        <is>
          <t>First Mortgage Bonds 4.20 K Series due 2048</t>
        </is>
      </c>
    </row>
    <row r="76">
      <c r="A76" s="3" t="inlineStr">
        <is>
          <t>Debt Instrument [Line Items]</t>
        </is>
      </c>
    </row>
    <row r="77">
      <c r="A77" s="4" t="inlineStr">
        <is>
          <t>First mortgage bonds</t>
        </is>
      </c>
      <c r="C77" s="5" t="n">
        <v>450000</v>
      </c>
      <c r="E77" s="5" t="n">
        <v>220000</v>
      </c>
    </row>
    <row r="78">
      <c r="A78" s="4" t="inlineStr">
        <is>
          <t>Debt Instrument, Interest Rate, Stated Percentage</t>
        </is>
      </c>
      <c r="C78" s="4" t="inlineStr">
        <is>
          <t>4.20%</t>
        </is>
      </c>
      <c r="E78" s="4" t="inlineStr">
        <is>
          <t>4.20%</t>
        </is>
      </c>
      <c r="F78" s="4" t="inlineStr">
        <is>
          <t>4.20%</t>
        </is>
      </c>
    </row>
    <row r="79">
      <c r="A79" s="4" t="inlineStr">
        <is>
          <t>Pollution Control Bonds 1.45 due 2024</t>
        </is>
      </c>
    </row>
    <row r="80">
      <c r="A80" s="3" t="inlineStr">
        <is>
          <t>Debt Instrument [Line Items]</t>
        </is>
      </c>
    </row>
    <row r="81">
      <c r="A81" s="4" t="inlineStr">
        <is>
          <t>Debt Instrument, Interest Rate, Stated Percentage</t>
        </is>
      </c>
      <c r="B81" s="4" t="inlineStr">
        <is>
          <t>[2]</t>
        </is>
      </c>
      <c r="C81" s="4" t="inlineStr">
        <is>
          <t>1.45%</t>
        </is>
      </c>
      <c r="E81" s="4" t="inlineStr">
        <is>
          <t>1.45%</t>
        </is>
      </c>
    </row>
    <row r="82">
      <c r="A82" s="4" t="inlineStr">
        <is>
          <t>Pollution control revenue bonds 5.15 Series due 2024</t>
        </is>
      </c>
      <c r="B82" s="4" t="inlineStr">
        <is>
          <t>[2]</t>
        </is>
      </c>
      <c r="C82" s="5" t="n">
        <v>49800</v>
      </c>
      <c r="E82" s="5" t="n">
        <v>49800</v>
      </c>
    </row>
    <row r="83">
      <c r="A83" s="4" t="inlineStr">
        <is>
          <t>Pollution Control Bonds 1.45 due 2024 | Idaho Power Company</t>
        </is>
      </c>
    </row>
    <row r="84">
      <c r="A84" s="3" t="inlineStr">
        <is>
          <t>Debt Instrument [Line Items]</t>
        </is>
      </c>
    </row>
    <row r="85">
      <c r="A85" s="4" t="inlineStr">
        <is>
          <t>Debt Instrument, Interest Rate, Stated Percentage</t>
        </is>
      </c>
      <c r="D85" s="4" t="inlineStr">
        <is>
          <t>5.15%</t>
        </is>
      </c>
    </row>
    <row r="86">
      <c r="A86" s="4" t="inlineStr">
        <is>
          <t>Pollution Control Bond 1.70 due 2026</t>
        </is>
      </c>
    </row>
    <row r="87">
      <c r="A87" s="3" t="inlineStr">
        <is>
          <t>Debt Instrument [Line Items]</t>
        </is>
      </c>
    </row>
    <row r="88">
      <c r="A88" s="4" t="inlineStr">
        <is>
          <t>Debt Instrument, Interest Rate, Stated Percentage</t>
        </is>
      </c>
      <c r="B88" s="4" t="inlineStr">
        <is>
          <t>[2]</t>
        </is>
      </c>
      <c r="C88" s="4" t="inlineStr">
        <is>
          <t>1.70%</t>
        </is>
      </c>
      <c r="E88" s="4" t="inlineStr">
        <is>
          <t>1.70%</t>
        </is>
      </c>
    </row>
    <row r="89">
      <c r="A89" s="4" t="inlineStr">
        <is>
          <t>Pollution control revenue bonds 5.25 Series due 2026</t>
        </is>
      </c>
      <c r="B89" s="4" t="inlineStr">
        <is>
          <t>[2]</t>
        </is>
      </c>
      <c r="C89" s="5" t="n">
        <v>116300</v>
      </c>
      <c r="E89" s="5" t="n">
        <v>116300</v>
      </c>
    </row>
    <row r="90">
      <c r="A90" s="4" t="inlineStr">
        <is>
          <t>Pollution Control Bond 1.70 due 2026 | Idaho Power Company</t>
        </is>
      </c>
    </row>
    <row r="91">
      <c r="A91" s="3" t="inlineStr">
        <is>
          <t>Debt Instrument [Line Items]</t>
        </is>
      </c>
    </row>
    <row r="92">
      <c r="A92" s="4" t="inlineStr">
        <is>
          <t>Debt Instrument, Interest Rate, Stated Percentage</t>
        </is>
      </c>
      <c r="D92" s="4" t="inlineStr">
        <is>
          <t>5.25%</t>
        </is>
      </c>
    </row>
    <row r="93">
      <c r="A93" s="4" t="inlineStr">
        <is>
          <t>Secured debt including Humboldt County and Sweetwater County pollution control revenue bonds</t>
        </is>
      </c>
    </row>
    <row r="94">
      <c r="A94" s="3" t="inlineStr">
        <is>
          <t>Debt Instrument [Line Items]</t>
        </is>
      </c>
    </row>
    <row r="95">
      <c r="A95" s="4" t="inlineStr">
        <is>
          <t>Total first mortgage bonds</t>
        </is>
      </c>
      <c r="C95" s="6" t="n">
        <v>1966000</v>
      </c>
    </row>
    <row r="96">
      <c r="A96" s="4" t="inlineStr">
        <is>
          <t>First Mortgage Bonds 1.90 Series L Due July 15 2030</t>
        </is>
      </c>
    </row>
    <row r="97">
      <c r="A97" s="3" t="inlineStr">
        <is>
          <t>Debt Instrument [Line Items]</t>
        </is>
      </c>
    </row>
    <row r="98">
      <c r="A98" s="4" t="inlineStr">
        <is>
          <t>First mortgage bonds</t>
        </is>
      </c>
      <c r="C98" s="5" t="n">
        <v>80000</v>
      </c>
      <c r="E98" s="5" t="n">
        <v>0</v>
      </c>
    </row>
    <row r="99">
      <c r="A99" s="4" t="inlineStr">
        <is>
          <t>Debt Instrument, Interest Rate, Stated Percentage</t>
        </is>
      </c>
      <c r="C99" s="4" t="inlineStr">
        <is>
          <t>1.90%</t>
        </is>
      </c>
    </row>
    <row r="100"/>
    <row r="101">
      <c r="A101" s="4" t="inlineStr">
        <is>
          <t>[1]</t>
        </is>
      </c>
      <c r="B101" s="4" t="inlineStr">
        <is>
          <t>At December 31, 2020 and 2019, the overall effective cost rate of Idaho Power's outstanding debt was 4.40 percent and 4.50 percent, respectively.</t>
        </is>
      </c>
    </row>
    <row r="102">
      <c r="A102" s="4" t="inlineStr">
        <is>
          <t>[2]</t>
        </is>
      </c>
      <c r="B102" s="4" t="inlineStr">
        <is>
          <t>Humboldt County and Sweetwater County Pollution Control Revenue Bonds are secured by the first mortgage bonds, bringing the total first mortgage bonds outstanding at December 31, 2020, to $1.966 billion. These two bonds were purchased and remarketed in August 2019. See "Long-Term Debt Issuances, Maturities, and Redemptions" below.</t>
        </is>
      </c>
    </row>
  </sheetData>
  <mergeCells count="4">
    <mergeCell ref="A1:B1"/>
    <mergeCell ref="A100:E100"/>
    <mergeCell ref="B101:E101"/>
    <mergeCell ref="B102:E10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Maturities of Long-term Debt Level 4 (Details) - USD ($) $ in Thousands</t>
        </is>
      </c>
      <c r="C1" s="2" t="inlineStr">
        <is>
          <t>Dec. 31, 2020</t>
        </is>
      </c>
      <c r="D1" s="2" t="inlineStr">
        <is>
          <t>Dec. 31, 2019</t>
        </is>
      </c>
      <c r="E1" s="2" t="inlineStr">
        <is>
          <t>Mar. 31, 2019</t>
        </is>
      </c>
    </row>
    <row r="2">
      <c r="A2" s="3" t="inlineStr">
        <is>
          <t>Debt Instrument [Line Items]</t>
        </is>
      </c>
    </row>
    <row r="3">
      <c r="A3" s="4" t="inlineStr">
        <is>
          <t>Long-term Debt, Maturities, Repayments of Principal in Next Twelve Months</t>
        </is>
      </c>
      <c r="C3" s="5" t="n">
        <v>0</v>
      </c>
    </row>
    <row r="4">
      <c r="A4" s="4" t="inlineStr">
        <is>
          <t>Long-term Debt, Maturities, Repayments of Principal in Year Two</t>
        </is>
      </c>
      <c r="C4" s="6" t="n">
        <v>0</v>
      </c>
    </row>
    <row r="5">
      <c r="A5" s="4" t="inlineStr">
        <is>
          <t>Long-term Debt, Maturities, Repayments of Principal in Year Three</t>
        </is>
      </c>
      <c r="C5" s="6" t="n">
        <v>75000</v>
      </c>
    </row>
    <row r="6">
      <c r="A6" s="4" t="inlineStr">
        <is>
          <t>Long-term Debt, Maturities, Repayments of Principal in Year Four</t>
        </is>
      </c>
      <c r="C6" s="6" t="n">
        <v>49800</v>
      </c>
    </row>
    <row r="7">
      <c r="A7" s="4" t="inlineStr">
        <is>
          <t>Long-term Debt, Maturities, Repayments of Principal in Year Five</t>
        </is>
      </c>
      <c r="C7" s="6" t="n">
        <v>19885</v>
      </c>
    </row>
    <row r="8">
      <c r="A8" s="4" t="inlineStr">
        <is>
          <t>Long-term Debt, Maturities, Repayments of Principal after Year Five</t>
        </is>
      </c>
      <c r="C8" s="6" t="n">
        <v>1845660</v>
      </c>
    </row>
    <row r="9">
      <c r="A9" s="4" t="inlineStr">
        <is>
          <t>First mortgage bonds 3.40 Series due 2020</t>
        </is>
      </c>
    </row>
    <row r="10">
      <c r="A10" s="3" t="inlineStr">
        <is>
          <t>Debt Instrument [Line Items]</t>
        </is>
      </c>
    </row>
    <row r="11">
      <c r="A11" s="4" t="inlineStr">
        <is>
          <t>First mortgage bonds</t>
        </is>
      </c>
      <c r="C11" s="5" t="n">
        <v>0</v>
      </c>
      <c r="D11" s="5" t="n">
        <v>100000</v>
      </c>
    </row>
    <row r="12">
      <c r="A12" s="4" t="inlineStr">
        <is>
          <t>Debt Instrument, Interest Rate, Stated Percentage</t>
        </is>
      </c>
      <c r="C12" s="4" t="inlineStr">
        <is>
          <t>3.40%</t>
        </is>
      </c>
      <c r="D12" s="4" t="inlineStr">
        <is>
          <t>3.40%</t>
        </is>
      </c>
    </row>
    <row r="13">
      <c r="A13" s="4" t="inlineStr">
        <is>
          <t>First Mortgage Bonds 2.95 Series Due 2022</t>
        </is>
      </c>
    </row>
    <row r="14">
      <c r="A14" s="3" t="inlineStr">
        <is>
          <t>Debt Instrument [Line Items]</t>
        </is>
      </c>
    </row>
    <row r="15">
      <c r="A15" s="4" t="inlineStr">
        <is>
          <t>First mortgage bonds</t>
        </is>
      </c>
      <c r="C15" s="5" t="n">
        <v>0</v>
      </c>
      <c r="D15" s="5" t="n">
        <v>75000</v>
      </c>
    </row>
    <row r="16">
      <c r="A16" s="4" t="inlineStr">
        <is>
          <t>Debt Instrument, Interest Rate, Stated Percentage</t>
        </is>
      </c>
      <c r="C16" s="4" t="inlineStr">
        <is>
          <t>2.95%</t>
        </is>
      </c>
      <c r="D16" s="4" t="inlineStr">
        <is>
          <t>2.95%</t>
        </is>
      </c>
    </row>
    <row r="17">
      <c r="A17" s="4" t="inlineStr">
        <is>
          <t>First Mortgage Bonds 2.50 Series due 2023</t>
        </is>
      </c>
    </row>
    <row r="18">
      <c r="A18" s="3" t="inlineStr">
        <is>
          <t>Debt Instrument [Line Items]</t>
        </is>
      </c>
    </row>
    <row r="19">
      <c r="A19" s="4" t="inlineStr">
        <is>
          <t>First mortgage bonds</t>
        </is>
      </c>
      <c r="C19" s="5" t="n">
        <v>75000</v>
      </c>
      <c r="D19" s="5" t="n">
        <v>75000</v>
      </c>
    </row>
    <row r="20">
      <c r="A20" s="4" t="inlineStr">
        <is>
          <t>Debt Instrument, Interest Rate, Stated Percentage</t>
        </is>
      </c>
      <c r="C20" s="4" t="inlineStr">
        <is>
          <t>2.50%</t>
        </is>
      </c>
      <c r="D20" s="4" t="inlineStr">
        <is>
          <t>2.50%</t>
        </is>
      </c>
    </row>
    <row r="21">
      <c r="A21" s="4" t="inlineStr">
        <is>
          <t>First Mortgage Bonds 1.90 Series L Due July 15 2030</t>
        </is>
      </c>
    </row>
    <row r="22">
      <c r="A22" s="3" t="inlineStr">
        <is>
          <t>Debt Instrument [Line Items]</t>
        </is>
      </c>
    </row>
    <row r="23">
      <c r="A23" s="4" t="inlineStr">
        <is>
          <t>First mortgage bonds</t>
        </is>
      </c>
      <c r="C23" s="5" t="n">
        <v>80000</v>
      </c>
      <c r="D23" s="5" t="n">
        <v>0</v>
      </c>
    </row>
    <row r="24">
      <c r="A24" s="4" t="inlineStr">
        <is>
          <t>Debt Instrument, Interest Rate, Stated Percentage</t>
        </is>
      </c>
      <c r="C24" s="4" t="inlineStr">
        <is>
          <t>1.90%</t>
        </is>
      </c>
    </row>
    <row r="25">
      <c r="A25" s="4" t="inlineStr">
        <is>
          <t>First mortgage bonds 6.00 Series due 2032</t>
        </is>
      </c>
    </row>
    <row r="26">
      <c r="A26" s="3" t="inlineStr">
        <is>
          <t>Debt Instrument [Line Items]</t>
        </is>
      </c>
    </row>
    <row r="27">
      <c r="A27" s="4" t="inlineStr">
        <is>
          <t>First mortgage bonds</t>
        </is>
      </c>
      <c r="C27" s="5" t="n">
        <v>100000</v>
      </c>
      <c r="D27" s="5" t="n">
        <v>100000</v>
      </c>
    </row>
    <row r="28">
      <c r="A28" s="4" t="inlineStr">
        <is>
          <t>Debt Instrument, Interest Rate, Stated Percentage</t>
        </is>
      </c>
      <c r="C28" s="4" t="inlineStr">
        <is>
          <t>6.00%</t>
        </is>
      </c>
      <c r="D28" s="4" t="inlineStr">
        <is>
          <t>6.00%</t>
        </is>
      </c>
    </row>
    <row r="29">
      <c r="A29" s="4" t="inlineStr">
        <is>
          <t>First mortgage bonds 5.50 Series due 2033</t>
        </is>
      </c>
    </row>
    <row r="30">
      <c r="A30" s="3" t="inlineStr">
        <is>
          <t>Debt Instrument [Line Items]</t>
        </is>
      </c>
    </row>
    <row r="31">
      <c r="A31" s="4" t="inlineStr">
        <is>
          <t>First mortgage bonds</t>
        </is>
      </c>
      <c r="C31" s="5" t="n">
        <v>70000</v>
      </c>
      <c r="D31" s="5" t="n">
        <v>70000</v>
      </c>
    </row>
    <row r="32">
      <c r="A32" s="4" t="inlineStr">
        <is>
          <t>Debt Instrument, Interest Rate, Stated Percentage</t>
        </is>
      </c>
      <c r="C32" s="4" t="inlineStr">
        <is>
          <t>5.50%</t>
        </is>
      </c>
      <c r="D32" s="4" t="inlineStr">
        <is>
          <t>5.50%</t>
        </is>
      </c>
    </row>
    <row r="33">
      <c r="A33" s="4" t="inlineStr">
        <is>
          <t>First mortgage bonds 5.50 Series due 2034</t>
        </is>
      </c>
    </row>
    <row r="34">
      <c r="A34" s="3" t="inlineStr">
        <is>
          <t>Debt Instrument [Line Items]</t>
        </is>
      </c>
    </row>
    <row r="35">
      <c r="A35" s="4" t="inlineStr">
        <is>
          <t>First mortgage bonds</t>
        </is>
      </c>
      <c r="C35" s="5" t="n">
        <v>50000</v>
      </c>
      <c r="D35" s="5" t="n">
        <v>50000</v>
      </c>
    </row>
    <row r="36">
      <c r="A36" s="4" t="inlineStr">
        <is>
          <t>Debt Instrument, Interest Rate, Stated Percentage</t>
        </is>
      </c>
      <c r="C36" s="4" t="inlineStr">
        <is>
          <t>5.50%</t>
        </is>
      </c>
      <c r="D36" s="4" t="inlineStr">
        <is>
          <t>5.50%</t>
        </is>
      </c>
    </row>
    <row r="37">
      <c r="A37" s="4" t="inlineStr">
        <is>
          <t>First mortgage bonds 5.875 Series due 2034</t>
        </is>
      </c>
    </row>
    <row r="38">
      <c r="A38" s="3" t="inlineStr">
        <is>
          <t>Debt Instrument [Line Items]</t>
        </is>
      </c>
    </row>
    <row r="39">
      <c r="A39" s="4" t="inlineStr">
        <is>
          <t>First mortgage bonds</t>
        </is>
      </c>
      <c r="C39" s="5" t="n">
        <v>55000</v>
      </c>
      <c r="D39" s="5" t="n">
        <v>55000</v>
      </c>
    </row>
    <row r="40">
      <c r="A40" s="4" t="inlineStr">
        <is>
          <t>Debt Instrument, Interest Rate, Stated Percentage</t>
        </is>
      </c>
      <c r="C40" s="4" t="inlineStr">
        <is>
          <t>5.875%</t>
        </is>
      </c>
      <c r="D40" s="4" t="inlineStr">
        <is>
          <t>5.875%</t>
        </is>
      </c>
    </row>
    <row r="41">
      <c r="A41" s="4" t="inlineStr">
        <is>
          <t>First mortgage bonds 5.30 Series due 2035</t>
        </is>
      </c>
    </row>
    <row r="42">
      <c r="A42" s="3" t="inlineStr">
        <is>
          <t>Debt Instrument [Line Items]</t>
        </is>
      </c>
    </row>
    <row r="43">
      <c r="A43" s="4" t="inlineStr">
        <is>
          <t>First mortgage bonds</t>
        </is>
      </c>
      <c r="C43" s="5" t="n">
        <v>60000</v>
      </c>
      <c r="D43" s="5" t="n">
        <v>60000</v>
      </c>
    </row>
    <row r="44">
      <c r="A44" s="4" t="inlineStr">
        <is>
          <t>Debt Instrument, Interest Rate, Stated Percentage</t>
        </is>
      </c>
      <c r="C44" s="4" t="inlineStr">
        <is>
          <t>5.30%</t>
        </is>
      </c>
      <c r="D44" s="4" t="inlineStr">
        <is>
          <t>5.30%</t>
        </is>
      </c>
    </row>
    <row r="45">
      <c r="A45" s="4" t="inlineStr">
        <is>
          <t>First mortgage bonds 6.30 Series due 2037</t>
        </is>
      </c>
    </row>
    <row r="46">
      <c r="A46" s="3" t="inlineStr">
        <is>
          <t>Debt Instrument [Line Items]</t>
        </is>
      </c>
    </row>
    <row r="47">
      <c r="A47" s="4" t="inlineStr">
        <is>
          <t>First mortgage bonds</t>
        </is>
      </c>
      <c r="C47" s="5" t="n">
        <v>140000</v>
      </c>
      <c r="D47" s="5" t="n">
        <v>140000</v>
      </c>
    </row>
    <row r="48">
      <c r="A48" s="4" t="inlineStr">
        <is>
          <t>Debt Instrument, Interest Rate, Stated Percentage</t>
        </is>
      </c>
      <c r="C48" s="4" t="inlineStr">
        <is>
          <t>6.30%</t>
        </is>
      </c>
      <c r="D48" s="4" t="inlineStr">
        <is>
          <t>6.30%</t>
        </is>
      </c>
    </row>
    <row r="49">
      <c r="A49" s="4" t="inlineStr">
        <is>
          <t>First mortgage bonds 6.25 Series due 2037</t>
        </is>
      </c>
    </row>
    <row r="50">
      <c r="A50" s="3" t="inlineStr">
        <is>
          <t>Debt Instrument [Line Items]</t>
        </is>
      </c>
    </row>
    <row r="51">
      <c r="A51" s="4" t="inlineStr">
        <is>
          <t>First mortgage bonds</t>
        </is>
      </c>
      <c r="C51" s="5" t="n">
        <v>100000</v>
      </c>
      <c r="D51" s="5" t="n">
        <v>100000</v>
      </c>
    </row>
    <row r="52">
      <c r="A52" s="4" t="inlineStr">
        <is>
          <t>Debt Instrument, Interest Rate, Stated Percentage</t>
        </is>
      </c>
      <c r="C52" s="4" t="inlineStr">
        <is>
          <t>6.25%</t>
        </is>
      </c>
      <c r="D52" s="4" t="inlineStr">
        <is>
          <t>6.25%</t>
        </is>
      </c>
    </row>
    <row r="53">
      <c r="A53" s="4" t="inlineStr">
        <is>
          <t>First mortgage bonds 4.85 Series due 2040</t>
        </is>
      </c>
    </row>
    <row r="54">
      <c r="A54" s="3" t="inlineStr">
        <is>
          <t>Debt Instrument [Line Items]</t>
        </is>
      </c>
    </row>
    <row r="55">
      <c r="A55" s="4" t="inlineStr">
        <is>
          <t>First mortgage bonds</t>
        </is>
      </c>
      <c r="C55" s="5" t="n">
        <v>100000</v>
      </c>
      <c r="D55" s="5" t="n">
        <v>100000</v>
      </c>
    </row>
    <row r="56">
      <c r="A56" s="4" t="inlineStr">
        <is>
          <t>Debt Instrument, Interest Rate, Stated Percentage</t>
        </is>
      </c>
      <c r="C56" s="4" t="inlineStr">
        <is>
          <t>4.85%</t>
        </is>
      </c>
      <c r="D56" s="4" t="inlineStr">
        <is>
          <t>4.85%</t>
        </is>
      </c>
    </row>
    <row r="57">
      <c r="A57" s="4" t="inlineStr">
        <is>
          <t>First Mortgage Bonds 4.30 Series Due 2042</t>
        </is>
      </c>
    </row>
    <row r="58">
      <c r="A58" s="3" t="inlineStr">
        <is>
          <t>Debt Instrument [Line Items]</t>
        </is>
      </c>
    </row>
    <row r="59">
      <c r="A59" s="4" t="inlineStr">
        <is>
          <t>First mortgage bonds</t>
        </is>
      </c>
      <c r="C59" s="5" t="n">
        <v>75000</v>
      </c>
      <c r="D59" s="5" t="n">
        <v>75000</v>
      </c>
    </row>
    <row r="60">
      <c r="A60" s="4" t="inlineStr">
        <is>
          <t>Debt Instrument, Interest Rate, Stated Percentage</t>
        </is>
      </c>
      <c r="C60" s="4" t="inlineStr">
        <is>
          <t>4.30%</t>
        </is>
      </c>
      <c r="D60" s="4" t="inlineStr">
        <is>
          <t>4.30%</t>
        </is>
      </c>
    </row>
    <row r="61">
      <c r="A61" s="4" t="inlineStr">
        <is>
          <t>First Mortgage Bonds 4.00 Series due 2043</t>
        </is>
      </c>
    </row>
    <row r="62">
      <c r="A62" s="3" t="inlineStr">
        <is>
          <t>Debt Instrument [Line Items]</t>
        </is>
      </c>
    </row>
    <row r="63">
      <c r="A63" s="4" t="inlineStr">
        <is>
          <t>First mortgage bonds</t>
        </is>
      </c>
      <c r="C63" s="5" t="n">
        <v>75000</v>
      </c>
      <c r="D63" s="5" t="n">
        <v>75000</v>
      </c>
    </row>
    <row r="64">
      <c r="A64" s="4" t="inlineStr">
        <is>
          <t>Debt Instrument, Interest Rate, Stated Percentage</t>
        </is>
      </c>
      <c r="C64" s="4" t="inlineStr">
        <is>
          <t>4.00%</t>
        </is>
      </c>
      <c r="D64" s="4" t="inlineStr">
        <is>
          <t>4.00%</t>
        </is>
      </c>
    </row>
    <row r="65">
      <c r="A65" s="4" t="inlineStr">
        <is>
          <t>First mortgage bonds 3.65% Series due 2045</t>
        </is>
      </c>
    </row>
    <row r="66">
      <c r="A66" s="3" t="inlineStr">
        <is>
          <t>Debt Instrument [Line Items]</t>
        </is>
      </c>
    </row>
    <row r="67">
      <c r="A67" s="4" t="inlineStr">
        <is>
          <t>First mortgage bonds</t>
        </is>
      </c>
      <c r="C67" s="5" t="n">
        <v>250000</v>
      </c>
      <c r="D67" s="5" t="n">
        <v>250000</v>
      </c>
    </row>
    <row r="68">
      <c r="A68" s="4" t="inlineStr">
        <is>
          <t>Debt Instrument, Interest Rate, Stated Percentage</t>
        </is>
      </c>
      <c r="C68" s="4" t="inlineStr">
        <is>
          <t>3.65%</t>
        </is>
      </c>
      <c r="D68" s="4" t="inlineStr">
        <is>
          <t>3.65%</t>
        </is>
      </c>
    </row>
    <row r="69">
      <c r="A69" s="4" t="inlineStr">
        <is>
          <t>First mortgage bonds 4.05 Series due 2046</t>
        </is>
      </c>
    </row>
    <row r="70">
      <c r="A70" s="3" t="inlineStr">
        <is>
          <t>Debt Instrument [Line Items]</t>
        </is>
      </c>
    </row>
    <row r="71">
      <c r="A71" s="4" t="inlineStr">
        <is>
          <t>First mortgage bonds</t>
        </is>
      </c>
      <c r="C71" s="5" t="n">
        <v>120000</v>
      </c>
      <c r="D71" s="5" t="n">
        <v>120000</v>
      </c>
    </row>
    <row r="72">
      <c r="A72" s="4" t="inlineStr">
        <is>
          <t>Debt Instrument, Interest Rate, Stated Percentage</t>
        </is>
      </c>
      <c r="C72" s="4" t="inlineStr">
        <is>
          <t>4.05%</t>
        </is>
      </c>
      <c r="D72" s="4" t="inlineStr">
        <is>
          <t>4.05%</t>
        </is>
      </c>
    </row>
    <row r="73">
      <c r="A73" s="4" t="inlineStr">
        <is>
          <t>First Mortgage Bonds 4.20 K Series due 2048</t>
        </is>
      </c>
    </row>
    <row r="74">
      <c r="A74" s="3" t="inlineStr">
        <is>
          <t>Debt Instrument [Line Items]</t>
        </is>
      </c>
    </row>
    <row r="75">
      <c r="A75" s="4" t="inlineStr">
        <is>
          <t>First mortgage bonds</t>
        </is>
      </c>
      <c r="C75" s="5" t="n">
        <v>450000</v>
      </c>
      <c r="D75" s="5" t="n">
        <v>220000</v>
      </c>
    </row>
    <row r="76">
      <c r="A76" s="4" t="inlineStr">
        <is>
          <t>Debt Instrument, Interest Rate, Stated Percentage</t>
        </is>
      </c>
      <c r="C76" s="4" t="inlineStr">
        <is>
          <t>4.20%</t>
        </is>
      </c>
      <c r="D76" s="4" t="inlineStr">
        <is>
          <t>4.20%</t>
        </is>
      </c>
      <c r="E76" s="4" t="inlineStr">
        <is>
          <t>4.20%</t>
        </is>
      </c>
    </row>
    <row r="77">
      <c r="A77" s="4" t="inlineStr">
        <is>
          <t>Pollution Control Bonds 1.45 due 2024</t>
        </is>
      </c>
    </row>
    <row r="78">
      <c r="A78" s="3" t="inlineStr">
        <is>
          <t>Debt Instrument [Line Items]</t>
        </is>
      </c>
    </row>
    <row r="79">
      <c r="A79" s="4" t="inlineStr">
        <is>
          <t>Debt Instrument, Interest Rate, Stated Percentage</t>
        </is>
      </c>
      <c r="B79" s="4" t="inlineStr">
        <is>
          <t>[1]</t>
        </is>
      </c>
      <c r="C79" s="4" t="inlineStr">
        <is>
          <t>1.45%</t>
        </is>
      </c>
      <c r="D79" s="4" t="inlineStr">
        <is>
          <t>1.45%</t>
        </is>
      </c>
    </row>
    <row r="80">
      <c r="A80" s="4" t="inlineStr">
        <is>
          <t>Pollution Control Bond 1.70 due 2026</t>
        </is>
      </c>
    </row>
    <row r="81">
      <c r="A81" s="3" t="inlineStr">
        <is>
          <t>Debt Instrument [Line Items]</t>
        </is>
      </c>
    </row>
    <row r="82">
      <c r="A82" s="4" t="inlineStr">
        <is>
          <t>Debt Instrument, Interest Rate, Stated Percentage</t>
        </is>
      </c>
      <c r="B82" s="4" t="inlineStr">
        <is>
          <t>[1]</t>
        </is>
      </c>
      <c r="C82" s="4" t="inlineStr">
        <is>
          <t>1.70%</t>
        </is>
      </c>
      <c r="D82" s="4" t="inlineStr">
        <is>
          <t>1.70%</t>
        </is>
      </c>
    </row>
    <row r="83"/>
    <row r="84">
      <c r="A84" s="4" t="inlineStr">
        <is>
          <t>[1]</t>
        </is>
      </c>
      <c r="B84" s="4" t="inlineStr">
        <is>
          <t>Humboldt County and Sweetwater County Pollution Control Revenue Bonds are secured by the first mortgage bonds, bringing the total first mortgage bonds outstanding at December 31, 2020, to $1.966 billion. These two bonds were purchased and remarketed in August 2019. See "Long-Term Debt Issuances, Maturities, and Redemptions" below.</t>
        </is>
      </c>
    </row>
  </sheetData>
  <mergeCells count="3">
    <mergeCell ref="A1:B1"/>
    <mergeCell ref="A83:D83"/>
    <mergeCell ref="B84:D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0" customWidth="1" min="1" max="1"/>
    <col width="13" customWidth="1" min="2" max="2"/>
  </cols>
  <sheetData>
    <row r="1">
      <c r="A1" s="1" t="inlineStr">
        <is>
          <t>Consolidated Statements of Equity $ in Thousands</t>
        </is>
      </c>
      <c r="B1" s="2" t="inlineStr">
        <is>
          <t>USD ($)</t>
        </is>
      </c>
    </row>
    <row r="2">
      <c r="A2" s="4" t="inlineStr">
        <is>
          <t>Balance at beginning of year at Dec. 31, 2017</t>
        </is>
      </c>
      <c r="B2" s="5" t="n">
        <v>857207</v>
      </c>
    </row>
    <row r="3">
      <c r="A3" s="3" t="inlineStr">
        <is>
          <t>Common Stock</t>
        </is>
      </c>
    </row>
    <row r="4">
      <c r="A4" s="4" t="inlineStr">
        <is>
          <t>Share-based compensation expense</t>
        </is>
      </c>
      <c r="B4" s="6" t="n">
        <v>9362</v>
      </c>
    </row>
    <row r="5">
      <c r="A5" s="4" t="inlineStr">
        <is>
          <t>Tax withholdings on net settlements of share-based awards</t>
        </is>
      </c>
      <c r="B5" s="6" t="n">
        <v>0</v>
      </c>
    </row>
    <row r="6">
      <c r="A6" s="4" t="inlineStr">
        <is>
          <t>Treasury shares issued</t>
        </is>
      </c>
      <c r="B6" s="6" t="n">
        <v>-3068</v>
      </c>
    </row>
    <row r="7">
      <c r="A7" s="4" t="inlineStr">
        <is>
          <t>Other</t>
        </is>
      </c>
      <c r="B7" s="6" t="n">
        <v>92</v>
      </c>
    </row>
    <row r="8">
      <c r="A8" s="4" t="inlineStr">
        <is>
          <t>Balance at end of year at Dec. 31, 2018</t>
        </is>
      </c>
      <c r="B8" s="6" t="n">
        <v>863593</v>
      </c>
    </row>
    <row r="9">
      <c r="A9" s="4" t="inlineStr">
        <is>
          <t>Balance at beginning of year at Dec. 31, 2017</t>
        </is>
      </c>
      <c r="B9" s="6" t="n">
        <v>1426528</v>
      </c>
    </row>
    <row r="10">
      <c r="A10" s="3" t="inlineStr">
        <is>
          <t>Retained Earnings</t>
        </is>
      </c>
    </row>
    <row r="11">
      <c r="A11" s="4" t="inlineStr">
        <is>
          <t>Net income attributable to IDACORP, Inc.</t>
        </is>
      </c>
      <c r="B11" s="6" t="n">
        <v>226801</v>
      </c>
    </row>
    <row r="12">
      <c r="A12" s="4" t="inlineStr">
        <is>
          <t>Common stock dividends</t>
        </is>
      </c>
      <c r="B12" s="6" t="n">
        <v>-121786</v>
      </c>
    </row>
    <row r="13">
      <c r="A13" s="4" t="inlineStr">
        <is>
          <t>Balance at end of year at Dec. 31, 2018</t>
        </is>
      </c>
      <c r="B13" s="6" t="n">
        <v>1531543</v>
      </c>
    </row>
    <row r="14">
      <c r="A14" s="4" t="inlineStr">
        <is>
          <t>AOCI - Beginning Balance at Dec. 31, 2017</t>
        </is>
      </c>
      <c r="B14" s="6" t="n">
        <v>-30964</v>
      </c>
    </row>
    <row r="15">
      <c r="A15" s="3" t="inlineStr">
        <is>
          <t>Accumulated Other Comprehensive (Loss) Income</t>
        </is>
      </c>
    </row>
    <row r="16">
      <c r="A16" s="4" t="inlineStr">
        <is>
          <t>Unfunded pension liability adjustment, net of tax</t>
        </is>
      </c>
      <c r="B16" s="6" t="n">
        <v>8120</v>
      </c>
    </row>
    <row r="17">
      <c r="A17" s="4" t="inlineStr">
        <is>
          <t>AOCI - Ending Balance at Dec. 31, 2018</t>
        </is>
      </c>
      <c r="B17" s="6" t="n">
        <v>-22844</v>
      </c>
    </row>
    <row r="18">
      <c r="A18" s="4" t="inlineStr">
        <is>
          <t>Balance at beginning of year at Dec. 31, 2017</t>
        </is>
      </c>
      <c r="B18" s="6" t="n">
        <v>1386</v>
      </c>
    </row>
    <row r="19">
      <c r="A19" s="3" t="inlineStr">
        <is>
          <t>Treasury Stock</t>
        </is>
      </c>
    </row>
    <row r="20">
      <c r="A20" s="4" t="inlineStr">
        <is>
          <t>Issued</t>
        </is>
      </c>
      <c r="B20" s="6" t="n">
        <v>3068</v>
      </c>
    </row>
    <row r="21">
      <c r="A21" s="4" t="inlineStr">
        <is>
          <t>Acquired</t>
        </is>
      </c>
      <c r="B21" s="6" t="n">
        <v>-3614</v>
      </c>
    </row>
    <row r="22">
      <c r="A22" s="4" t="inlineStr">
        <is>
          <t>Balance at end of year at Dec. 31, 2018</t>
        </is>
      </c>
      <c r="B22" s="6" t="n">
        <v>1932</v>
      </c>
    </row>
    <row r="23">
      <c r="A23" s="4" t="inlineStr">
        <is>
          <t>Balance at beginning of year at Dec. 31, 2017</t>
        </is>
      </c>
      <c r="B23" s="6" t="n">
        <v>4729</v>
      </c>
    </row>
    <row r="24">
      <c r="A24" s="3" t="inlineStr">
        <is>
          <t>Noncontrolling Interests</t>
        </is>
      </c>
    </row>
    <row r="25">
      <c r="A25" s="4" t="inlineStr">
        <is>
          <t>Adjustment for income (loss) attributable to noncontrolling interests</t>
        </is>
      </c>
      <c r="B25" s="6" t="n">
        <v>722</v>
      </c>
    </row>
    <row r="26">
      <c r="A26" s="4" t="inlineStr">
        <is>
          <t>Balance at end of year at Dec. 31, 2018</t>
        </is>
      </c>
      <c r="B26" s="6" t="n">
        <v>5451</v>
      </c>
    </row>
    <row r="27">
      <c r="A27" s="3" t="inlineStr">
        <is>
          <t>Treasury Stock</t>
        </is>
      </c>
    </row>
    <row r="28">
      <c r="A28" s="4" t="inlineStr">
        <is>
          <t>Total IDACORP, Inc. shareholders’ equity at end of year</t>
        </is>
      </c>
      <c r="B28" s="6" t="n">
        <v>2370360</v>
      </c>
    </row>
    <row r="29">
      <c r="A29" s="3" t="inlineStr">
        <is>
          <t>Noncontrolling Interests</t>
        </is>
      </c>
    </row>
    <row r="30">
      <c r="A30" s="4" t="inlineStr">
        <is>
          <t>Total equity at end of year</t>
        </is>
      </c>
      <c r="B30" s="6" t="n">
        <v>2375811</v>
      </c>
    </row>
    <row r="31">
      <c r="A31" s="4" t="inlineStr">
        <is>
          <t>Share-based compensation expense</t>
        </is>
      </c>
      <c r="B31" s="6" t="n">
        <v>8788</v>
      </c>
    </row>
    <row r="32">
      <c r="A32" s="4" t="inlineStr">
        <is>
          <t>Tax withholdings on net settlements of share-based awards</t>
        </is>
      </c>
      <c r="B32" s="6" t="n">
        <v>0</v>
      </c>
    </row>
    <row r="33">
      <c r="A33" s="4" t="inlineStr">
        <is>
          <t>Treasury shares issued</t>
        </is>
      </c>
      <c r="B33" s="6" t="n">
        <v>-4172</v>
      </c>
    </row>
    <row r="34">
      <c r="A34" s="4" t="inlineStr">
        <is>
          <t>Other</t>
        </is>
      </c>
      <c r="B34" s="6" t="n">
        <v>98</v>
      </c>
    </row>
    <row r="35">
      <c r="A35" s="4" t="inlineStr">
        <is>
          <t>Balance at end of year at Dec. 31, 2019</t>
        </is>
      </c>
      <c r="B35" s="6" t="n">
        <v>868307</v>
      </c>
    </row>
    <row r="36">
      <c r="A36" s="3" t="inlineStr">
        <is>
          <t>Retained Earnings</t>
        </is>
      </c>
    </row>
    <row r="37">
      <c r="A37" s="4" t="inlineStr">
        <is>
          <t>Net income attributable to IDACORP, Inc.</t>
        </is>
      </c>
      <c r="B37" s="6" t="n">
        <v>232854</v>
      </c>
    </row>
    <row r="38">
      <c r="A38" s="4" t="inlineStr">
        <is>
          <t>Common stock dividends</t>
        </is>
      </c>
      <c r="B38" s="6" t="n">
        <v>-129872</v>
      </c>
    </row>
    <row r="39">
      <c r="A39" s="4" t="inlineStr">
        <is>
          <t>Balance at end of year at Dec. 31, 2019</t>
        </is>
      </c>
      <c r="B39" s="6" t="n">
        <v>1634525</v>
      </c>
    </row>
    <row r="40">
      <c r="A40" s="3" t="inlineStr">
        <is>
          <t>Accumulated Other Comprehensive (Loss) Income</t>
        </is>
      </c>
    </row>
    <row r="41">
      <c r="A41" s="4" t="inlineStr">
        <is>
          <t>Unfunded pension liability adjustment, net of tax</t>
        </is>
      </c>
      <c r="B41" s="6" t="n">
        <v>-13440</v>
      </c>
    </row>
    <row r="42">
      <c r="A42" s="4" t="inlineStr">
        <is>
          <t>AOCI - Ending Balance at Dec. 31, 2019</t>
        </is>
      </c>
      <c r="B42" s="6" t="n">
        <v>-36284</v>
      </c>
    </row>
    <row r="43">
      <c r="A43" s="3" t="inlineStr">
        <is>
          <t>Treasury Stock</t>
        </is>
      </c>
    </row>
    <row r="44">
      <c r="A44" s="4" t="inlineStr">
        <is>
          <t>Issued</t>
        </is>
      </c>
      <c r="B44" s="6" t="n">
        <v>4172</v>
      </c>
    </row>
    <row r="45">
      <c r="A45" s="4" t="inlineStr">
        <is>
          <t>Acquired</t>
        </is>
      </c>
      <c r="B45" s="6" t="n">
        <v>-4160</v>
      </c>
    </row>
    <row r="46">
      <c r="A46" s="4" t="inlineStr">
        <is>
          <t>Balance at end of year at Dec. 31, 2019</t>
        </is>
      </c>
      <c r="B46" s="6" t="n">
        <v>1920</v>
      </c>
    </row>
    <row r="47">
      <c r="A47" s="3" t="inlineStr">
        <is>
          <t>Noncontrolling Interests</t>
        </is>
      </c>
    </row>
    <row r="48">
      <c r="A48" s="4" t="inlineStr">
        <is>
          <t>Adjustment for income (loss) attributable to noncontrolling interests</t>
        </is>
      </c>
      <c r="B48" s="6" t="n">
        <v>474</v>
      </c>
    </row>
    <row r="49">
      <c r="A49" s="4" t="inlineStr">
        <is>
          <t>Balance at end of year at Dec. 31, 2019</t>
        </is>
      </c>
      <c r="B49" s="6" t="n">
        <v>5925</v>
      </c>
    </row>
    <row r="50">
      <c r="A50" s="3" t="inlineStr">
        <is>
          <t>Treasury Stock</t>
        </is>
      </c>
    </row>
    <row r="51">
      <c r="A51" s="4" t="inlineStr">
        <is>
          <t>Total IDACORP, Inc. shareholders’ equity at end of year</t>
        </is>
      </c>
      <c r="B51" s="6" t="n">
        <v>2464628</v>
      </c>
    </row>
    <row r="52">
      <c r="A52" s="3" t="inlineStr">
        <is>
          <t>Noncontrolling Interests</t>
        </is>
      </c>
    </row>
    <row r="53">
      <c r="A53" s="4" t="inlineStr">
        <is>
          <t>Total equity at end of year</t>
        </is>
      </c>
      <c r="B53" s="6" t="n">
        <v>2470553</v>
      </c>
    </row>
    <row r="54">
      <c r="A54" s="4" t="inlineStr">
        <is>
          <t>Share-based compensation expense</t>
        </is>
      </c>
      <c r="B54" s="6" t="n">
        <v>7416</v>
      </c>
    </row>
    <row r="55">
      <c r="A55" s="4" t="inlineStr">
        <is>
          <t>Tax withholdings on net settlements of share-based awards</t>
        </is>
      </c>
      <c r="B55" s="6" t="n">
        <v>-4641</v>
      </c>
    </row>
    <row r="56">
      <c r="A56" s="4" t="inlineStr">
        <is>
          <t>Treasury shares issued</t>
        </is>
      </c>
      <c r="B56" s="6" t="n">
        <v>-1920</v>
      </c>
    </row>
    <row r="57">
      <c r="A57" s="4" t="inlineStr">
        <is>
          <t>Other</t>
        </is>
      </c>
      <c r="B57" s="6" t="n">
        <v>73</v>
      </c>
    </row>
    <row r="58">
      <c r="A58" s="4" t="inlineStr">
        <is>
          <t>Balance at end of year at Dec. 31, 2020</t>
        </is>
      </c>
      <c r="B58" s="6" t="n">
        <v>869235</v>
      </c>
    </row>
    <row r="59">
      <c r="A59" s="3" t="inlineStr">
        <is>
          <t>Retained Earnings</t>
        </is>
      </c>
    </row>
    <row r="60">
      <c r="A60" s="4" t="inlineStr">
        <is>
          <t>Net income attributable to IDACORP, Inc.</t>
        </is>
      </c>
      <c r="B60" s="6" t="n">
        <v>237417</v>
      </c>
    </row>
    <row r="61">
      <c r="A61" s="4" t="inlineStr">
        <is>
          <t>Common stock dividends</t>
        </is>
      </c>
      <c r="B61" s="6" t="n">
        <v>-137839</v>
      </c>
    </row>
    <row r="62">
      <c r="A62" s="4" t="inlineStr">
        <is>
          <t>Balance at end of year at Dec. 31, 2020</t>
        </is>
      </c>
      <c r="B62" s="6" t="n">
        <v>1734103</v>
      </c>
    </row>
    <row r="63">
      <c r="A63" s="3" t="inlineStr">
        <is>
          <t>Accumulated Other Comprehensive (Loss) Income</t>
        </is>
      </c>
    </row>
    <row r="64">
      <c r="A64" s="4" t="inlineStr">
        <is>
          <t>Unfunded pension liability adjustment, net of tax</t>
        </is>
      </c>
      <c r="B64" s="6" t="n">
        <v>-7074</v>
      </c>
    </row>
    <row r="65">
      <c r="A65" s="4" t="inlineStr">
        <is>
          <t>AOCI - Ending Balance at Dec. 31, 2020</t>
        </is>
      </c>
      <c r="B65" s="6" t="n">
        <v>-43358</v>
      </c>
    </row>
    <row r="66">
      <c r="A66" s="3" t="inlineStr">
        <is>
          <t>Treasury Stock</t>
        </is>
      </c>
    </row>
    <row r="67">
      <c r="A67" s="4" t="inlineStr">
        <is>
          <t>Issued</t>
        </is>
      </c>
      <c r="B67" s="6" t="n">
        <v>1920</v>
      </c>
    </row>
    <row r="68">
      <c r="A68" s="4" t="inlineStr">
        <is>
          <t>Acquired</t>
        </is>
      </c>
      <c r="B68" s="6" t="n">
        <v>0</v>
      </c>
    </row>
    <row r="69">
      <c r="A69" s="4" t="inlineStr">
        <is>
          <t>Balance at end of year at Dec. 31, 2020</t>
        </is>
      </c>
      <c r="B69" s="6" t="n">
        <v>0</v>
      </c>
    </row>
    <row r="70">
      <c r="A70" s="3" t="inlineStr">
        <is>
          <t>Noncontrolling Interests</t>
        </is>
      </c>
    </row>
    <row r="71">
      <c r="A71" s="4" t="inlineStr">
        <is>
          <t>Adjustment for income (loss) attributable to noncontrolling interests</t>
        </is>
      </c>
      <c r="B71" s="6" t="n">
        <v>551</v>
      </c>
    </row>
    <row r="72">
      <c r="A72" s="4" t="inlineStr">
        <is>
          <t>Balance at end of year at Dec. 31, 2020</t>
        </is>
      </c>
      <c r="B72" s="6" t="n">
        <v>6476</v>
      </c>
    </row>
    <row r="73">
      <c r="A73" s="3" t="inlineStr">
        <is>
          <t>Treasury Stock</t>
        </is>
      </c>
    </row>
    <row r="74">
      <c r="A74" s="4" t="inlineStr">
        <is>
          <t>Total IDACORP, Inc. shareholders’ equity at end of year</t>
        </is>
      </c>
      <c r="B74" s="6" t="n">
        <v>2559980</v>
      </c>
    </row>
    <row r="75">
      <c r="A75" s="3" t="inlineStr">
        <is>
          <t>Noncontrolling Interests</t>
        </is>
      </c>
    </row>
    <row r="76">
      <c r="A76" s="4" t="inlineStr">
        <is>
          <t>Total equity at end of year</t>
        </is>
      </c>
      <c r="B76" s="5" t="n">
        <v>25664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LONG-TERM DEBT: Long-term debt narrative Level 4 (Details) - USD ($) $ in Thousands</t>
        </is>
      </c>
      <c r="C1" s="2" t="inlineStr">
        <is>
          <t>12 Months Ended</t>
        </is>
      </c>
    </row>
    <row r="2">
      <c r="C2" s="2" t="inlineStr">
        <is>
          <t>Dec. 31, 2020</t>
        </is>
      </c>
      <c r="D2" s="2" t="inlineStr">
        <is>
          <t>Dec. 31, 2019</t>
        </is>
      </c>
      <c r="E2" s="2" t="inlineStr">
        <is>
          <t>Dec. 31, 2018</t>
        </is>
      </c>
      <c r="F2" s="2" t="inlineStr">
        <is>
          <t>Sep. 30, 2020</t>
        </is>
      </c>
      <c r="G2" s="2" t="inlineStr">
        <is>
          <t>Aug. 01, 2020</t>
        </is>
      </c>
      <c r="H2" s="2" t="inlineStr">
        <is>
          <t>Jul. 29, 2020</t>
        </is>
      </c>
      <c r="I2" s="2" t="inlineStr">
        <is>
          <t>Jun. 17, 2020</t>
        </is>
      </c>
      <c r="J2" s="2" t="inlineStr">
        <is>
          <t>Mar. 31, 2019</t>
        </is>
      </c>
      <c r="K2" s="2" t="inlineStr">
        <is>
          <t>May 19, 2016</t>
        </is>
      </c>
    </row>
    <row r="3">
      <c r="A3" s="3" t="inlineStr">
        <is>
          <t>Debt Instrument [Line Items]</t>
        </is>
      </c>
    </row>
    <row r="4">
      <c r="A4" s="4" t="inlineStr">
        <is>
          <t>Make-Whole Premium</t>
        </is>
      </c>
      <c r="C4" s="5" t="n">
        <v>3305</v>
      </c>
      <c r="D4" s="5" t="n">
        <v>0</v>
      </c>
      <c r="E4" s="5" t="n">
        <v>4607</v>
      </c>
    </row>
    <row r="5">
      <c r="A5" s="4" t="inlineStr">
        <is>
          <t>Repayments of Debt</t>
        </is>
      </c>
      <c r="C5" s="6" t="n">
        <v>175000</v>
      </c>
      <c r="D5" s="6" t="n">
        <v>166100</v>
      </c>
      <c r="E5" s="6" t="n">
        <v>130000</v>
      </c>
    </row>
    <row r="6">
      <c r="A6" s="4" t="inlineStr">
        <is>
          <t>First Mortgage Bonds 4.20 K Series due 2048</t>
        </is>
      </c>
    </row>
    <row r="7">
      <c r="A7" s="3" t="inlineStr">
        <is>
          <t>Debt Instrument [Line Items]</t>
        </is>
      </c>
    </row>
    <row r="8">
      <c r="A8" s="4" t="inlineStr">
        <is>
          <t>First mortgage bonds</t>
        </is>
      </c>
      <c r="C8" s="5" t="n">
        <v>450000</v>
      </c>
      <c r="D8" s="5" t="n">
        <v>220000</v>
      </c>
    </row>
    <row r="9">
      <c r="A9" s="4" t="inlineStr">
        <is>
          <t>Debt Instrument, Interest Rate, Stated Percentage</t>
        </is>
      </c>
      <c r="C9" s="4" t="inlineStr">
        <is>
          <t>4.20%</t>
        </is>
      </c>
      <c r="D9" s="4" t="inlineStr">
        <is>
          <t>4.20%</t>
        </is>
      </c>
      <c r="J9" s="4" t="inlineStr">
        <is>
          <t>4.20%</t>
        </is>
      </c>
    </row>
    <row r="10">
      <c r="A10" s="4" t="inlineStr">
        <is>
          <t>First mortgage bonds 4.20% Series due 2046</t>
        </is>
      </c>
    </row>
    <row r="11">
      <c r="A11" s="3" t="inlineStr">
        <is>
          <t>Debt Instrument [Line Items]</t>
        </is>
      </c>
    </row>
    <row r="12">
      <c r="A12" s="4" t="inlineStr">
        <is>
          <t>First mortgage bonds</t>
        </is>
      </c>
      <c r="C12" s="5" t="n">
        <v>120000</v>
      </c>
      <c r="D12" s="5" t="n">
        <v>120000</v>
      </c>
    </row>
    <row r="13">
      <c r="A13" s="4" t="inlineStr">
        <is>
          <t>Debt Instrument, Interest Rate, Stated Percentage</t>
        </is>
      </c>
      <c r="C13" s="4" t="inlineStr">
        <is>
          <t>4.05%</t>
        </is>
      </c>
      <c r="D13" s="4" t="inlineStr">
        <is>
          <t>4.05%</t>
        </is>
      </c>
    </row>
    <row r="14">
      <c r="A14" s="4" t="inlineStr">
        <is>
          <t>Pollution Control Bonds 5.15 due 2024 [Member]</t>
        </is>
      </c>
    </row>
    <row r="15">
      <c r="A15" s="3" t="inlineStr">
        <is>
          <t>Debt Instrument [Line Items]</t>
        </is>
      </c>
    </row>
    <row r="16">
      <c r="A16" s="4" t="inlineStr">
        <is>
          <t>Debt Instrument, Interest Rate, Stated Percentage</t>
        </is>
      </c>
      <c r="B16" s="4" t="inlineStr">
        <is>
          <t>[1]</t>
        </is>
      </c>
      <c r="C16" s="4" t="inlineStr">
        <is>
          <t>1.45%</t>
        </is>
      </c>
      <c r="D16" s="4" t="inlineStr">
        <is>
          <t>1.45%</t>
        </is>
      </c>
    </row>
    <row r="17">
      <c r="A17" s="4" t="inlineStr">
        <is>
          <t>Pollution Control Bond 5.25 due 2026 [Member]</t>
        </is>
      </c>
    </row>
    <row r="18">
      <c r="A18" s="3" t="inlineStr">
        <is>
          <t>Debt Instrument [Line Items]</t>
        </is>
      </c>
    </row>
    <row r="19">
      <c r="A19" s="4" t="inlineStr">
        <is>
          <t>Debt Instrument, Interest Rate, Stated Percentage</t>
        </is>
      </c>
      <c r="B19" s="4" t="inlineStr">
        <is>
          <t>[1]</t>
        </is>
      </c>
      <c r="C19" s="4" t="inlineStr">
        <is>
          <t>1.70%</t>
        </is>
      </c>
      <c r="D19" s="4" t="inlineStr">
        <is>
          <t>1.70%</t>
        </is>
      </c>
    </row>
    <row r="20">
      <c r="A20" s="4" t="inlineStr">
        <is>
          <t>First Mortgage Bonds 1.90 Series L Due July 15 2030</t>
        </is>
      </c>
    </row>
    <row r="21">
      <c r="A21" s="3" t="inlineStr">
        <is>
          <t>Debt Instrument [Line Items]</t>
        </is>
      </c>
    </row>
    <row r="22">
      <c r="A22" s="4" t="inlineStr">
        <is>
          <t>First mortgage bonds</t>
        </is>
      </c>
      <c r="C22" s="5" t="n">
        <v>80000</v>
      </c>
      <c r="D22" s="5" t="n">
        <v>0</v>
      </c>
    </row>
    <row r="23">
      <c r="A23" s="4" t="inlineStr">
        <is>
          <t>Debt Instrument, Interest Rate, Stated Percentage</t>
        </is>
      </c>
      <c r="C23" s="4" t="inlineStr">
        <is>
          <t>1.90%</t>
        </is>
      </c>
    </row>
    <row r="24">
      <c r="A24" s="4" t="inlineStr">
        <is>
          <t>First mortgage bonds 3.40 Series due 2020</t>
        </is>
      </c>
    </row>
    <row r="25">
      <c r="A25" s="3" t="inlineStr">
        <is>
          <t>Debt Instrument [Line Items]</t>
        </is>
      </c>
    </row>
    <row r="26">
      <c r="A26" s="4" t="inlineStr">
        <is>
          <t>First mortgage bonds</t>
        </is>
      </c>
      <c r="C26" s="5" t="n">
        <v>0</v>
      </c>
      <c r="D26" s="5" t="n">
        <v>100000</v>
      </c>
    </row>
    <row r="27">
      <c r="A27" s="4" t="inlineStr">
        <is>
          <t>Debt Instrument, Interest Rate, Stated Percentage</t>
        </is>
      </c>
      <c r="C27" s="4" t="inlineStr">
        <is>
          <t>3.40%</t>
        </is>
      </c>
      <c r="D27" s="4" t="inlineStr">
        <is>
          <t>3.40%</t>
        </is>
      </c>
    </row>
    <row r="28">
      <c r="A28" s="4" t="inlineStr">
        <is>
          <t>First Mortgage Bonds 2.95 Series Due 2022</t>
        </is>
      </c>
    </row>
    <row r="29">
      <c r="A29" s="3" t="inlineStr">
        <is>
          <t>Debt Instrument [Line Items]</t>
        </is>
      </c>
    </row>
    <row r="30">
      <c r="A30" s="4" t="inlineStr">
        <is>
          <t>First mortgage bonds</t>
        </is>
      </c>
      <c r="C30" s="5" t="n">
        <v>0</v>
      </c>
      <c r="D30" s="5" t="n">
        <v>75000</v>
      </c>
    </row>
    <row r="31">
      <c r="A31" s="4" t="inlineStr">
        <is>
          <t>Debt Instrument, Interest Rate, Stated Percentage</t>
        </is>
      </c>
      <c r="C31" s="4" t="inlineStr">
        <is>
          <t>2.95%</t>
        </is>
      </c>
      <c r="D31" s="4" t="inlineStr">
        <is>
          <t>2.95%</t>
        </is>
      </c>
    </row>
    <row r="32">
      <c r="A32" s="4" t="inlineStr">
        <is>
          <t>Idaho Power Company</t>
        </is>
      </c>
    </row>
    <row r="33">
      <c r="A33" s="3" t="inlineStr">
        <is>
          <t>Debt Instrument [Line Items]</t>
        </is>
      </c>
    </row>
    <row r="34">
      <c r="A34" s="4" t="inlineStr">
        <is>
          <t>Make-Whole Premium</t>
        </is>
      </c>
      <c r="C34" s="5" t="n">
        <v>3305</v>
      </c>
      <c r="D34" s="5" t="n">
        <v>0</v>
      </c>
      <c r="E34" s="6" t="n">
        <v>4607</v>
      </c>
    </row>
    <row r="35">
      <c r="A35" s="4" t="inlineStr">
        <is>
          <t>Debt Instrument, Interest Rate, Effective Percentage</t>
        </is>
      </c>
      <c r="C35" s="4" t="inlineStr">
        <is>
          <t>4.40%</t>
        </is>
      </c>
      <c r="D35" s="4" t="inlineStr">
        <is>
          <t>4.50%</t>
        </is>
      </c>
    </row>
    <row r="36">
      <c r="A36" s="4" t="inlineStr">
        <is>
          <t>Repayments of Debt</t>
        </is>
      </c>
      <c r="C36" s="5" t="n">
        <v>175000</v>
      </c>
      <c r="D36" s="5" t="n">
        <v>166100</v>
      </c>
      <c r="E36" s="5" t="n">
        <v>130000</v>
      </c>
    </row>
    <row r="37">
      <c r="A37" s="4" t="inlineStr">
        <is>
          <t>Principal amount of debt securities and first mortgage bonds authorized</t>
        </is>
      </c>
      <c r="C37" s="5" t="n">
        <v>500000</v>
      </c>
    </row>
    <row r="38">
      <c r="A38" s="4" t="inlineStr">
        <is>
          <t>Extension Period of State Regulatory Authorization to Issue Debt</t>
        </is>
      </c>
      <c r="C38" s="4" t="inlineStr">
        <is>
          <t>2 years</t>
        </is>
      </c>
    </row>
    <row r="39">
      <c r="A39" s="4" t="inlineStr">
        <is>
          <t>Debt instrument interest rate limit</t>
        </is>
      </c>
      <c r="C39" s="4" t="inlineStr">
        <is>
          <t>7.00%</t>
        </is>
      </c>
    </row>
    <row r="40">
      <c r="A40" s="4" t="inlineStr">
        <is>
          <t>Indenture, Unused Borrowing Capacity, Amount</t>
        </is>
      </c>
      <c r="C40" s="5" t="n">
        <v>1800000</v>
      </c>
    </row>
    <row r="41">
      <c r="A41" s="4" t="inlineStr">
        <is>
          <t>Percent of Operating Revenues Required to be Spent or Appropriated</t>
        </is>
      </c>
      <c r="C41" s="4" t="inlineStr">
        <is>
          <t>15.00%</t>
        </is>
      </c>
    </row>
    <row r="42">
      <c r="A42" s="4" t="inlineStr">
        <is>
          <t>Time Period Expenditures or Appropriations can be Made Up</t>
        </is>
      </c>
      <c r="C42" s="4" t="inlineStr">
        <is>
          <t>5 years</t>
        </is>
      </c>
    </row>
    <row r="43">
      <c r="A43" s="4" t="inlineStr">
        <is>
          <t>Bonds issuable maximum amount ending</t>
        </is>
      </c>
      <c r="C43" s="5" t="n">
        <v>2500000</v>
      </c>
      <c r="K43" s="5" t="n">
        <v>2000000</v>
      </c>
    </row>
    <row r="44">
      <c r="A44" s="4" t="inlineStr">
        <is>
          <t>Earnings test does not apply to refunding bonds that mature in less than this period of time</t>
        </is>
      </c>
      <c r="C44" s="4" t="inlineStr">
        <is>
          <t>2 years</t>
        </is>
      </c>
    </row>
    <row r="45">
      <c r="A45" s="4" t="inlineStr">
        <is>
          <t>Indenture, Unused Borrowing Capacity available</t>
        </is>
      </c>
      <c r="C45" s="5" t="n">
        <v>534000</v>
      </c>
    </row>
    <row r="46">
      <c r="A46" s="4" t="inlineStr">
        <is>
          <t>Idaho Power Company | Pollution Control Bonds 5.15 due 2024 [Member]</t>
        </is>
      </c>
    </row>
    <row r="47">
      <c r="A47" s="3" t="inlineStr">
        <is>
          <t>Debt Instrument [Line Items]</t>
        </is>
      </c>
    </row>
    <row r="48">
      <c r="A48" s="4" t="inlineStr">
        <is>
          <t>Debt Instrument, Interest Rate, Stated Percentage</t>
        </is>
      </c>
      <c r="F48" s="4" t="inlineStr">
        <is>
          <t>5.15%</t>
        </is>
      </c>
    </row>
    <row r="49">
      <c r="A49" s="4" t="inlineStr">
        <is>
          <t>Repayments of Debt</t>
        </is>
      </c>
      <c r="C49" s="5" t="n">
        <v>49800</v>
      </c>
    </row>
    <row r="50">
      <c r="A50" s="4" t="inlineStr">
        <is>
          <t>Idaho Power Company | Humboldt County Pollution Control Revenue Bonds [Domain]</t>
        </is>
      </c>
    </row>
    <row r="51">
      <c r="A51" s="3" t="inlineStr">
        <is>
          <t>Debt Instrument [Line Items]</t>
        </is>
      </c>
    </row>
    <row r="52">
      <c r="A52" s="4" t="inlineStr">
        <is>
          <t>Debt Instrument, Interest Rate, Stated Percentage</t>
        </is>
      </c>
      <c r="C52" s="4" t="inlineStr">
        <is>
          <t>1.45%</t>
        </is>
      </c>
    </row>
    <row r="53">
      <c r="A53" s="4" t="inlineStr">
        <is>
          <t>Idaho Power Company | Pollution Control Bond 5.25 due 2026 [Member]</t>
        </is>
      </c>
    </row>
    <row r="54">
      <c r="A54" s="3" t="inlineStr">
        <is>
          <t>Debt Instrument [Line Items]</t>
        </is>
      </c>
    </row>
    <row r="55">
      <c r="A55" s="4" t="inlineStr">
        <is>
          <t>Debt Instrument, Interest Rate, Stated Percentage</t>
        </is>
      </c>
      <c r="F55" s="4" t="inlineStr">
        <is>
          <t>5.25%</t>
        </is>
      </c>
    </row>
    <row r="56">
      <c r="A56" s="4" t="inlineStr">
        <is>
          <t>Repayments of Debt</t>
        </is>
      </c>
      <c r="C56" s="5" t="n">
        <v>116300</v>
      </c>
    </row>
    <row r="57">
      <c r="A57" s="4" t="inlineStr">
        <is>
          <t>Idaho Power Company | Sweetwater County Pollution Control Revenue Bond due 2026 1.7 [Member]</t>
        </is>
      </c>
    </row>
    <row r="58">
      <c r="A58" s="3" t="inlineStr">
        <is>
          <t>Debt Instrument [Line Items]</t>
        </is>
      </c>
    </row>
    <row r="59">
      <c r="A59" s="4" t="inlineStr">
        <is>
          <t>Debt Instrument, Interest Rate, Stated Percentage</t>
        </is>
      </c>
      <c r="C59" s="4" t="inlineStr">
        <is>
          <t>1.70%</t>
        </is>
      </c>
    </row>
    <row r="60">
      <c r="A60" s="4" t="inlineStr">
        <is>
          <t>Idaho Power Company | First Mortgage Bonds 1.90 Series L Due July 15 2030</t>
        </is>
      </c>
    </row>
    <row r="61">
      <c r="A61" s="3" t="inlineStr">
        <is>
          <t>Debt Instrument [Line Items]</t>
        </is>
      </c>
    </row>
    <row r="62">
      <c r="A62" s="4" t="inlineStr">
        <is>
          <t>Debt Instrument, Face Amount</t>
        </is>
      </c>
      <c r="I62" s="5" t="n">
        <v>80000</v>
      </c>
    </row>
    <row r="63">
      <c r="A63" s="4" t="inlineStr">
        <is>
          <t>Idaho Power Company | First mortgage bonds 3.40 Series due 2020</t>
        </is>
      </c>
    </row>
    <row r="64">
      <c r="A64" s="3" t="inlineStr">
        <is>
          <t>Debt Instrument [Line Items]</t>
        </is>
      </c>
    </row>
    <row r="65">
      <c r="A65" s="4" t="inlineStr">
        <is>
          <t>Debt Instrument, Repurchased Face Amount</t>
        </is>
      </c>
      <c r="G65" s="5" t="n">
        <v>100000</v>
      </c>
    </row>
    <row r="66">
      <c r="A66" s="4" t="inlineStr">
        <is>
          <t>Idaho Power Company | First Mortgage Bonds 2.95 Series Due 2022</t>
        </is>
      </c>
    </row>
    <row r="67">
      <c r="A67" s="3" t="inlineStr">
        <is>
          <t>Debt Instrument [Line Items]</t>
        </is>
      </c>
    </row>
    <row r="68">
      <c r="A68" s="4" t="inlineStr">
        <is>
          <t>Debt Instrument, Repurchased Face Amount</t>
        </is>
      </c>
      <c r="H68" s="5" t="n">
        <v>75000</v>
      </c>
    </row>
    <row r="69"/>
    <row r="70">
      <c r="A70" s="4" t="inlineStr">
        <is>
          <t>[1]</t>
        </is>
      </c>
      <c r="B70" s="4" t="inlineStr">
        <is>
          <t>Humboldt County and Sweetwater County Pollution Control Revenue Bonds are secured by the first mortgage bonds, bringing the total first mortgage bonds outstanding at December 31, 2020, to $1.966 billion. These two bonds were purchased and remarketed in August 2019. See "Long-Term Debt Issuances, Maturities, and Redemptions" below.</t>
        </is>
      </c>
    </row>
  </sheetData>
  <mergeCells count="4">
    <mergeCell ref="A1:B2"/>
    <mergeCell ref="C1:E1"/>
    <mergeCell ref="A69:J69"/>
    <mergeCell ref="B70:J7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24" customWidth="1" min="2" max="2"/>
    <col width="16" customWidth="1" min="3" max="3"/>
  </cols>
  <sheetData>
    <row r="1">
      <c r="A1" s="1" t="inlineStr">
        <is>
          <t>NOTES PAYABLE: Notes Payable Level 4 (Details)</t>
        </is>
      </c>
      <c r="B1" s="2" t="inlineStr">
        <is>
          <t>12 Months Ended</t>
        </is>
      </c>
    </row>
    <row r="2">
      <c r="B2" s="2" t="inlineStr">
        <is>
          <t>Dec. 31, 2020USD ($)</t>
        </is>
      </c>
      <c r="C2" s="2" t="inlineStr">
        <is>
          <t>Dec. 06, 2024yr</t>
        </is>
      </c>
    </row>
    <row r="3">
      <c r="A3" s="3" t="inlineStr">
        <is>
          <t>Credit facility:</t>
        </is>
      </c>
    </row>
    <row r="4">
      <c r="A4" s="4" t="inlineStr">
        <is>
          <t>Extension Period of Credit Agreements</t>
        </is>
      </c>
      <c r="B4" s="4" t="inlineStr">
        <is>
          <t>1 year</t>
        </is>
      </c>
    </row>
    <row r="5">
      <c r="A5" s="4" t="inlineStr">
        <is>
          <t>Prime Rate</t>
        </is>
      </c>
    </row>
    <row r="6">
      <c r="A6" s="3" t="inlineStr">
        <is>
          <t>Credit facility:</t>
        </is>
      </c>
    </row>
    <row r="7">
      <c r="A7" s="4" t="inlineStr">
        <is>
          <t>Debt Instrument, Description of Variable Rate Basis</t>
        </is>
      </c>
      <c r="B7" s="4" t="inlineStr">
        <is>
          <t>prime rate</t>
        </is>
      </c>
    </row>
    <row r="8">
      <c r="A8" s="4" t="inlineStr">
        <is>
          <t>Federal Funds Rate</t>
        </is>
      </c>
    </row>
    <row r="9">
      <c r="A9" s="3" t="inlineStr">
        <is>
          <t>Credit facility:</t>
        </is>
      </c>
    </row>
    <row r="10">
      <c r="A10" s="4" t="inlineStr">
        <is>
          <t>Debt Instrument, Description of Variable Rate Basis</t>
        </is>
      </c>
      <c r="B10" s="4" t="inlineStr">
        <is>
          <t>federal funds rate</t>
        </is>
      </c>
    </row>
    <row r="11">
      <c r="A11" s="4" t="inlineStr">
        <is>
          <t>Debt Instrument, Basis Spread on Variable Rate</t>
        </is>
      </c>
      <c r="B11" s="4" t="inlineStr">
        <is>
          <t>0.50%</t>
        </is>
      </c>
    </row>
    <row r="12">
      <c r="A12" s="4" t="inlineStr">
        <is>
          <t>LIBOR Rate</t>
        </is>
      </c>
    </row>
    <row r="13">
      <c r="A13" s="3" t="inlineStr">
        <is>
          <t>Credit facility:</t>
        </is>
      </c>
    </row>
    <row r="14">
      <c r="A14" s="4" t="inlineStr">
        <is>
          <t>Debt Instrument, Description of Variable Rate Basis</t>
        </is>
      </c>
      <c r="B14" s="4" t="inlineStr">
        <is>
          <t>LIBOR Market Index rate</t>
        </is>
      </c>
    </row>
    <row r="15">
      <c r="A15" s="4" t="inlineStr">
        <is>
          <t>Debt Instrument, Basis Spread on Variable Rate</t>
        </is>
      </c>
      <c r="B15" s="4" t="inlineStr">
        <is>
          <t>1.00%</t>
        </is>
      </c>
    </row>
    <row r="16">
      <c r="A16" s="4" t="inlineStr">
        <is>
          <t>LIBOR rate floor</t>
        </is>
      </c>
      <c r="B16" s="4" t="inlineStr">
        <is>
          <t>0.00%</t>
        </is>
      </c>
    </row>
    <row r="17">
      <c r="A17" s="4" t="inlineStr">
        <is>
          <t>IDACORP</t>
        </is>
      </c>
    </row>
    <row r="18">
      <c r="A18" s="3" t="inlineStr">
        <is>
          <t>Credit facility:</t>
        </is>
      </c>
    </row>
    <row r="19">
      <c r="A19" s="4" t="inlineStr">
        <is>
          <t>Credit facility</t>
        </is>
      </c>
      <c r="B19" s="5" t="n">
        <v>100000000</v>
      </c>
    </row>
    <row r="20">
      <c r="A20" s="4" t="inlineStr">
        <is>
          <t>Swingline Loan, Maximum Principal Outstanding</t>
        </is>
      </c>
      <c r="B20" s="6" t="n">
        <v>10000000</v>
      </c>
    </row>
    <row r="21">
      <c r="A21" s="4" t="inlineStr">
        <is>
          <t>Letter of Credit, Maximum Borrowing Capacity</t>
        </is>
      </c>
      <c r="B21" s="6" t="n">
        <v>50000000</v>
      </c>
    </row>
    <row r="22">
      <c r="A22" s="4" t="inlineStr">
        <is>
          <t>Line of Credit Facility, Right to Increase Borrowing Capacity</t>
        </is>
      </c>
      <c r="B22" s="6" t="n">
        <v>150000000</v>
      </c>
    </row>
    <row r="23">
      <c r="A23" s="4" t="inlineStr">
        <is>
          <t>Amount outstanding on credit facility</t>
        </is>
      </c>
      <c r="B23" s="6" t="n">
        <v>0</v>
      </c>
    </row>
    <row r="24">
      <c r="A24" s="4" t="inlineStr">
        <is>
          <t>Idaho Power Company</t>
        </is>
      </c>
    </row>
    <row r="25">
      <c r="A25" s="3" t="inlineStr">
        <is>
          <t>Credit facility:</t>
        </is>
      </c>
    </row>
    <row r="26">
      <c r="A26" s="4" t="inlineStr">
        <is>
          <t>Credit facility</t>
        </is>
      </c>
      <c r="B26" s="6" t="n">
        <v>300000000</v>
      </c>
    </row>
    <row r="27">
      <c r="A27" s="4" t="inlineStr">
        <is>
          <t>Swingline Loan, Maximum Principal Outstanding</t>
        </is>
      </c>
      <c r="B27" s="6" t="n">
        <v>30000000</v>
      </c>
    </row>
    <row r="28">
      <c r="A28" s="4" t="inlineStr">
        <is>
          <t>Letter of Credit, Maximum Borrowing Capacity</t>
        </is>
      </c>
      <c r="B28" s="6" t="n">
        <v>50000000</v>
      </c>
    </row>
    <row r="29">
      <c r="A29" s="4" t="inlineStr">
        <is>
          <t>Line of Credit Facility, Right to Increase Borrowing Capacity</t>
        </is>
      </c>
      <c r="B29" s="6" t="n">
        <v>450000000</v>
      </c>
    </row>
    <row r="30">
      <c r="A30" s="4" t="inlineStr">
        <is>
          <t>Amount outstanding on credit facility</t>
        </is>
      </c>
      <c r="B30" s="6" t="n">
        <v>0</v>
      </c>
    </row>
    <row r="31">
      <c r="A31" s="4" t="inlineStr">
        <is>
          <t>Regulatory authority to incur short-term indebtedness</t>
        </is>
      </c>
      <c r="B31" s="5" t="n">
        <v>450000000</v>
      </c>
    </row>
    <row r="32">
      <c r="A32" s="4" t="inlineStr">
        <is>
          <t>Subsequent Event [Member]</t>
        </is>
      </c>
    </row>
    <row r="33">
      <c r="A33" s="3" t="inlineStr">
        <is>
          <t>Credit facility:</t>
        </is>
      </c>
    </row>
    <row r="34">
      <c r="A34" s="4" t="inlineStr">
        <is>
          <t>Number of extensions of credit agreement | yr</t>
        </is>
      </c>
      <c r="C3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mon Stock, Number of Shares, Par Value and Other Disclosures (Details)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Stock, Shares, Issued</t>
        </is>
      </c>
      <c r="B4" s="6" t="n">
        <v>50420017</v>
      </c>
      <c r="C4" s="6" t="n">
        <v>50420017</v>
      </c>
      <c r="D4" s="6" t="n">
        <v>50420017</v>
      </c>
    </row>
    <row r="5">
      <c r="A5" s="4" t="inlineStr">
        <is>
          <t>Shares issued during the year</t>
        </is>
      </c>
      <c r="B5" s="6" t="n">
        <v>8938</v>
      </c>
      <c r="C5" s="6" t="n">
        <v>0</v>
      </c>
    </row>
    <row r="6">
      <c r="A6" s="4" t="inlineStr">
        <is>
          <t>Common Stock, Shares, Issued</t>
        </is>
      </c>
      <c r="B6" s="6" t="n">
        <v>50461885</v>
      </c>
      <c r="C6" s="6" t="n">
        <v>50420017</v>
      </c>
      <c r="D6" s="6" t="n">
        <v>50420017</v>
      </c>
    </row>
    <row r="7">
      <c r="A7" s="4" t="inlineStr">
        <is>
          <t>Shares awarded to directors</t>
        </is>
      </c>
      <c r="B7" s="6" t="n">
        <v>10296</v>
      </c>
      <c r="C7" s="6" t="n">
        <v>9594</v>
      </c>
      <c r="D7" s="6" t="n">
        <v>12950</v>
      </c>
    </row>
    <row r="8">
      <c r="A8" s="4" t="inlineStr">
        <is>
          <t>Continuous equity program (inactive)</t>
        </is>
      </c>
    </row>
    <row r="9">
      <c r="A9" s="3" t="inlineStr">
        <is>
          <t>Class of Stock [Line Items]</t>
        </is>
      </c>
    </row>
    <row r="10">
      <c r="A10" s="4" t="inlineStr">
        <is>
          <t>Shares issued during the year</t>
        </is>
      </c>
      <c r="B10" s="6" t="n">
        <v>0</v>
      </c>
      <c r="C10" s="6" t="n">
        <v>0</v>
      </c>
      <c r="D10" s="6" t="n">
        <v>0</v>
      </c>
    </row>
    <row r="11">
      <c r="A11" s="4" t="inlineStr">
        <is>
          <t>Shares reserved for future issuance</t>
        </is>
      </c>
      <c r="B11" s="6" t="n">
        <v>3000000</v>
      </c>
    </row>
    <row r="12">
      <c r="A12" s="4" t="inlineStr">
        <is>
          <t>Dividend reinvestment and stock purchase plan</t>
        </is>
      </c>
    </row>
    <row r="13">
      <c r="A13" s="3" t="inlineStr">
        <is>
          <t>Class of Stock [Line Items]</t>
        </is>
      </c>
    </row>
    <row r="14">
      <c r="A14" s="4" t="inlineStr">
        <is>
          <t>Shares issued during the year</t>
        </is>
      </c>
      <c r="B14" s="6" t="n">
        <v>0</v>
      </c>
      <c r="C14" s="6" t="n">
        <v>0</v>
      </c>
      <c r="D14" s="6" t="n">
        <v>0</v>
      </c>
    </row>
    <row r="15">
      <c r="A15" s="4" t="inlineStr">
        <is>
          <t>Shares reserved for future issuance</t>
        </is>
      </c>
      <c r="B15" s="6" t="n">
        <v>2840117</v>
      </c>
    </row>
    <row r="16">
      <c r="A16" s="4" t="inlineStr">
        <is>
          <t>Employee savings plan</t>
        </is>
      </c>
    </row>
    <row r="17">
      <c r="A17" s="3" t="inlineStr">
        <is>
          <t>Class of Stock [Line Items]</t>
        </is>
      </c>
    </row>
    <row r="18">
      <c r="A18" s="4" t="inlineStr">
        <is>
          <t>Shares issued during the year</t>
        </is>
      </c>
      <c r="B18" s="6" t="n">
        <v>0</v>
      </c>
      <c r="C18" s="6" t="n">
        <v>0</v>
      </c>
      <c r="D18" s="6" t="n">
        <v>0</v>
      </c>
    </row>
    <row r="19">
      <c r="A19" s="4" t="inlineStr">
        <is>
          <t>Shares reserved for future issuance</t>
        </is>
      </c>
      <c r="B19" s="6" t="n">
        <v>3567954</v>
      </c>
    </row>
    <row r="20">
      <c r="A20" s="4" t="inlineStr">
        <is>
          <t>Long-term incentive and compensation plan</t>
        </is>
      </c>
    </row>
    <row r="21">
      <c r="A21" s="3" t="inlineStr">
        <is>
          <t>Class of Stock [Line Items]</t>
        </is>
      </c>
    </row>
    <row r="22">
      <c r="A22" s="4" t="inlineStr">
        <is>
          <t>Shares issued during the year</t>
        </is>
      </c>
      <c r="B22" s="6" t="n">
        <v>41868</v>
      </c>
      <c r="C22" s="6" t="n">
        <v>0</v>
      </c>
      <c r="D22" s="6" t="n">
        <v>0</v>
      </c>
    </row>
    <row r="23">
      <c r="A23" s="4" t="inlineStr">
        <is>
          <t>Shares reserved for future issuance</t>
        </is>
      </c>
      <c r="B23" s="6" t="n">
        <v>13148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MMON STOCK: Common Stock Narrative (Details) $ in Thousands</t>
        </is>
      </c>
      <c r="B1" s="2" t="inlineStr">
        <is>
          <t>12 Months Ended</t>
        </is>
      </c>
    </row>
    <row r="2">
      <c r="B2" s="2" t="inlineStr">
        <is>
          <t>Dec. 31, 2020USD ($)shares</t>
        </is>
      </c>
      <c r="C2" s="2" t="inlineStr">
        <is>
          <t>Dec. 31, 2019USD ($)shares</t>
        </is>
      </c>
      <c r="D2" s="2" t="inlineStr">
        <is>
          <t>Dec. 31, 2018USD ($)shares</t>
        </is>
      </c>
    </row>
    <row r="3">
      <c r="A3" s="3" t="inlineStr">
        <is>
          <t>Class of Stock [Line Items]</t>
        </is>
      </c>
    </row>
    <row r="4">
      <c r="A4" s="4" t="inlineStr">
        <is>
          <t>Shares granted (in shares)</t>
        </is>
      </c>
      <c r="B4" s="6" t="n">
        <v>75030</v>
      </c>
      <c r="C4" s="6" t="n">
        <v>70419</v>
      </c>
      <c r="D4" s="6" t="n">
        <v>75761</v>
      </c>
    </row>
    <row r="5">
      <c r="A5" s="4" t="inlineStr">
        <is>
          <t>Shares awarded to directors</t>
        </is>
      </c>
      <c r="B5" s="6" t="n">
        <v>10296</v>
      </c>
      <c r="C5" s="6" t="n">
        <v>9594</v>
      </c>
      <c r="D5" s="6" t="n">
        <v>12950</v>
      </c>
    </row>
    <row r="6">
      <c r="A6" s="4" t="inlineStr">
        <is>
          <t>Shares issued during the year</t>
        </is>
      </c>
      <c r="B6" s="6" t="n">
        <v>8938</v>
      </c>
      <c r="C6" s="6" t="n">
        <v>0</v>
      </c>
    </row>
    <row r="7">
      <c r="A7" s="4" t="inlineStr">
        <is>
          <t>IDACORP</t>
        </is>
      </c>
    </row>
    <row r="8">
      <c r="A8" s="3" t="inlineStr">
        <is>
          <t>Class of Stock [Line Items]</t>
        </is>
      </c>
    </row>
    <row r="9">
      <c r="A9" s="4" t="inlineStr">
        <is>
          <t>Maximum leverage ratio requirement</t>
        </is>
      </c>
      <c r="B9" s="10" t="n">
        <v>0.65</v>
      </c>
    </row>
    <row r="10">
      <c r="A10" s="4" t="inlineStr">
        <is>
          <t>Leverage ratio</t>
        </is>
      </c>
      <c r="B10" s="10" t="n">
        <v>0.44</v>
      </c>
    </row>
    <row r="11">
      <c r="A11" s="4" t="inlineStr">
        <is>
          <t>Amount dividends were limited to based on covenant restrictions | $</t>
        </is>
      </c>
      <c r="B11" s="5" t="n">
        <v>1500000</v>
      </c>
    </row>
    <row r="12">
      <c r="A12" s="4" t="inlineStr">
        <is>
          <t>Idaho Power Company</t>
        </is>
      </c>
    </row>
    <row r="13">
      <c r="A13" s="3" t="inlineStr">
        <is>
          <t>Class of Stock [Line Items]</t>
        </is>
      </c>
    </row>
    <row r="14">
      <c r="A14" s="4" t="inlineStr">
        <is>
          <t>Capital contribution from parent | $</t>
        </is>
      </c>
      <c r="B14" s="5" t="n">
        <v>0</v>
      </c>
      <c r="C14" s="5" t="n">
        <v>0</v>
      </c>
      <c r="D14" s="5" t="n">
        <v>0</v>
      </c>
    </row>
    <row r="15">
      <c r="A15" s="4" t="inlineStr">
        <is>
          <t>Maximum leverage ratio requirement</t>
        </is>
      </c>
      <c r="B15" s="10" t="n">
        <v>0.65</v>
      </c>
      <c r="C15" s="10" t="n">
        <v>0.65</v>
      </c>
      <c r="D15" s="10" t="n">
        <v>0.65</v>
      </c>
    </row>
    <row r="16">
      <c r="A16" s="4" t="inlineStr">
        <is>
          <t>Leverage ratio</t>
        </is>
      </c>
      <c r="B16" s="10" t="n">
        <v>0.46</v>
      </c>
    </row>
    <row r="17">
      <c r="A17" s="4" t="inlineStr">
        <is>
          <t>Amount dividends were limited to based on covenant restrictions | $</t>
        </is>
      </c>
      <c r="B17" s="5" t="n">
        <v>1300000</v>
      </c>
    </row>
    <row r="18">
      <c r="A18" s="4" t="inlineStr">
        <is>
          <t>Percentage of capital threshold below which Idaho Power will not pay dividends to IDACORP</t>
        </is>
      </c>
      <c r="B18" s="10" t="n">
        <v>0.35</v>
      </c>
    </row>
    <row r="19">
      <c r="A19" s="4" t="inlineStr">
        <is>
          <t>Equity Capital Ratio</t>
        </is>
      </c>
      <c r="B19" s="10" t="n">
        <v>0.54</v>
      </c>
    </row>
    <row r="20">
      <c r="A20" s="4" t="inlineStr">
        <is>
          <t>Shares of preferred stock outstanding</t>
        </is>
      </c>
      <c r="B20"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Restricted Stock and Restricted Stock Units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Roll Forward]</t>
        </is>
      </c>
    </row>
    <row r="4">
      <c r="A4" s="4" t="inlineStr">
        <is>
          <t>Shares granted (in shares)</t>
        </is>
      </c>
      <c r="B4" s="6" t="n">
        <v>75030</v>
      </c>
      <c r="C4" s="6" t="n">
        <v>70419</v>
      </c>
      <c r="D4" s="6" t="n">
        <v>75761</v>
      </c>
    </row>
    <row r="5">
      <c r="A5" s="4" t="inlineStr">
        <is>
          <t>Restricted stock plan | IDACORP</t>
        </is>
      </c>
    </row>
    <row r="6">
      <c r="A6" s="3" t="inlineStr">
        <is>
          <t>Share-based Compensation Arrangement by Share-based Payment Award, Equity Instruments Other than Options, Nonvested [Roll Forward]</t>
        </is>
      </c>
    </row>
    <row r="7">
      <c r="A7" s="4" t="inlineStr">
        <is>
          <t>Nonvested shares, beginning (in shares)</t>
        </is>
      </c>
      <c r="B7" s="6" t="n">
        <v>202910</v>
      </c>
    </row>
    <row r="8">
      <c r="A8" s="4" t="inlineStr">
        <is>
          <t>Shares granted (in shares)</t>
        </is>
      </c>
      <c r="B8" s="6" t="n">
        <v>94496</v>
      </c>
    </row>
    <row r="9">
      <c r="A9" s="4" t="inlineStr">
        <is>
          <t>Shares forfeited (in shares)</t>
        </is>
      </c>
      <c r="B9" s="6" t="n">
        <v>-43662</v>
      </c>
    </row>
    <row r="10">
      <c r="A10" s="4" t="inlineStr">
        <is>
          <t>Shares vested (in shares)</t>
        </is>
      </c>
      <c r="B10" s="6" t="n">
        <v>-96709</v>
      </c>
    </row>
    <row r="11">
      <c r="A11" s="4" t="inlineStr">
        <is>
          <t>Nonvested shares, ending (in shares)</t>
        </is>
      </c>
      <c r="B11" s="6" t="n">
        <v>157035</v>
      </c>
      <c r="C11" s="6" t="n">
        <v>202910</v>
      </c>
    </row>
    <row r="12">
      <c r="A12" s="4" t="inlineStr">
        <is>
          <t>Nonvested shares, period start - weighted average grant-date fair value (in dollars per share)</t>
        </is>
      </c>
      <c r="B12" s="7" t="n">
        <v>90.98999999999999</v>
      </c>
    </row>
    <row r="13">
      <c r="A13" s="4" t="inlineStr">
        <is>
          <t>Shares granted - weighted average grant-date fair value (in dollars per share)</t>
        </is>
      </c>
      <c r="B13" s="10" t="n">
        <v>107.16</v>
      </c>
    </row>
    <row r="14">
      <c r="A14" s="4" t="inlineStr">
        <is>
          <t>Shares forfeited - weighted average grant-date fair value (in dollars per share)</t>
        </is>
      </c>
      <c r="B14" s="10" t="n">
        <v>104.67</v>
      </c>
    </row>
    <row r="15">
      <c r="A15" s="4" t="inlineStr">
        <is>
          <t>Shares vested - weighted average grant-date fair value (in dollars per share)</t>
        </is>
      </c>
      <c r="B15" s="10" t="n">
        <v>84.53</v>
      </c>
    </row>
    <row r="16">
      <c r="A16" s="4" t="inlineStr">
        <is>
          <t>Nonvested shares, period end - weighted average grant-date fair value (in dollars per share)</t>
        </is>
      </c>
      <c r="B16" s="7" t="n">
        <v>100.89</v>
      </c>
      <c r="C16" s="7" t="n">
        <v>90.98999999999999</v>
      </c>
    </row>
    <row r="17">
      <c r="A17" s="4" t="inlineStr">
        <is>
          <t>Restricted stock plan | Idaho Power Company</t>
        </is>
      </c>
    </row>
    <row r="18">
      <c r="A18" s="3" t="inlineStr">
        <is>
          <t>Share-based Compensation Arrangement by Share-based Payment Award, Equity Instruments Other than Options, Nonvested [Roll Forward]</t>
        </is>
      </c>
    </row>
    <row r="19">
      <c r="A19" s="4" t="inlineStr">
        <is>
          <t>Nonvested shares, beginning (in shares)</t>
        </is>
      </c>
      <c r="B19" s="6" t="n">
        <v>201820</v>
      </c>
    </row>
    <row r="20">
      <c r="A20" s="4" t="inlineStr">
        <is>
          <t>Shares granted (in shares)</t>
        </is>
      </c>
      <c r="B20" s="6" t="n">
        <v>94078</v>
      </c>
    </row>
    <row r="21">
      <c r="A21" s="4" t="inlineStr">
        <is>
          <t>Shares forfeited (in shares)</t>
        </is>
      </c>
      <c r="B21" s="6" t="n">
        <v>-43662</v>
      </c>
    </row>
    <row r="22">
      <c r="A22" s="4" t="inlineStr">
        <is>
          <t>Shares vested (in shares)</t>
        </is>
      </c>
      <c r="B22" s="6" t="n">
        <v>-96223</v>
      </c>
    </row>
    <row r="23">
      <c r="A23" s="4" t="inlineStr">
        <is>
          <t>Nonvested shares, ending (in shares)</t>
        </is>
      </c>
      <c r="B23" s="6" t="n">
        <v>156013</v>
      </c>
      <c r="C23" s="6" t="n">
        <v>201820</v>
      </c>
    </row>
    <row r="24">
      <c r="A24" s="4" t="inlineStr">
        <is>
          <t>Nonvested shares, period start - weighted average grant-date fair value (in dollars per share)</t>
        </is>
      </c>
      <c r="B24" s="7" t="n">
        <v>90.98999999999999</v>
      </c>
    </row>
    <row r="25">
      <c r="A25" s="4" t="inlineStr">
        <is>
          <t>Shares granted - weighted average grant-date fair value (in dollars per share)</t>
        </is>
      </c>
      <c r="B25" s="10" t="n">
        <v>107.17</v>
      </c>
    </row>
    <row r="26">
      <c r="A26" s="4" t="inlineStr">
        <is>
          <t>Shares forfeited - weighted average grant-date fair value (in dollars per share)</t>
        </is>
      </c>
      <c r="B26" s="10" t="n">
        <v>104.67</v>
      </c>
    </row>
    <row r="27">
      <c r="A27" s="4" t="inlineStr">
        <is>
          <t>Shares vested - weighted average grant-date fair value (in dollars per share)</t>
        </is>
      </c>
      <c r="B27" s="10" t="n">
        <v>84.54000000000001</v>
      </c>
    </row>
    <row r="28">
      <c r="A28" s="4" t="inlineStr">
        <is>
          <t>Nonvested shares, period end - weighted average grant-date fair value (in dollars per share)</t>
        </is>
      </c>
      <c r="B28" s="7" t="n">
        <v>100.9</v>
      </c>
      <c r="C28" s="7" t="n">
        <v>90.98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Compensation cost</t>
        </is>
      </c>
      <c r="B4" s="5" t="n">
        <v>7416</v>
      </c>
      <c r="C4" s="5" t="n">
        <v>8788</v>
      </c>
      <c r="D4" s="5" t="n">
        <v>9362</v>
      </c>
    </row>
    <row r="5">
      <c r="A5" s="4" t="inlineStr">
        <is>
          <t>IDACORP</t>
        </is>
      </c>
    </row>
    <row r="6">
      <c r="A6" s="3" t="inlineStr">
        <is>
          <t>Share-based Compensation Arrangement by Share-based Payment Award</t>
        </is>
      </c>
    </row>
    <row r="7">
      <c r="A7" s="4" t="inlineStr">
        <is>
          <t>Compensation cost</t>
        </is>
      </c>
      <c r="B7" s="6" t="n">
        <v>7416</v>
      </c>
      <c r="C7" s="6" t="n">
        <v>8788</v>
      </c>
      <c r="D7" s="6" t="n">
        <v>9362</v>
      </c>
    </row>
    <row r="8">
      <c r="A8" s="4" t="inlineStr">
        <is>
          <t>Income tax benefit</t>
        </is>
      </c>
      <c r="B8" s="6" t="n">
        <v>1909</v>
      </c>
      <c r="C8" s="6" t="n">
        <v>2262</v>
      </c>
      <c r="D8" s="6" t="n">
        <v>2410</v>
      </c>
    </row>
    <row r="9">
      <c r="A9" s="4" t="inlineStr">
        <is>
          <t>Idaho Power Company</t>
        </is>
      </c>
    </row>
    <row r="10">
      <c r="A10" s="3" t="inlineStr">
        <is>
          <t>Share-based Compensation Arrangement by Share-based Payment Award</t>
        </is>
      </c>
    </row>
    <row r="11">
      <c r="A11" s="4" t="inlineStr">
        <is>
          <t>Compensation cost</t>
        </is>
      </c>
      <c r="B11" s="6" t="n">
        <v>7339</v>
      </c>
      <c r="C11" s="6" t="n">
        <v>8639</v>
      </c>
      <c r="D11" s="6" t="n">
        <v>9276</v>
      </c>
    </row>
    <row r="12">
      <c r="A12" s="4" t="inlineStr">
        <is>
          <t>Income tax benefit</t>
        </is>
      </c>
      <c r="B12" s="5" t="n">
        <v>1889</v>
      </c>
      <c r="C12" s="5" t="n">
        <v>2224</v>
      </c>
      <c r="D12" s="5" t="n">
        <v>23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SHARE-BASED COMPENSATION Share-based Compensation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Percent of target award, minimum</t>
        </is>
      </c>
      <c r="B4" s="4" t="inlineStr">
        <is>
          <t>0.00%</t>
        </is>
      </c>
    </row>
    <row r="5">
      <c r="A5" s="4" t="inlineStr">
        <is>
          <t>Shares awarded to directors</t>
        </is>
      </c>
      <c r="B5" s="6" t="n">
        <v>10296</v>
      </c>
      <c r="C5" s="6" t="n">
        <v>9594</v>
      </c>
      <c r="D5" s="6" t="n">
        <v>12950</v>
      </c>
    </row>
    <row r="6">
      <c r="A6" s="4" t="inlineStr">
        <is>
          <t>Equity compensation costs capitalized</t>
        </is>
      </c>
      <c r="B6" s="5" t="n">
        <v>0</v>
      </c>
    </row>
    <row r="7">
      <c r="A7" s="4" t="inlineStr">
        <is>
          <t>Restricted stock plan</t>
        </is>
      </c>
    </row>
    <row r="8">
      <c r="A8" s="3" t="inlineStr">
        <is>
          <t>Share-based Compensation Arrangement by Share-based Payment Award</t>
        </is>
      </c>
    </row>
    <row r="9">
      <c r="A9" s="4" t="inlineStr">
        <is>
          <t>Vesting period of restricted stock awards</t>
        </is>
      </c>
      <c r="B9" s="4" t="inlineStr">
        <is>
          <t>3 years</t>
        </is>
      </c>
    </row>
    <row r="10">
      <c r="A10" s="4" t="inlineStr">
        <is>
          <t>Percent of target award, minimum</t>
        </is>
      </c>
      <c r="B10" s="4" t="inlineStr">
        <is>
          <t>0.00%</t>
        </is>
      </c>
      <c r="C10" s="4" t="inlineStr">
        <is>
          <t>0.00%</t>
        </is>
      </c>
      <c r="D10" s="4" t="inlineStr">
        <is>
          <t>0.00%</t>
        </is>
      </c>
    </row>
    <row r="11">
      <c r="A11" s="4" t="inlineStr">
        <is>
          <t>Percent of target award, maximum</t>
        </is>
      </c>
      <c r="B11" s="4" t="inlineStr">
        <is>
          <t>200.00%</t>
        </is>
      </c>
      <c r="C11" s="4" t="inlineStr">
        <is>
          <t>200.00%</t>
        </is>
      </c>
      <c r="D11" s="4" t="inlineStr">
        <is>
          <t>200.00%</t>
        </is>
      </c>
    </row>
    <row r="12">
      <c r="A12" s="4" t="inlineStr">
        <is>
          <t>Total fair value of shares vested (in shares)</t>
        </is>
      </c>
      <c r="B12" s="5" t="n">
        <v>10500000</v>
      </c>
      <c r="C12" s="5" t="n">
        <v>9400000</v>
      </c>
      <c r="D12" s="5" t="n">
        <v>8300000</v>
      </c>
    </row>
    <row r="13">
      <c r="A13" s="4" t="inlineStr">
        <is>
          <t>Period over which unrecognized compensation cost will be recognized (in years)</t>
        </is>
      </c>
      <c r="B13" s="4" t="inlineStr">
        <is>
          <t>1 year 8 months 14 days 14 hours 24 minutes</t>
        </is>
      </c>
    </row>
    <row r="14">
      <c r="A14" s="4" t="inlineStr">
        <is>
          <t>Restricted stock plan | Directors</t>
        </is>
      </c>
    </row>
    <row r="15">
      <c r="A15" s="3" t="inlineStr">
        <is>
          <t>Share-based Compensation Arrangement by Share-based Payment Award</t>
        </is>
      </c>
    </row>
    <row r="16">
      <c r="A16" s="4" t="inlineStr">
        <is>
          <t>Shares awarded to directors</t>
        </is>
      </c>
      <c r="B16" s="6" t="n">
        <v>10296</v>
      </c>
    </row>
    <row r="17">
      <c r="A17" s="4" t="inlineStr">
        <is>
          <t>Shares granted - weighted average grant-date fair value (in dollars per share)</t>
        </is>
      </c>
      <c r="B17" s="7" t="n">
        <v>95.23</v>
      </c>
    </row>
    <row r="18">
      <c r="A18" s="4" t="inlineStr">
        <is>
          <t>Deferred shares (in shares)</t>
        </is>
      </c>
      <c r="B18" s="6" t="n">
        <v>2276</v>
      </c>
    </row>
    <row r="19">
      <c r="A19" s="4" t="inlineStr">
        <is>
          <t>Restricted stock plan | IDACORP</t>
        </is>
      </c>
    </row>
    <row r="20">
      <c r="A20" s="3" t="inlineStr">
        <is>
          <t>Share-based Compensation Arrangement by Share-based Payment Award</t>
        </is>
      </c>
    </row>
    <row r="21">
      <c r="A21" s="4" t="inlineStr">
        <is>
          <t>Unrecognized compensation cost</t>
        </is>
      </c>
      <c r="B21" s="5" t="n">
        <v>5900000</v>
      </c>
    </row>
    <row r="22">
      <c r="A22" s="4" t="inlineStr">
        <is>
          <t>Shares granted - weighted average grant-date fair value (in dollars per share)</t>
        </is>
      </c>
      <c r="B22" s="7" t="n">
        <v>107.16</v>
      </c>
    </row>
    <row r="23">
      <c r="A23" s="4" t="inlineStr">
        <is>
          <t>Restricted stock plan | Idaho Power Company</t>
        </is>
      </c>
    </row>
    <row r="24">
      <c r="A24" s="3" t="inlineStr">
        <is>
          <t>Share-based Compensation Arrangement by Share-based Payment Award</t>
        </is>
      </c>
    </row>
    <row r="25">
      <c r="A25" s="4" t="inlineStr">
        <is>
          <t>Unrecognized compensation cost</t>
        </is>
      </c>
      <c r="B25" s="5" t="n">
        <v>5800000</v>
      </c>
    </row>
    <row r="26">
      <c r="A26" s="4" t="inlineStr">
        <is>
          <t>Shares granted - weighted average grant-date fair value (in dollars per share)</t>
        </is>
      </c>
      <c r="B26" s="7" t="n">
        <v>107.17</v>
      </c>
    </row>
    <row r="27">
      <c r="A27" s="4" t="inlineStr">
        <is>
          <t>Share-based Payment Arrangement [Member]</t>
        </is>
      </c>
    </row>
    <row r="28">
      <c r="A28" s="3" t="inlineStr">
        <is>
          <t>Share-based Compensation Arrangement by Share-based Payment Award</t>
        </is>
      </c>
    </row>
    <row r="29">
      <c r="A29" s="4" t="inlineStr">
        <is>
          <t>Maximum shares outstanding (in shares)</t>
        </is>
      </c>
      <c r="B29" s="6" t="n">
        <v>552913</v>
      </c>
    </row>
    <row r="30">
      <c r="A30" s="4" t="inlineStr">
        <is>
          <t>Vesting period of performance-based awards</t>
        </is>
      </c>
      <c r="B30" s="4" t="inlineStr">
        <is>
          <t>3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Level 4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IDACORP, Inc.</t>
        </is>
      </c>
      <c r="B4" s="5" t="n">
        <v>237417</v>
      </c>
      <c r="C4" s="5" t="n">
        <v>232854</v>
      </c>
      <c r="D4" s="5" t="n">
        <v>226801</v>
      </c>
    </row>
    <row r="5">
      <c r="A5" s="3" t="inlineStr">
        <is>
          <t>Denominator:</t>
        </is>
      </c>
    </row>
    <row r="6">
      <c r="A6" s="4" t="inlineStr">
        <is>
          <t>Weighted Average Common Shares Outstanding - Basic (in shares)</t>
        </is>
      </c>
      <c r="B6" s="6" t="n">
        <v>50538</v>
      </c>
      <c r="C6" s="6" t="n">
        <v>50502</v>
      </c>
      <c r="D6" s="6" t="n">
        <v>50432</v>
      </c>
    </row>
    <row r="7">
      <c r="A7" s="4" t="inlineStr">
        <is>
          <t>Effect of Dilutive Securities (in shares)</t>
        </is>
      </c>
      <c r="B7" s="6" t="n">
        <v>34</v>
      </c>
      <c r="C7" s="6" t="n">
        <v>35</v>
      </c>
      <c r="D7" s="6" t="n">
        <v>78</v>
      </c>
    </row>
    <row r="8">
      <c r="A8" s="4" t="inlineStr">
        <is>
          <t>Weighted Average Common Shares Outstanding - Diluted (in shares)</t>
        </is>
      </c>
      <c r="B8" s="6" t="n">
        <v>50572</v>
      </c>
      <c r="C8" s="6" t="n">
        <v>50537</v>
      </c>
      <c r="D8" s="6" t="n">
        <v>50510</v>
      </c>
    </row>
    <row r="9">
      <c r="A9" s="4" t="inlineStr">
        <is>
          <t>Earnings Attributable to IDACORP, Inc. - Basic (in dollars per share)</t>
        </is>
      </c>
      <c r="B9" s="7" t="n">
        <v>4.7</v>
      </c>
      <c r="C9" s="7" t="n">
        <v>4.61</v>
      </c>
      <c r="D9" s="7" t="n">
        <v>4.5</v>
      </c>
    </row>
    <row r="10">
      <c r="A10" s="4" t="inlineStr">
        <is>
          <t>Earnings Attributable to IDACORP, Inc. - Diluted (in dollars per share)</t>
        </is>
      </c>
      <c r="B10" s="7" t="n">
        <v>4.69</v>
      </c>
      <c r="C10" s="7" t="n">
        <v>4.61</v>
      </c>
      <c r="D10" s="7" t="n">
        <v>4.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7" customWidth="1" min="5" max="5"/>
  </cols>
  <sheetData>
    <row r="1">
      <c r="A1" s="1" t="inlineStr">
        <is>
          <t>COMMITMENTS: Commitments Level 4 (Details) $ in Thousands</t>
        </is>
      </c>
      <c r="B1" s="2" t="inlineStr">
        <is>
          <t>12 Months Ended</t>
        </is>
      </c>
    </row>
    <row r="2">
      <c r="B2" s="2" t="inlineStr">
        <is>
          <t>Dec. 31, 2020USD ($)MWh</t>
        </is>
      </c>
      <c r="C2" s="2" t="inlineStr">
        <is>
          <t>Dec. 31, 2019USD ($)</t>
        </is>
      </c>
      <c r="D2" s="2" t="inlineStr">
        <is>
          <t>Dec. 31, 2018USD ($)</t>
        </is>
      </c>
      <c r="E2" s="2" t="inlineStr">
        <is>
          <t>Dec. 31, 2023MWh</t>
        </is>
      </c>
    </row>
    <row r="3">
      <c r="A3" s="4" t="inlineStr">
        <is>
          <t>Bridger Coal Company</t>
        </is>
      </c>
    </row>
    <row r="4">
      <c r="A4" s="3" t="inlineStr">
        <is>
          <t>Long-term Purchase Commitment</t>
        </is>
      </c>
    </row>
    <row r="5">
      <c r="A5" s="4" t="inlineStr">
        <is>
          <t>IERCo guarantee of BCC reclamation obligation</t>
        </is>
      </c>
      <c r="B5" s="5" t="n">
        <v>175000</v>
      </c>
    </row>
    <row r="6">
      <c r="A6" s="4" t="inlineStr">
        <is>
          <t>Distributions from Reclamation Trust Fund</t>
        </is>
      </c>
      <c r="B6" s="6" t="n">
        <v>4800</v>
      </c>
    </row>
    <row r="7">
      <c r="A7" s="4" t="inlineStr">
        <is>
          <t>Guarantor Obligations Total Reclamation Trust Fund</t>
        </is>
      </c>
      <c r="B7" s="5" t="n">
        <v>183300</v>
      </c>
    </row>
    <row r="8">
      <c r="A8" s="4" t="inlineStr">
        <is>
          <t>Idaho Power Company</t>
        </is>
      </c>
    </row>
    <row r="9">
      <c r="A9" s="3" t="inlineStr">
        <is>
          <t>Long-term Purchase Commitment</t>
        </is>
      </c>
    </row>
    <row r="10">
      <c r="A10" s="4" t="inlineStr">
        <is>
          <t>Range of contract length, mimimum</t>
        </is>
      </c>
      <c r="B10" s="4" t="inlineStr">
        <is>
          <t>1 year</t>
        </is>
      </c>
    </row>
    <row r="11">
      <c r="A11" s="4" t="inlineStr">
        <is>
          <t>Range of contract length, maximum</t>
        </is>
      </c>
      <c r="B11" s="4" t="inlineStr">
        <is>
          <t>35 years</t>
        </is>
      </c>
    </row>
    <row r="12">
      <c r="A12" s="4" t="inlineStr">
        <is>
          <t>Utilities Operating Expense, Purchased Power under Long-term Contracts</t>
        </is>
      </c>
      <c r="B12" s="5" t="n">
        <v>194000</v>
      </c>
      <c r="C12" s="5" t="n">
        <v>187000</v>
      </c>
      <c r="D12" s="5" t="n">
        <v>190000</v>
      </c>
    </row>
    <row r="13">
      <c r="A13" s="4" t="inlineStr">
        <is>
          <t>Variable Interest Entity, Qualitative or Quantitative Information, Ownership Percentage</t>
        </is>
      </c>
      <c r="B13" s="4" t="inlineStr">
        <is>
          <t>33.00%</t>
        </is>
      </c>
    </row>
    <row r="14">
      <c r="A14" s="4" t="inlineStr">
        <is>
          <t>IERCo guarantee of BCC reclamation obligation</t>
        </is>
      </c>
      <c r="B14" s="5" t="n">
        <v>58300</v>
      </c>
    </row>
    <row r="15">
      <c r="A15" s="4" t="inlineStr">
        <is>
          <t>Idaho Power Company | Joint-operating agreement payment [Member]</t>
        </is>
      </c>
    </row>
    <row r="16">
      <c r="A16" s="3" t="inlineStr">
        <is>
          <t>Long-term Purchase Commitment</t>
        </is>
      </c>
    </row>
    <row r="17">
      <c r="A17" s="4" t="inlineStr">
        <is>
          <t>Purchase Obligation Estimated Due Current</t>
        </is>
      </c>
      <c r="B17" s="6" t="n">
        <v>2649</v>
      </c>
    </row>
    <row r="18">
      <c r="A18" s="4" t="inlineStr">
        <is>
          <t>Purchase Obligation Estimated Future Payments Due In Two Years</t>
        </is>
      </c>
      <c r="B18" s="6" t="n">
        <v>2649</v>
      </c>
    </row>
    <row r="19">
      <c r="A19" s="4" t="inlineStr">
        <is>
          <t>Purchase Obligation Estimated Future Payments Due In Three Years</t>
        </is>
      </c>
      <c r="B19" s="6" t="n">
        <v>2649</v>
      </c>
    </row>
    <row r="20">
      <c r="A20" s="4" t="inlineStr">
        <is>
          <t>Purchase Obligation Estimated Future Payments Due In Four Years</t>
        </is>
      </c>
      <c r="B20" s="6" t="n">
        <v>2649</v>
      </c>
    </row>
    <row r="21">
      <c r="A21" s="4" t="inlineStr">
        <is>
          <t>Purchase Obligation Estimated Future Payments Due In Five Years</t>
        </is>
      </c>
      <c r="B21" s="6" t="n">
        <v>2649</v>
      </c>
    </row>
    <row r="22">
      <c r="A22" s="4" t="inlineStr">
        <is>
          <t>Purchase Obligation Estimated Future Payments Due In Six Years And Thereafter</t>
        </is>
      </c>
      <c r="B22" s="6" t="n">
        <v>13243</v>
      </c>
    </row>
    <row r="23">
      <c r="A23" s="4" t="inlineStr">
        <is>
          <t>Idaho Power Company | Easements and Other payments [Member]</t>
        </is>
      </c>
    </row>
    <row r="24">
      <c r="A24" s="3" t="inlineStr">
        <is>
          <t>Long-term Purchase Commitment</t>
        </is>
      </c>
    </row>
    <row r="25">
      <c r="A25" s="4" t="inlineStr">
        <is>
          <t>Purchase Obligation Estimated Due Current</t>
        </is>
      </c>
      <c r="B25" s="6" t="n">
        <v>2037</v>
      </c>
    </row>
    <row r="26">
      <c r="A26" s="4" t="inlineStr">
        <is>
          <t>Purchase Obligation Estimated Future Payments Due In Two Years</t>
        </is>
      </c>
      <c r="B26" s="6" t="n">
        <v>1074</v>
      </c>
    </row>
    <row r="27">
      <c r="A27" s="4" t="inlineStr">
        <is>
          <t>Purchase Obligation Estimated Future Payments Due In Three Years</t>
        </is>
      </c>
      <c r="B27" s="6" t="n">
        <v>1090</v>
      </c>
    </row>
    <row r="28">
      <c r="A28" s="4" t="inlineStr">
        <is>
          <t>Purchase Obligation Estimated Future Payments Due In Four Years</t>
        </is>
      </c>
      <c r="B28" s="6" t="n">
        <v>1081</v>
      </c>
    </row>
    <row r="29">
      <c r="A29" s="4" t="inlineStr">
        <is>
          <t>Purchase Obligation Estimated Future Payments Due In Five Years</t>
        </is>
      </c>
      <c r="B29" s="6" t="n">
        <v>1075</v>
      </c>
    </row>
    <row r="30">
      <c r="A30" s="4" t="inlineStr">
        <is>
          <t>Purchase Obligation Estimated Future Payments Due In Six Years And Thereafter</t>
        </is>
      </c>
      <c r="B30" s="6" t="n">
        <v>17272</v>
      </c>
    </row>
    <row r="31">
      <c r="A31" s="4" t="inlineStr">
        <is>
          <t>Idaho Power Company | Other operations and maintenance</t>
        </is>
      </c>
    </row>
    <row r="32">
      <c r="A32" s="3" t="inlineStr">
        <is>
          <t>Long-term Purchase Commitment</t>
        </is>
      </c>
    </row>
    <row r="33">
      <c r="A33" s="4" t="inlineStr">
        <is>
          <t>Purchase Obligation Estimated Due Current</t>
        </is>
      </c>
      <c r="B33" s="6" t="n">
        <v>50761</v>
      </c>
    </row>
    <row r="34">
      <c r="A34" s="4" t="inlineStr">
        <is>
          <t>Purchase Obligation Estimated Future Payments Due In Two Years</t>
        </is>
      </c>
      <c r="B34" s="6" t="n">
        <v>18472</v>
      </c>
    </row>
    <row r="35">
      <c r="A35" s="4" t="inlineStr">
        <is>
          <t>Purchase Obligation Estimated Future Payments Due In Three Years</t>
        </is>
      </c>
      <c r="B35" s="6" t="n">
        <v>9427</v>
      </c>
    </row>
    <row r="36">
      <c r="A36" s="4" t="inlineStr">
        <is>
          <t>Purchase Obligation Estimated Future Payments Due In Four Years</t>
        </is>
      </c>
      <c r="B36" s="6" t="n">
        <v>7573</v>
      </c>
    </row>
    <row r="37">
      <c r="A37" s="4" t="inlineStr">
        <is>
          <t>Purchase Obligation Estimated Future Payments Due In Five Years</t>
        </is>
      </c>
      <c r="B37" s="6" t="n">
        <v>5737</v>
      </c>
    </row>
    <row r="38">
      <c r="A38" s="4" t="inlineStr">
        <is>
          <t>Purchase Obligation Estimated Future Payments Due In Six Years And Thereafter</t>
        </is>
      </c>
      <c r="B38" s="6" t="n">
        <v>50705</v>
      </c>
    </row>
    <row r="39">
      <c r="A39" s="4" t="inlineStr">
        <is>
          <t>Idaho Power Company | FERC and other industry-related fees</t>
        </is>
      </c>
    </row>
    <row r="40">
      <c r="A40" s="3" t="inlineStr">
        <is>
          <t>Long-term Purchase Commitment</t>
        </is>
      </c>
    </row>
    <row r="41">
      <c r="A41" s="4" t="inlineStr">
        <is>
          <t>Purchase Obligation Estimated Due Current</t>
        </is>
      </c>
      <c r="B41" s="6" t="n">
        <v>14394</v>
      </c>
    </row>
    <row r="42">
      <c r="A42" s="4" t="inlineStr">
        <is>
          <t>Purchase Obligation Estimated Future Payments Due In Two Years</t>
        </is>
      </c>
      <c r="B42" s="6" t="n">
        <v>12886</v>
      </c>
    </row>
    <row r="43">
      <c r="A43" s="4" t="inlineStr">
        <is>
          <t>Purchase Obligation Estimated Future Payments Due In Three Years</t>
        </is>
      </c>
      <c r="B43" s="6" t="n">
        <v>13090</v>
      </c>
    </row>
    <row r="44">
      <c r="A44" s="4" t="inlineStr">
        <is>
          <t>Purchase Obligation Estimated Future Payments Due In Four Years</t>
        </is>
      </c>
      <c r="B44" s="6" t="n">
        <v>13303</v>
      </c>
    </row>
    <row r="45">
      <c r="A45" s="4" t="inlineStr">
        <is>
          <t>Purchase Obligation Estimated Future Payments Due In Five Years</t>
        </is>
      </c>
      <c r="B45" s="6" t="n">
        <v>13524</v>
      </c>
    </row>
    <row r="46">
      <c r="A46" s="4" t="inlineStr">
        <is>
          <t>Purchase Obligation Estimated Future Payments Due In Six Years And Thereafter</t>
        </is>
      </c>
      <c r="B46" s="5" t="n">
        <v>68766</v>
      </c>
    </row>
    <row r="47">
      <c r="A47" s="4" t="inlineStr">
        <is>
          <t>Idaho Power Company | CSPP on-line [Member]</t>
        </is>
      </c>
    </row>
    <row r="48">
      <c r="A48" s="3" t="inlineStr">
        <is>
          <t>Long-term Purchase Commitment</t>
        </is>
      </c>
    </row>
    <row r="49">
      <c r="A49" s="4" t="inlineStr">
        <is>
          <t>Nameplate Capacity (in MW) | MWh</t>
        </is>
      </c>
      <c r="B49" s="6" t="n">
        <v>1134</v>
      </c>
    </row>
    <row r="50">
      <c r="A50" s="4" t="inlineStr">
        <is>
          <t>Idaho Power Company | Cogeneration and power production</t>
        </is>
      </c>
    </row>
    <row r="51">
      <c r="A51" s="3" t="inlineStr">
        <is>
          <t>Long-term Purchase Commitment</t>
        </is>
      </c>
    </row>
    <row r="52">
      <c r="A52" s="4" t="inlineStr">
        <is>
          <t>Purchase Obligation Estimated Due Current</t>
        </is>
      </c>
      <c r="B52" s="5" t="n">
        <v>254550</v>
      </c>
    </row>
    <row r="53">
      <c r="A53" s="4" t="inlineStr">
        <is>
          <t>Purchase Obligation Estimated Future Payments Due In Two Years</t>
        </is>
      </c>
      <c r="B53" s="6" t="n">
        <v>258369</v>
      </c>
    </row>
    <row r="54">
      <c r="A54" s="4" t="inlineStr">
        <is>
          <t>Purchase Obligation Estimated Future Payments Due In Three Years</t>
        </is>
      </c>
      <c r="B54" s="6" t="n">
        <v>269196</v>
      </c>
    </row>
    <row r="55">
      <c r="A55" s="4" t="inlineStr">
        <is>
          <t>Purchase Obligation Estimated Future Payments Due In Four Years</t>
        </is>
      </c>
      <c r="B55" s="6" t="n">
        <v>272955</v>
      </c>
    </row>
    <row r="56">
      <c r="A56" s="4" t="inlineStr">
        <is>
          <t>Purchase Obligation Estimated Future Payments Due In Five Years</t>
        </is>
      </c>
      <c r="B56" s="6" t="n">
        <v>279454</v>
      </c>
    </row>
    <row r="57">
      <c r="A57" s="4" t="inlineStr">
        <is>
          <t>Purchase Obligation Estimated Future Payments Due In Six Years And Thereafter</t>
        </is>
      </c>
      <c r="B57" s="6" t="n">
        <v>2541281</v>
      </c>
    </row>
    <row r="58">
      <c r="A58" s="4" t="inlineStr">
        <is>
          <t>Idaho Power Company | Fuel purchase commitments</t>
        </is>
      </c>
    </row>
    <row r="59">
      <c r="A59" s="3" t="inlineStr">
        <is>
          <t>Long-term Purchase Commitment</t>
        </is>
      </c>
    </row>
    <row r="60">
      <c r="A60" s="4" t="inlineStr">
        <is>
          <t>Purchase Obligation Estimated Due Current</t>
        </is>
      </c>
      <c r="B60" s="6" t="n">
        <v>41818</v>
      </c>
    </row>
    <row r="61">
      <c r="A61" s="4" t="inlineStr">
        <is>
          <t>Purchase Obligation Estimated Future Payments Due In Two Years</t>
        </is>
      </c>
      <c r="B61" s="6" t="n">
        <v>14529</v>
      </c>
    </row>
    <row r="62">
      <c r="A62" s="4" t="inlineStr">
        <is>
          <t>Purchase Obligation Estimated Future Payments Due In Three Years</t>
        </is>
      </c>
      <c r="B62" s="6" t="n">
        <v>8379</v>
      </c>
    </row>
    <row r="63">
      <c r="A63" s="4" t="inlineStr">
        <is>
          <t>Purchase Obligation Estimated Future Payments Due In Four Years</t>
        </is>
      </c>
      <c r="B63" s="6" t="n">
        <v>8370</v>
      </c>
    </row>
    <row r="64">
      <c r="A64" s="4" t="inlineStr">
        <is>
          <t>Purchase Obligation Estimated Future Payments Due In Five Years</t>
        </is>
      </c>
      <c r="B64" s="6" t="n">
        <v>8362</v>
      </c>
    </row>
    <row r="65">
      <c r="A65" s="4" t="inlineStr">
        <is>
          <t>Purchase Obligation Estimated Future Payments Due In Six Years And Thereafter</t>
        </is>
      </c>
      <c r="B65" s="6" t="n">
        <v>66709</v>
      </c>
    </row>
    <row r="66">
      <c r="A66" s="4" t="inlineStr">
        <is>
          <t>IDACORP [Member] | FERC and other industry-related fees</t>
        </is>
      </c>
    </row>
    <row r="67">
      <c r="A67" s="3" t="inlineStr">
        <is>
          <t>Long-term Purchase Commitment</t>
        </is>
      </c>
    </row>
    <row r="68">
      <c r="A68" s="4" t="inlineStr">
        <is>
          <t>Long-term Purchase Commitment, Amount</t>
        </is>
      </c>
      <c r="B68" s="6" t="n">
        <v>3000</v>
      </c>
    </row>
    <row r="69">
      <c r="A69" s="4" t="inlineStr">
        <is>
          <t>Forecast [Member] | Capacity [Member] | Idaho Power Company | CSPP not on-line [Member]</t>
        </is>
      </c>
    </row>
    <row r="70">
      <c r="A70" s="3" t="inlineStr">
        <is>
          <t>Long-term Purchase Commitment</t>
        </is>
      </c>
    </row>
    <row r="71">
      <c r="A71" s="4" t="inlineStr">
        <is>
          <t>Nameplate Capacity (in MW) | MWh</t>
        </is>
      </c>
      <c r="E71" s="6" t="n">
        <v>6</v>
      </c>
    </row>
    <row r="72">
      <c r="A72" s="4" t="inlineStr">
        <is>
          <t>Contracts with no expiration [Member] | Idaho Power Company | Joint-operating agreement payment [Member]</t>
        </is>
      </c>
    </row>
    <row r="73">
      <c r="A73" s="3" t="inlineStr">
        <is>
          <t>Long-term Purchase Commitment</t>
        </is>
      </c>
    </row>
    <row r="74">
      <c r="A74" s="4" t="inlineStr">
        <is>
          <t>Purchase Obligation</t>
        </is>
      </c>
      <c r="B74" s="6" t="n">
        <v>26000</v>
      </c>
    </row>
    <row r="75">
      <c r="A75" s="4" t="inlineStr">
        <is>
          <t>Contracts with no expiration [Member] | Idaho Power Company | Other operations and maintenance</t>
        </is>
      </c>
    </row>
    <row r="76">
      <c r="A76" s="3" t="inlineStr">
        <is>
          <t>Long-term Purchase Commitment</t>
        </is>
      </c>
    </row>
    <row r="77">
      <c r="A77" s="4" t="inlineStr">
        <is>
          <t>Purchase Obligation</t>
        </is>
      </c>
      <c r="B77" s="6" t="n">
        <v>21000</v>
      </c>
    </row>
    <row r="78">
      <c r="A78" s="4" t="inlineStr">
        <is>
          <t>Contracts with no expiration [Member] | Idaho Power Company | FERC and other industry-related fees</t>
        </is>
      </c>
    </row>
    <row r="79">
      <c r="A79" s="3" t="inlineStr">
        <is>
          <t>Long-term Purchase Commitment</t>
        </is>
      </c>
    </row>
    <row r="80">
      <c r="A80" s="4" t="inlineStr">
        <is>
          <t>Purchase Obligation</t>
        </is>
      </c>
      <c r="B80" s="6" t="n">
        <v>135000</v>
      </c>
    </row>
    <row r="81">
      <c r="A81" s="4" t="inlineStr">
        <is>
          <t>Contracts with no expiration [Member] | IDACORP [Member] | FERC and other industry-related fees</t>
        </is>
      </c>
    </row>
    <row r="82">
      <c r="A82" s="3" t="inlineStr">
        <is>
          <t>Long-term Purchase Commitment</t>
        </is>
      </c>
    </row>
    <row r="83">
      <c r="A83" s="4" t="inlineStr">
        <is>
          <t>Long-term Purchase Commitment, Amount</t>
        </is>
      </c>
      <c r="B83" s="5" t="n">
        <v>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 PLANS: Schedule Defined Benefit Plans Disclosures (Details) - USD ($)</t>
        </is>
      </c>
      <c r="C1" s="2" t="inlineStr">
        <is>
          <t>12 Months Ended</t>
        </is>
      </c>
    </row>
    <row r="2">
      <c r="C2" s="2" t="inlineStr">
        <is>
          <t>Dec. 31, 2020</t>
        </is>
      </c>
      <c r="D2" s="2" t="inlineStr">
        <is>
          <t>Dec. 31, 2019</t>
        </is>
      </c>
      <c r="E2" s="2" t="inlineStr">
        <is>
          <t>Dec. 31, 2018</t>
        </is>
      </c>
    </row>
    <row r="3">
      <c r="A3" s="3" t="inlineStr">
        <is>
          <t>Change in Fair Value of Plan Assets [Roll Forward]</t>
        </is>
      </c>
    </row>
    <row r="4">
      <c r="A4" s="4" t="inlineStr">
        <is>
          <t>Employer contributions</t>
        </is>
      </c>
      <c r="C4" s="5" t="n">
        <v>7900000</v>
      </c>
      <c r="D4" s="5" t="n">
        <v>7700000</v>
      </c>
      <c r="E4" s="5" t="n">
        <v>7700000</v>
      </c>
    </row>
    <row r="5">
      <c r="A5" s="4" t="inlineStr">
        <is>
          <t>Noncurrent liabilities</t>
        </is>
      </c>
      <c r="C5" s="6" t="n">
        <v>-634070000</v>
      </c>
      <c r="D5" s="6" t="n">
        <v>-519570000</v>
      </c>
    </row>
    <row r="6">
      <c r="A6" s="4" t="inlineStr">
        <is>
          <t>Less amount recorded as regulatory assets</t>
        </is>
      </c>
      <c r="C6" s="6" t="n">
        <v>1558895000</v>
      </c>
      <c r="D6" s="6" t="n">
        <v>1383059000</v>
      </c>
    </row>
    <row r="7">
      <c r="A7" s="4" t="inlineStr">
        <is>
          <t>Pension Plan</t>
        </is>
      </c>
    </row>
    <row r="8">
      <c r="A8" s="3" t="inlineStr">
        <is>
          <t>Change in Benefit Obligation [Roll Forward]</t>
        </is>
      </c>
    </row>
    <row r="9">
      <c r="A9" s="4" t="inlineStr">
        <is>
          <t>Benefit obligation at January 1</t>
        </is>
      </c>
      <c r="C9" s="6" t="n">
        <v>1134752000</v>
      </c>
      <c r="D9" s="6" t="n">
        <v>951857000</v>
      </c>
    </row>
    <row r="10">
      <c r="A10" s="4" t="inlineStr">
        <is>
          <t>Service cost</t>
        </is>
      </c>
      <c r="C10" s="6" t="n">
        <v>42987000</v>
      </c>
      <c r="D10" s="6" t="n">
        <v>34061000</v>
      </c>
      <c r="E10" s="6" t="n">
        <v>37836000</v>
      </c>
    </row>
    <row r="11">
      <c r="A11" s="4" t="inlineStr">
        <is>
          <t>Interest cost</t>
        </is>
      </c>
      <c r="C11" s="6" t="n">
        <v>40013000</v>
      </c>
      <c r="D11" s="6" t="n">
        <v>42312000</v>
      </c>
      <c r="E11" s="6" t="n">
        <v>38833000</v>
      </c>
    </row>
    <row r="12">
      <c r="A12" s="4" t="inlineStr">
        <is>
          <t>Actuarial (gain) loss</t>
        </is>
      </c>
      <c r="C12" s="6" t="n">
        <v>163610000</v>
      </c>
      <c r="D12" s="6" t="n">
        <v>147784000</v>
      </c>
    </row>
    <row r="13">
      <c r="A13" s="4" t="inlineStr">
        <is>
          <t>Defined Benefit Plan, Benefit Obligation, Increase (Decrease) for Plan Amendment</t>
        </is>
      </c>
      <c r="C13" s="6" t="n">
        <v>0</v>
      </c>
      <c r="D13" s="6" t="n">
        <v>0</v>
      </c>
    </row>
    <row r="14">
      <c r="A14" s="4" t="inlineStr">
        <is>
          <t>Benefits Paid</t>
        </is>
      </c>
      <c r="C14" s="6" t="n">
        <v>43967000</v>
      </c>
      <c r="D14" s="6" t="n">
        <v>41262000</v>
      </c>
    </row>
    <row r="15">
      <c r="A15" s="4" t="inlineStr">
        <is>
          <t>Projected benefit obligation at December 31</t>
        </is>
      </c>
      <c r="C15" s="6" t="n">
        <v>1337395000</v>
      </c>
      <c r="D15" s="6" t="n">
        <v>1134752000</v>
      </c>
      <c r="E15" s="6" t="n">
        <v>951857000</v>
      </c>
    </row>
    <row r="16">
      <c r="A16" s="3" t="inlineStr">
        <is>
          <t>Change in Fair Value of Plan Assets [Roll Forward]</t>
        </is>
      </c>
    </row>
    <row r="17">
      <c r="A17" s="4" t="inlineStr">
        <is>
          <t>Fair value at January 1</t>
        </is>
      </c>
      <c r="C17" s="6" t="n">
        <v>763119000</v>
      </c>
      <c r="D17" s="6" t="n">
        <v>650604000</v>
      </c>
    </row>
    <row r="18">
      <c r="A18" s="4" t="inlineStr">
        <is>
          <t>Actual return (loss) on plan assets</t>
        </is>
      </c>
      <c r="C18" s="6" t="n">
        <v>112451000</v>
      </c>
      <c r="D18" s="6" t="n">
        <v>113777000</v>
      </c>
    </row>
    <row r="19">
      <c r="A19" s="4" t="inlineStr">
        <is>
          <t>Employer contributions</t>
        </is>
      </c>
      <c r="C19" s="6" t="n">
        <v>40000000</v>
      </c>
      <c r="D19" s="6" t="n">
        <v>40000000</v>
      </c>
    </row>
    <row r="20">
      <c r="A20" s="4" t="inlineStr">
        <is>
          <t>Benefits Paid</t>
        </is>
      </c>
      <c r="C20" s="6" t="n">
        <v>-43967000</v>
      </c>
      <c r="D20" s="6" t="n">
        <v>-41262000</v>
      </c>
    </row>
    <row r="21">
      <c r="A21" s="4" t="inlineStr">
        <is>
          <t>Fair value at December 31</t>
        </is>
      </c>
      <c r="C21" s="6" t="n">
        <v>871603000</v>
      </c>
      <c r="D21" s="6" t="n">
        <v>763119000</v>
      </c>
      <c r="E21" s="6" t="n">
        <v>650604000</v>
      </c>
    </row>
    <row r="22">
      <c r="A22" s="4" t="inlineStr">
        <is>
          <t>Funded status at end of year</t>
        </is>
      </c>
      <c r="C22" s="6" t="n">
        <v>-465792000</v>
      </c>
      <c r="D22" s="6" t="n">
        <v>-371633000</v>
      </c>
    </row>
    <row r="23">
      <c r="A23" s="4" t="inlineStr">
        <is>
          <t>Other current liabilities</t>
        </is>
      </c>
      <c r="C23" s="6" t="n">
        <v>0</v>
      </c>
      <c r="D23" s="6" t="n">
        <v>0</v>
      </c>
    </row>
    <row r="24">
      <c r="A24" s="4" t="inlineStr">
        <is>
          <t>Noncurrent liabilities</t>
        </is>
      </c>
      <c r="C24" s="6" t="n">
        <v>-465792000</v>
      </c>
      <c r="D24" s="6" t="n">
        <v>-371633000</v>
      </c>
    </row>
    <row r="25">
      <c r="A25" s="4" t="inlineStr">
        <is>
          <t>Net amount recognized</t>
        </is>
      </c>
      <c r="C25" s="6" t="n">
        <v>-465792000</v>
      </c>
      <c r="D25" s="6" t="n">
        <v>-371633000</v>
      </c>
    </row>
    <row r="26">
      <c r="A26" s="4" t="inlineStr">
        <is>
          <t>Net loss</t>
        </is>
      </c>
      <c r="C26" s="6" t="n">
        <v>437859000</v>
      </c>
      <c r="D26" s="6" t="n">
        <v>347785000</v>
      </c>
    </row>
    <row r="27">
      <c r="A27" s="4" t="inlineStr">
        <is>
          <t>Prior service cost</t>
        </is>
      </c>
      <c r="C27" s="6" t="n">
        <v>49000</v>
      </c>
      <c r="D27" s="6" t="n">
        <v>56000</v>
      </c>
    </row>
    <row r="28">
      <c r="A28" s="4" t="inlineStr">
        <is>
          <t>Subtotal</t>
        </is>
      </c>
      <c r="C28" s="6" t="n">
        <v>437908000</v>
      </c>
      <c r="D28" s="6" t="n">
        <v>347841000</v>
      </c>
    </row>
    <row r="29">
      <c r="A29" s="4" t="inlineStr">
        <is>
          <t>Less amount recorded as regulatory assets</t>
        </is>
      </c>
      <c r="B29" s="4" t="inlineStr">
        <is>
          <t>[1]</t>
        </is>
      </c>
      <c r="C29" s="6" t="n">
        <v>437908000</v>
      </c>
      <c r="D29" s="6" t="n">
        <v>347841000</v>
      </c>
    </row>
    <row r="30">
      <c r="A30" s="4" t="inlineStr">
        <is>
          <t>Net amount recognized in accumulated other comprehensive income</t>
        </is>
      </c>
      <c r="C30" s="6" t="n">
        <v>0</v>
      </c>
      <c r="D30" s="6" t="n">
        <v>0</v>
      </c>
    </row>
    <row r="31">
      <c r="A31" s="4" t="inlineStr">
        <is>
          <t>Accumulated benefit obligation</t>
        </is>
      </c>
      <c r="C31" s="6" t="n">
        <v>1115923000</v>
      </c>
      <c r="D31" s="6" t="n">
        <v>958586000</v>
      </c>
    </row>
    <row r="32">
      <c r="A32" s="4" t="inlineStr">
        <is>
          <t>Senior Management Security Plan</t>
        </is>
      </c>
    </row>
    <row r="33">
      <c r="A33" s="3" t="inlineStr">
        <is>
          <t>Change in Benefit Obligation [Roll Forward]</t>
        </is>
      </c>
    </row>
    <row r="34">
      <c r="A34" s="4" t="inlineStr">
        <is>
          <t>Benefit obligation at January 1</t>
        </is>
      </c>
      <c r="C34" s="6" t="n">
        <v>122443000</v>
      </c>
      <c r="D34" s="6" t="n">
        <v>102318000</v>
      </c>
    </row>
    <row r="35">
      <c r="A35" s="4" t="inlineStr">
        <is>
          <t>Service cost</t>
        </is>
      </c>
      <c r="C35" s="6" t="n">
        <v>213000</v>
      </c>
      <c r="D35" s="6" t="n">
        <v>-181000</v>
      </c>
      <c r="E35" s="6" t="n">
        <v>-316000</v>
      </c>
    </row>
    <row r="36">
      <c r="A36" s="4" t="inlineStr">
        <is>
          <t>Interest cost</t>
        </is>
      </c>
      <c r="C36" s="6" t="n">
        <v>4350000</v>
      </c>
      <c r="D36" s="6" t="n">
        <v>4575000</v>
      </c>
      <c r="E36" s="6" t="n">
        <v>4248000</v>
      </c>
    </row>
    <row r="37">
      <c r="A37" s="4" t="inlineStr">
        <is>
          <t>Actuarial (gain) loss</t>
        </is>
      </c>
      <c r="C37" s="6" t="n">
        <v>13420000</v>
      </c>
      <c r="D37" s="6" t="n">
        <v>17888000</v>
      </c>
    </row>
    <row r="38">
      <c r="A38" s="4" t="inlineStr">
        <is>
          <t>Defined Benefit Plan, Benefit Obligation, Increase (Decrease) for Plan Amendment</t>
        </is>
      </c>
      <c r="C38" s="6" t="n">
        <v>130000</v>
      </c>
      <c r="D38" s="6" t="n">
        <v>2839000</v>
      </c>
    </row>
    <row r="39">
      <c r="A39" s="4" t="inlineStr">
        <is>
          <t>Benefits Paid</t>
        </is>
      </c>
      <c r="C39" s="6" t="n">
        <v>5765000</v>
      </c>
      <c r="D39" s="6" t="n">
        <v>4996000</v>
      </c>
    </row>
    <row r="40">
      <c r="A40" s="4" t="inlineStr">
        <is>
          <t>Projected benefit obligation at December 31</t>
        </is>
      </c>
      <c r="C40" s="6" t="n">
        <v>134791000</v>
      </c>
      <c r="D40" s="6" t="n">
        <v>122443000</v>
      </c>
      <c r="E40" s="6" t="n">
        <v>102318000</v>
      </c>
    </row>
    <row r="41">
      <c r="A41" s="3" t="inlineStr">
        <is>
          <t>Change in Fair Value of Plan Assets [Roll Forward]</t>
        </is>
      </c>
    </row>
    <row r="42">
      <c r="A42" s="4" t="inlineStr">
        <is>
          <t>Fair value at January 1</t>
        </is>
      </c>
      <c r="C42" s="6" t="n">
        <v>0</v>
      </c>
      <c r="D42" s="6" t="n">
        <v>0</v>
      </c>
    </row>
    <row r="43">
      <c r="A43" s="4" t="inlineStr">
        <is>
          <t>Actual return (loss) on plan assets</t>
        </is>
      </c>
      <c r="C43" s="6" t="n">
        <v>0</v>
      </c>
      <c r="D43" s="6" t="n">
        <v>0</v>
      </c>
    </row>
    <row r="44">
      <c r="A44" s="4" t="inlineStr">
        <is>
          <t>Employer contributions</t>
        </is>
      </c>
      <c r="C44" s="6" t="n">
        <v>0</v>
      </c>
      <c r="D44" s="6" t="n">
        <v>0</v>
      </c>
    </row>
    <row r="45">
      <c r="A45" s="4" t="inlineStr">
        <is>
          <t>Benefits Paid</t>
        </is>
      </c>
      <c r="C45" s="6" t="n">
        <v>0</v>
      </c>
      <c r="D45" s="6" t="n">
        <v>0</v>
      </c>
    </row>
    <row r="46">
      <c r="A46" s="4" t="inlineStr">
        <is>
          <t>Fair value at December 31</t>
        </is>
      </c>
      <c r="C46" s="6" t="n">
        <v>0</v>
      </c>
      <c r="D46" s="6" t="n">
        <v>0</v>
      </c>
      <c r="E46" s="5" t="n">
        <v>0</v>
      </c>
    </row>
    <row r="47">
      <c r="A47" s="4" t="inlineStr">
        <is>
          <t>Funded status at end of year</t>
        </is>
      </c>
      <c r="C47" s="6" t="n">
        <v>-134791000</v>
      </c>
      <c r="D47" s="6" t="n">
        <v>-122443000</v>
      </c>
    </row>
    <row r="48">
      <c r="A48" s="4" t="inlineStr">
        <is>
          <t>Other current liabilities</t>
        </is>
      </c>
      <c r="C48" s="6" t="n">
        <v>-6154000</v>
      </c>
      <c r="D48" s="6" t="n">
        <v>-5911000</v>
      </c>
    </row>
    <row r="49">
      <c r="A49" s="4" t="inlineStr">
        <is>
          <t>Noncurrent liabilities</t>
        </is>
      </c>
      <c r="C49" s="6" t="n">
        <v>-128637000</v>
      </c>
      <c r="D49" s="6" t="n">
        <v>-116532000</v>
      </c>
    </row>
    <row r="50">
      <c r="A50" s="4" t="inlineStr">
        <is>
          <t>Net amount recognized</t>
        </is>
      </c>
      <c r="C50" s="6" t="n">
        <v>-134791000</v>
      </c>
      <c r="D50" s="6" t="n">
        <v>-122443000</v>
      </c>
    </row>
    <row r="51">
      <c r="A51" s="4" t="inlineStr">
        <is>
          <t>Net loss</t>
        </is>
      </c>
      <c r="C51" s="6" t="n">
        <v>55537000</v>
      </c>
      <c r="D51" s="6" t="n">
        <v>45851000</v>
      </c>
    </row>
    <row r="52">
      <c r="A52" s="4" t="inlineStr">
        <is>
          <t>Prior service cost</t>
        </is>
      </c>
      <c r="C52" s="6" t="n">
        <v>2983000</v>
      </c>
      <c r="D52" s="6" t="n">
        <v>3143000</v>
      </c>
    </row>
    <row r="53">
      <c r="A53" s="4" t="inlineStr">
        <is>
          <t>Subtotal</t>
        </is>
      </c>
      <c r="C53" s="6" t="n">
        <v>58520000</v>
      </c>
      <c r="D53" s="6" t="n">
        <v>48994000</v>
      </c>
    </row>
    <row r="54">
      <c r="A54" s="4" t="inlineStr">
        <is>
          <t>Less amount recorded as regulatory assets</t>
        </is>
      </c>
      <c r="C54" s="6" t="n">
        <v>0</v>
      </c>
      <c r="D54" s="6" t="n">
        <v>0</v>
      </c>
    </row>
    <row r="55">
      <c r="A55" s="4" t="inlineStr">
        <is>
          <t>Net amount recognized in accumulated other comprehensive income</t>
        </is>
      </c>
      <c r="C55" s="6" t="n">
        <v>58520000</v>
      </c>
      <c r="D55" s="6" t="n">
        <v>48994000</v>
      </c>
    </row>
    <row r="56">
      <c r="A56" s="4" t="inlineStr">
        <is>
          <t>Accumulated benefit obligation</t>
        </is>
      </c>
      <c r="C56" s="5" t="n">
        <v>119517000</v>
      </c>
      <c r="D56" s="5" t="n">
        <v>109966000</v>
      </c>
    </row>
    <row r="57"/>
    <row r="58">
      <c r="A58" s="4" t="inlineStr">
        <is>
          <t>[1]</t>
        </is>
      </c>
      <c r="B58" s="4" t="inlineStr">
        <is>
          <t>Changes in the funded status of the pension plan that would be recorded in accumulated other comprehensive income for an unregulated entity are recorded as a regulatory asset for Idaho Power as Idaho Power believes it is probable that an amount equal to the regulatory asset will be collected through the setting of future rates.</t>
        </is>
      </c>
    </row>
  </sheetData>
  <mergeCells count="4">
    <mergeCell ref="A1:B2"/>
    <mergeCell ref="C1:E1"/>
    <mergeCell ref="A57:D57"/>
    <mergeCell ref="B58:D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4" t="inlineStr">
        <is>
          <t>Dividends Declared Per Share of Common Stock (in dollars per share)</t>
        </is>
      </c>
      <c r="B3" s="7" t="n">
        <v>2.72</v>
      </c>
      <c r="C3" s="7" t="n">
        <v>2.56</v>
      </c>
      <c r="D3" s="7" t="n">
        <v>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BENEFIT PLANS: Defined Benefit Plan, Net Periodic Benefit Cost (Details) - USD ($) $ in Thousands</t>
        </is>
      </c>
      <c r="C1" s="2" t="inlineStr">
        <is>
          <t>12 Months Ended</t>
        </is>
      </c>
    </row>
    <row r="2">
      <c r="C2" s="2" t="inlineStr">
        <is>
          <t>Dec. 31, 2020</t>
        </is>
      </c>
      <c r="D2" s="2" t="inlineStr">
        <is>
          <t>Dec. 31, 2019</t>
        </is>
      </c>
      <c r="E2" s="2" t="inlineStr">
        <is>
          <t>Dec. 31, 2018</t>
        </is>
      </c>
    </row>
    <row r="3">
      <c r="A3" s="3" t="inlineStr">
        <is>
          <t>Defined Benefit Plan Disclosure</t>
        </is>
      </c>
    </row>
    <row r="4">
      <c r="A4" s="4" t="inlineStr">
        <is>
          <t>Net periodic benefit cost</t>
        </is>
      </c>
      <c r="C4" s="5" t="n">
        <v>11865</v>
      </c>
      <c r="D4" s="5" t="n">
        <v>10976</v>
      </c>
      <c r="E4" s="5" t="n">
        <v>15781</v>
      </c>
      <c r="F4" s="4" t="inlineStr">
        <is>
          <t>[1]</t>
        </is>
      </c>
    </row>
    <row r="5">
      <c r="A5" s="4" t="inlineStr">
        <is>
          <t>Pension Plan</t>
        </is>
      </c>
    </row>
    <row r="6">
      <c r="A6" s="3" t="inlineStr">
        <is>
          <t>Defined Benefit Plan Disclosure</t>
        </is>
      </c>
    </row>
    <row r="7">
      <c r="A7" s="4" t="inlineStr">
        <is>
          <t>Service cost</t>
        </is>
      </c>
      <c r="C7" s="6" t="n">
        <v>42987</v>
      </c>
      <c r="D7" s="6" t="n">
        <v>34061</v>
      </c>
      <c r="E7" s="6" t="n">
        <v>37836</v>
      </c>
    </row>
    <row r="8">
      <c r="A8" s="4" t="inlineStr">
        <is>
          <t>Interest cost</t>
        </is>
      </c>
      <c r="C8" s="6" t="n">
        <v>40013</v>
      </c>
      <c r="D8" s="6" t="n">
        <v>42312</v>
      </c>
      <c r="E8" s="6" t="n">
        <v>38833</v>
      </c>
    </row>
    <row r="9">
      <c r="A9" s="4" t="inlineStr">
        <is>
          <t>Expected return on plan assets</t>
        </is>
      </c>
      <c r="C9" s="6" t="n">
        <v>56239</v>
      </c>
      <c r="D9" s="6" t="n">
        <v>48623</v>
      </c>
      <c r="E9" s="6" t="n">
        <v>52302</v>
      </c>
    </row>
    <row r="10">
      <c r="A10" s="4" t="inlineStr">
        <is>
          <t>Amortization of net loss</t>
        </is>
      </c>
      <c r="C10" s="6" t="n">
        <v>-17325</v>
      </c>
      <c r="D10" s="6" t="n">
        <v>-13564</v>
      </c>
      <c r="E10" s="6" t="n">
        <v>-13558</v>
      </c>
    </row>
    <row r="11">
      <c r="A11" s="4" t="inlineStr">
        <is>
          <t>Amortization of prior service cost</t>
        </is>
      </c>
      <c r="C11" s="6" t="n">
        <v>6</v>
      </c>
      <c r="D11" s="6" t="n">
        <v>6</v>
      </c>
      <c r="E11" s="6" t="n">
        <v>6</v>
      </c>
    </row>
    <row r="12">
      <c r="A12" s="4" t="inlineStr">
        <is>
          <t>Net periodic benefit cost</t>
        </is>
      </c>
      <c r="C12" s="6" t="n">
        <v>44092</v>
      </c>
      <c r="D12" s="6" t="n">
        <v>41320</v>
      </c>
      <c r="E12" s="6" t="n">
        <v>37931</v>
      </c>
    </row>
    <row r="13">
      <c r="A13" s="4" t="inlineStr">
        <is>
          <t>Regulatory deferral of net periodic benfit cost</t>
        </is>
      </c>
      <c r="B13" s="4" t="inlineStr">
        <is>
          <t>[2]</t>
        </is>
      </c>
      <c r="C13" s="6" t="n">
        <v>42042</v>
      </c>
      <c r="D13" s="6" t="n">
        <v>39379</v>
      </c>
      <c r="E13" s="6" t="n">
        <v>36153</v>
      </c>
    </row>
    <row r="14">
      <c r="A14" s="4" t="inlineStr">
        <is>
          <t>Previously deferred pension cost recognized</t>
        </is>
      </c>
      <c r="B14" s="4" t="inlineStr">
        <is>
          <t>[2]</t>
        </is>
      </c>
      <c r="C14" s="6" t="n">
        <v>17154</v>
      </c>
      <c r="D14" s="6" t="n">
        <v>17154</v>
      </c>
      <c r="E14" s="6" t="n">
        <v>17154</v>
      </c>
    </row>
    <row r="15">
      <c r="A15" s="4" t="inlineStr">
        <is>
          <t>Net periodic benefit cost recognized for financial reporting</t>
        </is>
      </c>
      <c r="B15" s="4" t="inlineStr">
        <is>
          <t>[2],[3]</t>
        </is>
      </c>
      <c r="C15" s="6" t="n">
        <v>19204</v>
      </c>
      <c r="D15" s="6" t="n">
        <v>19095</v>
      </c>
      <c r="E15" s="6" t="n">
        <v>18932</v>
      </c>
    </row>
    <row r="16">
      <c r="A16" s="4" t="inlineStr">
        <is>
          <t>Pension and SMSP</t>
        </is>
      </c>
    </row>
    <row r="17">
      <c r="A17" s="3" t="inlineStr">
        <is>
          <t>Defined Benefit Plan Disclosure</t>
        </is>
      </c>
    </row>
    <row r="18">
      <c r="A18" s="4" t="inlineStr">
        <is>
          <t>NetServiceCostDefinedBenefitPlan</t>
        </is>
      </c>
      <c r="C18" s="6" t="n">
        <v>15900</v>
      </c>
      <c r="D18" s="6" t="n">
        <v>15100</v>
      </c>
      <c r="E18" s="6" t="n">
        <v>15200</v>
      </c>
    </row>
    <row r="19">
      <c r="A19" s="4" t="inlineStr">
        <is>
          <t>otherexpensedefinedbenefitplanbenefitcost</t>
        </is>
      </c>
      <c r="C19" s="6" t="n">
        <v>11900</v>
      </c>
      <c r="D19" s="6" t="n">
        <v>11000</v>
      </c>
      <c r="E19" s="6" t="n">
        <v>11600</v>
      </c>
    </row>
    <row r="20">
      <c r="A20" s="4" t="inlineStr">
        <is>
          <t>Senior Management Security Plan</t>
        </is>
      </c>
    </row>
    <row r="21">
      <c r="A21" s="3" t="inlineStr">
        <is>
          <t>Defined Benefit Plan Disclosure</t>
        </is>
      </c>
    </row>
    <row r="22">
      <c r="A22" s="4" t="inlineStr">
        <is>
          <t>Service cost</t>
        </is>
      </c>
      <c r="C22" s="6" t="n">
        <v>213</v>
      </c>
      <c r="D22" s="6" t="n">
        <v>-181</v>
      </c>
      <c r="E22" s="6" t="n">
        <v>-316</v>
      </c>
    </row>
    <row r="23">
      <c r="A23" s="4" t="inlineStr">
        <is>
          <t>Interest cost</t>
        </is>
      </c>
      <c r="C23" s="6" t="n">
        <v>4350</v>
      </c>
      <c r="D23" s="6" t="n">
        <v>4575</v>
      </c>
      <c r="E23" s="6" t="n">
        <v>4248</v>
      </c>
    </row>
    <row r="24">
      <c r="A24" s="4" t="inlineStr">
        <is>
          <t>Expected return on plan assets</t>
        </is>
      </c>
      <c r="C24" s="6" t="n">
        <v>0</v>
      </c>
      <c r="D24" s="6" t="n">
        <v>0</v>
      </c>
      <c r="E24" s="6" t="n">
        <v>0</v>
      </c>
    </row>
    <row r="25">
      <c r="A25" s="4" t="inlineStr">
        <is>
          <t>Amortization of net loss</t>
        </is>
      </c>
      <c r="C25" s="6" t="n">
        <v>-3734</v>
      </c>
      <c r="D25" s="6" t="n">
        <v>-2533</v>
      </c>
      <c r="E25" s="6" t="n">
        <v>-3788</v>
      </c>
    </row>
    <row r="26">
      <c r="A26" s="4" t="inlineStr">
        <is>
          <t>Amortization of prior service cost</t>
        </is>
      </c>
      <c r="C26" s="6" t="n">
        <v>290</v>
      </c>
      <c r="D26" s="6" t="n">
        <v>96</v>
      </c>
      <c r="E26" s="6" t="n">
        <v>98</v>
      </c>
    </row>
    <row r="27">
      <c r="A27" s="4" t="inlineStr">
        <is>
          <t>Net periodic benefit cost</t>
        </is>
      </c>
      <c r="C27" s="6" t="n">
        <v>8587</v>
      </c>
      <c r="D27" s="6" t="n">
        <v>7023</v>
      </c>
      <c r="E27" s="6" t="n">
        <v>7818</v>
      </c>
    </row>
    <row r="28">
      <c r="A28" s="4" t="inlineStr">
        <is>
          <t>Regulatory deferral of net periodic benfit cost</t>
        </is>
      </c>
      <c r="C28" s="6" t="n">
        <v>0</v>
      </c>
      <c r="D28" s="6" t="n">
        <v>0</v>
      </c>
      <c r="E28" s="6" t="n">
        <v>0</v>
      </c>
    </row>
    <row r="29">
      <c r="A29" s="4" t="inlineStr">
        <is>
          <t>Net periodic benefit cost recognized for financial reporting</t>
        </is>
      </c>
      <c r="B29" s="4" t="inlineStr">
        <is>
          <t>[3]</t>
        </is>
      </c>
      <c r="C29" s="5" t="n">
        <v>8587</v>
      </c>
      <c r="D29" s="5" t="n">
        <v>7023</v>
      </c>
      <c r="E29" s="5" t="n">
        <v>7818</v>
      </c>
    </row>
    <row r="30"/>
    <row r="31">
      <c r="A31" s="4" t="inlineStr">
        <is>
          <t>[1]</t>
        </is>
      </c>
      <c r="B31" s="4" t="inlineStr">
        <is>
          <t>The 2018 pension and postretirement non-service costs includes $4.2 million of expense for a temporary deviation from the cost-sharing provisions of the substantive postretirement plan as described in Note 12 - "Benefit Plans."</t>
        </is>
      </c>
    </row>
    <row r="32">
      <c r="A32" s="4" t="inlineStr">
        <is>
          <t>[2]</t>
        </is>
      </c>
      <c r="B32" s="4" t="inlineStr">
        <is>
          <t>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is>
      </c>
    </row>
    <row r="33">
      <c r="A33" s="4" t="inlineStr">
        <is>
          <t>[3]</t>
        </is>
      </c>
      <c r="B33" s="4" t="inlineStr">
        <is>
          <t>Of total net periodic benefit cost recognized for financial reporting $15.9 million, $15.1 million, and $15.2 million respectively, was recognized in "Other operations and maintenance" and $11.9 million, and $11.0 million, and $11.6 million respectively, was recognized in "Other (income) expense, net" on the consolidated statements of income of the companies for the twelve months ended December 31, 2020, 2019, and 2018.</t>
        </is>
      </c>
    </row>
  </sheetData>
  <mergeCells count="7">
    <mergeCell ref="A1:B2"/>
    <mergeCell ref="C1:F1"/>
    <mergeCell ref="E2:F2"/>
    <mergeCell ref="A30:E30"/>
    <mergeCell ref="B31:E31"/>
    <mergeCell ref="B32:E32"/>
    <mergeCell ref="B33:E3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ENEFIT PLANS: Schedule of Amounts Recognized i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s for:</t>
        </is>
      </c>
    </row>
    <row r="4">
      <c r="A4" s="4" t="inlineStr">
        <is>
          <t>Unfunded pension liability adjustment, net of tax</t>
        </is>
      </c>
      <c r="B4" s="5" t="n">
        <v>7074</v>
      </c>
      <c r="C4" s="5" t="n">
        <v>13440</v>
      </c>
      <c r="D4" s="5" t="n">
        <v>-8120</v>
      </c>
    </row>
    <row r="5">
      <c r="A5" s="4" t="inlineStr">
        <is>
          <t>Pension Plan</t>
        </is>
      </c>
    </row>
    <row r="6">
      <c r="A6" s="3" t="inlineStr">
        <is>
          <t>Defined Benefit Plan Disclosure</t>
        </is>
      </c>
    </row>
    <row r="7">
      <c r="A7" s="4" t="inlineStr">
        <is>
          <t>Actuarial (loss) gain during the year</t>
        </is>
      </c>
      <c r="B7" s="6" t="n">
        <v>-107399</v>
      </c>
      <c r="C7" s="6" t="n">
        <v>-82631</v>
      </c>
      <c r="D7" s="6" t="n">
        <v>-15226</v>
      </c>
    </row>
    <row r="8">
      <c r="A8" s="4" t="inlineStr">
        <is>
          <t>Plan amendment service cost</t>
        </is>
      </c>
      <c r="B8" s="6" t="n">
        <v>0</v>
      </c>
      <c r="C8" s="6" t="n">
        <v>0</v>
      </c>
      <c r="D8" s="6" t="n">
        <v>0</v>
      </c>
    </row>
    <row r="9">
      <c r="A9" s="3" t="inlineStr">
        <is>
          <t>Reclassification adjustments for:</t>
        </is>
      </c>
    </row>
    <row r="10">
      <c r="A10" s="4" t="inlineStr">
        <is>
          <t>Amortization of net loss</t>
        </is>
      </c>
      <c r="B10" s="6" t="n">
        <v>17325</v>
      </c>
      <c r="C10" s="6" t="n">
        <v>13564</v>
      </c>
      <c r="D10" s="6" t="n">
        <v>13558</v>
      </c>
    </row>
    <row r="11">
      <c r="A11" s="4" t="inlineStr">
        <is>
          <t>Amortization of prior service cost</t>
        </is>
      </c>
      <c r="B11" s="6" t="n">
        <v>6</v>
      </c>
      <c r="C11" s="6" t="n">
        <v>6</v>
      </c>
      <c r="D11" s="6" t="n">
        <v>6</v>
      </c>
    </row>
    <row r="12">
      <c r="A12" s="4" t="inlineStr">
        <is>
          <t>Adjustment for deferred tax effects</t>
        </is>
      </c>
      <c r="B12" s="6" t="n">
        <v>23184</v>
      </c>
      <c r="C12" s="6" t="n">
        <v>17776</v>
      </c>
      <c r="D12" s="6" t="n">
        <v>428</v>
      </c>
    </row>
    <row r="13">
      <c r="A13" s="4" t="inlineStr">
        <is>
          <t>Adjustment due to the effects of regulation</t>
        </is>
      </c>
      <c r="B13" s="6" t="n">
        <v>66884</v>
      </c>
      <c r="C13" s="6" t="n">
        <v>51285</v>
      </c>
      <c r="D13" s="6" t="n">
        <v>1234</v>
      </c>
    </row>
    <row r="14">
      <c r="A14" s="4" t="inlineStr">
        <is>
          <t>Unfunded pension liability adjustment, net of tax</t>
        </is>
      </c>
      <c r="B14" s="6" t="n">
        <v>0</v>
      </c>
      <c r="C14" s="6" t="n">
        <v>0</v>
      </c>
      <c r="D14" s="6" t="n">
        <v>0</v>
      </c>
    </row>
    <row r="15">
      <c r="A15" s="4" t="inlineStr">
        <is>
          <t>Senior Management Security Plan</t>
        </is>
      </c>
    </row>
    <row r="16">
      <c r="A16" s="3" t="inlineStr">
        <is>
          <t>Defined Benefit Plan Disclosure</t>
        </is>
      </c>
    </row>
    <row r="17">
      <c r="A17" s="4" t="inlineStr">
        <is>
          <t>Actuarial (loss) gain during the year</t>
        </is>
      </c>
      <c r="B17" s="6" t="n">
        <v>-13420</v>
      </c>
      <c r="C17" s="6" t="n">
        <v>-17888</v>
      </c>
      <c r="D17" s="6" t="n">
        <v>7049</v>
      </c>
    </row>
    <row r="18">
      <c r="A18" s="4" t="inlineStr">
        <is>
          <t>Plan amendment service cost</t>
        </is>
      </c>
      <c r="B18" s="6" t="n">
        <v>-130</v>
      </c>
      <c r="C18" s="6" t="n">
        <v>-2839</v>
      </c>
      <c r="D18" s="6" t="n">
        <v>0</v>
      </c>
    </row>
    <row r="19">
      <c r="A19" s="3" t="inlineStr">
        <is>
          <t>Reclassification adjustments for:</t>
        </is>
      </c>
    </row>
    <row r="20">
      <c r="A20" s="4" t="inlineStr">
        <is>
          <t>Amortization of net loss</t>
        </is>
      </c>
      <c r="B20" s="6" t="n">
        <v>3734</v>
      </c>
      <c r="C20" s="6" t="n">
        <v>2533</v>
      </c>
      <c r="D20" s="6" t="n">
        <v>3788</v>
      </c>
    </row>
    <row r="21">
      <c r="A21" s="4" t="inlineStr">
        <is>
          <t>Amortization of prior service cost</t>
        </is>
      </c>
      <c r="B21" s="6" t="n">
        <v>290</v>
      </c>
      <c r="C21" s="6" t="n">
        <v>96</v>
      </c>
      <c r="D21" s="6" t="n">
        <v>98</v>
      </c>
    </row>
    <row r="22">
      <c r="A22" s="4" t="inlineStr">
        <is>
          <t>Adjustment for deferred tax effects</t>
        </is>
      </c>
      <c r="B22" s="6" t="n">
        <v>2452</v>
      </c>
      <c r="C22" s="6" t="n">
        <v>4658</v>
      </c>
      <c r="D22" s="6" t="n">
        <v>-2815</v>
      </c>
    </row>
    <row r="23">
      <c r="A23" s="4" t="inlineStr">
        <is>
          <t>Adjustment due to the effects of regulation</t>
        </is>
      </c>
      <c r="B23" s="6" t="n">
        <v>0</v>
      </c>
      <c r="C23" s="6" t="n">
        <v>0</v>
      </c>
      <c r="D23" s="6" t="n">
        <v>0</v>
      </c>
    </row>
    <row r="24">
      <c r="A24" s="4" t="inlineStr">
        <is>
          <t>Unfunded pension liability adjustment, net of tax</t>
        </is>
      </c>
      <c r="B24" s="6" t="n">
        <v>-7074</v>
      </c>
      <c r="C24" s="6" t="n">
        <v>-13440</v>
      </c>
      <c r="D24" s="6" t="n">
        <v>8120</v>
      </c>
    </row>
    <row r="25">
      <c r="A25" s="4" t="inlineStr">
        <is>
          <t>Postretirement Benefits</t>
        </is>
      </c>
    </row>
    <row r="26">
      <c r="A26" s="3" t="inlineStr">
        <is>
          <t>Defined Benefit Plan Disclosure</t>
        </is>
      </c>
    </row>
    <row r="27">
      <c r="A27" s="4" t="inlineStr">
        <is>
          <t>Actuarial (loss) gain during the year</t>
        </is>
      </c>
      <c r="B27" s="6" t="n">
        <v>-6515</v>
      </c>
      <c r="C27" s="6" t="n">
        <v>-249</v>
      </c>
      <c r="D27" s="6" t="n">
        <v>-1109</v>
      </c>
    </row>
    <row r="28">
      <c r="A28" s="3" t="inlineStr">
        <is>
          <t>Reclassification adjustments for:</t>
        </is>
      </c>
    </row>
    <row r="29">
      <c r="A29" s="4" t="inlineStr">
        <is>
          <t>Immediate Recognition of loss from temporary deviation</t>
        </is>
      </c>
      <c r="B29" s="6" t="n">
        <v>0</v>
      </c>
      <c r="C29" s="6" t="n">
        <v>0</v>
      </c>
      <c r="D29" s="6" t="n">
        <v>4216</v>
      </c>
      <c r="E29" s="4" t="inlineStr">
        <is>
          <t>[1]</t>
        </is>
      </c>
    </row>
    <row r="30">
      <c r="A30" s="4" t="inlineStr">
        <is>
          <t>Amortization of prior service cost</t>
        </is>
      </c>
      <c r="B30" s="6" t="n">
        <v>47</v>
      </c>
      <c r="C30" s="6" t="n">
        <v>48</v>
      </c>
      <c r="D30" s="6" t="n">
        <v>47</v>
      </c>
    </row>
    <row r="31">
      <c r="A31" s="4" t="inlineStr">
        <is>
          <t>Adjustment for deferred tax effects</t>
        </is>
      </c>
      <c r="B31" s="6" t="n">
        <v>1665</v>
      </c>
      <c r="C31" s="6" t="n">
        <v>52</v>
      </c>
      <c r="D31" s="6" t="n">
        <v>270</v>
      </c>
    </row>
    <row r="32">
      <c r="A32" s="4" t="inlineStr">
        <is>
          <t>Adjustment due to the effects of regulation</t>
        </is>
      </c>
      <c r="B32" s="6" t="n">
        <v>4803</v>
      </c>
      <c r="C32" s="6" t="n">
        <v>149</v>
      </c>
      <c r="D32" s="6" t="n">
        <v>-3424</v>
      </c>
    </row>
    <row r="33">
      <c r="A33" s="4" t="inlineStr">
        <is>
          <t>Unfunded pension liability adjustment, net of tax</t>
        </is>
      </c>
      <c r="B33" s="5" t="n">
        <v>0</v>
      </c>
      <c r="C33" s="5" t="n">
        <v>0</v>
      </c>
      <c r="D33" s="5" t="n">
        <v>0</v>
      </c>
    </row>
    <row r="34"/>
    <row r="35">
      <c r="A35" s="4" t="inlineStr">
        <is>
          <t>[1]</t>
        </is>
      </c>
      <c r="B35" s="4" t="inlineStr">
        <is>
          <t>In 2018, a loss associated with a temporary deviation from the cost-sharing provisions of the substantive plan was recognized in "Other expense, net" on the consolidated statements of income of the companies.</t>
        </is>
      </c>
    </row>
  </sheetData>
  <mergeCells count="5">
    <mergeCell ref="A1:A2"/>
    <mergeCell ref="B1:E1"/>
    <mergeCell ref="D2:E2"/>
    <mergeCell ref="A34:E34"/>
    <mergeCell ref="B35:E3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Defined Benefit Plan, Estimated Future Benefit Payments (Details) - USD ($) $ in Thousands</t>
        </is>
      </c>
      <c r="B1" s="2" t="inlineStr">
        <is>
          <t>Dec. 31, 2021</t>
        </is>
      </c>
      <c r="C1" s="2" t="inlineStr">
        <is>
          <t>Dec. 31, 2020</t>
        </is>
      </c>
    </row>
    <row r="2">
      <c r="A2" s="4" t="inlineStr">
        <is>
          <t>Pension Plan</t>
        </is>
      </c>
    </row>
    <row r="3">
      <c r="A3" s="3" t="inlineStr">
        <is>
          <t>Defined Benefit Plan Disclosure</t>
        </is>
      </c>
    </row>
    <row r="4">
      <c r="A4" s="4" t="inlineStr">
        <is>
          <t>Defined Benefit Plan, Expected Future Benefit Payments in Year One</t>
        </is>
      </c>
      <c r="C4" s="5" t="n">
        <v>42701</v>
      </c>
    </row>
    <row r="5">
      <c r="A5" s="4" t="inlineStr">
        <is>
          <t>Defined Benefit Plan, Expected Future Benefit Payments in Year Two</t>
        </is>
      </c>
      <c r="C5" s="6" t="n">
        <v>44558</v>
      </c>
    </row>
    <row r="6">
      <c r="A6" s="4" t="inlineStr">
        <is>
          <t>Defined Benefit Plan, Expected Future Benefit Payments in Year Three</t>
        </is>
      </c>
      <c r="C6" s="6" t="n">
        <v>46596</v>
      </c>
    </row>
    <row r="7">
      <c r="A7" s="4" t="inlineStr">
        <is>
          <t>Defined Benefit Plan, Expected Future Benefit Payments in Year Four</t>
        </is>
      </c>
      <c r="C7" s="6" t="n">
        <v>48616</v>
      </c>
    </row>
    <row r="8">
      <c r="A8" s="4" t="inlineStr">
        <is>
          <t>Defined Benefit Plan, Expected Future Benefit Payments in Year Five</t>
        </is>
      </c>
      <c r="C8" s="6" t="n">
        <v>50521</v>
      </c>
    </row>
    <row r="9">
      <c r="A9" s="4" t="inlineStr">
        <is>
          <t>Defined Benefit Plan, Expected Future Benefit Payments in Five Fiscal Years Thereafter</t>
        </is>
      </c>
      <c r="C9" s="6" t="n">
        <v>282431</v>
      </c>
    </row>
    <row r="10">
      <c r="A10" s="4" t="inlineStr">
        <is>
          <t>Senior Management Security Plan</t>
        </is>
      </c>
    </row>
    <row r="11">
      <c r="A11" s="3" t="inlineStr">
        <is>
          <t>Defined Benefit Plan Disclosure</t>
        </is>
      </c>
    </row>
    <row r="12">
      <c r="A12" s="4" t="inlineStr">
        <is>
          <t>Defined Benefit Plan, Expected Future Benefit Payments in Year One</t>
        </is>
      </c>
      <c r="C12" s="6" t="n">
        <v>6154</v>
      </c>
    </row>
    <row r="13">
      <c r="A13" s="4" t="inlineStr">
        <is>
          <t>Defined Benefit Plan, Expected Future Benefit Payments in Year Two</t>
        </is>
      </c>
      <c r="C13" s="6" t="n">
        <v>6197</v>
      </c>
    </row>
    <row r="14">
      <c r="A14" s="4" t="inlineStr">
        <is>
          <t>Defined Benefit Plan, Expected Future Benefit Payments in Year Three</t>
        </is>
      </c>
      <c r="C14" s="6" t="n">
        <v>6349</v>
      </c>
    </row>
    <row r="15">
      <c r="A15" s="4" t="inlineStr">
        <is>
          <t>Defined Benefit Plan, Expected Future Benefit Payments in Year Four</t>
        </is>
      </c>
      <c r="C15" s="6" t="n">
        <v>6491</v>
      </c>
    </row>
    <row r="16">
      <c r="A16" s="4" t="inlineStr">
        <is>
          <t>Defined Benefit Plan, Expected Future Benefit Payments in Year Five</t>
        </is>
      </c>
      <c r="C16" s="6" t="n">
        <v>6489</v>
      </c>
    </row>
    <row r="17">
      <c r="A17" s="4" t="inlineStr">
        <is>
          <t>Defined Benefit Plan, Expected Future Benefit Payments in Five Fiscal Years Thereafter</t>
        </is>
      </c>
      <c r="C17" s="5" t="n">
        <v>33339</v>
      </c>
    </row>
    <row r="18">
      <c r="A18" s="4" t="inlineStr">
        <is>
          <t>Forecast [Member] | Pension Plan</t>
        </is>
      </c>
    </row>
    <row r="19">
      <c r="A19" s="3" t="inlineStr">
        <is>
          <t>Defined Benefit Plan Disclosure</t>
        </is>
      </c>
    </row>
    <row r="20">
      <c r="A20" s="4" t="inlineStr">
        <is>
          <t>Defined Benefit Plan, Minimum Funding Requirement for Next Fiscal Year</t>
        </is>
      </c>
      <c r="B20" s="5" t="n">
        <v>4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BENEFIT PLANS: Schedule of Defined Benefit Plan Disclosures, Other Postretirment Benefit Plans (Details) - USD ($) $ in Thousands</t>
        </is>
      </c>
      <c r="C1" s="2" t="inlineStr">
        <is>
          <t>12 Months Ended</t>
        </is>
      </c>
    </row>
    <row r="2">
      <c r="C2" s="2" t="inlineStr">
        <is>
          <t>Dec. 31, 2020</t>
        </is>
      </c>
      <c r="E2" s="2" t="inlineStr">
        <is>
          <t>Dec. 31, 2019</t>
        </is>
      </c>
      <c r="G2" s="2" t="inlineStr">
        <is>
          <t>Dec. 31, 2018</t>
        </is>
      </c>
    </row>
    <row r="3">
      <c r="A3" s="3" t="inlineStr">
        <is>
          <t>Change in Fair Value of Plan Assets [Roll Forward]</t>
        </is>
      </c>
    </row>
    <row r="4">
      <c r="A4" s="4" t="inlineStr">
        <is>
          <t>Employer contributions</t>
        </is>
      </c>
      <c r="C4" s="5" t="n">
        <v>-7900</v>
      </c>
      <c r="E4" s="5" t="n">
        <v>-7700</v>
      </c>
      <c r="G4" s="5" t="n">
        <v>-7700</v>
      </c>
    </row>
    <row r="5">
      <c r="A5" s="4" t="inlineStr">
        <is>
          <t>Postretirement Benefits</t>
        </is>
      </c>
    </row>
    <row r="6">
      <c r="A6" s="3" t="inlineStr">
        <is>
          <t>Change in Benefit Obligation [Roll Forward]</t>
        </is>
      </c>
    </row>
    <row r="7">
      <c r="A7" s="4" t="inlineStr">
        <is>
          <t>Benefit obligation at January 1</t>
        </is>
      </c>
      <c r="C7" s="6" t="n">
        <v>71029</v>
      </c>
      <c r="E7" s="6" t="n">
        <v>66453</v>
      </c>
    </row>
    <row r="8">
      <c r="A8" s="4" t="inlineStr">
        <is>
          <t>Service cost</t>
        </is>
      </c>
      <c r="C8" s="6" t="n">
        <v>1029</v>
      </c>
      <c r="E8" s="6" t="n">
        <v>853</v>
      </c>
      <c r="G8" s="6" t="n">
        <v>1051</v>
      </c>
    </row>
    <row r="9">
      <c r="A9" s="4" t="inlineStr">
        <is>
          <t>Interest cost</t>
        </is>
      </c>
      <c r="C9" s="6" t="n">
        <v>2493</v>
      </c>
      <c r="E9" s="6" t="n">
        <v>2989</v>
      </c>
      <c r="G9" s="6" t="n">
        <v>2643</v>
      </c>
    </row>
    <row r="10">
      <c r="A10" s="4" t="inlineStr">
        <is>
          <t>Actuarial loss (gain)</t>
        </is>
      </c>
      <c r="C10" s="6" t="n">
        <v>9359</v>
      </c>
      <c r="E10" s="6" t="n">
        <v>5298</v>
      </c>
    </row>
    <row r="11">
      <c r="A11" s="4" t="inlineStr">
        <is>
          <t>Defined Benefit Plan, Benefit Obligation, Benefits Paid</t>
        </is>
      </c>
      <c r="B11" s="4" t="inlineStr">
        <is>
          <t>[1]</t>
        </is>
      </c>
      <c r="C11" s="6" t="n">
        <v>-2958</v>
      </c>
      <c r="E11" s="6" t="n">
        <v>-4564</v>
      </c>
    </row>
    <row r="12">
      <c r="A12" s="4" t="inlineStr">
        <is>
          <t>Projected benefit obligation at December 31</t>
        </is>
      </c>
      <c r="C12" s="6" t="n">
        <v>80952</v>
      </c>
      <c r="E12" s="6" t="n">
        <v>71029</v>
      </c>
      <c r="G12" s="6" t="n">
        <v>66453</v>
      </c>
    </row>
    <row r="13">
      <c r="A13" s="3" t="inlineStr">
        <is>
          <t>Change in Fair Value of Plan Assets [Roll Forward]</t>
        </is>
      </c>
    </row>
    <row r="14">
      <c r="A14" s="4" t="inlineStr">
        <is>
          <t>Fair value at January 1</t>
        </is>
      </c>
      <c r="C14" s="6" t="n">
        <v>39625</v>
      </c>
      <c r="D14" s="4" t="inlineStr">
        <is>
          <t>[2]</t>
        </is>
      </c>
      <c r="E14" s="6" t="n">
        <v>33391</v>
      </c>
    </row>
    <row r="15">
      <c r="A15" s="4" t="inlineStr">
        <is>
          <t>Actual return (loss) on plan assets</t>
        </is>
      </c>
      <c r="C15" s="6" t="n">
        <v>5248</v>
      </c>
      <c r="E15" s="6" t="n">
        <v>7269</v>
      </c>
    </row>
    <row r="16">
      <c r="A16" s="4" t="inlineStr">
        <is>
          <t>Employer contributions</t>
        </is>
      </c>
      <c r="B16" s="4" t="inlineStr">
        <is>
          <t>[1]</t>
        </is>
      </c>
      <c r="C16" s="6" t="n">
        <v>604</v>
      </c>
      <c r="E16" s="6" t="n">
        <v>-3529</v>
      </c>
    </row>
    <row r="17">
      <c r="A17" s="4" t="inlineStr">
        <is>
          <t>Benefits Paid</t>
        </is>
      </c>
      <c r="B17" s="4" t="inlineStr">
        <is>
          <t>[1]</t>
        </is>
      </c>
      <c r="C17" s="6" t="n">
        <v>-2958</v>
      </c>
      <c r="E17" s="6" t="n">
        <v>-4564</v>
      </c>
    </row>
    <row r="18">
      <c r="A18" s="4" t="inlineStr">
        <is>
          <t>Fair value at December 31</t>
        </is>
      </c>
      <c r="C18" s="6" t="n">
        <v>41311</v>
      </c>
      <c r="D18" s="4" t="inlineStr">
        <is>
          <t>[2]</t>
        </is>
      </c>
      <c r="E18" s="6" t="n">
        <v>39625</v>
      </c>
      <c r="F18" s="4" t="inlineStr">
        <is>
          <t>[2]</t>
        </is>
      </c>
      <c r="G18" s="5" t="n">
        <v>33391</v>
      </c>
    </row>
    <row r="19">
      <c r="A19" s="4" t="inlineStr">
        <is>
          <t>Funded status at end of year</t>
        </is>
      </c>
      <c r="C19" s="6" t="n">
        <v>-39641</v>
      </c>
      <c r="E19" s="6" t="n">
        <v>-31404</v>
      </c>
    </row>
    <row r="20">
      <c r="A20" s="4" t="inlineStr">
        <is>
          <t>Defined Benefit Plan, Plan Assets, Contributions by Plan Participant</t>
        </is>
      </c>
      <c r="C20" s="5" t="n">
        <v>3400</v>
      </c>
      <c r="E20" s="5" t="n">
        <v>3300</v>
      </c>
    </row>
    <row r="21"/>
    <row r="22">
      <c r="A22" s="4" t="inlineStr">
        <is>
          <t>[1]</t>
        </is>
      </c>
      <c r="B22" s="4" t="inlineStr">
        <is>
          <t>Contributions and benefits paid are each net of $3.4 million and $3.3 million of plan participant contributions for 2020 and 2019, respectively.</t>
        </is>
      </c>
    </row>
    <row r="23">
      <c r="A23" s="4" t="inlineStr">
        <is>
          <t>[2]</t>
        </is>
      </c>
      <c r="B23" s="4" t="inlineStr">
        <is>
          <t>The postretirement benefits assets are primarily life insurance contracts.</t>
        </is>
      </c>
    </row>
  </sheetData>
  <mergeCells count="7">
    <mergeCell ref="A1:B2"/>
    <mergeCell ref="C1:G1"/>
    <mergeCell ref="C2:D2"/>
    <mergeCell ref="E2:F2"/>
    <mergeCell ref="A21:F21"/>
    <mergeCell ref="B22:F22"/>
    <mergeCell ref="B23:F2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accumulated other comprehensive income, other postretirement plan (Details) - USD ($) $ in Thousands</t>
        </is>
      </c>
      <c r="B1" s="2" t="inlineStr">
        <is>
          <t>Dec. 31, 2020</t>
        </is>
      </c>
      <c r="C1" s="2" t="inlineStr">
        <is>
          <t>Dec. 31, 2019</t>
        </is>
      </c>
    </row>
    <row r="2">
      <c r="A2" s="3" t="inlineStr">
        <is>
          <t>Defined Benefit Plan Disclosure</t>
        </is>
      </c>
    </row>
    <row r="3">
      <c r="A3" s="4" t="inlineStr">
        <is>
          <t>Regulatory Assets</t>
        </is>
      </c>
      <c r="B3" s="5" t="n">
        <v>1558895</v>
      </c>
      <c r="C3" s="5" t="n">
        <v>1383059</v>
      </c>
    </row>
    <row r="4">
      <c r="A4" s="4" t="inlineStr">
        <is>
          <t>Postretirement Benefits</t>
        </is>
      </c>
    </row>
    <row r="5">
      <c r="A5" s="3" t="inlineStr">
        <is>
          <t>Defined Benefit Plan Disclosure</t>
        </is>
      </c>
    </row>
    <row r="6">
      <c r="A6" s="4" t="inlineStr">
        <is>
          <t>Net (loss) gain</t>
        </is>
      </c>
      <c r="B6" s="6" t="n">
        <v>6434</v>
      </c>
      <c r="C6" s="6" t="n">
        <v>-81</v>
      </c>
    </row>
    <row r="7">
      <c r="A7" s="4" t="inlineStr">
        <is>
          <t>Prior service cost</t>
        </is>
      </c>
      <c r="B7" s="6" t="n">
        <v>127</v>
      </c>
      <c r="C7" s="6" t="n">
        <v>174</v>
      </c>
    </row>
    <row r="8">
      <c r="A8" s="4" t="inlineStr">
        <is>
          <t>Subtotal</t>
        </is>
      </c>
      <c r="B8" s="6" t="n">
        <v>6561</v>
      </c>
      <c r="C8" s="6" t="n">
        <v>93</v>
      </c>
    </row>
    <row r="9">
      <c r="A9" s="4" t="inlineStr">
        <is>
          <t>Regulatory Assets</t>
        </is>
      </c>
      <c r="B9" s="6" t="n">
        <v>-6561</v>
      </c>
      <c r="C9" s="6" t="n">
        <v>93</v>
      </c>
    </row>
    <row r="10">
      <c r="A10" s="4" t="inlineStr">
        <is>
          <t>Net amount recognized in accumulated other comprehensive income</t>
        </is>
      </c>
      <c r="B10" s="5" t="n">
        <v>0</v>
      </c>
      <c r="C1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ENEFIT PLANS: Defined Benefit Plan, Net Periodic Benefit Cost, Other Postretirement Plan (Details) - USD ($) $ in Thousands</t>
        </is>
      </c>
      <c r="B1" s="2" t="inlineStr">
        <is>
          <t>12 Months Ended</t>
        </is>
      </c>
    </row>
    <row r="2">
      <c r="B2" s="2" t="inlineStr">
        <is>
          <t>Dec. 31, 2020</t>
        </is>
      </c>
      <c r="C2" s="2" t="inlineStr">
        <is>
          <t>Dec. 31, 2019</t>
        </is>
      </c>
      <c r="D2" s="2" t="inlineStr">
        <is>
          <t>Dec. 31, 2018</t>
        </is>
      </c>
    </row>
    <row r="3">
      <c r="A3" s="3" t="inlineStr">
        <is>
          <t>Defined Benefit Plan, Net Periodic Benefit Cost</t>
        </is>
      </c>
    </row>
    <row r="4">
      <c r="A4" s="4" t="inlineStr">
        <is>
          <t>Net periodic benefit cost</t>
        </is>
      </c>
      <c r="B4" s="5" t="n">
        <v>11865</v>
      </c>
      <c r="C4" s="5" t="n">
        <v>10976</v>
      </c>
      <c r="D4" s="5" t="n">
        <v>15781</v>
      </c>
      <c r="E4" s="4" t="inlineStr">
        <is>
          <t>[1]</t>
        </is>
      </c>
    </row>
    <row r="5">
      <c r="A5" s="4" t="inlineStr">
        <is>
          <t>Postretirement Benefits</t>
        </is>
      </c>
    </row>
    <row r="6">
      <c r="A6" s="3" t="inlineStr">
        <is>
          <t>Defined Benefit Plan, Net Periodic Benefit Cost</t>
        </is>
      </c>
    </row>
    <row r="7">
      <c r="A7" s="4" t="inlineStr">
        <is>
          <t>Service cost</t>
        </is>
      </c>
      <c r="B7" s="6" t="n">
        <v>1029</v>
      </c>
      <c r="C7" s="6" t="n">
        <v>853</v>
      </c>
      <c r="D7" s="6" t="n">
        <v>1051</v>
      </c>
    </row>
    <row r="8">
      <c r="A8" s="4" t="inlineStr">
        <is>
          <t>Interest cost</t>
        </is>
      </c>
      <c r="B8" s="6" t="n">
        <v>2493</v>
      </c>
      <c r="C8" s="6" t="n">
        <v>2989</v>
      </c>
      <c r="D8" s="6" t="n">
        <v>2643</v>
      </c>
    </row>
    <row r="9">
      <c r="A9" s="4" t="inlineStr">
        <is>
          <t>Expected return on plan assets</t>
        </is>
      </c>
      <c r="B9" s="6" t="n">
        <v>-2404</v>
      </c>
      <c r="C9" s="6" t="n">
        <v>-2220</v>
      </c>
      <c r="D9" s="6" t="n">
        <v>-2467</v>
      </c>
    </row>
    <row r="10">
      <c r="A10" s="4" t="inlineStr">
        <is>
          <t>Immediate Recognition of loss from temporary deviation</t>
        </is>
      </c>
      <c r="B10" s="6" t="n">
        <v>0</v>
      </c>
      <c r="C10" s="6" t="n">
        <v>0</v>
      </c>
      <c r="D10" s="6" t="n">
        <v>4216</v>
      </c>
      <c r="E10" s="4" t="inlineStr">
        <is>
          <t>[2]</t>
        </is>
      </c>
    </row>
    <row r="11">
      <c r="A11" s="4" t="inlineStr">
        <is>
          <t>Amortization of prior service cost</t>
        </is>
      </c>
      <c r="B11" s="6" t="n">
        <v>47</v>
      </c>
      <c r="C11" s="6" t="n">
        <v>48</v>
      </c>
      <c r="D11" s="6" t="n">
        <v>47</v>
      </c>
    </row>
    <row r="12">
      <c r="A12" s="4" t="inlineStr">
        <is>
          <t>Net periodic benefit cost</t>
        </is>
      </c>
      <c r="B12" s="5" t="n">
        <v>1165</v>
      </c>
      <c r="C12" s="5" t="n">
        <v>1670</v>
      </c>
      <c r="D12" s="5" t="n">
        <v>5490</v>
      </c>
    </row>
    <row r="13"/>
    <row r="14">
      <c r="A14" s="4" t="inlineStr">
        <is>
          <t>[1]</t>
        </is>
      </c>
      <c r="B14" s="4" t="inlineStr">
        <is>
          <t>The 2018 pension and postretirement non-service costs includes $4.2 million of expense for a temporary deviation from the cost-sharing provisions of the substantive postretirement plan as described in Note 12 - "Benefit Plans."</t>
        </is>
      </c>
    </row>
    <row r="15">
      <c r="A15" s="4" t="inlineStr">
        <is>
          <t>[2]</t>
        </is>
      </c>
      <c r="B15" s="4" t="inlineStr">
        <is>
          <t>In 2018, a loss associated with a temporary deviation from the cost-sharing provisions of the substantive plan was recognized in "Other expense, net" on the consolidated statements of income of the companies.</t>
        </is>
      </c>
    </row>
  </sheetData>
  <mergeCells count="6">
    <mergeCell ref="A1:A2"/>
    <mergeCell ref="B1:E1"/>
    <mergeCell ref="D2:E2"/>
    <mergeCell ref="A13:E13"/>
    <mergeCell ref="B14:E14"/>
    <mergeCell ref="B15:E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Expected future benefit payments and prescription drug benefits (Details) - Postretirement Benefits $ in Thousands</t>
        </is>
      </c>
      <c r="B1" s="2" t="inlineStr">
        <is>
          <t>Dec. 31, 2020USD ($)</t>
        </is>
      </c>
    </row>
    <row r="2">
      <c r="A2" s="3" t="inlineStr">
        <is>
          <t>Defined Benefit Plan Disclosure</t>
        </is>
      </c>
    </row>
    <row r="3">
      <c r="A3" s="4" t="inlineStr">
        <is>
          <t>Defined Benefit Plan, Expected Future Benefit Payments in Year One</t>
        </is>
      </c>
      <c r="B3" s="5" t="n">
        <v>5363</v>
      </c>
    </row>
    <row r="4">
      <c r="A4" s="4" t="inlineStr">
        <is>
          <t>Defined Benefit Plan, Expected Future Benefit Payments in Year Two</t>
        </is>
      </c>
      <c r="B4" s="6" t="n">
        <v>5245</v>
      </c>
    </row>
    <row r="5">
      <c r="A5" s="4" t="inlineStr">
        <is>
          <t>Defined Benefit Plan, Expected Future Benefit Payments in Year Three</t>
        </is>
      </c>
      <c r="B5" s="6" t="n">
        <v>5056</v>
      </c>
    </row>
    <row r="6">
      <c r="A6" s="4" t="inlineStr">
        <is>
          <t>Defined Benefit Plan, Expected Future Benefit Payments in Year Four</t>
        </is>
      </c>
      <c r="B6" s="6" t="n">
        <v>4843</v>
      </c>
    </row>
    <row r="7">
      <c r="A7" s="4" t="inlineStr">
        <is>
          <t>Defined Benefit Plan, Expected Future Benefit Payments in Year Five</t>
        </is>
      </c>
      <c r="B7" s="6" t="n">
        <v>4668</v>
      </c>
    </row>
    <row r="8">
      <c r="A8" s="4" t="inlineStr">
        <is>
          <t>Defined Benefit Plan, Expected Future Benefit Payments in Five Fiscal Years Thereafter</t>
        </is>
      </c>
      <c r="B8" s="5" t="n">
        <v>202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BENEFIT PLANS: Defined Benefit Plan, Assumptions Used in Calculations, Benefit Obligations (Details)</t>
        </is>
      </c>
      <c r="C1" s="2" t="inlineStr">
        <is>
          <t>12 Months Ended</t>
        </is>
      </c>
    </row>
    <row r="2">
      <c r="C2" s="2" t="inlineStr">
        <is>
          <t>Dec. 31, 2020</t>
        </is>
      </c>
      <c r="D2" s="2" t="inlineStr">
        <is>
          <t>Dec. 31, 2019</t>
        </is>
      </c>
      <c r="E2" s="2" t="inlineStr">
        <is>
          <t>Dec. 31, 2018</t>
        </is>
      </c>
    </row>
    <row r="3">
      <c r="A3" s="4" t="inlineStr">
        <is>
          <t>Pension Plan</t>
        </is>
      </c>
    </row>
    <row r="4">
      <c r="A4" s="3" t="inlineStr">
        <is>
          <t>Defined Benefit Plan Disclosure</t>
        </is>
      </c>
    </row>
    <row r="5">
      <c r="A5" s="4" t="inlineStr">
        <is>
          <t>Defined Benefit Plan, Assumptions Used Calculating Net Periodic Benefit Cost, Expected Long-term Rate of Return on Plan Assets</t>
        </is>
      </c>
      <c r="C5" s="4" t="inlineStr">
        <is>
          <t>7.40%</t>
        </is>
      </c>
      <c r="D5" s="4" t="inlineStr">
        <is>
          <t>7.50%</t>
        </is>
      </c>
      <c r="E5" s="4" t="inlineStr">
        <is>
          <t>7.50%</t>
        </is>
      </c>
    </row>
    <row r="6">
      <c r="A6" s="3" t="inlineStr">
        <is>
          <t>Defined Benefit Plan, Weighted Average Assumptions Used in Calculating Benefit Obligation [Abstract]</t>
        </is>
      </c>
    </row>
    <row r="7">
      <c r="A7" s="4" t="inlineStr">
        <is>
          <t>Assumptions Used Calculating Benefit Obligation, Discount Rate</t>
        </is>
      </c>
      <c r="C7" s="4" t="inlineStr">
        <is>
          <t>2.80%</t>
        </is>
      </c>
      <c r="D7" s="4" t="inlineStr">
        <is>
          <t>3.60%</t>
        </is>
      </c>
    </row>
    <row r="8">
      <c r="A8" s="4" t="inlineStr">
        <is>
          <t>Assumptions Used Calculating Benefit Obligation, Rate of Compensation Increase</t>
        </is>
      </c>
      <c r="B8" s="4" t="inlineStr">
        <is>
          <t>[1]</t>
        </is>
      </c>
      <c r="C8" s="4" t="inlineStr">
        <is>
          <t>4.43%</t>
        </is>
      </c>
      <c r="D8" s="4" t="inlineStr">
        <is>
          <t>4.37%</t>
        </is>
      </c>
    </row>
    <row r="9">
      <c r="A9" s="4" t="inlineStr">
        <is>
          <t>Defined Benefit Plan, Plan Assets, Accounting Policy Election, Measurement Date</t>
        </is>
      </c>
      <c r="C9" s="4" t="inlineStr">
        <is>
          <t>Dec. 31,
		2020</t>
        </is>
      </c>
      <c r="D9" s="4" t="inlineStr">
        <is>
          <t>Dec. 31,
		2019</t>
        </is>
      </c>
    </row>
    <row r="10">
      <c r="A10" s="4" t="inlineStr">
        <is>
          <t>Senior Management Security Plan</t>
        </is>
      </c>
    </row>
    <row r="11">
      <c r="A11" s="3" t="inlineStr">
        <is>
          <t>Defined Benefit Plan Disclosure</t>
        </is>
      </c>
    </row>
    <row r="12">
      <c r="A12" s="4" t="inlineStr">
        <is>
          <t>Defined Benefit Plan, Assumptions Used Calculating Net Periodic Benefit Cost, Expected Long-term Rate of Return on Plan Assets</t>
        </is>
      </c>
      <c r="C12" s="4" t="inlineStr">
        <is>
          <t>0.00%</t>
        </is>
      </c>
      <c r="D12" s="4" t="inlineStr">
        <is>
          <t>0.00%</t>
        </is>
      </c>
      <c r="E12" s="4" t="inlineStr">
        <is>
          <t>0.00%</t>
        </is>
      </c>
    </row>
    <row r="13">
      <c r="A13" s="3" t="inlineStr">
        <is>
          <t>Defined Benefit Plan, Weighted Average Assumptions Used in Calculating Benefit Obligation [Abstract]</t>
        </is>
      </c>
    </row>
    <row r="14">
      <c r="A14" s="4" t="inlineStr">
        <is>
          <t>Assumptions Used Calculating Benefit Obligation, Discount Rate</t>
        </is>
      </c>
      <c r="C14" s="4" t="inlineStr">
        <is>
          <t>2.70%</t>
        </is>
      </c>
      <c r="D14" s="4" t="inlineStr">
        <is>
          <t>3.65%</t>
        </is>
      </c>
    </row>
    <row r="15">
      <c r="A15" s="4" t="inlineStr">
        <is>
          <t>Assumptions Used Calculating Benefit Obligation, Rate of Compensation Increase</t>
        </is>
      </c>
      <c r="B15" s="4" t="inlineStr">
        <is>
          <t>[1]</t>
        </is>
      </c>
      <c r="C15" s="4" t="inlineStr">
        <is>
          <t>4.75%</t>
        </is>
      </c>
      <c r="D15" s="4" t="inlineStr">
        <is>
          <t>4.75%</t>
        </is>
      </c>
    </row>
    <row r="16">
      <c r="A16" s="4" t="inlineStr">
        <is>
          <t>Defined Benefit Plan, Plan Assets, Accounting Policy Election, Measurement Date</t>
        </is>
      </c>
      <c r="C16" s="4" t="inlineStr">
        <is>
          <t>Dec. 31,
		2020</t>
        </is>
      </c>
      <c r="D16" s="4" t="inlineStr">
        <is>
          <t>Dec. 31,
		2019</t>
        </is>
      </c>
    </row>
    <row r="17">
      <c r="A17" s="4" t="inlineStr">
        <is>
          <t>Postretirement Benefits</t>
        </is>
      </c>
    </row>
    <row r="18">
      <c r="A18" s="3" t="inlineStr">
        <is>
          <t>Defined Benefit Plan Disclosure</t>
        </is>
      </c>
    </row>
    <row r="19">
      <c r="A19" s="4" t="inlineStr">
        <is>
          <t>Defined Benefit Plan, Assumptions Used Calculating Net Periodic Benefit Cost, Expected Long-term Rate of Return on Plan Assets</t>
        </is>
      </c>
      <c r="C19" s="4" t="inlineStr">
        <is>
          <t>6.50%</t>
        </is>
      </c>
      <c r="D19" s="4" t="inlineStr">
        <is>
          <t>6.75%</t>
        </is>
      </c>
      <c r="E19" s="4" t="inlineStr">
        <is>
          <t>6.75%</t>
        </is>
      </c>
    </row>
    <row r="20">
      <c r="A20" s="3" t="inlineStr">
        <is>
          <t>Defined Benefit Plan, Weighted Average Assumptions Used in Calculating Benefit Obligation [Abstract]</t>
        </is>
      </c>
    </row>
    <row r="21">
      <c r="A21" s="4" t="inlineStr">
        <is>
          <t>Assumptions Used Calculating Benefit Obligation, Discount Rate</t>
        </is>
      </c>
      <c r="C21" s="4" t="inlineStr">
        <is>
          <t>2.70%</t>
        </is>
      </c>
      <c r="D21" s="4" t="inlineStr">
        <is>
          <t>3.60%</t>
        </is>
      </c>
    </row>
    <row r="22">
      <c r="A22" s="4" t="inlineStr">
        <is>
          <t>Assumptions Used Calculating Benefit Obligation, Rate of Compensation Increase</t>
        </is>
      </c>
      <c r="B22" s="4" t="inlineStr">
        <is>
          <t>[1]</t>
        </is>
      </c>
      <c r="C22" s="4" t="inlineStr">
        <is>
          <t>0.00%</t>
        </is>
      </c>
      <c r="D22" s="4" t="inlineStr">
        <is>
          <t>0.00%</t>
        </is>
      </c>
    </row>
    <row r="23">
      <c r="A23" s="4" t="inlineStr">
        <is>
          <t>Postretirement Benefit, Medical Trend Rate</t>
        </is>
      </c>
      <c r="C23" s="4" t="inlineStr">
        <is>
          <t>6.80%</t>
        </is>
      </c>
      <c r="D23" s="4" t="inlineStr">
        <is>
          <t>6.70%</t>
        </is>
      </c>
      <c r="E23" s="4" t="inlineStr">
        <is>
          <t>6.30%</t>
        </is>
      </c>
    </row>
    <row r="24">
      <c r="A24" s="4" t="inlineStr">
        <is>
          <t>Health Care Cost Trend Rate Assumed for Next Fiscal Year</t>
        </is>
      </c>
      <c r="C24" s="4" t="inlineStr">
        <is>
          <t>4.00%</t>
        </is>
      </c>
      <c r="D24" s="4" t="inlineStr">
        <is>
          <t>4.00%</t>
        </is>
      </c>
    </row>
    <row r="25">
      <c r="A25" s="4" t="inlineStr">
        <is>
          <t>Defined Benefit Plan, Plan Assets, Accounting Policy Election, Measurement Date</t>
        </is>
      </c>
      <c r="C25" s="4" t="inlineStr">
        <is>
          <t>Dec. 31,
		2020</t>
        </is>
      </c>
      <c r="D25" s="4" t="inlineStr">
        <is>
          <t>Dec. 31,
		2019</t>
        </is>
      </c>
    </row>
    <row r="26">
      <c r="A26" s="4" t="inlineStr">
        <is>
          <t>Inflation rate | Pension Plan</t>
        </is>
      </c>
    </row>
    <row r="27">
      <c r="A27" s="3" t="inlineStr">
        <is>
          <t>Defined Benefit Plan, Weighted Average Assumptions Used in Calculating Benefit Obligation [Abstract]</t>
        </is>
      </c>
    </row>
    <row r="28">
      <c r="A28" s="4" t="inlineStr">
        <is>
          <t>Assumptions Used Calculating Benefit Obligation, Rate of Compensation Increase</t>
        </is>
      </c>
      <c r="C28" s="4" t="inlineStr">
        <is>
          <t>2.40%</t>
        </is>
      </c>
    </row>
    <row r="29">
      <c r="A29" s="4" t="inlineStr">
        <is>
          <t>Composite merit increase | Pension Plan</t>
        </is>
      </c>
    </row>
    <row r="30">
      <c r="A30" s="3" t="inlineStr">
        <is>
          <t>Defined Benefit Plan, Weighted Average Assumptions Used in Calculating Benefit Obligation [Abstract]</t>
        </is>
      </c>
    </row>
    <row r="31">
      <c r="A31" s="4" t="inlineStr">
        <is>
          <t>Assumptions Used Calculating Benefit Obligation, Rate of Compensation Increase</t>
        </is>
      </c>
      <c r="C31" s="4" t="inlineStr">
        <is>
          <t>2.03%</t>
        </is>
      </c>
    </row>
    <row r="32">
      <c r="A32" s="4" t="inlineStr">
        <is>
          <t>Merit salary increase first year of service | Pension Plan</t>
        </is>
      </c>
    </row>
    <row r="33">
      <c r="A33" s="3" t="inlineStr">
        <is>
          <t>Defined Benefit Plan, Weighted Average Assumptions Used in Calculating Benefit Obligation [Abstract]</t>
        </is>
      </c>
    </row>
    <row r="34">
      <c r="A34" s="4" t="inlineStr">
        <is>
          <t>Assumptions Used Calculating Benefit Obligation, Rate of Compensation Increase</t>
        </is>
      </c>
      <c r="C34" s="4" t="inlineStr">
        <is>
          <t>8.00%</t>
        </is>
      </c>
    </row>
    <row r="35">
      <c r="A35" s="4" t="inlineStr">
        <is>
          <t>Merit salary increase fortieth year of service and beyond | Pension Plan</t>
        </is>
      </c>
    </row>
    <row r="36">
      <c r="A36" s="3" t="inlineStr">
        <is>
          <t>Defined Benefit Plan, Weighted Average Assumptions Used in Calculating Benefit Obligation [Abstract]</t>
        </is>
      </c>
    </row>
    <row r="37">
      <c r="A37" s="4" t="inlineStr">
        <is>
          <t>Assumptions Used Calculating Benefit Obligation, Rate of Compensation Increase</t>
        </is>
      </c>
      <c r="C37" s="4" t="inlineStr">
        <is>
          <t>0.60%</t>
        </is>
      </c>
    </row>
    <row r="38"/>
    <row r="39">
      <c r="A39" s="4" t="inlineStr">
        <is>
          <t>[1]</t>
        </is>
      </c>
      <c r="B39" s="4" t="inlineStr">
        <is>
          <t>The 2020 rate of compensation increase assumption for the pension plan includes an inflation component of 2.40% plus a 2.03% composite merit increase component that is based on employees' years of service. Merit salary increases are assumed to be 8.0% for employees in their first year of service and scale down to 0.6% for employees in their fortieth year of service and beyond.</t>
        </is>
      </c>
    </row>
  </sheetData>
  <mergeCells count="4">
    <mergeCell ref="A1:B2"/>
    <mergeCell ref="C1:E1"/>
    <mergeCell ref="A38:D38"/>
    <mergeCell ref="B39:D3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fined Benefit Plan, Assumptions Used in Calculations, Net Periodic Benefit Cost (Detail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Weighted Average Assumptions Used in Calculating Net Periodic Benefit Cost [Abstract]</t>
        </is>
      </c>
    </row>
    <row r="5">
      <c r="A5" s="4" t="inlineStr">
        <is>
          <t>Assumptions Used Calculating Net Periodic Benefit Cost, Discount Rate</t>
        </is>
      </c>
      <c r="B5" s="4" t="inlineStr">
        <is>
          <t>3.60%</t>
        </is>
      </c>
      <c r="C5" s="4" t="inlineStr">
        <is>
          <t>4.55%</t>
        </is>
      </c>
      <c r="D5" s="4" t="inlineStr">
        <is>
          <t>3.95%</t>
        </is>
      </c>
    </row>
    <row r="6">
      <c r="A6" s="4" t="inlineStr">
        <is>
          <t>Assumptions Used Calculating Net Periodic Benefit Cost, Expected Long-term Return on Assets</t>
        </is>
      </c>
      <c r="B6" s="4" t="inlineStr">
        <is>
          <t>7.40%</t>
        </is>
      </c>
      <c r="C6" s="4" t="inlineStr">
        <is>
          <t>7.50%</t>
        </is>
      </c>
      <c r="D6" s="4" t="inlineStr">
        <is>
          <t>7.50%</t>
        </is>
      </c>
    </row>
    <row r="7">
      <c r="A7" s="4" t="inlineStr">
        <is>
          <t>Defined Benefit Plan, Assumptions Used Calculating Net Periodic Benefit Cost, Rate of Compensation Increase</t>
        </is>
      </c>
      <c r="B7" s="4" t="inlineStr">
        <is>
          <t>4.43%</t>
        </is>
      </c>
      <c r="C7" s="4" t="inlineStr">
        <is>
          <t>4.37%</t>
        </is>
      </c>
      <c r="D7" s="4" t="inlineStr">
        <is>
          <t>4.25%</t>
        </is>
      </c>
    </row>
    <row r="8">
      <c r="A8" s="4" t="inlineStr">
        <is>
          <t>Senior Management Security Plan</t>
        </is>
      </c>
    </row>
    <row r="9">
      <c r="A9" s="3" t="inlineStr">
        <is>
          <t>Defined Benefit Plan, Weighted Average Assumptions Used in Calculating Net Periodic Benefit Cost [Abstract]</t>
        </is>
      </c>
    </row>
    <row r="10">
      <c r="A10" s="4" t="inlineStr">
        <is>
          <t>Assumptions Used Calculating Net Periodic Benefit Cost, Discount Rate</t>
        </is>
      </c>
      <c r="B10" s="4" t="inlineStr">
        <is>
          <t>3.65%</t>
        </is>
      </c>
      <c r="C10" s="4" t="inlineStr">
        <is>
          <t>4.60%</t>
        </is>
      </c>
      <c r="D10" s="4" t="inlineStr">
        <is>
          <t>3.95%</t>
        </is>
      </c>
    </row>
    <row r="11">
      <c r="A11" s="4" t="inlineStr">
        <is>
          <t>Assumptions Used Calculating Net Periodic Benefit Cost, Expected Long-term Return on Assets</t>
        </is>
      </c>
      <c r="B11" s="4" t="inlineStr">
        <is>
          <t>0.00%</t>
        </is>
      </c>
      <c r="C11" s="4" t="inlineStr">
        <is>
          <t>0.00%</t>
        </is>
      </c>
      <c r="D11" s="4" t="inlineStr">
        <is>
          <t>0.00%</t>
        </is>
      </c>
    </row>
    <row r="12">
      <c r="A12" s="4" t="inlineStr">
        <is>
          <t>Defined Benefit Plan, Assumptions Used Calculating Net Periodic Benefit Cost, Rate of Compensation Increase</t>
        </is>
      </c>
      <c r="B12" s="4" t="inlineStr">
        <is>
          <t>4.75%</t>
        </is>
      </c>
      <c r="C12" s="4" t="inlineStr">
        <is>
          <t>4.75%</t>
        </is>
      </c>
      <c r="D12" s="4" t="inlineStr">
        <is>
          <t>4.75%</t>
        </is>
      </c>
    </row>
    <row r="13">
      <c r="A13" s="4" t="inlineStr">
        <is>
          <t>Postretirement Benefits</t>
        </is>
      </c>
    </row>
    <row r="14">
      <c r="A14" s="3" t="inlineStr">
        <is>
          <t>Defined Benefit Plan, Weighted Average Assumptions Used in Calculating Net Periodic Benefit Cost [Abstract]</t>
        </is>
      </c>
    </row>
    <row r="15">
      <c r="A15" s="4" t="inlineStr">
        <is>
          <t>Assumptions Used Calculating Net Periodic Benefit Cost, Discount Rate</t>
        </is>
      </c>
      <c r="B15" s="4" t="inlineStr">
        <is>
          <t>3.60%</t>
        </is>
      </c>
      <c r="C15" s="4" t="inlineStr">
        <is>
          <t>4.60%</t>
        </is>
      </c>
      <c r="D15" s="4" t="inlineStr">
        <is>
          <t>3.95%</t>
        </is>
      </c>
    </row>
    <row r="16">
      <c r="A16" s="4" t="inlineStr">
        <is>
          <t>Assumptions Used Calculating Net Periodic Benefit Cost, Expected Long-term Return on Assets</t>
        </is>
      </c>
      <c r="B16" s="4" t="inlineStr">
        <is>
          <t>6.50%</t>
        </is>
      </c>
      <c r="C16" s="4" t="inlineStr">
        <is>
          <t>6.75%</t>
        </is>
      </c>
      <c r="D16" s="4" t="inlineStr">
        <is>
          <t>6.75%</t>
        </is>
      </c>
    </row>
    <row r="17">
      <c r="A17" s="4" t="inlineStr">
        <is>
          <t>Defined Benefit Plan, Assumptions Used Calculating Net Periodic Benefit Cost, Rate of Compensation Increase</t>
        </is>
      </c>
      <c r="B17" s="4" t="inlineStr">
        <is>
          <t>0.00%</t>
        </is>
      </c>
      <c r="C17" s="4" t="inlineStr">
        <is>
          <t>0.00%</t>
        </is>
      </c>
      <c r="D17" s="4" t="inlineStr">
        <is>
          <t>0.00%</t>
        </is>
      </c>
    </row>
    <row r="18">
      <c r="A18" s="4" t="inlineStr">
        <is>
          <t>Postretirement Benefit, Medical Trend Rate</t>
        </is>
      </c>
      <c r="B18" s="4" t="inlineStr">
        <is>
          <t>6.80%</t>
        </is>
      </c>
      <c r="C18" s="4" t="inlineStr">
        <is>
          <t>6.70%</t>
        </is>
      </c>
      <c r="D18" s="4" t="inlineStr">
        <is>
          <t>6.30%</t>
        </is>
      </c>
    </row>
    <row r="19">
      <c r="A19" s="4" t="inlineStr">
        <is>
          <t>Postretirement Benefit, Dental Trend Rate</t>
        </is>
      </c>
      <c r="B19" s="4" t="inlineStr">
        <is>
          <t>4.00%</t>
        </is>
      </c>
      <c r="C19" s="4" t="inlineStr">
        <is>
          <t>4.00%</t>
        </is>
      </c>
      <c r="D19" s="4" t="inlineStr">
        <is>
          <t>4.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BENEFIT PLANS: Defined Benefit Plan, Information about Plan Assets, Allocation Percentages (Details) - Pension Plan</t>
        </is>
      </c>
      <c r="B1" s="2" t="inlineStr">
        <is>
          <t>Dec. 31, 2020</t>
        </is>
      </c>
    </row>
    <row r="2">
      <c r="A2" s="3" t="inlineStr">
        <is>
          <t>Defined Benefit Plan Disclosure</t>
        </is>
      </c>
    </row>
    <row r="3">
      <c r="A3" s="4" t="inlineStr">
        <is>
          <t>Target Allocation Percentage of Assets</t>
        </is>
      </c>
      <c r="B3" s="4" t="inlineStr">
        <is>
          <t>100.00%</t>
        </is>
      </c>
    </row>
    <row r="4">
      <c r="A4" s="4" t="inlineStr">
        <is>
          <t>Actual Plan Asset Allocations</t>
        </is>
      </c>
      <c r="B4" s="4" t="inlineStr">
        <is>
          <t>100.00%</t>
        </is>
      </c>
    </row>
    <row r="5">
      <c r="A5" s="4" t="inlineStr">
        <is>
          <t>Debt Securities</t>
        </is>
      </c>
    </row>
    <row r="6">
      <c r="A6" s="3" t="inlineStr">
        <is>
          <t>Defined Benefit Plan Disclosure</t>
        </is>
      </c>
    </row>
    <row r="7">
      <c r="A7" s="4" t="inlineStr">
        <is>
          <t>Target Allocation Percentage of Assets</t>
        </is>
      </c>
      <c r="B7" s="4" t="inlineStr">
        <is>
          <t>24.00%</t>
        </is>
      </c>
    </row>
    <row r="8">
      <c r="A8" s="4" t="inlineStr">
        <is>
          <t>Actual Plan Asset Allocations</t>
        </is>
      </c>
      <c r="B8" s="4" t="inlineStr">
        <is>
          <t>23.00%</t>
        </is>
      </c>
    </row>
    <row r="9">
      <c r="A9" s="4" t="inlineStr">
        <is>
          <t>Equity Securities</t>
        </is>
      </c>
    </row>
    <row r="10">
      <c r="A10" s="3" t="inlineStr">
        <is>
          <t>Defined Benefit Plan Disclosure</t>
        </is>
      </c>
    </row>
    <row r="11">
      <c r="A11" s="4" t="inlineStr">
        <is>
          <t>Target Allocation Percentage of Assets</t>
        </is>
      </c>
      <c r="B11" s="4" t="inlineStr">
        <is>
          <t>59.00%</t>
        </is>
      </c>
    </row>
    <row r="12">
      <c r="A12" s="4" t="inlineStr">
        <is>
          <t>Actual Plan Asset Allocations</t>
        </is>
      </c>
      <c r="B12" s="4" t="inlineStr">
        <is>
          <t>64.00%</t>
        </is>
      </c>
    </row>
    <row r="13">
      <c r="A13" s="4" t="inlineStr">
        <is>
          <t>Real Estate</t>
        </is>
      </c>
    </row>
    <row r="14">
      <c r="A14" s="3" t="inlineStr">
        <is>
          <t>Defined Benefit Plan Disclosure</t>
        </is>
      </c>
    </row>
    <row r="15">
      <c r="A15" s="4" t="inlineStr">
        <is>
          <t>Target Allocation Percentage of Assets</t>
        </is>
      </c>
      <c r="B15" s="4" t="inlineStr">
        <is>
          <t>9.00%</t>
        </is>
      </c>
    </row>
    <row r="16">
      <c r="A16" s="4" t="inlineStr">
        <is>
          <t>Actual Plan Asset Allocations</t>
        </is>
      </c>
      <c r="B16" s="4" t="inlineStr">
        <is>
          <t>6.00%</t>
        </is>
      </c>
    </row>
    <row r="17">
      <c r="A17" s="4" t="inlineStr">
        <is>
          <t>Other plan assets</t>
        </is>
      </c>
    </row>
    <row r="18">
      <c r="A18" s="3" t="inlineStr">
        <is>
          <t>Defined Benefit Plan Disclosure</t>
        </is>
      </c>
    </row>
    <row r="19">
      <c r="A19" s="4" t="inlineStr">
        <is>
          <t>Target Allocation Percentage of Assets</t>
        </is>
      </c>
      <c r="B19" s="4" t="inlineStr">
        <is>
          <t>8.00%</t>
        </is>
      </c>
    </row>
    <row r="20">
      <c r="A20" s="4" t="inlineStr">
        <is>
          <t>Actual Plan Asset Allocations</t>
        </is>
      </c>
      <c r="B20" s="4" t="inlineStr">
        <is>
          <t>7.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08:05:00Z</dcterms:created>
  <dcterms:modified xmlns:dcterms="http://purl.org/dc/terms/" xmlns:xsi="http://www.w3.org/2001/XMLSchema-instance" xsi:type="dcterms:W3CDTF">2021-02-18T08:05:00Z</dcterms:modified>
</cp:coreProperties>
</file>